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Securities" sheetId="11" state="visible" r:id="rId11"/>
    <sheet xmlns:r="http://schemas.openxmlformats.org/officeDocument/2006/relationships" name="Loans, Allowance for Loan Losse" sheetId="12" state="visible" r:id="rId12"/>
    <sheet xmlns:r="http://schemas.openxmlformats.org/officeDocument/2006/relationships" name="Earnings Per Share" sheetId="13" state="visible" r:id="rId13"/>
    <sheet xmlns:r="http://schemas.openxmlformats.org/officeDocument/2006/relationships" name="Stock Based Compensation" sheetId="14" state="visible" r:id="rId14"/>
    <sheet xmlns:r="http://schemas.openxmlformats.org/officeDocument/2006/relationships" name="Repurchase Agreements Disclosur" sheetId="15" state="visible" r:id="rId15"/>
    <sheet xmlns:r="http://schemas.openxmlformats.org/officeDocument/2006/relationships" name="Derivatives and Hedging Activit" sheetId="16" state="visible" r:id="rId16"/>
    <sheet xmlns:r="http://schemas.openxmlformats.org/officeDocument/2006/relationships" name="Balance Sheet Offsetting" sheetId="17" state="visible" r:id="rId17"/>
    <sheet xmlns:r="http://schemas.openxmlformats.org/officeDocument/2006/relationships" name="Fair Value Measurements" sheetId="18" state="visible" r:id="rId18"/>
    <sheet xmlns:r="http://schemas.openxmlformats.org/officeDocument/2006/relationships" name="Revenue Recognition (Notes)" sheetId="19" state="visible" r:id="rId19"/>
    <sheet xmlns:r="http://schemas.openxmlformats.org/officeDocument/2006/relationships" name="Comprehensive Income_Loss" sheetId="20" state="visible" r:id="rId20"/>
    <sheet xmlns:r="http://schemas.openxmlformats.org/officeDocument/2006/relationships" name="Commitments and contingencies" sheetId="21" state="visible" r:id="rId21"/>
    <sheet xmlns:r="http://schemas.openxmlformats.org/officeDocument/2006/relationships" name="Investments is Low Income Housi" sheetId="22" state="visible" r:id="rId22"/>
    <sheet xmlns:r="http://schemas.openxmlformats.org/officeDocument/2006/relationships" name="Basis of Presentation Basis of " sheetId="23" state="visible" r:id="rId23"/>
    <sheet xmlns:r="http://schemas.openxmlformats.org/officeDocument/2006/relationships" name="Securities (Tables)" sheetId="24" state="visible" r:id="rId24"/>
    <sheet xmlns:r="http://schemas.openxmlformats.org/officeDocument/2006/relationships" name="Loans, Allowance for Loan Los_2" sheetId="25" state="visible" r:id="rId25"/>
    <sheet xmlns:r="http://schemas.openxmlformats.org/officeDocument/2006/relationships" name="Earnings Per Share (Tables)" sheetId="26" state="visible" r:id="rId26"/>
    <sheet xmlns:r="http://schemas.openxmlformats.org/officeDocument/2006/relationships" name="Stock Based Compensation (Table" sheetId="27" state="visible" r:id="rId27"/>
    <sheet xmlns:r="http://schemas.openxmlformats.org/officeDocument/2006/relationships" name="Repurchase Agreements Repurchas" sheetId="28" state="visible" r:id="rId28"/>
    <sheet xmlns:r="http://schemas.openxmlformats.org/officeDocument/2006/relationships" name="Derivatives and Hedging Activ_2" sheetId="29" state="visible" r:id="rId29"/>
    <sheet xmlns:r="http://schemas.openxmlformats.org/officeDocument/2006/relationships" name="Asset &amp; Liability Derivative Po" sheetId="30" state="visible" r:id="rId30"/>
    <sheet xmlns:r="http://schemas.openxmlformats.org/officeDocument/2006/relationships" name="Fair Value Measurements (Tables" sheetId="31" state="visible" r:id="rId31"/>
    <sheet xmlns:r="http://schemas.openxmlformats.org/officeDocument/2006/relationships" name="Revenue Recognition Revenue (Ta" sheetId="32" state="visible" r:id="rId32"/>
    <sheet xmlns:r="http://schemas.openxmlformats.org/officeDocument/2006/relationships" name="Comprehensive Income_Loss (Tabl" sheetId="33" state="visible" r:id="rId33"/>
    <sheet xmlns:r="http://schemas.openxmlformats.org/officeDocument/2006/relationships" name="Commitments and Contingencies (" sheetId="34" state="visible" r:id="rId34"/>
    <sheet xmlns:r="http://schemas.openxmlformats.org/officeDocument/2006/relationships" name="Investments is Low Income Hou_2" sheetId="35" state="visible" r:id="rId35"/>
    <sheet xmlns:r="http://schemas.openxmlformats.org/officeDocument/2006/relationships" name="Securities (Reconciliation of f" sheetId="36" state="visible" r:id="rId36"/>
    <sheet xmlns:r="http://schemas.openxmlformats.org/officeDocument/2006/relationships" name="Securities (Schedule of Contrac" sheetId="37" state="visible" r:id="rId37"/>
    <sheet xmlns:r="http://schemas.openxmlformats.org/officeDocument/2006/relationships" name="Securities (Unrealized Loss NOT" sheetId="38" state="visible" r:id="rId38"/>
    <sheet xmlns:r="http://schemas.openxmlformats.org/officeDocument/2006/relationships" name="Securities (Details Textual) (D" sheetId="39" state="visible" r:id="rId39"/>
    <sheet xmlns:r="http://schemas.openxmlformats.org/officeDocument/2006/relationships" name="Loans, Allowance for Loan Los_3" sheetId="40" state="visible" r:id="rId40"/>
    <sheet xmlns:r="http://schemas.openxmlformats.org/officeDocument/2006/relationships" name="Loans, Allowance for Loan Los_4" sheetId="41" state="visible" r:id="rId41"/>
    <sheet xmlns:r="http://schemas.openxmlformats.org/officeDocument/2006/relationships" name="Loans, Allowance for Loan Los_5" sheetId="42" state="visible" r:id="rId42"/>
    <sheet xmlns:r="http://schemas.openxmlformats.org/officeDocument/2006/relationships" name="Loans, Allowance for Loan Los_6" sheetId="43" state="visible" r:id="rId43"/>
    <sheet xmlns:r="http://schemas.openxmlformats.org/officeDocument/2006/relationships" name="Loans, Allowance for Loan Los_7" sheetId="44" state="visible" r:id="rId44"/>
    <sheet xmlns:r="http://schemas.openxmlformats.org/officeDocument/2006/relationships" name="Loans, Allowance for Loan Los_8" sheetId="45" state="visible" r:id="rId45"/>
    <sheet xmlns:r="http://schemas.openxmlformats.org/officeDocument/2006/relationships" name="Loans, Allowance for Loan Los_9" sheetId="46" state="visible" r:id="rId46"/>
    <sheet xmlns:r="http://schemas.openxmlformats.org/officeDocument/2006/relationships" name="Loans, Allowance for Loan Lo_10" sheetId="47" state="visible" r:id="rId47"/>
    <sheet xmlns:r="http://schemas.openxmlformats.org/officeDocument/2006/relationships" name="Loans, Allowance for Loan Lo_11" sheetId="48" state="visible" r:id="rId48"/>
    <sheet xmlns:r="http://schemas.openxmlformats.org/officeDocument/2006/relationships" name="Loans, Allowance for Loan Lo_12" sheetId="49" state="visible" r:id="rId49"/>
    <sheet xmlns:r="http://schemas.openxmlformats.org/officeDocument/2006/relationships" name="Loans, Allowance for Loan Lo_13" sheetId="50" state="visible" r:id="rId50"/>
    <sheet xmlns:r="http://schemas.openxmlformats.org/officeDocument/2006/relationships" name="Loans, Allowance for Loan Lo_14" sheetId="51" state="visible" r:id="rId51"/>
    <sheet xmlns:r="http://schemas.openxmlformats.org/officeDocument/2006/relationships" name="Loans, Allowance for Loan Lo_15" sheetId="52" state="visible" r:id="rId52"/>
    <sheet xmlns:r="http://schemas.openxmlformats.org/officeDocument/2006/relationships" name="Loans, Allowance for Loan Lo_16" sheetId="53" state="visible" r:id="rId53"/>
    <sheet xmlns:r="http://schemas.openxmlformats.org/officeDocument/2006/relationships" name="Loans, Allowance for Loan Lo_17" sheetId="54" state="visible" r:id="rId54"/>
    <sheet xmlns:r="http://schemas.openxmlformats.org/officeDocument/2006/relationships" name="Earnings Per Share (EPS Compone" sheetId="55" state="visible" r:id="rId55"/>
    <sheet xmlns:r="http://schemas.openxmlformats.org/officeDocument/2006/relationships" name="Earnings Per Share Antidilutive" sheetId="56" state="visible" r:id="rId56"/>
    <sheet xmlns:r="http://schemas.openxmlformats.org/officeDocument/2006/relationships" name="Stock Based Compensation (Award" sheetId="57" state="visible" r:id="rId57"/>
    <sheet xmlns:r="http://schemas.openxmlformats.org/officeDocument/2006/relationships" name="Stock Based Compensation Perfor" sheetId="58" state="visible" r:id="rId58"/>
    <sheet xmlns:r="http://schemas.openxmlformats.org/officeDocument/2006/relationships" name="Stock Based Compensation Stock " sheetId="59" state="visible" r:id="rId59"/>
    <sheet xmlns:r="http://schemas.openxmlformats.org/officeDocument/2006/relationships" name="Repurchase Agreements Repurch_2"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Assets &amp; Liability Derivative P" sheetId="66" state="visible" r:id="rId66"/>
    <sheet xmlns:r="http://schemas.openxmlformats.org/officeDocument/2006/relationships" name="Fair Value Measurements (Detail" sheetId="67" state="visible" r:id="rId67"/>
    <sheet xmlns:r="http://schemas.openxmlformats.org/officeDocument/2006/relationships" name="Fair Value Measurements (Deta_2" sheetId="68" state="visible" r:id="rId68"/>
    <sheet xmlns:r="http://schemas.openxmlformats.org/officeDocument/2006/relationships" name="Fair Value Measurements (Deta_3" sheetId="69" state="visible" r:id="rId69"/>
    <sheet xmlns:r="http://schemas.openxmlformats.org/officeDocument/2006/relationships" name="Fair Value Measurements (Deta_4" sheetId="70" state="visible" r:id="rId70"/>
    <sheet xmlns:r="http://schemas.openxmlformats.org/officeDocument/2006/relationships" name="Revenue Recognition Disaggregat" sheetId="71" state="visible" r:id="rId71"/>
    <sheet xmlns:r="http://schemas.openxmlformats.org/officeDocument/2006/relationships" name="Revenue Recognition Contract wi" sheetId="72" state="visible" r:id="rId72"/>
    <sheet xmlns:r="http://schemas.openxmlformats.org/officeDocument/2006/relationships" name="Comprehensive Income_Loss (Comp" sheetId="73" state="visible" r:id="rId73"/>
    <sheet xmlns:r="http://schemas.openxmlformats.org/officeDocument/2006/relationships" name="Comprehensive Income_Loss (Co_2" sheetId="74" state="visible" r:id="rId74"/>
    <sheet xmlns:r="http://schemas.openxmlformats.org/officeDocument/2006/relationships" name="Comprehensive Income_Loss (Deta" sheetId="75" state="visible" r:id="rId75"/>
    <sheet xmlns:r="http://schemas.openxmlformats.org/officeDocument/2006/relationships" name="Commitments and contingencies F" sheetId="76" state="visible" r:id="rId76"/>
    <sheet xmlns:r="http://schemas.openxmlformats.org/officeDocument/2006/relationships" name="Commitments and contingencies T" sheetId="77" state="visible" r:id="rId77"/>
    <sheet xmlns:r="http://schemas.openxmlformats.org/officeDocument/2006/relationships" name="Investments is Low Income Hou_3" sheetId="78" state="visible" r:id="rId78"/>
  </sheets>
  <definedNames/>
  <calcPr calcId="124519" fullCalcOnLoad="1"/>
</workbook>
</file>

<file path=xl/sharedStrings.xml><?xml version="1.0" encoding="utf-8"?>
<sst xmlns="http://schemas.openxmlformats.org/spreadsheetml/2006/main" uniqueCount="1069">
  <si>
    <t>Document and Entity Information - shares</t>
  </si>
  <si>
    <t>9 Months Ended</t>
  </si>
  <si>
    <t>Sep. 30, 2018</t>
  </si>
  <si>
    <t>Oct. 31, 2018</t>
  </si>
  <si>
    <t>Document and Entity Information [Abstract]</t>
  </si>
  <si>
    <t>Entity Registrant Name</t>
  </si>
  <si>
    <t>Independent Bank 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Small Business</t>
  </si>
  <si>
    <t>Entity Common Stock, Shares Outstanding</t>
  </si>
  <si>
    <t>Entity Emerging Growth Company</t>
  </si>
  <si>
    <t>Consolidated Balance Sheets (Unaudited) - USD ($)</t>
  </si>
  <si>
    <t>Dec. 31, 2017</t>
  </si>
  <si>
    <t>Assets</t>
  </si>
  <si>
    <t>Cash and due from banks</t>
  </si>
  <si>
    <t>Interest-earning deposits with banks</t>
  </si>
  <si>
    <t>Securities</t>
  </si>
  <si>
    <t>Trading</t>
  </si>
  <si>
    <t>Equity Securities, FV-NI</t>
  </si>
  <si>
    <t>Trading Securities, Equity</t>
  </si>
  <si>
    <t>Debt Securities, Available-for-sale</t>
  </si>
  <si>
    <t>Held to maturity (fair value $534,622 and $494,194)</t>
  </si>
  <si>
    <t>Total securities</t>
  </si>
  <si>
    <t>Loans held for sale (at fair value)</t>
  </si>
  <si>
    <t>Loans</t>
  </si>
  <si>
    <t>Commercial and industrial</t>
  </si>
  <si>
    <t>Commercial real estate</t>
  </si>
  <si>
    <t>Commercial construction</t>
  </si>
  <si>
    <t>Small business</t>
  </si>
  <si>
    <t>Residential real estate</t>
  </si>
  <si>
    <t>Home equity - first position</t>
  </si>
  <si>
    <t>Home equity - subordinate positions</t>
  </si>
  <si>
    <t>Other consumer</t>
  </si>
  <si>
    <t>Total loans</t>
  </si>
  <si>
    <t>[1]</t>
  </si>
  <si>
    <t>Less: allowance for loan losses</t>
  </si>
  <si>
    <t>Net loans</t>
  </si>
  <si>
    <t>Federal Home Loan Bank stock</t>
  </si>
  <si>
    <t>Bank premises and equipment, net</t>
  </si>
  <si>
    <t>Goodwill</t>
  </si>
  <si>
    <t>Other intangible assets</t>
  </si>
  <si>
    <t>Cash surrender value of life insurance policies</t>
  </si>
  <si>
    <t>Other real estate owned and other foreclosed assets</t>
  </si>
  <si>
    <t>Other assets</t>
  </si>
  <si>
    <t>Total assets</t>
  </si>
  <si>
    <t>Deposits</t>
  </si>
  <si>
    <t>Demand deposits</t>
  </si>
  <si>
    <t>Savings and interest checking accounts</t>
  </si>
  <si>
    <t>Money market</t>
  </si>
  <si>
    <t>Time certificates of deposit of $100,000 and over</t>
  </si>
  <si>
    <t>Other time certificates of deposits</t>
  </si>
  <si>
    <t>Total deposits</t>
  </si>
  <si>
    <t>Borrowings</t>
  </si>
  <si>
    <t>Federal Home Loan Bank borrowings</t>
  </si>
  <si>
    <t>Securities Sold under Agreements to Repurchase</t>
  </si>
  <si>
    <t>Junior subordinated debentures (less unamortized debt issuance costs of $119 and $125)</t>
  </si>
  <si>
    <t>Subordinated debentures (less unamortized debt issuance costs of $283 and $318)</t>
  </si>
  <si>
    <t>Total borrowings</t>
  </si>
  <si>
    <t>Other liabilities</t>
  </si>
  <si>
    <t>Total liabilities</t>
  </si>
  <si>
    <t>Commitments and contingencies</t>
  </si>
  <si>
    <t>Stockholders' equity</t>
  </si>
  <si>
    <t>Preferred stock, $.01 par value, authorized: 1,000,000 shares, outstanding: none</t>
  </si>
  <si>
    <t>Common stock, $.01 par value, authorized: 75,000,000 shares, issued and outstanding: 27,540,843 shares at September 30, 2018 and 27,450,190 shares at December 31, 2017 (includes 159,809 and 177,191 shares of unvested participating restricted stock awards, respectively)</t>
  </si>
  <si>
    <t>Value of shares held in rabbi trust at cost: 157,872 shares at September 30, 2018 and 164,438 shares at December 31, 2017</t>
  </si>
  <si>
    <t>Deferred compensation and other retirement benefit obligations</t>
  </si>
  <si>
    <t>Additional paid in capital</t>
  </si>
  <si>
    <t>Retained earnings</t>
  </si>
  <si>
    <t>Accumulated other comprehensive loss, net of tax</t>
  </si>
  <si>
    <t>Total stockholders’ equity</t>
  </si>
  <si>
    <t>Total liabilities and stockholders' equity</t>
  </si>
  <si>
    <t>The amount of net deferred costs on originated loans included in the ending balance was $6.9 million and $6.1 million at September 30, 2018 and December 31, 2017 , respectively. Net unamortized discounts on acquired loans not deemed to be purchased credit impaired ("PCI") included in the ending balance was $8.6 million and $9.4 million at September 30, 2018 and December 31, 2017</t>
  </si>
  <si>
    <t>Consolidated Balance Sheets (Unaudited) (Parenthetical) - USD ($)</t>
  </si>
  <si>
    <t>Time certificates of deposit least amount</t>
  </si>
  <si>
    <t>Held to Maturity, Fair Value, Total</t>
  </si>
  <si>
    <t>Preferred Stock, par value</t>
  </si>
  <si>
    <t>Preferred Stock, Shares Authorized</t>
  </si>
  <si>
    <t>Preferred Stock, shares outstanding</t>
  </si>
  <si>
    <t>Common Stock, par value</t>
  </si>
  <si>
    <t>Common Stock, shares authorized</t>
  </si>
  <si>
    <t>Common Stock, unvested restricted Stock awards</t>
  </si>
  <si>
    <t>Shares Held in Rabbi Trust</t>
  </si>
  <si>
    <t>Common Stock Outstanding</t>
  </si>
  <si>
    <t>Common Stock, Shares, Outstanding</t>
  </si>
  <si>
    <t>Junior Subordinated Debt [Member]</t>
  </si>
  <si>
    <t>Unamortized Debt Issuance Expense</t>
  </si>
  <si>
    <t>Subordinated Debt [Member]</t>
  </si>
  <si>
    <t>Consolidated Statements of Income (Unaudited) - USD ($) $ in Thousands</t>
  </si>
  <si>
    <t>3 Months Ended</t>
  </si>
  <si>
    <t>Sep. 30, 2017</t>
  </si>
  <si>
    <t>Interest income</t>
  </si>
  <si>
    <t>Interest and fees on loans</t>
  </si>
  <si>
    <t>Interest Income, Securities, Operating, Taxable</t>
  </si>
  <si>
    <t>Nontaxable interest and dividends on securities</t>
  </si>
  <si>
    <t>Interest on loans held for sale</t>
  </si>
  <si>
    <t>Interest on federal funds sold and short-term investmen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Deposit account fees</t>
  </si>
  <si>
    <t>Interchange and ATM fees</t>
  </si>
  <si>
    <t>Investment Banking, Advisory, Brokerage, and Underwriting Fees and Commissions</t>
  </si>
  <si>
    <t>Mortgage banking income</t>
  </si>
  <si>
    <t>Gain Realized on Life Insurance Policies</t>
  </si>
  <si>
    <t>Available-For-Sale- Securities - Equity - Gross Realized Gains</t>
  </si>
  <si>
    <t>Increase in cash surrender value of life insurance policies</t>
  </si>
  <si>
    <t>Loan level derivative income</t>
  </si>
  <si>
    <t>Other noninterest income</t>
  </si>
  <si>
    <t>Total noninterest income</t>
  </si>
  <si>
    <t>Noninterest expenses</t>
  </si>
  <si>
    <t>Salaries and employee benefits</t>
  </si>
  <si>
    <t>Occupancy and equipment expenses</t>
  </si>
  <si>
    <t>Data processing &amp; facilities management</t>
  </si>
  <si>
    <t>FDIC assessment</t>
  </si>
  <si>
    <t>Advertising expense</t>
  </si>
  <si>
    <t>Professional Fees</t>
  </si>
  <si>
    <t>Debit Card Expense</t>
  </si>
  <si>
    <t>Legal Fees</t>
  </si>
  <si>
    <t>Available-For-Sale Securities - Equity Gross Realized Losses</t>
  </si>
  <si>
    <t>Business Combination, Acquisition Related Costs</t>
  </si>
  <si>
    <t>Software Maintenance</t>
  </si>
  <si>
    <t>Other noninterest expenses</t>
  </si>
  <si>
    <t>Total noninterest expenses</t>
  </si>
  <si>
    <t>Income before income taxes</t>
  </si>
  <si>
    <t>Provision for income taxes</t>
  </si>
  <si>
    <t>Net income</t>
  </si>
  <si>
    <t>Basic earnings per share (in dollars per share)</t>
  </si>
  <si>
    <t>Diluted earnings per share (in dollars per share)</t>
  </si>
  <si>
    <t>Weighted average common shares (basic) (in shares)</t>
  </si>
  <si>
    <t>Common shares equivalents (in shares)</t>
  </si>
  <si>
    <t>Weighted average common shares (diluted) (in shares)</t>
  </si>
  <si>
    <t>Retained Earnings [Member]</t>
  </si>
  <si>
    <t>Cash dividends declared per common share (in dollars per share)</t>
  </si>
  <si>
    <t>Consolidated Statements of Comprehensive Income (Unaudited) - USD ($) $ in Thousands</t>
  </si>
  <si>
    <t>Statement of Comprehensive Income [Abstract]</t>
  </si>
  <si>
    <t>Other comprehensive income (loss), net of tax</t>
  </si>
  <si>
    <t>Other Comprehensive Income (Loss), Securities, Available-for-sale, Adjustment, after Tax</t>
  </si>
  <si>
    <t>Other Comprehensive Income (Loss), Cash Flow Hedge, Gain (Loss), after Reclassification and Tax</t>
  </si>
  <si>
    <t>Net change in other comprehensive income for defined benefit postretirement plans</t>
  </si>
  <si>
    <t>Total other comprehensive income (loss)</t>
  </si>
  <si>
    <t>Total comprehensive income</t>
  </si>
  <si>
    <t>The amortization of prior service costs is included in the computation of net periodic pension cost as disclosed in the Employee Benefit Plans footnote in the Company's Annual Report on Form 10-K for the year ended December 31, 2017</t>
  </si>
  <si>
    <t>Consolidated Statements of Stockholders' Equity (Unaudited) - USD ($) $ in Thousands</t>
  </si>
  <si>
    <t>Total</t>
  </si>
  <si>
    <t>Common Stock</t>
  </si>
  <si>
    <t>Value of Shares Held in Rabbi Trust at Cost</t>
  </si>
  <si>
    <t>Deferred Compensation and Other Retirement Benefit Obligations</t>
  </si>
  <si>
    <t>Additional Paid in Capital</t>
  </si>
  <si>
    <t>Retained Earnings</t>
  </si>
  <si>
    <t>Accumulated Other Comprehensive Income (Loss)</t>
  </si>
  <si>
    <t>Balance September 30, 2018 at Dec. 31, 2016</t>
  </si>
  <si>
    <t>Balance September 30, 2017 at Dec. 31, 2016</t>
  </si>
  <si>
    <t>Increase (Decrease) in Stockholders' Equity [Roll Forward]</t>
  </si>
  <si>
    <t>Other comprehensive loss</t>
  </si>
  <si>
    <t>Common dividend declared ($1.14 and $0.96 per share for 2018 and 2017, respectively)</t>
  </si>
  <si>
    <t>Stock Issued During Period, Shares, Acquisitions</t>
  </si>
  <si>
    <t>Proceeds from exercise of stock options, net of cash paid</t>
  </si>
  <si>
    <t>Stock Repurchased and Retired During Period, Value</t>
  </si>
  <si>
    <t>Stock Issued During Period, Value, Acquisitions</t>
  </si>
  <si>
    <t>Stock based compensation</t>
  </si>
  <si>
    <t>Restricted stock awards issued, net of awards surrendered</t>
  </si>
  <si>
    <t>Shares issued under direct stock purchase plan</t>
  </si>
  <si>
    <t>Increase (Decrease) in Deferred Compensation</t>
  </si>
  <si>
    <t>Balance December 31, 2017 at Sep. 30, 2017</t>
  </si>
  <si>
    <t>Balance December 31, 2016 at Sep. 30, 2017</t>
  </si>
  <si>
    <t>New Accounting Pronouncement or Change in Accounting Principle, Cumulative Effect of Change on Equity or Net Assets</t>
  </si>
  <si>
    <t>Balance September 30, 2018 at Dec. 31, 2017</t>
  </si>
  <si>
    <t>Balance September 30, 2017 at Dec. 31, 2017</t>
  </si>
  <si>
    <t>Prior Period Reclassification Adjustment</t>
  </si>
  <si>
    <t>[2]</t>
  </si>
  <si>
    <t>[3]</t>
  </si>
  <si>
    <t>Balance December 31, 2017 at Sep. 30, 2018</t>
  </si>
  <si>
    <t>Balance December 31, 2016 at Sep. 30, 2018</t>
  </si>
  <si>
    <t>Represents adjustment needed to reflect the cumulative impact on retained earnings for previously recognized stock based compensation, which included an adjustment for estimated forfeitures.  Pursuant to the Company's adoption of Accounting Standards Update 2016-09, the Company has elected to recognize stock based compensation without inclusion of a forfeiture estimate, and as such has recognized this adjustment to present retained earnings consistent with this election.</t>
  </si>
  <si>
    <t>Represents adjustment needed to reflect the cumulative impact on retained earnings for the classification and measurement of investments in equity securities.  Pursuant to the Company's adoption of Accounting Standards Update 2016-01, the Company's investments in equity securities will no longer be classified as available for sale, therefore the Company was required to reclassify the net unrealized gain recognized on the change in fair value of these equity securities from other comprehensive income to retained earnings.</t>
  </si>
  <si>
    <t>Represents adjustment needed to reflect the cumulative impact on retained earnings for reclassification of the income tax effects attributable to accumulated other comprehensive income, as a result of the Tax Cuts and Jobs Act (the "Tax Act").  Pursuant to the Company's adoption of Accounting Standards Update 2018-02, the Company has elected to reclassify amounts stranded in other comprehensive income to retained earnings.</t>
  </si>
  <si>
    <t>Consolidated Statements of Stockholders' Equity (Unaudited) (Parenthetical) - $ / shares</t>
  </si>
  <si>
    <t>Consolidated Statements of Cash Flows (Unaudited) - USD ($)</t>
  </si>
  <si>
    <t>12 Months Ended</t>
  </si>
  <si>
    <t>CASH FLOWS FROM OPERATING ACTIVITIES:</t>
  </si>
  <si>
    <t>Net Income</t>
  </si>
  <si>
    <t>Adjustments to reconcile net income to net cash provided by operating activities</t>
  </si>
  <si>
    <t>Depreciation and amortization</t>
  </si>
  <si>
    <t>Deferred income tax expense</t>
  </si>
  <si>
    <t>Net unrealized (gain) loss on equity securities</t>
  </si>
  <si>
    <t>Net gain on sale of securities</t>
  </si>
  <si>
    <t>Net (gain) loss on bank premises and equipment</t>
  </si>
  <si>
    <t>Net loss on other real estate owned and foreclosed assets</t>
  </si>
  <si>
    <t>Realized gain on sale leaseback transaction</t>
  </si>
  <si>
    <t>Change in Fair Value on Loans Held for Sale</t>
  </si>
  <si>
    <t>Net change in:</t>
  </si>
  <si>
    <t>Trading assets</t>
  </si>
  <si>
    <t>Loans held for sale</t>
  </si>
  <si>
    <t>Increase (Decrease) in Other Operating Liabilities</t>
  </si>
  <si>
    <t>Total adjustments</t>
  </si>
  <si>
    <t>Net cash provided by operating activities</t>
  </si>
  <si>
    <t>Cash flows used in investing activities</t>
  </si>
  <si>
    <t>Proceeds from Sale of Debt and Equity Securities, FV-NI, Held-for-investment</t>
  </si>
  <si>
    <t>Proceeds from Sale of Available-for-sale Securities, Equity</t>
  </si>
  <si>
    <t>Increase (Decrease) in Equity Securities, FV-NI</t>
  </si>
  <si>
    <t>Proceeds from Sale of Debt Securities, Available-for-sale</t>
  </si>
  <si>
    <t>Proceeds from maturities and principal repayments of securities available for sale</t>
  </si>
  <si>
    <t>Payments to Acquire Debt Securities, Available-for-sale</t>
  </si>
  <si>
    <t>Proceeds from maturities and principal repayments of securities held to maturity</t>
  </si>
  <si>
    <t>Purchases of securities held to maturity</t>
  </si>
  <si>
    <t>Net redemption (purchases) of Federal Home Loan Bank stock</t>
  </si>
  <si>
    <t>Investments in low income housing projects</t>
  </si>
  <si>
    <t>Purchases of life insurance policies</t>
  </si>
  <si>
    <t>Proceeds from Life Insurance Policy</t>
  </si>
  <si>
    <t>Net increase in loans</t>
  </si>
  <si>
    <t>Cash Acquired in Excess of Payments to Acquire Business</t>
  </si>
  <si>
    <t>Purchases of bank premises and equipment</t>
  </si>
  <si>
    <t>Proceeds from the sale of bank premises and equipment</t>
  </si>
  <si>
    <t>Proceeds from the sale of other real estate owned and foreclosed assets</t>
  </si>
  <si>
    <t>Net cash used in investing activities</t>
  </si>
  <si>
    <t>Cash flows provided by financing activities</t>
  </si>
  <si>
    <t>Net increase (decrease) in time deposits</t>
  </si>
  <si>
    <t>Net increase in other deposits</t>
  </si>
  <si>
    <t>Increase (Decrease) in Federal Home Loan Bank Advances Long Term</t>
  </si>
  <si>
    <t>Net increase (decrease) in customer repurchase agreements</t>
  </si>
  <si>
    <t>Payments for Repurchase of Common Stock</t>
  </si>
  <si>
    <t>Proceeds from shares issued under direct stock purchase plan</t>
  </si>
  <si>
    <t>Common dividends paid</t>
  </si>
  <si>
    <t>Net cash provided by financing activities</t>
  </si>
  <si>
    <t>Net increase (decrease) in cash and cash equivalents</t>
  </si>
  <si>
    <t>Cash and cash equivalents at beginning of year</t>
  </si>
  <si>
    <t>Cash and cash equivalents at end of period</t>
  </si>
  <si>
    <t>Supplemental schedule of noncash investing and financing activities</t>
  </si>
  <si>
    <t>Real Estate Owned, Transfer from Real Estate Owned</t>
  </si>
  <si>
    <t>Net increase in capital commitments relating to low income housing project investments</t>
  </si>
  <si>
    <t>Business Combination, Recognized Identifiable Assets Acquired and Liabilities Assumed, Assets</t>
  </si>
  <si>
    <t>Business Combination, Recognized Identifiable Assets Acquired and Liabilities Assumed, Liabilities</t>
  </si>
  <si>
    <t>Basis of Presentation</t>
  </si>
  <si>
    <t>Organization, Consolidation and Presentation of Financial Statements [Abstract]</t>
  </si>
  <si>
    <t>BASIS OF PRESENTATION</t>
  </si>
  <si>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quarter ended September 30, 2018 are not necessarily indicative of the results that may be expected for the year ending December 31, 2018 or any other interim period. For further information, refer to the consolidated financial statements and notes thereto included in the Company’s Annual Report on Form 10-K for the year ended December 31, 2017</t>
  </si>
  <si>
    <t>Recent Accounting Standards</t>
  </si>
  <si>
    <t>Recent Accounting Standards [Abstract]</t>
  </si>
  <si>
    <t>RECENT ACCOUNTING STANDARDS</t>
  </si>
  <si>
    <t>RECENT ACCOUNTING STANDARDS UPDATES Financial Accounting Standards Board ("FASB") Accounting Standards Codification ("ASC") Topic 326 "Financial Instruments - Credit Losses" Update No. 2016-13. Update No. 2016-13 was issued in June 2016 to provide financial statement users with more decision-useful information about the expected credit losses on financial instruments and other commitments to extend credit held by a reporting entity at each reporting date. To achieve this objective, this update replaces the incurred loss impairment methodology in current GAAP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Company will adopt the update on January 1, 2020 and is currently assessing the impact of the adoption of this standard on the Company's consolidated financial position. To date, the Company has been assessing the key differences and gaps between its current allowance methodologies and models with those it is considering to use upon adoption. This has included assessing the adequacy of existing loss data, developing models for default and loss estimates, and finalizing vendor selection. The Company has also begun developing accounting policies as well as considering the need for new internal controls relevant to the updated methodologies and models. The Company expects to validate its models and execute a parallel run beginning in early 2019. FASB ASC Topic 842 "Leases" Update No. 2016-02. Update No. 2016-02 was issued in February 2016 and affects any entity that enters into a lease (as that term is defined in this update), with some specified scope exemptions. The core principle of this update is that a lessee should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have not significantly changed from previous GAAP. In addition, the accounting applied by a lessor is largely unchanged from that applied under previous GAAP. For public companies, the amendments in this update are effective for fiscal years beginning after December 15, 2018, including interim periods within those fiscal years. The Company is currently in the process of reviewing its current lease agreements to assess the impact of the adoption of this standard, however it has been determined that the Company will elect the package of practical expedients offered within this update. The Company does not anticipate electing the hindsight practical expedient. Since the issuance of Update 2016-02, the FASB has issued codification improvements to the standard in FASB ASC Topic 842 "Leases" Update No. 2018-10 and FASB ASC Topic 842 "Leases" Update No. 2018-11. The amendments in Update 2018-10 affect narrow aspects of the guidance issued in the amendments in Update 2016-02 and provide improvements or clarification to the previously issued update. The amendments in update 2018-11 are related to the transition relief on comparative reporting at adoption, which allows entities to initially apply the new leases standard at the adoption date and recognize a cumulative-effect adjustment to the opening balance of retained earnings in the period of adoption. This update applies to all entities with lease contracts that choose the additional transition method. The Company plans to elect this method of transition upon implementation. FASB ASC Topic 820 "Fair Value Measurement" Update No. 2018-13. Update No. 2018-13 was issued in August 2018 and applies to all entities that are required, under existing GAAP, to add, modify, or remove various disclosures related to recurring or nonrecurring fair value measurements. The amendments in this update are effective for all entities for fiscal years, and interim periods within those fiscal years, beginning after December 15, 2019, with certain amendments to be applied prospectively while others are to be applied retrospectively to all periods presented upon their effective date. Early adoption is permitted upon issuance of this update. An entity is permitted to early adopt any removed or modified disclosures upon issuance of the update and delay adoption of the additional disclosures until their effective date. The adoption of this standard will not have an impact on the Company's consolidated financial position. FASB ASC Subtopic 715-20 "Compensation - Retirement Benefits - Defined Benefit Plans - General" Update No. 2018-14.</t>
  </si>
  <si>
    <t>Investments, Debt and Equity Securities [Abstract]</t>
  </si>
  <si>
    <t>SECURITIES</t>
  </si>
  <si>
    <t>SECURITIES Trading Securities The Company had trading securities of $1.6 million and $1.3 million as of September 30, 2018 and December 31, 2017 , respectively. These securities are held in a rabbi trust and will be used for future payments associated with the Company’s nonqualified 401(k) Restoration Plan and Nonqualified Deferred Compensation Plan. Equity Securities The Company had equity securities of $20.4 million as of September 30, 2018 . These securities consist primarily of mutual funds held in a rabbi trust and will be used for future payments associated with the Company’s supplemental executive retirement plans. These securities were previously classified as available for sale and were reclassified as equity securities due to a change in accounting guidance effective January 1, 2018. The equity securities had a fair value of $20.6 million as of December 31, 2017 and are reflected accordingly as available for sale in the table below. Available for Sale and Held to Maturity Securities The following table presents a summary of the amortized cost, gross unrealized gains and losses, and fair value of securities available for sale and securities held to maturity for the periods indicated: September 30, 2018 December 31, 2017 Amortized Cost Gross Unrealized Gains Gross Unrealized Losses Fair Value Amortized Cost Gross Unrealized Gains Gross Unrealized Losses Fair Value (Dollars in thousands) Available for sale securities U.S. government agency securities $ 32,479 $ — $ (907 ) $ 31,572 $ 35,475 $ 86 $ (131 ) $ 35,430 Agency mortgage-backed securities 213,159 874 (6,510 ) 207,523 214,934 1,897 (1,067 ) 215,764 Agency collateralized mortgage obligations 143,764 83 (6,202 ) 137,645 124,098 78 (2,164 ) 122,012 State, county, and municipal securities 1,973 8 — 1,981 2,237 37 — 2,274 Single issuer trust preferred securities issued by banks 1,000 4 — 1,004 2,012 4 — 2,016 Pooled trust preferred securities issued by banks and insurers 2,159 — (359 ) 1,800 2,179 — (539 ) 1,640 Small business administration pooled securities 55,961 — (1,625 ) 54,336 47,852 44 (118 ) 47,778 Equity securities — — — — 19,432 1,594 (442 ) 20,584 Total available for sale securities $ 450,495 $ 969 $ (15,603 ) $ 435,861 $ 448,219 $ 3,740 $ (4,461 ) $ 447,498 Held to maturity securities U.S. Treasury securities $ 1,004 $ 2 $ — $ 1,006 $ 1,006 $ 29 $ — $ 1,035 Agency mortgage-backed securities 189,479 136 (5,527 ) 184,088 204,768 1,791 (736 ) 205,823 Agency collateralized mortgage obligations 336,346 28 (12,858 ) 323,516 262,998 397 (4,987 ) 258,408 Single issuer trust preferred securities issued by banks 1,500 — (10 ) 1,490 1,500 29 — 1,529 Small business administration pooled securities 25,376 — (854 ) 24,522 27,416 183 (200 ) 27,399 Total held to maturity securities $ 553,705 $ 166 $ (19,249 ) $ 534,622 $ 497,688 $ 2,429 $ (5,923 ) $ 494,194 Total $ 1,004,200 $ 1,135 $ (34,852 ) $ 970,483 $ 945,907 $ 6,169 $ (10,384 ) $ 941,692 When securities are sold, the adjusted cost of the specific security sold is used to compute the gain or loss on the sale. 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s of September 30, 2018 is presented below: Due in one year or less Due after one year to five years Due after five to ten years Due after ten years Total Amortized Cost Fair Value Amortized Cost Fair Value Amortized Cost Fair Value Amortized Cost Fair Value Amortized Cost Fair Value (Dollars in thousands) Available for sale securities U.S. government agency securities $ — $ — $ 20,012 $ 19,728 $ 12,467 $ 11,844 $ — $ — $ 32,479 $ 31,572 Agency mortgage-backed securities 278 281 44,914 43,697 99,439 96,667 68,528 66,878 213,159 207,523 Agency collateralized mortgage obligations — — — — — — 143,764 137,645 143,764 137,645 State, county, and municipal securities — — 1,022 1,023 951 958 — — 1,973 1,981 Single issuer trust preferred securities issued by banks — — — — — — 1,000 1,004 1,000 1,004 Pooled trust preferred securities issued by banks and insurers — — — — — — 2,159 1,800 2,159 1,800 Small business administration pooled securities — — — — — — 55,961 54,336 55,961 54,336 Total available for sale securities $ 278 $ 281 $ 65,948 $ 64,448 $ 112,857 $ 109,469 $ 271,412 $ 261,663 $ 450,495 $ 435,861 Held to maturity securities U.S. Treasury securities $ — $ — $ 1,004 $ 1,006 $ — $ — $ — $ — $ 1,004 $ 1,006 Agency mortgage-backed securities — — 12,442 12,191 37,473 36,481 139,564 135,416 189,479 184,088 Agency collateralized mortgage obligations — — — — 941 936 335,405 322,580 336,346 323,516 Single issuer trust preferred securities issued by banks — — — — 1,500 1,490 — — 1,500 1,490 Small business administration pooled securities — — — — — — 25,376 24,522 25,376 24,522 Total held to maturity securities $ — $ — $ 13,446 $ 13,197 $ 39,914 $ 38,907 $ 500,345 $ 482,518 $ 553,705 $ 534,622 Inclusive in the table above is $6.3 million of callable securities at September 30, 2018 . The carrying value of securities pledged to secure public funds, trust deposits, repurchase agreements and for other purposes, as required or permitted by law, was $523.6 million and $547.2 million at September 30, 2018 and December 31, 2017 , respectively. At September 30, 2018 and December 31, 2017 , the Company had no investments in obligations of individual states, counties, or municipalities which exceeded 10% of stockholders’ equity . Other-Than-Temporary Impairment ("OTTI") 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are not necessarily favorable, or that there is a lack of evidence to support a realizable value equal to or greater than the carrying value of the investment. 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September 30, 2018 Less than 12 months 12 months or longer Total # of holdings Fair Value Unrealized Losses Fair Value Unrealized Losses Fair Value Unrealized Losses (Dollars in thousands) U.S. government agency securities 3 $ 31,572 $ (907 ) $ — $ — $ 31,572 $ (907 ) Agency mortgage-backed securities 154 284,810 (8,375 ) 77,412 (3,662 ) 362,222 (12,037 ) Agency collateralized mortgage obligations 57 294,626 (8,847 ) 154,168 (10,213 ) 448,794 (19,060 ) Single issuer trust preferred securities issued by banks and insurers 1 1,490 (10 ) — — 1,490 (10 ) Pooled trust preferred securities issued by banks and insurers 1 — — 1,800 (359 ) 1,800 (359 ) Small business administration pooled securities 8 38,264 (685 ) 40,594 (1,794 ) 78,858 (2,479 ) Total temporarily impaired securities 224 $ 650,762 $ (18,824 ) $ 273,974 $ (16,028 ) $ 924,736 $ (34,852 ) December 31, 2017 Less than 12 months 12 months or longer Total # of holdings Fair Value Unrealized Losses Fair Value Unrealized Losses Fair Value Unrealized Losses (Dollars in thousands) U.S.government agency securities 4 $ 24,343 $ (131 ) $ — $ — $ 24,343 $ (131 ) Agency mortgage-backed securities 84 235,411 (1,493 ) 14,886 (310 ) 250,297 (1,803 ) Agency collateralized mortgage obligations 42 178,142 (1,579 ) 159,506 (5,572 ) 337,648 (7,151 ) Pooled trust preferred securities issued by banks and insurers 1 — — 1,640 (539 ) 1,640 (539 ) Small business administration pooled securities 4 34,553 (223 ) 9,647 (95 ) 44,200 (318 ) Equity securities 28 3,290 (39 ) 7,619 (403 ) 10,909 (442 ) Total temporarily impaired securities 163 $ 475,739 $ (3,465 ) $ 193,298 $ (6,919 ) $ 669,037 $ (10,384 ) The Company does not intend to sell these investments and has determined, based upon available evidence, that it is more likely than not that the Company will not be required to sell each security before the recovery of its amortized cost basis. As a result, the Company does not consider these investments to be OTTI and accordingly, there was no OTTI recorded and no cumulative credit related component of OTTI for the three and nine months ended September 30, 2018 and 2017 .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are as follows at September 30, 2018 : • U.S. Government Agency Securities,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ingle Issuer Trust Preferred Securities: This portfolio consists of one security, which is investment grade. The unrealized loss on this security is attributable to the illiquid nature of the trust preferred market in the current economic environment. Management evaluates various financial metrics for the issuers, including regulatory capital ratios of the issuers. • Pooled Trust Preferred Securities:</t>
  </si>
  <si>
    <t>Loans, Allowance for Loan Losses and Credit Quality</t>
  </si>
  <si>
    <t>Loans, Allowance for Loan Losses and Credit Quality [Abstract]</t>
  </si>
  <si>
    <t>LOANS, ALLOWANCE FOR LOAN LOSSES AND CREDIT QUALITY</t>
  </si>
  <si>
    <t>LOANS, ALLOWANCE FOR LOAN LOSSES, AND CREDIT QUALITY The following tables bifurcate the amount of loans and the allowance allocated to each loan category based on the type of impairment analysis as of the periods indicated: September 30, 2018 (Dollars in thousands) Commercial and Industrial Commercial Real Estate Commercial Construction Small Business Residential Real Estate Home Equity Other Consumer Total Financing receivables ending balance: Collectively evaluated for impairment $ 972,842 $ 3,114,414 $ 352,491 $ 148,609 $ 784,533 $ 1,067,389 $ 13,425 $ 6,453,703 Individually evaluated for impairment $ 30,938 $ 13,023 $ — $ 591 $ 12,825 $ 6,410 $ 244 $ 64,031 Purchased credit impaired loans $ — $ 5,054 $ — $ — $ 4,452 $ 162 $ — $ 9,668 Total loans by group $ 1,003,780 $ 3,132,491 $ 352,491 $ 149,200 $ 801,810 $ 1,073,961 $ 13,669 $ 6,527,402 (1 ) December 31, 2017 (Dollars in thousands) Commercial and Industrial Commercial Real Estate Commercial Construction Small Business Residential Real Estate Home Equity Other Consumer Total Financing receivables ending balance: Collectively evaluated for impairment $ 853,885 $ 3,093,945 $ 401,797 $ 131,667 $ 733,809 $ 1,045,053 $ 9,573 $ 6,269,729 Individually evaluated for impairment $ 34,643 $ 16,638 $ — $ 703 $ 13,684 $ 6,826 $ 307 $ 72,801 Purchased credit impaired loans $ — $ 5,978 $ — $ — $ 6,836 $ 209 $ — $ 13,023 Total loans by group $ 888,528 $ 3,116,561 $ 401,797 $ 132,370 $ 754,329 $ 1,052,088 $ 9,880 $ 6,355,553 (1 ) (1) The amount of net deferred costs on originated loans included in the ending balance was $6.9 million and $6.1 million at September 30, 2018 and December 31, 2017 , respectively. Net unamortized discounts on acquired loans not deemed to be purchased credit impaired ("PCI") included in the ending balance was $8.6 million and $9.4 million at September 30, 2018 and December 31, 2017 , respectively. The following tables summarize changes in allowance for loan losses by loan category for the periods indicated: Three Months Ended September 30, 2018 (Dollars in thousands) Commercial and Commercial Commercial Small Residential Other Consumer Total Allowance for loan losses Beginning balance $ 14,788 $ 32,095 $ 5,216 $ 1,709 $ 2,909 $ 5,468 $ 372 $ 62,557 Charge-offs (218 ) (82 ) — (111 ) — (87 ) (349 ) (847 ) Recoveries 108 29 — 10 9 71 223 450 Provision (benefit) 430 226 (189 ) 160 153 102 193 1,075 Ending balance $ 15,108 $ 32,268 $ 5,027 $ 1,768 $ 3,071 $ 5,554 $ 439 $ 63,235 Three Months Ended September 30, 2017 (Dollars in thousands) Commercial and Commercial Commercial Small Residential Other Consumer Total Allowance for loan losses Beginning balance $ 13,544 $ 30,947 $ 4,814 $ 1,613 $ 2,693 $ 5,353 $ 515 $ 59,479 Charge-offs (124 ) — — (164 ) (43 ) (81 ) (405 ) (817 ) Recoveries 404 286 — 17 15 65 261 1,048 Provision (benefit) (994 ) (233 ) 806 140 111 89 81 — Ending balance $ 12,830 $ 31,000 $ 5,620 $ 1,606 $ 2,776 $ 5,426 $ 452 $ 59,710 Nine Months Ended September 30, 2018 (Dollars in thousands) Commercial and Commercial Commercial Small Residential Other Consumer Total Allowance for loan losses Beginning balance $ 13,256 $ 31,453 $ 5,698 $ 1,577 $ 2,822 $ 5,390 $ 447 $ 60,643 Charge-offs (355 ) (82 ) — (237 ) (148 ) (261 ) (926 ) (2,009 ) Recoveries 179 67 — 29 12 128 611 1,026 Provision (benefit) 2,028 830 (671 ) 399 385 297 307 3,575 Ending balance $ 15,108 $ 32,268 $ 5,027 $ 1,768 $ 3,071 $ 5,554 $ 439 $ 63,235 Ending balance: collectively evaluated for impairment $ 15,101 $ 32,234 $ 5,027 $ 1,767 $ 2,197 $ 5,386 $ 426 $ 62,138 Ending balance: individually evaluated for impairment $ 7 $ 34 $ — $ 1 $ 874 $ 168 $ 13 $ 1,097 Nine Months Ended September 30, 2017 (Dollars in thousands) Commercial and Industrial Commercial Real Estate Commercial Construction Small Business Residential Real Estate Home Equity Other Consumer Total Allowance for loan losses Beginning balance $ 16,921 $ 30,369 $ 4,522 $ 1,502 $ 2,621 $ 5,238 $ 393 $ 61,566 Charge-offs (3,715 ) — — (258 ) (182 ) (217 ) (1,151 ) (5,523 ) Recoveries 604 343 — 96 29 167 778 2,017 Provision (benefit) (980 ) 288 1,098 266 308 238 432 1,650 Ending balance $ 12,830 $ 31,000 $ 5,620 $ 1,606 $ 2,776 $ 5,426 $ 452 $ 59,710 Ending balance: collectively evaluated for impairment $ 12,759 $ 30,951 $ 5,620 $ 1,605 $ 1,756 $ 5,169 $ 433 $ 58,293 Ending balance: individually evaluated for impairment $ 71 $ 49 $ — $ 1 $ 1,020 $ 257 $ 19 $ 1,417 For the purpose of estimating the allowance for loan losses, management segregates the loan portfolio into the portfolio segments detailed in the above tables. Each of these loan categories possesses unique risk characteristics that are considered when determining the appropriate level of allowance for each segment. Some of the risk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1-4 family, condominium and multi-family homes,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of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Residential mortgage loans also include loans to construct owner-occupied 1-4 family residential properties. • Home Equity : Home equity loans and credit lines are made to qualified individuals and are primarily secured by senior or junior mortgage liens on owner-occupied 1-4 family homes, condominiums or vacation homes. Each home equity loan has a fixed rate and is billed in equal payments comprised of principal and interest. Each home equity line of credit has a variable rate and is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education,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s categories are defined as follows: • 1- 6 Rating — Pass: Risk-rating grades “1” through “6” comprise those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7 Rating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8 Rating — Definite Weakness Loss Unlikely: Borrowers exhibit well defined weaknesses that jeopardize the orderly liquidation of debt. Loan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9 Rating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10 Rating — Definite Loss: Borrowers deemed incapable of repayment. Loans to such borrowers are considered uncollectible and of such little value that continuation as active assets of the Company is not warranted. The credit quality of the commercial loan portfolio is actively monitored and any changes in credit quality are reflected in risk-rating changes. Risk-ratings are assigned or reviewed for all new loans, when advancing significant additions to existing relationships (over $50,000 ), at least quarterly for all actively managed loans, and any time a significant event occurs, including at renewal of the loan. The Company utilizes a comprehensive strategy for monitoring commercial credit quality. Actively managed commercial borrowers are required to provide updated financial information at least annually which is carefully evaluated for any changes in credit quality. Larger loan relationships are subject to a full annual credit review by an experienced credit analysis group, while continuous portfolio monitoring techniques are employed to evaluate changes in credit quality for smaller loan relationship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The following tables detail the amount of outstanding principal balances relative to each of the risk-rating categories for the Company’s commercial portfolio: September 30, 2018 Category Risk Rating Commercial and Industrial Commercial Real Estate Commercial Construction Small Business Total (Dollars in thousands) Pass 1 - 6 $ 935,769 $ 3,041,551 $ 352,190 $ 146,809 $ 4,476,319 Potential weakness 7 17,655 52,089 301 1,053 71,098 Definite weakness-loss unlikely 8 45,399 38,453 — 1,338 85,190 Partial loss probable 9 4,957 398 — — 5,355 Definite loss 10 — — — — — Total $ 1,003,780 $ 3,132,491 $ 352,491 $ 149,200 $ 4,637,962 December 31, 2017 Category Risk Rating Commercial and Industrial Commercial Real Estate Commercial Construction Small Business Total (Dollars in thousands) Pass 1 - 6 $ 806,331 $ 3,007,672 $ 400,964 $ 130,265 $ 4,345,232 Potential weakness 7 16,563 69,788 — 1,471 87,822 Definite weakness-loss unlikely 8 59,415 38,637 833 631 99,516 Partial loss probable 9 6,219 464 — 3 6,686 Definite loss 10 — — — — — Total $ 888,528 $ 3,116,561 $ 401,797 $ 132,370 $ 4,539,256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s of the periods indicated below: September 30, December 31, Residential portfolio FICO score (re-scored)(1) 748 745 LTV (re-valued)(2) 58.2 % 59.2 % Home equity portfolio FICO score (re-scored)(1) 767 766 LTV (re-valued)(2)(3) 48.9 % 50.1 % (1) The average FICO scores at September 30, 2018 are based upon rescores available from August 2018 and origination score data for loans booked in September 2018. The average FICO scores at December 31, 2017 are based upon rescores available from August 2017 and origination score data for loans booked between September and December 2017. (2) The combined LTV ratios for September 30, 2018 are based upon updated automated valuations as of August 2018, when available or the most current valuation data available. The combined LTV ratios for December 31, 2017 are based upon updated automated valuations as of August 2017, when available, or the most current valuation data availabl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Asset Quality The Company’s philosophy toward managing its loan portfolios is predicated upon careful monitoring, which stresses early detection and response to delinquent and default situations. Delinquent loans are managed by a team of collection specialists and the Company seeks to make arrangements to resolve any delinquent or default situation over the shortest possible time frame. As a general rule, loans more than 90 days past due with respect to principal or interest are classified as nonaccrual loans. The Company also may use discretion regarding other loans over 90 days delinquent if the loan is well secured and/or in process of collection. The following table shows information regarding nonaccrual loans at the dates indicated: September 30, 2018 December 31, 2017 (Dollars in thousands) Commercial and industrial $ 28,742 $ 32,055 Commercial real estate 1,960 3,123 Small business 191 230 Residential real estate 8,076 8,129 Home equity 6,367 6,022 Other consumer 49 71 Total nonaccrual loans (1) $ 45,385 $ 49,630 (1) Included in these amounts were $3.4 million and $6.1 million of nonaccruing TDRs at September 30, 2018 and December 31, 2017 , respectively. The following table shows information regarding foreclosed residential real estate property at the dates indicated: September 30, 2018 December 31, 2017 (Dollars in thousands) Foreclosed residential real estate property held by the creditor $ 190 $ 612 Recorded investment in mortgage loans collateralized by residential real estate property that are in the process of foreclosure $ 3,880 $ 2,971 The following tables show the age analysis of past due financing receivables as of the dates indicated: September 30, 2018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3 $ 265 5 $ 431 10 $ 28,694 18 $ 29,390 $ 974,390 $ 1,003,780 $ — Commercial real estate 7 2,188 5 849 6 1,430 18 4,467 3,128,024 3,132,491 — Commercial construction — — — — — — — — 352,491 352,491 — Small business 9 483 6 60 17 139 32 682 148,518 149,200 — Residential real estate 10 1,129 12 2,367 19 3,367 41 6,863 794,947 801,810 — Home equity 16 909 9 797 25 2,825 50 4,531 1,069,430 1,073,961 — Other consumer (1) 272 118 8 20 13 46 293 184 13,485 13,669 9 Total 317 $ 5,092 45 $ 4,524 90 $ 36,501 452 $ 46,117 $ 6,481,285 $ 6,527,402 $ 9 December 31, 2017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2 $ 195 2 $ 370 14 $ 32,007 18 $ 32,572 $ 855,956 $ 888,528 $ — Commercial real estate 7 3,060 — — 9 1,793 16 4,853 3,111,708 3,116,561 — Commercial construction — — — — — — — — 401,797 401,797 — Small business 17 339 11 144 10 57 38 540 131,830 132,370 — Residential real estate 6 870 13 2,385 22 3,471 41 6,726 747,603 754,329 — Home equity 22 1,310 6 451 20 2,025 48 3,786 1,048,302 1,052,088 — Other consumer (1) 265 197 16 27 17 45 298 269 9,611 9,880 8 Total 319 $ 5,971 48 $ 3,377 92 $ 39,398 459 $ 48,746 $ 6,306,807 $ 6,355,553 $ 8 (1) Other consumer portfolio is inclusive of deposit account overdrafts recorded as loan balances. Troubled Debt Restructurings In the course of resolving nonperforming loans, the Bank may choose to restructure the contractual terms of certain loans. The Bank attempts to work out an alternative payment schedule with the borrower in order to avoid foreclosure actions.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s of the dates indicated: September 30, 2018 December 31, 2017 (Dollars in thousands) TDRs on accrual status $ 24,554 $ 25,852 TDRs on nonaccrual 3,370 6,067 Total TDRs $ 27,924 $ 31,919 Amount of specific reserves included in the allowance for loan losses associated with TDRs $ 1,097 $ 1,342 Additional commitments to lend to a borrower who has been a party to a TDR $ 1,224 $ 487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 following tables show the modifications which occurred during the periods indicated and the change in the recorded investment subsequent to the modifications occurring: Three Months Ended Nine Months Ended September 30, 2018 September 30, 2018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2 $ 126 $ 126 2 $ 126 $ 126 Commercial real estate 1 205 205 2 650 650 Residential real estate 3 503 523 4 652 672 Home equity 2 74 74 8 546 546 Total 8 $ 908 $ 928 16 $ 1,974 $ 1,994 Three Months Ended Nine Months Ended September 30, 2017 September 30, 2017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1 $ 196 $ 196 9 $ 1,575 $ 1,575 Commercial real estate — — — 6 1,884 1,884 Small business 2 183 183 10 447 447 Residential real estate — — — 5 889 900 Home equity 4 436 436 14 1,427 1,430 Total 7 $ 815 $ 815 44 $ 6,222 $ 6,236 (1) The post-modification balances represent the legal principal balance of the loan on the date of modification. These amounts may show an increase when modifications include a capitalization of interest. The following table shows the Company’s post-modification balance of TDRs listed by type of modification during the periods indicated: Three Months Ended Nine Months Ended September 30 September 30 2018 2017 2018 2017 (Dollars in thousands) (Dollars in thousands) Extended maturity $ 617 $ 486 $ 1,062 $ 4,565 Combination rate and maturity 237 196 237 196 Court ordered concession 74 133 695 1,475 Total $ 928 $ 815 $ 1,994 $ 6,236 The Company considers a loan to have defaulted when it reaches 90 days past due. As of September 30, 2018 , there were no loans modified during the past twelve months that subsequently defaulted during the three and nine month periods ended September 30, 2018 . There were no loans modified during the preceding twelve months that subsequently defaulted during the three month period ended September 30, 2017. There was one residential real estate loan modified during the preceding twelve months with a recorded investment of $205,000 , which subsequently defaulted during the nine month period ended September 30, 2017 . All TDR loans are considered impaired and therefore are subject to a specific review for impairment. The impairment analysis appropriately discounts the present value of the anticipated cash flows by the loan’s contractual rate of interest in effect prior to the loan’s modification. The amount of impairment, if any, is recorded as a specific loss allocation to each individual loan in the allowance for loan losses. Commercial loans (commercial and industrial, commercial construction, commercial real estate and small business loans), residential loans, and home equity loans that have been classified as TDRs and which subsequently default are reviewed to determine if the loan should be deemed collateral dependent. In such an instance, any shortfall between the value of the collateral and the carrying value of the loan is determined by measuring the recorded investment in the loan against the fair value of the collateral less costs to sell. The Company charges off the amount of any confirmed loan loss in the period when the loans, or portion of loans, are deemed uncollectible. Smaller balance consumer TDR loans are reviewed for performance to determine when a charge-off is appropriate.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s below set forth information regarding the Company’s impaired loans by loan portfolio at the dates indicated: September 30, 2018 Recorded Investment Unpaid Principal Balance Related Allowance (Dollars in thousands) With no related allowance recorded Commercial and industrial $ 30,618 $ 38,297 $ — Commercial real estate 11,329 11,962 — Small business 445 523 — Residential real estate 4,783 4,925 — Home equity 4,973 5,181 — Other consumer 60 61 — Subtotal 52,208 60,949 — With an allowance recorded Commercial and industrial $ 320 $ 320 $ 7 Commercial real estate 1,694 1,694 34 Small business 146 152 1 Residential real estate 8,042 8,921 874 Home equity 1,437 1,620 168 Other consumer 184 187 13 Subtotal 11,823 12,894 1,097 Total $ 64,031 $ 73,843 $ 1,097 December 31, 2017 Recorded Investment Unpaid Principal Balance Related Allowance (Dollars in thousands) With no related allowance recorded Commercial and industrial $ 34,267 $ 38,329 $ — Commercial real estate 13,245 14,374 — Small business 556 619 — Residential real estate 4,264 4,397 — Home equity 4,950 5,056 — Other consumer 91 92 — Subtotal 57,373 62,867 — With an allowance recorded Commercial and industrial $ 376 $ 376 $ 10 Commercial real estate 3,393 3,399 42 Small business 147 153 1 Residential real estate 9,420 10,154 1,007 Home equity 1,876 2,110 265 Other consumer 216 217 17 Subtotal 15,428 16,409 1,342 Total $ 72,801 $ 79,276 $ 1,342 The following tables set forth information regarding interest income recognized on impaired loans, by portfolio, for the periods indicated: Three Months Ended Nine Months Ended September 30, 2018 September 30, 2018 Average Recorded Investment Interest Income Recognized Average Recorded Investment Interest Income Recognized (Dollars in thousands) With no related allowance recorded Commercial and industrial $ 31,376 $ 28 $ 32,424 $ 89 Commercial real estate 12,040 135 12,423 428 Small business 432 4 478 13 Residential real estate 4,798 56 4,826 173 Home equity 5,078 58 5,185 168 Other consumer 62 1 66 3 Subtotal 53,786 282 55,402 874 With an allowance recorded Commercial and industrial $ 324 $ 4 $ 330 $ 11 Commercial real estate 1,701 24 1,715 71 Small business 148 3 154 8 Residential real estate 8,057 69 8,194 207 Home equity 1,453 14 1,467 39 Other consumer 187 1 194 4 Subtotal 11,870 115 12,054 340 Total $ 65,656 $ 397 $ 67,456 $ 1,214 Three Months Ended Nine Months Ended September 30, 2017 September 30, 2017 Average Recorded Investment Interest Income Recognized Average Recorded Investment Interest Income Recognized (Dollars in thousands) With no related allowance recorded Commercial and industrial $ 33,935 $ 18 $ 36,329 $ 179 Commercial real estate 14,569 151 14,798 460 Small business 682 5 702 17 Residential real estate 3,928 51 3,962 152 Home equity 4,883 50 4,935 146 Other consumer 99 2 104 5 Subtotal 58,096 277 60,830 959 With an allowance recorded Commercial and industrial $ 1,698 $ 21 $ 1,768 $ 65 Commercial real estate 4,569 65 4,599 195 Small business 305 3 315 11 Residential real estate 9,752 79 9,838 234 Home equity 1,765 14 1,782 41 Other consumer 229 2 237 5 Subtotal 18,318 184 18,539 551 Total $ 76,414 $ 461 $ 79,369 $ 1,510 Purchased Credit Impaired Loans Certain loans acquired by the Company may have shown evidence of deterioration of credit quality since origination and it was therefore deemed unlikely that the Company would be able to collect all contractually required payments. As such, these loans were deemed to be PCI loans and the carrying value and prospective income recognition are predicated upon future cash flows expected to be collected. The following table displays certain information pertaining to PCI loans at the dates indicated: September 30, 2018 December 31, 2017 (Dollars in thousands) Outstanding balance $ 10,725 $ 14,485 Carrying amount $ 9,668 $ 13,023 The following table summarizes activity in the accretable yield for the PCI loan portfolio: Three Months Ended September 30 Nine Months Ended September 30 2018 2017 2018 2017 (Dollars in thousands) Beginning balance $ 1,604 $ 2,185 $ 1,791 $ 2,370 Accretion (518 ) (359 ) (931 ) (968 ) Other change in expected cash flows (1) 104 167 308 573 Reclassification from nonaccretable difference for loans which have paid off (2) 203 70 225 88 Ending balance $ 1,393 $ 2,063 $ 1,393 $ 2,063 (1) Represents changes in cash flows expected to be collected and resulting in increased interest income as a prospective yield adjustment over the remaining life of the loan(s).</t>
  </si>
  <si>
    <t>Earnings Per Share</t>
  </si>
  <si>
    <t>Earnings Per Share [Abstract]</t>
  </si>
  <si>
    <t>EARNINGS PER SHARE</t>
  </si>
  <si>
    <t>EARNINGS PER SHARE Earnings per share consisted of the following components for the periods indicated: Three Months Ended Nine Months Ended September 30 September 30 2018 2017 2018 2017 (Dollars in thousands, except per share data) Net income $ 33,015 $ 23,852 $ 91,688 $ 65,140 Weighted Average Shares Basic shares 27,537,841 27,436,792 27,517,210 27,242,902 Effect of dilutive securities 63,499 76,307 62,596 78,043 Diluted shares 27,601,340 27,513,099 27,579,806 27,320,945 Net income per share Basic EPS $ 1.20 $ 0.87 $ 3.33 $ 2.39 Effect of dilutive securities — — (0.01 ) (0.01 ) Diluted EPS $ 1.20 $ 0.87 $ 3.32 $ 2.38 During the three and nine months ended September 30, 2018 and 2017 there were no</t>
  </si>
  <si>
    <t>Stock Based Compensation</t>
  </si>
  <si>
    <t>Disclosure of Compensation Related Costs, Share-based Payments [Abstract]</t>
  </si>
  <si>
    <t>STOCK BASED COMPENSATION</t>
  </si>
  <si>
    <t>STOCK BASED COMPENSATION Time Vested Restricted Stock Awards During the nine months ended September 30, 2018 , the Company made the following awards of restricted stock: Date Shares Granted Plan Grant Date Fair Value Per Share Vesting Period 2/15/2018 39,950 2005 Employee Stock Plan $ 71.75 Ratably over 5 years from grant date 2/27/2018 1,150 2005 Employee Stock Plan $ 72.60 Ratably over 5 years from grant date 5/15/2018 530 2005 Employee Stock Plan $ 74.00 Ratably over 5 years from grant date 5/22/2018 6,000 2018 Non-Employee Director Stock Plan $ 76.58 Shares vested immediately The fair value of the restricted stock awards is based upon the average of the high and low price at which the Company’s common stock traded on the date of grant. The holders of restricted stock awards are entitled to receive dividends and to vote from and as of the date of grant. Performance-Based Restricted Stock Awards On February 15, 2018 , the Company granted 16,300 performance-based restricted stock awards to certain executive level employees. These performance-based restricted stock awards were issued from the 2005 Employee Stock Plan and were determined to have a grant date fair value per share of $71.75 , determined by the average of the high and low price at which the Company's common stock traded on the date of grant. The number of shares to be vested will be contingent upon the Company's attainment of certain performance measures outlined in the award agreement and will be measured as of the end of the three year performance period, January 1, 2018 through December 31, 2020. The awards will vest upon the earlier of the date on which it is determined if the performance goal is achieved subsequent to the performance period or March 31, 2021. These awards are accounted for as equity awards due to the nature of these awards and the fact that these shares will not be settled in cash. The holders of these awards are not entitled to receive dividends or vote until the shares are vested. On February 27, 2018 , the performance-based restricted stock awards that were awarded on February 12, 2015 vested at 100% of the maximum target shares awarded, or 16,427 shares. Stock Options The Company has made the following awards of nonqualified options to purchase shares of common stock during the nine months ended September 30, 2018 : Nine Months Ended Date of grant 4/3/2018 Plan 2010 Non-Employee Director Stock Plan Options granted 5,000 Vesting period (1) 21 months Expiration date 4/3/2028 Expected volatility 21.15 % Expected life (years) 5.5 Expected dividend yield 1.94 % Risk free interest rate 2.62 % Fair value per option $ 13.46</t>
  </si>
  <si>
    <t>Repurchase Agreements Disclosure of Repurchase Agreements (Notes)</t>
  </si>
  <si>
    <t>Disclosure of Repurchase Agreements [Abstract]</t>
  </si>
  <si>
    <t>Repurchase Agreements, Resale Agreements, Securities Borrowed, and Securities Loaned Disclosure [Text Block]</t>
  </si>
  <si>
    <t>REPURCHASE AGREEMENTS The Company can raise additional liquidity by entering into repurchase agreements at its discretion. These repurchases are accounted for as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nters into repurchase agreements that stipulate that the securities underlying the agreement are not delivered to the customer and instead are held in segregated safekeeping accounts by the Company's safekeeping agents. The table below sets forth information regarding the Company’s repurchase agreements allocated by source of collateral at the dates indicated: September 30, December 31, (Dollars in thousands) Sources of collateral U.S. government agency securities $ 14,664 $ 16,867 Agency mortgage-backed securities 57,378 51,273 Agency collateralized mortgage obligations 69,134 94,539 Total customer repurchase agreements (1) $ 141,176 $ 162,679 (1) All customer repurchase agreements have an overnight and continuous maturity date. For further information regarding the Company's repurchase agreements see Note 9 - Balance Sheet Offsetting</t>
  </si>
  <si>
    <t>Derivatives and Hedging Activities</t>
  </si>
  <si>
    <t>Derivative Instruments and Hedging Activities Disclosure [Abstract]</t>
  </si>
  <si>
    <t>DERIVATIVES AND HEDGING ACTIVITIES</t>
  </si>
  <si>
    <t>DERIVATIVE AND HEDGING ACTIVITIES The Company early adopted ASU 2017-12, Derivatives and Hedging: Targeted Improvements to Accounting for Hedging Activities as of January 1, 2018 to incorporate the new standard’s alignment of hedge accounting qualifications with the Company’s interest rate risk management with respect to new hedges entered into during the first quarter of 2018. This new standard was adopted under a modified retrospective transition, resulting in no changes to the accounting for hedge positions entered in to prior to January 1, 2018.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and foreign exchange contrac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Interest Rate Positions The Company may utilize various interest rate derivatives as hedging instruments against interest rate risk associated with the Company’s borrowings and loan portfolios. An interest rate derivative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following tables reflect the Company's derivative positions for the periods indicated below for interest rate derivatives which qualify as cash flow hedges for accounting purposes: September 30, 2018 Notional Amount Trade Date Effective Date Maturity Date Receive (Variable) Index Current Rate Received Pay Fixed Swap Rate Fair Value (Dollars in thousands) $ 25,000 12/9/2008 12/10/2008 12/10/2018 3 Month LIBOR 2.33 % 2.94 % $ (29 ) 25,000 4/1/2016 1/17/2017 12/15/2021 3 Month LIBOR 2.33 % 1.36 % 1,260 25,000 4/1/2016 1/17/2017 12/15/2021 3 Month LIBOR 2.33 % 1.36 % 1,251 25,000 7/18/2017 8/15/2017 8/15/2022 3 Month LIBOR 2.31 % 1.88 % 1,041 Notional Amount Trade Date Effective Date Maturity Date Pay (Variable) Index Current Rate Paid Receive Fixed Swap Rate Fair Value 50,000 1/9/2018 1/16/2018 1/15/2023 1 Month LIBOR 2.16 % 2.24 % $ (1,347 ) 50,000 7/31/2018 8/15/2018 8/15/2023 1 Month LIBOR 2.16 % 2.82 % (189 ) Notional Amount Trade Date Effective Date Maturity Date Pay (Variable) Index Current Rate Paid Receive Fixed Swap Rate Cap - Floor Fair Value 50,000 1/9/2018 1/16/2018 1/15/2022 1 Month LIBOR 2.16 % 2.75% - 1.80% $ (516 ) 50,000 7/31/2018 8/15/2018 8/15/2022 1 Month LIBOR 2.16 % 3.08% - 2.50% (128 ) 50,000 9/24/2018 10/15/2018 4/15/2023 (1) 1 Month LIBOR N/A 3.09% - 2.75% 32 $ 1,375 December 31, 2017 Notional Amount Trade Date Effective Date Maturity Date Receive (Variable) Index Current Rate Received Pay Fixed Fair Value (Dollars in thousands) $ 25,000 12/9/2008 12/10/2008 12/10/2018 3 Month LIBOR 1.54 % 2.94 % $ (264 ) 25,000 4/1/2016 1/17/2017 12/15/2021 3 Month LIBOR 1.59 % 1.36 % 772 25,000 4/1/2016 1/17/2017 12/15/2021 3 Month LIBOR 1.59 % 1.36 % 763 25,000 7/18/2017 8/15/2017 8/15/2022 3 Month LIBOR 1.42 % 1.88 % 345 $ 1,616 (1) In September 2018, the Company entered into a forward-starting interest rate collar with a notional amount of $50.0 million , with the intention of hedging against adverse fluctuations in interest rates by reducing its exposure to variability in cash flows relating to interest income on the Company's variable-rate loans. The maximum length of time over which the Company is currently hedging its exposure to the variability in future cash flows for forecasted transactions related to the payment of variable interest on existing financial instruments is five years .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17,000 (pre-tax) to be reclassified to interest income and $912,000 (pre-tax) to be reclassified as an offset to interest expense, from OCI related to the Company’s cash flow hedges in the next twelve months. This reclassification is due to anticipated payments that will be made and/or received on the swaps based upon the forward curve as of September 30, 2018 . The Company recognized $61,000 and $183,000 of net amortization income that was an offset to interest expense related to previously terminated swaps for each of the three and nine month periods ended September 30, 2018 and 2017 , respectively. The Company had no fair value hedges as of September 30, 2018 or December 31, 2017 .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The commercial customer derivative program allows the Company to retain variable-rate commercial loans while allowing the customer to synthetically fix the loan rate by entering into a variable-to-fixed interest rate swap.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following tables reflect the Company’s customer related derivative positions for the periods indicated below for those derivatives not designated as hedging: Notional Amount Maturing Number of Positions (1) Less than 1 year Less than 2 years Less than 3 years Less than 4 years Thereafter Total Fair Value September 30, 2018 (Dollars in thousands) Loan level swaps Receive fixed, pay variable 246 $ 47,115 $ 65,256 $ 168,249 $ 57,508 $ 619,232 $ 957,360 $ (22,233 ) Pay fixed, receive variable 231 $ 47,115 $ 65,256 $ 168,249 $ 57,508 $ 619,232 $ 957,360 $ 22,219 Foreign exchange contracts Buys foreign currency, sells U.S. currency 24 $ 43,013 $ 2,796 $ — $ — $ — $ 45,809 $ (1,021 ) Buys U.S. currency, sells foreign currency 24 $ 43,013 $ 2,796 $ — $ — $ — $ 45,809 $ 1,043 December 31, 2017 (Dollars in thousands) Loan level swaps Receive fixed, pay variable 246 $ 36,023 $ 61,500 $ 152,287 $ 111,147 $ 591,385 $ 952,342 $ 3,875 Pay fixed, receive variable 231 $ 36,023 $ 61,500 $ 152,287 $ 111,147 $ 591,385 $ 952,342 $ (3,880 ) Foreign exchange contracts Buys foreign currency, sells U.S. currency 15 $ 26,382 $ 3,780 $ — $ — $ — $ 30,162 $ 1,202 Buys U.S. currency, sells foreign currency 15 $ 26,382 $ 3,780 $ — $ — $ — $ 30,162 $ (1,188 ) (1) The Company may enter into one dealer swap agreement which offsets multiple commercial borrower swap agreements. Mortgage Derivatives Prior to closing and funding certain 1- 4 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xecuted, under which the Company agrees to deliver whole mortgage loans to various investors. These forward commitments carry a market price that has a strong inverse relationship to that of mortgage prices. Certain assumptions, including pull through rates and rate lock periods, are used in managing the existing and future hedges. The accuracy of underlying assumptions will impact the ultimate effectiveness of any hedging strategies. The change in fair value on the interest rate lock commitments and forward delivery sale commitments are recorded in current period earnings as a component of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change in fair value associated with loans held for sale was an increase of $103,000 and a decrease of $108,000 for the three month periods ended September 30, 2018 and 2017 , respectively, and an increase of $147,000 and a decrease of $102,000 for the nine months ended September 30, 2018 and 2017 , respectively. These amounts were offset in earnings by the change in the fair value of mortgage derivatives. Additionally, the aggregate amount of net realized gains or losses on sales of such loans included within mortgage banking income was $1.1 million and $1.4 million for the three month periods ended September 30, 2018 and 2017 , respectively and $2.6 million and $3.4 million for the nine months ended September 30, 2018 and 2017 , respectively. The table below presents the fair value of the Company’s derivative financial instruments, as well as their classification on the balance sheet at the periods indicated: Asset Derivatives Liability Derivatives Fair Value at Fair Value at Fair Value at Fair Value at Balance Sheet September 30 December 31 Balance Sheet September 30 December 31 (Dollars in thousands) Derivatives designated as hedges Interest rate derivatives Other assets $ 3,584 $ 1,880 Other liabilities $ 2,209 $ 264 Derivatives not designated as hedges Customer Related Positions Loan level derivatives Other assets $ 25,041 $ 14,236 Other liabilities $ 25,055 $ 14,241 Foreign exchange contracts Other assets 1,143 1,202 Other liabilities 1,121 1,188 Mortgage Derivatives Interest rate lock commitments Other assets 233 149 Other liabilities — — Forward sales agreements Other assets — 9 Other liabilities 61 — $ 26,417 $ 15,596 $ 26,237 $ 15,429 Total $ 30,001 $ 17,476 $ 28,446 $ 15,693 The table below presents the effect of the Company’s derivative financial instruments included in OCI and current earnings for the periods indicated: Three Months Ended Nine Months Ended September 30 September 30 2018 2017 2018 2017 (Dollars in thousands) Derivatives designated as hedges Gain (loss) in OCI on derivatives (effective portion), net of tax $ (405 ) $ 109 $ (302 ) $ 8 Gain (loss) reclassified from OCI into interest income or interest expense (effective portion) $ 268 $ (91 ) $ 525 $ (264 ) Loss recognized in income on derivatives (ineffective portion and amount excluded from effectiveness testing) Interest expense $ — $ — $ — $ — Other expense — — — — Total $ — $ — $ — $ — Derivatives not designated as hedges Changes in fair value of customer related positions Other income $ 3 $ 7 $ 27 $ 7 Other expense (10 ) (7 ) (28 ) (17 ) Changes in fair value of mortgage derivatives Mortgage banking income (139 ) (33 ) 14 71 Total $ (146 ) $ (33 ) $ 13 $ 61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The aggregate fair value of all derivative instruments with credit-risk related contingent features that were in a net liability position was $34,000 and $4.2 million at September 30, 2018 and December 31, 2017 , respectively. Although none of the contingency provisions have applied as of September 30, 2018 and December 31, 2017 , the Company has posted collateral to offset the net liability exposures with institutional counterparti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s exposure relating to institutional counterparties was $27.3 million and $7.1 million at September 30, 2018 and December 31, 2017 , respectively. The Company’s exposure relating to customer counterparties was approximately $1.5 million and $9.5 million at September 30, 2018 and December 31, 2017</t>
  </si>
  <si>
    <t>Balance Sheet Offsetting</t>
  </si>
  <si>
    <t>Offsetting [Abstract]</t>
  </si>
  <si>
    <t>Balance Sheet Offsetting Disclosure [Text Block]</t>
  </si>
  <si>
    <t>BALANCE SHEET OFFSETTING The Company does not offset fair value amounts recognized for derivative instruments or repurchase agree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September 30, 2018 (Dollars in thousands) Derivative Assets Interest rate swaps $ 3,584 $ — $ 3,584 $ 2,189 $ (1,133 ) $ 262 Loan level derivatives 25,041 — 25,041 1,409 (12,605 ) 11,027 Customer foreign exchange contracts 1,143 — 1,143 — — 1,143 $ 29,768 $ — $ 29,768 $ 3,598 $ (13,738 ) $ 12,432 Derivative Liabilities Interest rate swaps $ 2,209 $ — $ 2,209 $ 2,189 $ 20 $ — Loan level derivatives 25,055 — 25,055 1,409 2 23,644 Customer foreign exchange contracts 1,121 — 1,121 — — 1,121 $ 28,385 $ — $ 28,385 $ 3,598 $ 22 $ 24,765 Customer repurchase agreements 141,176 — 141,176 — 141,176 — (1) Reflects offsetting derivative positions with the same counterparty.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7 (Dollars in thousands) Derivative Assets Interest rate swaps $ 1,880 $ — $ 1,880 $ 805 $ — $ 1,075 Loan level derivatives 14,236 — 14,236 4,578 — 9,658 Customer foreign exchange contracts 1,202 — 1,202 — — 1,202 $ 17,318 $ — $ 17,318 $ 5,383 $ — $ 11,935 Derivative Liabilities Interest rate swaps $ 264 $ — $ 264 $ — $ 264 $ — Loan level derivatives 14,241 — 14,241 5,383 3,675 5,183 Customer foreign exchange contracts 1,188 — 1,188 — — 1,188 $ 15,693 $ — $ 15,693 $ 5,383 $ 3,939 $ 6,371 Customer repurchase agreements 162,679 — 162,679 — 162,679 — (1)</t>
  </si>
  <si>
    <t>Fair Value Measurements</t>
  </si>
  <si>
    <t>Fair Value Disclosures [Abstract]</t>
  </si>
  <si>
    <t>FAIR VALUE MEASUREMENTS</t>
  </si>
  <si>
    <t>FAIR VALUE MEASUREMENTS Fair value is a market-based measure considered from the perspective of a market participant rather than an entity-specific measure. Therefore, even when market assumptions are not readily available, the assumptions applied by the Company when determining fair value reflect those that the Company determines market participants would use to price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if the asset were to be sold or that would be or paid if the liability were to be transferred in an orderly market transaction (that is, not a forced liquidation or distressed sale) between market participants at the measurement date under current market conditions. When determining fair value, the Company considers pricing information and other inputs that are current as of the measurement date. In periods of market dislocation, the observability of prices and other inputs may be reduced for certain instruments, or not available at all. The unavailability or reduced availability of pricing or other input informa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current period. Securities Trading and Equity Securities These equity securities are valued based on market quoted prices. These securities are categorized in Level 1 as they are actively traded and no valuation adjustments have been applied. U.S. Government Agenc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s,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interest rate derivatives may also utilize Level 3 inputs, such as estimates of current credit spreads to evaluate the likelihood of default by the Company and its counterparties. However, as of September 30, 2018 and December 31, 2017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properly classified as Level 2. Mortgage Derivatives The fair value of mortgage derivatives is determined based on current market prices for similar assets in the secondary market and, therefore, classified as Level 2 within the fair value hierarchy. Impaired Loans Collateral dependent loans that are deemed to be impaired are valued based upon the lower of cost or fair value of the underlying collateral less costs to sell. The inputs used in the appraisals of the collateral are not always observable, and in such cases the loans may be classified as Level 3 within the fair value hierarchy; otherwise, they are classified as Level 2. Other Real Estate Owned and Other Foreclosed Assets Other Real Estate Owned ("OREO") and Other Foreclosed Assets are valued at the lower of cost or fair value of the property, less estimated costs to sell. The fair values are generally estimated based upon recent appraisal values of the property less costs to sell the property. Certain inputs used in appraisals are not always observable, and therefore OREO and Other Foreclosed Assets may be classified as Level 3 within the fair value hierarchy. Goodwill and Other Intangible Assets Goodwill and other intangible assets are subject to impairment testing. The Company conducts an annual impairment test of goodwill in the third quarter of each year, or more frequently if necessary.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s of the dates indicated: Fair Value Measurements at Reporting Date Using Balance Quoted Prices in Active Markets for Identical Assets (Level 1) Significant Other Observable Inputs (Level 2) Significant Unobservable Inputs (Level 3) September 30, 2018 (Dollars in thousands) Recurring fair value measurements Assets Trading securities $ 1,581 $ 1,581 $ — $ — Equity securities 20,430 20,430 — — Securities available for sale U.S. Government agency securities 31,572 — 31,572 — Agency mortgage-backed securities 207,523 — 207,523 — Agency collateralized mortgage obligations 137,645 — 137,645 — State, county, and municipal securities 1,981 — 1,981 — Single issuer trust preferred securities issued by banks and insurers 1,004 — 1,004 — Pooled trust preferred securities issued by banks and insurers 1,800 — — 1,800 Small business administration pooled securities 54,336 — 54,336 — Loans held for sale 10,431 — 10,431 — Derivative instruments 30,001 — 30,001 — Liabilities Derivative instruments 28,446 — 28,446 — Total recurring fair value measurements $ 469,858 $ 22,011 $ 446,047 $ 1,800 Nonrecurring fair value measurements Assets Collateral dependent impaired loans $ 32,009 $ — $ — $ 32,009 Other real estate owned and other foreclosed assets 190 — — 190 Total nonrecurring fair value measurements $ 32,199 $ — $ — $ 32,199 Fair Value Measurements at Reporting Date Using Balance Quoted Prices in Active Markets for Identical Assets (Level 1) Significant Other Observable Inputs (Level 2) Significant Unobservable Inputs (Level 3) December 31, 2017 (Dollars in thousands) Recurring fair value measurements Assets Trading securities $ 1,324 $ 1,324 $ — $ — Equity securities 20,584 20,584 — — Securities available for sale U.S. Government agency securities 35,430 — 35,430 — Agency mortgage-backed securities 215,764 — 215,764 — Agency collateralized mortgage obligations 122,012 — 122,012 — State, county, and municipal securities 2,274 — 2,274 — Single issuer trust preferred securities issued by banks and insurers 2,016 — 2,016 — Pooled trust preferred securities issued by banks and insurers 1,640 — — 1,640 Small business administration pooled securities 47,778 — 47,778 — Loans held for sale 4,768 — 4,768 — Derivative instruments 17,476 — 17,476 — Liabilities Derivative instruments 15,693 — 15,693 — Total recurring fair value measurements $ 455,373 $ 21,908 $ 431,825 $ 1,640 Nonrecurring fair value measurements: Assets Collateral dependent impaired loans $ 33,567 $ — $ — $ 33,567 Other real estate owned and other foreclosed assets 612 — — 612 Total nonrecurring fair value measurements $ 34,179 $ — $ — $ 34,179 The table below presents a reconciliation for all assets and liabilities measured at fair value on a recurring basis using significant unobservable inputs (Level 3), which were valued using pricing models and discounted cash flow methodologies, as of the dates indicated: Three Months Ended September 30 2018 2017 (Dollars in thousands) Pooled Trust Preferred Securities Beginning balance $ 1,751 $ 1,593 Gains and (losses) (realized/unrealized) Included in other comprehensive income 55 51 Settlements (6 ) (20 ) Ending balance $ 1,800 $ 1,624 Nine Months Ended September 30 2018 2017 (Dollars in thousands) Pooled Trust Preferred Securities Beginning balance $ 1,640 $ 1,584 Gains and (losses) (realized/unrealized) Included in other comprehensive income 180 58 Settlements (20 ) (18 ) Ending balance $ 1,800 $ 1,624 It is the Company’s policy to recognize the transfers between levels of the fair value hierarchy as of the end of the reporting period. There were no transfers between the levels of the fair value hierarchy for any assets or liabilities measured at fair value on a recurring basis during the nine month periods ended September 30, 2018 or 2017 . The following table sets forth certain unobservable inputs regarding the Company’s investment in securities that are classified as Level 3 for the periods indicated: September 30 December 31 September 30 December 31 September 30 December 31 Valuation Technique Fair Value Unobservable Inputs Range Weighted Average (Dollars in thousands) Discounted cash flow methodology Pooled trust preferred securities $ 1,800 $ 1,640 Cumulative prepayment 0% - 59% 0% - 61% 2.4% 2.5% Cumulative default 5% - 100% 5% - 100% 13.5% 12.4% Loss given default 85% - 100% 85% - 100% 94.4% 94.3% Cure given default 0% - 75% 0% - 75% 60.9% 60.9% Appraisals of collateral(1) Collateral dependent impaired loans $ 32,009 $ 33,567 Other real estate owned and foreclosed assets $ 190 $ 612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For the fair value measurements in the table above, which are classified as Level 3 within the fair value hierarchy, the Company’s Treasury and Finance groups determine the valuation policies and procedures. For the pricing of the securities, the Company uses third-party pricing information, without adjustment. Depending on the type of the security, management employs various techniques to analyze the pricing it receives from third parties, such as analyzing changes in market yields and in certain instances reviewing the underlying collateral of the security. Management reviews changes in fair value from period to period and performs testing to ensure that prices received from the third parties are consistent with their expectation of the market. For the securities whose market is deemed to be inactive and which are categorized as Level 3, the fair value models are calibrated and significant inputs are back tested on a quarterly basis, to the extent possible. This testing is done by the third party service provider, who performs this testing by comparing anticipated inputs to actual results. Significant changes in fair value from period to period are closely scrutinized to ensure fair value models are not flawed. The driver(s) of the respective change in fair value and the method for forecasting the driver(s) are closely considered by management. The significant unobservable inputs used in the fair value measurement of the Company’s pooled trust preferred securities are cumulative prepayment rates, cumulative default rates, loss given default rates and cure given default rate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 Additionally, the Company has certain assets which are marked to fair value on a nonrecurring basis which are categorized within Level 3. These assets include collateral dependent impaired loans and OREO. The determination of the fair value amount is derived from the use of independent third party appraisals and evaluations. Real estate appraisals are prepared by firms from a predetermined list of qualified and approved appraisers or evaluators. Upon receipt of a real estate appraisal or evaluation, the Company's Commercial Real Estate Appraisal Department will review the report for compliance with regulatory and Company standards, as well as reasonableness and acceptance of the value conclusions. Any issues or concerns regarding compliance or value conclusions will be addressed with the engaged firm and the report may be adjusted or revised. If a disagreement cannot be resolved, the Company will either address the key issues and modify the report for acceptance or reject the report and re-order a new report. Ultimately, the Company will confirm the collateral value as part of its review process. 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September 30, 2018 (Dollars in thousands) Financial assets Securities held to maturity(a) U.S. Treasury securities $ 1,004 $ 1,006 $ — $ 1,006 $ — Agency mortgage-backed securities 189,479 184,088 — 184,088 — Agency collateralized mortgage obligations 336,346 323,516 — 323,516 — Single issuer trust preferred securities issued by banks 1,500 1,490 — 1,490 — Small business administration pooled securities 25,376 24,522 — 24,522 — Loans, net of allowance for loan losses(b) 6,432,158 6,229,090 — — 6,229,090 Federal Home Loan Bank stock(c) 13,107 13,107 — 13,107 — Cash surrender value of life insurance policies(d) 153,186 153,186 — 153,186 — Financial liabilities Deposit liabilities, other than time deposits(e) $ 6,312,788 $ 6,312,788 $ — $ 6,312,788 $ — Time certificates of deposits(f) 663,451 654,685 — 654,685 — Federal Home Loan Bank borrowings(f) 50,767 49,974 — 49,974 — Customer repurchase agreements and other short-term borrowings(f) 141,176 141,176 — — 141,176 Junior subordinated debentures(g) 73,078 70,720 — 70,720 — Subordinated debentures(f) 34,717 31,360 — — 31,360 Fair Value Measurements at Reporting Date Using Carrying Value Fair Value Quoted Prices in Active Markets for Identical Assets (Level 1) Significant Other Observable Inputs (Level 2) Significant Unobservable Inputs (Level 3) December 31, 2017 (Dollars in thousands) Financial assets Securities held to maturity(a) U.S. Treasury securities $ 1,006 $ 1,035 $ — $ 1,035 $ — Agency mortgage-backed securities 204,768 205,823 — 205,823 — Agency collateralized mortgage obligations 262,998 258,408 — 258,408 — Single issuer trust preferred securities issued by banks 1,500 1,529 — 1,529 — Small business administration pooled securities 27,416 27,399 — 27,399 — Loans, net of allowance for loan losses(b) 6,261,343 6,116,051 — — 6,116,051 Federal Home Loan Bank stock(c) 11,597 11,597 — 11,597 — Cash surrender value of life insurance policies(d) 151,528 151,528 — 151,528 — Financial liabilities Deposit liabilities, other than time deposits(e) $ 6,084,952 $ 6,084,952 $ — $ 6,084,952 $ — Time certificates of deposits(f) 644,301 639,060 — 639,060 — Federal Home Loan Bank borrowings(f) 53,264 52,111 — 52,111 — Customer repurchase agreements and other short-term borrowings(f) 162,679 162,679 — — 162,679 Junior subordinated debentures(g) 73,073 74,680 — 74,680 — Subordinated debentures(f) 34,682 32,707 — — 32,707 (a) The fair values presented are based on quoted market prices, where available. If quoted market prices are not available, fair values are based on quoted market prices of comparable instruments and/or discounted cash flow analysis. (b) In accordance with recent accounting guidance, the fair value of loans as of September 30, 2018 wa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Previously the fair value of loans as of December 31, 2017 was estimated solely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si>
  <si>
    <t>Revenue Recognition (Notes)</t>
  </si>
  <si>
    <t>Revenue Recognition [Abstract]</t>
  </si>
  <si>
    <t>Revenue from Contract with Customer [Text Block]</t>
  </si>
  <si>
    <t>REVENUE RECOGNITION The Company adopted the new revenue recognition standard under Accounting Standards Codification Topic 606 ("ASC 606") as of January 1, 2018 and is using the modified retrospective transition method upon adoption. The Company determined that there were no material changes to be made to revenue recognition upon adoption and that there were no practical expedients to apply to its contracts.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as of the periods indicated: Three Months Ended Nine Months Ended September 30, 2018 September 30, 2017 September 30, 2018 September 30, 2017 (Dollars in thousands) Deposit account fees (inclusive of cash management fees) $ 4,658 $ 4,401 $ 13,640 $ 13,337 Interchange fees 3,943 3,597 11,267 10,279 ATM fees 825 815 2,215 2,261 Investment management - wealth management and advisory services 5,912 5,402 17,577 16,027 Investment management - retail investments and insurance revenue 652 565 1,951 1,549 Merchant processing income 227 337 1,006 904 Other noninterest income 1,152 1,188 3,186 3,269 Total noninterest income in-scope of ASC 606 17,369 16,305 50,842 47,626 Total noninterest income out-of-scope of ASC 606 5,895 4,465 14,172 13,454 Total noninterest income 23,264 20,770 65,014 61,080 In each of the revenue streams identified above, there were no significant judgments made in determining or allocating the transaction price, as the consideration and service requirements are generally explicitly identified in the associated contracts.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the deposit account, which can vary depending on the account type and daily account balance. In addition, the Company may also assess separate fixed fees associated with and at the time specific transactions are entered in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is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The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periods indicated: September 30, 2018 December 31, 2017 (Dollars in thousands) Receivables, included in other assets $ 1,892 $ 1,934 Investment Management - Retail Investments and Insurance Revenue The Company offers the sale of mutual fund shares, unit investment trust share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Merchant Processing Income The Company refers customers to third party mercha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Merchant processing income is recognized in conjunction with either completing the referral to earn the fixed fee amount or as the merchant activity is processed to derive the Company's rebate and/or production bonus amounts.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1031 Exchange Fee Revenue The Company provides like-kind exchange services pursuant to Section 1031 of the Internal Revenue Code. Fee income is recognized in conjunction with completing the exchange transactions. Foreign Currency</t>
  </si>
  <si>
    <t>Comprehensive Income/Loss</t>
  </si>
  <si>
    <t>Equity [Abstract]</t>
  </si>
  <si>
    <t>COMPREHENSIVE INCOME/LOSS</t>
  </si>
  <si>
    <t>COMPREHENSIVE INCOME (LOSS) The following tables present a reconciliation of the changes in the components of other comprehensive income (loss) for the dates indicated, including the amount of income tax (expense) benefit allocated to each component of other comprehensive income (loss): Three Months Ended Nine Months Ended Pre Tax Tax (Expense) After Tax Pre Tax Tax (Expense) After Tax (Dollars in thousands) Change in fair value of securities available for sale $ (2,988 ) $ 726 $ (2,262 ) $ (12,761 ) $ 3,107 $ (9,654 ) Less: net security gains reclassified into other noninterest income (expense) — — — — — — Net change in fair value of securities available for sale (2,988 ) 726 (2,262 ) (12,761 ) 3,107 (9,654 ) Change in fair value of cash flow hedges (296 ) 83 (213 ) 100 (25 ) 75 Less: net cash flow hedge gains reclassified into interest income or interest expense (1) 268 (76 ) 192 525 (148 ) 377 Net change in fair value of cash flow hedges (564 ) 159 (405 ) (425 ) 123 (302 ) Amortization of net actuarial losses 94 (26 ) 68 281 (79 ) 202 Amortization of net prior service costs 69 (20 ) 49 207 (58 ) 149 Net change in other comprehensive income for defined benefit postretirement plans (2) 163 (46 ) 117 488 (137 ) 351 Total other comprehensive loss $ (3,389 ) $ 839 $ (2,550 ) $ (12,698 ) $ 3,093 $ (9,605 ) Three Months Ended Nine Months Ended Pre Tax Tax (Expense) After Tax Pre Tax Tax (Expense) After Tax (Dollars in thousands) Change in fair value of securities available for sale $ 347 $ (152 ) $ 195 $ 2,520 $ (1,001 ) $ 1,519 Less: net security gains reclassified into other noninterest income (expense) 11 (4 ) 7 13 (5 ) 8 Net change in fair value of securities available for sale 336 (148 ) 188 2,507 (996 ) 1,511 Change in fair value of cash flow hedges 91 (36 ) 55 (250 ) 102 (148 ) Less: net cash flow hedge losses reclassified into interest income or interest expense (1) (91 ) 37 (54 ) (264 ) 108 (156 ) Net change in fair value of cash flow hedges 182 (73 ) 109 14 (6 ) 8 Net unamortized loss related to defined benefit pension and other postretirement adjustments arising during the period (6 ) 2 (4 ) (20 ) 8 (12 ) Amortization of net actuarial losses 69 (28 ) 41 208 (85 ) 123 Amortization of net prior service costs 70 (29 ) 41 208 (85 ) 123 Net change in other comprehensive income for defined benefit postretirement plans (2) 133 (55 ) 78 396 (162 ) 234 Total other comprehensive income $ 651 $ (276 ) $ 375 $ 2,917 $ (1,164 ) $ 1,753 (1) Includes the amortization of the remaining balance of a realized but unrecognized gain, net of tax, from the termination of interest rate swaps in 2009. The original gain of $1.4 million , net of tax, is being recognized in earnings through December 2018 , the original maturity date of the swap. The balance of this gain has amortized to $34,000 and $137,000 at September 30, 2018 and December 31, 2017 , respectively. (2) The amortization of prior service costs is included in the computation of net periodic pension cost as disclosed in the Employee Benefit Plans footnote in the Company's Annual Report on Form 10-K for the year ended December 31, 2017 , filed with the Securities and Exchange Commission. Effective January 1, 2018, the Company elected to reclassify certain tax effects from accumulated other comprehensive income to retained earnings, related to items that were stranded in other comprehensive income as a result of the Tax Act. A description of the other income tax effects that were reclassified as a result of the Tax Act are listed in the table below. Information on the Company’s accumulated other comprehensive income (loss), net of tax, is comprised of the following components as of the periods indicated: Unrealized Gain on Securities Unrealized Gain (Loss) on Cash Flow Hedge Deferred Gain on Hedge Transactions Defined Benefit Postretirement Plans Accumulated Other Comprehensive Income (Loss) (Dollars in thousands) 2018 Beginning balance: January 1, 2018 $ (504 ) $ 948 $ 137 $ (2,412 ) $ (1,831 ) Opening balance reclassification (111 ) 205 29 (520 ) (397 ) Cumulative effect accounting adjustment (831 ) — — — (831 ) Net change in other comprehensive income (loss) (9,654 ) (170 ) (132 ) 351 (9,605 ) Ending balance: September 30, 2018 $ (11,100 ) $ 983 $ 34 $ (2,581 ) $ (12,664 ) 2017 Beginning balance: January 1, 2017 $ 173 $ 361 $ 281 $ (2,152 ) $ (1,337 ) Net change in other comprehensive income (loss) 1,511 116 (108 ) 234 1,753 Ending balance: September 30, 2017 $ 1,684 $ 477 $ 173 $ (1,918 ) $ 416</t>
  </si>
  <si>
    <t>Other Commitments [Line Items]</t>
  </si>
  <si>
    <t>Commitments and Contingencies Disclosure [Text Block]</t>
  </si>
  <si>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the Company'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September 30, 2018 December 31, 2017 (Dollars in thousands) Commitments to extend credit $ 2,551,217 $ 2,443,478 Standby letters of credit 16,704 15,534 Deferred standby letter of credit fees 128 102 Lease Commitments The Company leases office space, space for ATM locations, and certain branch locations under noncancelable operating leases. Several of these leases have renewal options that typically range from 5 to 10 years. Rent expense incurred under operating leases was approximately $2.3 million and $2.1 million for the three months ended September 30, 2018 and 2017 , respectively, and $7.1 million and $6.3 million for the nine months ended September 30, 2018 and 2017 , respectively. There has been no significant change in the future minimum lease payments payable by the Company since December 31, 2017 . See the Company's Annual Report on Form 10-K for the fiscal year ended December 31, 2017 for information regarding leases and other commitments. Other Contingencies At September 30, 2018 ,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 The Bank is required to maintain certain reserve requirements of vault cash and/or deposits with the Federal Reserve Bank of Boston. The reserve requirement was $34.9 million and $35.8 million at September 30, 2018 and December 31, 2017</t>
  </si>
  <si>
    <t>Investments is Low Income Housing Tax Credits Investments in Low Income Housing Tax Credits</t>
  </si>
  <si>
    <t>Equity Method Investments and Joint Ventures [Abstract]</t>
  </si>
  <si>
    <t>Investments in Low Income Housing Projects [Text Block]</t>
  </si>
  <si>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following table presents certain information related to the Company's investments in low income housing projects as of the dates indicated: September 30 December 31 (Dollars in thousands) Original investment value $ 47,464 $ 47,399 Current recorded investment 32,032 35,225 Unfunded liability obligation 2,003 4,536 Tax credits and benefits 5,458 (1) 5,654 Amortization of investments 4,334 (2) 4,402 (4) Net income tax benefit 1,124 (3) 1,253 (1) This amount reflects anticipated tax credits and tax benefits for the full year ended December 31, 2018 . (2) The amortization amount reduces the tax credits and benefits anticipated for the full year ended December 31, 2018 . (3) This amount represents the net tax benefit expected to be realized for the full year ended December 31, 2018 in determining the Company's effective tax rate. (4) The 2017 amount is inclusive of $466,000</t>
  </si>
  <si>
    <t>Basis of Presentation Basis of Presentation (Policies)</t>
  </si>
  <si>
    <t>Basis of Accounting Policy</t>
  </si>
  <si>
    <t>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quarter ended September 30, 2018 are not necessarily indicative of the results that may be expected for the year ending December 31, 2018 or any other interim period. For further information, refer to the consolidated financial statements and notes thereto included in the Company’s Annual Report on Form 10-K for the year ended December 31, 2017</t>
  </si>
  <si>
    <t>Securities (Tables)</t>
  </si>
  <si>
    <t>Gain (Loss) on Securities [Line Items]</t>
  </si>
  <si>
    <t>Reconciliation of fair value of securities</t>
  </si>
  <si>
    <t>The following table presents a summary of the amortized cost, gross unrealized gains and losses, and fair value of securities available for sale and securities held to maturity for the periods indicated: September 30, 2018 December 31, 2017 Amortized Cost Gross Unrealized Gains Gross Unrealized Losses Fair Value Amortized Cost Gross Unrealized Gains Gross Unrealized Losses Fair Value (Dollars in thousands) Available for sale securities U.S. government agency securities $ 32,479 $ — $ (907 ) $ 31,572 $ 35,475 $ 86 $ (131 ) $ 35,430 Agency mortgage-backed securities 213,159 874 (6,510 ) 207,523 214,934 1,897 (1,067 ) 215,764 Agency collateralized mortgage obligations 143,764 83 (6,202 ) 137,645 124,098 78 (2,164 ) 122,012 State, county, and municipal securities 1,973 8 — 1,981 2,237 37 — 2,274 Single issuer trust preferred securities issued by banks 1,000 4 — 1,004 2,012 4 — 2,016 Pooled trust preferred securities issued by banks and insurers 2,159 — (359 ) 1,800 2,179 — (539 ) 1,640 Small business administration pooled securities 55,961 — (1,625 ) 54,336 47,852 44 (118 ) 47,778 Equity securities — — — — 19,432 1,594 (442 ) 20,584 Total available for sale securities $ 450,495 $ 969 $ (15,603 ) $ 435,861 $ 448,219 $ 3,740 $ (4,461 ) $ 447,498 Held to maturity securities U.S. Treasury securities $ 1,004 $ 2 $ — $ 1,006 $ 1,006 $ 29 $ — $ 1,035 Agency mortgage-backed securities 189,479 136 (5,527 ) 184,088 204,768 1,791 (736 ) 205,823 Agency collateralized mortgage obligations 336,346 28 (12,858 ) 323,516 262,998 397 (4,987 ) 258,408 Single issuer trust preferred securities issued by banks 1,500 — (10 ) 1,490 1,500 29 — 1,529 Small business administration pooled securities 25,376 — (854 ) 24,522 27,416 183 (200 ) 27,399 Total held to maturity securities $ 553,705 $ 166 $ (19,249 ) $ 534,622 $ 497,688 $ 2,429 $ (5,923 ) $ 494,194 Total $ 1,004,200 $ 1,135 $ (34,852 ) $ 970,483 $ 945,907 $ 6,169 $ (10,384 ) $ 941,692</t>
  </si>
  <si>
    <t>Schedule of contractual maturities of securities</t>
  </si>
  <si>
    <t>A schedule of the contractual maturities of securities available for sale and securities held to maturity as of September 30, 2018 is presented below: Due in one year or less Due after one year to five years Due after five to ten years Due after ten years Total Amortized Cost Fair Value Amortized Cost Fair Value Amortized Cost Fair Value Amortized Cost Fair Value Amortized Cost Fair Value (Dollars in thousands) Available for sale securities U.S. government agency securities $ — $ — $ 20,012 $ 19,728 $ 12,467 $ 11,844 $ — $ — $ 32,479 $ 31,572 Agency mortgage-backed securities 278 281 44,914 43,697 99,439 96,667 68,528 66,878 213,159 207,523 Agency collateralized mortgage obligations — — — — — — 143,764 137,645 143,764 137,645 State, county, and municipal securities — — 1,022 1,023 951 958 — — 1,973 1,981 Single issuer trust preferred securities issued by banks — — — — — — 1,000 1,004 1,000 1,004 Pooled trust preferred securities issued by banks and insurers — — — — — — 2,159 1,800 2,159 1,800 Small business administration pooled securities — — — — — — 55,961 54,336 55,961 54,336 Total available for sale securities $ 278 $ 281 $ 65,948 $ 64,448 $ 112,857 $ 109,469 $ 271,412 $ 261,663 $ 450,495 $ 435,861 Held to maturity securities U.S. Treasury securities $ — $ — $ 1,004 $ 1,006 $ — $ — $ — $ — $ 1,004 $ 1,006 Agency mortgage-backed securities — — 12,442 12,191 37,473 36,481 139,564 135,416 189,479 184,088 Agency collateralized mortgage obligations — — — — 941 936 335,405 322,580 336,346 323,516 Single issuer trust preferred securities issued by banks — — — — 1,500 1,490 — — 1,500 1,490 Small business administration pooled securities — — — — — — 25,376 24,522 25,376 24,522 Total held to maturity securities $ — $ — $ 13,446 $ 13,197 $ 39,914 $ 38,907 $ 500,345 $ 482,518 $ 553,705 $ 534,622</t>
  </si>
  <si>
    <t>Schedule of gross unrealized losses and fair value of investments</t>
  </si>
  <si>
    <t>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September 30, 2018 Less than 12 months 12 months or longer Total # of holdings Fair Value Unrealized Losses Fair Value Unrealized Losses Fair Value Unrealized Losses (Dollars in thousands) U.S. government agency securities 3 $ 31,572 $ (907 ) $ — $ — $ 31,572 $ (907 ) Agency mortgage-backed securities 154 284,810 (8,375 ) 77,412 (3,662 ) 362,222 (12,037 ) Agency collateralized mortgage obligations 57 294,626 (8,847 ) 154,168 (10,213 ) 448,794 (19,060 ) Single issuer trust preferred securities issued by banks and insurers 1 1,490 (10 ) — — 1,490 (10 ) Pooled trust preferred securities issued by banks and insurers 1 — — 1,800 (359 ) 1,800 (359 ) Small business administration pooled securities 8 38,264 (685 ) 40,594 (1,794 ) 78,858 (2,479 ) Total temporarily impaired securities 224 $ 650,762 $ (18,824 ) $ 273,974 $ (16,028 ) $ 924,736 $ (34,852 ) December 31, 2017 Less than 12 months 12 months or longer Total # of holdings Fair Value Unrealized Losses Fair Value Unrealized Losses Fair Value Unrealized Losses (Dollars in thousands) U.S.government agency securities 4 $ 24,343 $ (131 ) $ — $ — $ 24,343 $ (131 ) Agency mortgage-backed securities 84 235,411 (1,493 ) 14,886 (310 ) 250,297 (1,803 ) Agency collateralized mortgage obligations 42 178,142 (1,579 ) 159,506 (5,572 ) 337,648 (7,151 ) Pooled trust preferred securities issued by banks and insurers 1 — — 1,640 (539 ) 1,640 (539 ) Small business administration pooled securities 4 34,553 (223 ) 9,647 (95 ) 44,200 (318 ) Equity securities 28 3,290 (39 ) 7,619 (403 ) 10,909 (442 ) Total temporarily impaired securities 163 $ 475,739 $ (3,465 ) $ 193,298 $ (6,919 ) $ 669,037 $ (10,384 )</t>
  </si>
  <si>
    <t>Loans, Allowance for Loan Losses and Credit Quality (Tables)</t>
  </si>
  <si>
    <t>Tabular disclosure of financing receivables bifurcated by type of impairment evaluation [Table Text Block]</t>
  </si>
  <si>
    <t>The following tables bifurcate the amount of loans and the allowance allocated to each loan category based on the type of impairment analysis as of the periods indicated: September 30, 2018 (Dollars in thousands) Commercial and Industrial Commercial Real Estate Commercial Construction Small Business Residential Real Estate Home Equity Other Consumer Total Financing receivables ending balance: Collectively evaluated for impairment $ 972,842 $ 3,114,414 $ 352,491 $ 148,609 $ 784,533 $ 1,067,389 $ 13,425 $ 6,453,703 Individually evaluated for impairment $ 30,938 $ 13,023 $ — $ 591 $ 12,825 $ 6,410 $ 244 $ 64,031 Purchased credit impaired loans $ — $ 5,054 $ — $ — $ 4,452 $ 162 $ — $ 9,668 Total loans by group $ 1,003,780 $ 3,132,491 $ 352,491 $ 149,200 $ 801,810 $ 1,073,961 $ 13,669 $ 6,527,402 (1 ) December 31, 2017 (Dollars in thousands) Commercial and Industrial Commercial Real Estate Commercial Construction Small Business Residential Real Estate Home Equity Other Consumer Total Financing receivables ending balance: Collectively evaluated for impairment $ 853,885 $ 3,093,945 $ 401,797 $ 131,667 $ 733,809 $ 1,045,053 $ 9,573 $ 6,269,729 Individually evaluated for impairment $ 34,643 $ 16,638 $ — $ 703 $ 13,684 $ 6,826 $ 307 $ 72,801 Purchased credit impaired loans $ — $ 5,978 $ — $ — $ 6,836 $ 209 $ — $ 13,023 Total loans by group $ 888,528 $ 3,116,561 $ 401,797 $ 132,370 $ 754,329 $ 1,052,088 $ 9,880 $ 6,355,553 (1 ) (1) The amount of net deferred costs on originated loans included in the ending balance was $6.9 million and $6.1 million at September 30, 2018 and December 31, 2017 , respectively. Net unamortized discounts on acquired loans not deemed to be purchased credit impaired ("PCI") included in the ending balance was $8.6 million and $9.4 million at September 30, 2018 and December 31, 2017</t>
  </si>
  <si>
    <t>Summary of changes in allowance for loan losses</t>
  </si>
  <si>
    <t>The following tables summarize changes in allowance for loan losses by loan category for the periods indicated: Three Months Ended September 30, 2018 (Dollars in thousands) Commercial and Commercial Commercial Small Residential Other Consumer Total Allowance for loan losses Beginning balance $ 14,788 $ 32,095 $ 5,216 $ 1,709 $ 2,909 $ 5,468 $ 372 $ 62,557 Charge-offs (218 ) (82 ) — (111 ) — (87 ) (349 ) (847 ) Recoveries 108 29 — 10 9 71 223 450 Provision (benefit) 430 226 (189 ) 160 153 102 193 1,075 Ending balance $ 15,108 $ 32,268 $ 5,027 $ 1,768 $ 3,071 $ 5,554 $ 439 $ 63,235 Three Months Ended September 30, 2017 (Dollars in thousands) Commercial and Commercial Commercial Small Residential Other Consumer Total Allowance for loan losses Beginning balance $ 13,544 $ 30,947 $ 4,814 $ 1,613 $ 2,693 $ 5,353 $ 515 $ 59,479 Charge-offs (124 ) — — (164 ) (43 ) (81 ) (405 ) (817 ) Recoveries 404 286 — 17 15 65 261 1,048 Provision (benefit) (994 ) (233 ) 806 140 111 89 81 — Ending balance $ 12,830 $ 31,000 $ 5,620 $ 1,606 $ 2,776 $ 5,426 $ 452 $ 59,710 Nine Months Ended September 30, 2018 (Dollars in thousands) Commercial and Commercial Commercial Small Residential Other Consumer Total Allowance for loan losses Beginning balance $ 13,256 $ 31,453 $ 5,698 $ 1,577 $ 2,822 $ 5,390 $ 447 $ 60,643 Charge-offs (355 ) (82 ) — (237 ) (148 ) (261 ) (926 ) (2,009 ) Recoveries 179 67 — 29 12 128 611 1,026 Provision (benefit) 2,028 830 (671 ) 399 385 297 307 3,575 Ending balance $ 15,108 $ 32,268 $ 5,027 $ 1,768 $ 3,071 $ 5,554 $ 439 $ 63,235 Ending balance: collectively evaluated for impairment $ 15,101 $ 32,234 $ 5,027 $ 1,767 $ 2,197 $ 5,386 $ 426 $ 62,138 Ending balance: individually evaluated for impairment $ 7 $ 34 $ — $ 1 $ 874 $ 168 $ 13 $ 1,097 Nine Months Ended September 30, 2017 (Dollars in thousands) Commercial and Industrial Commercial Real Estate Commercial Construction Small Business Residential Real Estate Home Equity Other Consumer Total Allowance for loan losses Beginning balance $ 16,921 $ 30,369 $ 4,522 $ 1,502 $ 2,621 $ 5,238 $ 393 $ 61,566 Charge-offs (3,715 ) — — (258 ) (182 ) (217 ) (1,151 ) (5,523 ) Recoveries 604 343 — 96 29 167 778 2,017 Provision (benefit) (980 ) 288 1,098 266 308 238 432 1,650 Ending balance $ 12,830 $ 31,000 $ 5,620 $ 1,606 $ 2,776 $ 5,426 $ 452 $ 59,710 Ending balance: collectively evaluated for impairment $ 12,759 $ 30,951 $ 5,620 $ 1,605 $ 1,756 $ 5,169 $ 433 $ 58,293 Ending balance: individually evaluated for impairment $ 71 $ 49 $ — $ 1 $ 1,020 $ 257 $ 19 $ 1,417</t>
  </si>
  <si>
    <t>Internal risk-rating categories for the Company's commercial portfolio</t>
  </si>
  <si>
    <t>The following tables detail the amount of outstanding principal balances relative to each of the risk-rating categories for the Company’s commercial portfolio: September 30, 2018 Category Risk Rating Commercial and Industrial Commercial Real Estate Commercial Construction Small Business Total (Dollars in thousands) Pass 1 - 6 $ 935,769 $ 3,041,551 $ 352,190 $ 146,809 $ 4,476,319 Potential weakness 7 17,655 52,089 301 1,053 71,098 Definite weakness-loss unlikely 8 45,399 38,453 — 1,338 85,190 Partial loss probable 9 4,957 398 — — 5,355 Definite loss 10 — — — — — Total $ 1,003,780 $ 3,132,491 $ 352,491 $ 149,200 $ 4,637,962 December 31, 2017 Category Risk Rating Commercial and Industrial Commercial Real Estate Commercial Construction Small Business Total (Dollars in thousands) Pass 1 - 6 $ 806,331 $ 3,007,672 $ 400,964 $ 130,265 $ 4,345,232 Potential weakness 7 16,563 69,788 — 1,471 87,822 Definite weakness-loss unlikely 8 59,415 38,637 833 631 99,516 Partial loss probable 9 6,219 464 — 3 6,686 Definite loss 10 — — — — — Total $ 888,528 $ 3,116,561 $ 401,797 $ 132,370 $ 4,539,256</t>
  </si>
  <si>
    <t>Weighted average FICO scores and the weighted average combined LTV ratio</t>
  </si>
  <si>
    <t>The following table shows the weighted average FICO scores and the weighted average combined LTV ratios as of the periods indicated below: September 30, December 31, Residential portfolio FICO score (re-scored)(1) 748 745 LTV (re-valued)(2) 58.2 % 59.2 % Home equity portfolio FICO score (re-scored)(1) 767 766 LTV (re-valued)(2)(3) 48.9 % 50.1 % (1) The average FICO scores at September 30, 2018 are based upon rescores available from August 2018 and origination score data for loans booked in September 2018. The average FICO scores at December 31, 2017 are based upon rescores available from August 2017 and origination score data for loans booked between September and December 2017. (2) The combined LTV ratios for September 30, 2018 are based upon updated automated valuations as of August 2018, when available or the most current valuation data available. The combined LTV ratios for December 31, 2017 are based upon updated automated valuations as of August 2017, when available, or the most current valuation data available. The updated automated valuations provide new information on loans that may be available since the previous valuation was obtained. If no new information is available, the valuation will default to the previously obtained data or most recent appraisal. (3)</t>
  </si>
  <si>
    <t>Summary of nonaccrual loans</t>
  </si>
  <si>
    <t>The following table shows information regarding nonaccrual loans at the dates indicated: September 30, 2018 December 31, 2017 (Dollars in thousands) Commercial and industrial $ 28,742 $ 32,055 Commercial real estate 1,960 3,123 Small business 191 230 Residential real estate 8,076 8,129 Home equity 6,367 6,022 Other consumer 49 71 Total nonaccrual loans (1) $ 45,385 $ 49,630 (1) Included in these amounts were $3.4 million and $6.1 million of nonaccruing TDRs at September 30, 2018 and December 31, 2017</t>
  </si>
  <si>
    <t>Foreclosed Residential Real Estate Property [Table Text Block]</t>
  </si>
  <si>
    <t>The following table shows information regarding foreclosed residential real estate property at the dates indicated: September 30, 2018 December 31, 2017 (Dollars in thousands) Foreclosed residential real estate property held by the creditor $ 190 $ 612 Recorded investment in mortgage loans collateralized by residential real estate property that are in the process of foreclosure $ 3,880 $ 2,971</t>
  </si>
  <si>
    <t>Age analysis of past due financing receivables</t>
  </si>
  <si>
    <t xml:space="preserve">The following tables show the age analysis of past due financing receivables as of the dates indicated: September 30, 2018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3 $ 265 5 $ 431 10 $ 28,694 18 $ 29,390 $ 974,390 $ 1,003,780 $ — Commercial real estate 7 2,188 5 849 6 1,430 18 4,467 3,128,024 3,132,491 — Commercial construction — — — — — — — — 352,491 352,491 — Small business 9 483 6 60 17 139 32 682 148,518 149,200 — Residential real estate 10 1,129 12 2,367 19 3,367 41 6,863 794,947 801,810 — Home equity 16 909 9 797 25 2,825 50 4,531 1,069,430 1,073,961 — Other consumer (1) 272 118 8 20 13 46 293 184 13,485 13,669 9 Total 317 $ 5,092 45 $ 4,524 90 $ 36,501 452 $ 46,117 $ 6,481,285 $ 6,527,402 $ 9 December 31, 2017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2 $ 195 2 $ 370 14 $ 32,007 18 $ 32,572 $ 855,956 $ 888,528 $ — Commercial real estate 7 3,060 — — 9 1,793 16 4,853 3,111,708 3,116,561 — Commercial construction — — — — — — — — 401,797 401,797 — Small business 17 339 11 144 10 57 38 540 131,830 132,370 — Residential real estate 6 870 13 2,385 22 3,471 41 6,726 747,603 754,329 — Home equity 22 1,310 6 451 20 2,025 48 3,786 1,048,302 1,052,088 — Other consumer (1) 265 197 16 27 17 45 298 269 9,611 9,880 8 Total 319 $ 5,971 48 $ 3,377 92 $ 39,398 459 $ 48,746 $ 6,306,807 $ 6,355,553 $ 8 (1) Other consumer portfolio is inclusive of deposit account overdrafts recorded as loan balances. </t>
  </si>
  <si>
    <t>Summary of Troubled Debt Restructuring and other pertinent information</t>
  </si>
  <si>
    <t>The following table shows the Company’s total TDRs and other pertinent information as of the dates indicated: September 30, 2018 December 31, 2017 (Dollars in thousands) TDRs on accrual status $ 24,554 $ 25,852 TDRs on nonaccrual 3,370 6,067 Total TDRs $ 27,924 $ 31,919 Amount of specific reserves included in the allowance for loan losses associated with TDRs $ 1,097 $ 1,342 Additional commitments to lend to a borrower who has been a party to a TDR $ 1,224 $ 487</t>
  </si>
  <si>
    <t>Change in investment recorded subsequent to modifications</t>
  </si>
  <si>
    <t>The following tables show the modifications which occurred during the periods indicated and the change in the recorded investment subsequent to the modifications occurring: Three Months Ended Nine Months Ended September 30, 2018 September 30, 2018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2 $ 126 $ 126 2 $ 126 $ 126 Commercial real estate 1 205 205 2 650 650 Residential real estate 3 503 523 4 652 672 Home equity 2 74 74 8 546 546 Total 8 $ 908 $ 928 16 $ 1,974 $ 1,994 Three Months Ended Nine Months Ended September 30, 2017 September 30, 2017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1 $ 196 $ 196 9 $ 1,575 $ 1,575 Commercial real estate — — — 6 1,884 1,884 Small business 2 183 183 10 447 447 Residential real estate — — — 5 889 900 Home equity 4 436 436 14 1,427 1,430 Total 7 $ 815 $ 815 44 $ 6,222 $ 6,236 (1)</t>
  </si>
  <si>
    <t>Post modification balance of Troubled Debt Restructuring</t>
  </si>
  <si>
    <t>The following table shows the Company’s post-modification balance of TDRs listed by type of modification during the periods indicated: Three Months Ended Nine Months Ended September 30 September 30 2018 2017 2018 2017 (Dollars in thousands) (Dollars in thousands) Extended maturity $ 617 $ 486 $ 1,062 $ 4,565 Combination rate and maturity 237 196 237 196 Court ordered concession 74 133 695 1,475 Total $ 928 $ 815 $ 1,994 $ 6,236</t>
  </si>
  <si>
    <t>Impaired loans by loan portfolio</t>
  </si>
  <si>
    <t>The tables below set forth information regarding the Company’s impaired loans by loan portfolio at the dates indicated: September 30, 2018 Recorded Investment Unpaid Principal Balance Related Allowance (Dollars in thousands) With no related allowance recorded Commercial and industrial $ 30,618 $ 38,297 $ — Commercial real estate 11,329 11,962 — Small business 445 523 — Residential real estate 4,783 4,925 — Home equity 4,973 5,181 — Other consumer 60 61 — Subtotal 52,208 60,949 — With an allowance recorded Commercial and industrial $ 320 $ 320 $ 7 Commercial real estate 1,694 1,694 34 Small business 146 152 1 Residential real estate 8,042 8,921 874 Home equity 1,437 1,620 168 Other consumer 184 187 13 Subtotal 11,823 12,894 1,097 Total $ 64,031 $ 73,843 $ 1,097 December 31, 2017 Recorded Investment Unpaid Principal Balance Related Allowance (Dollars in thousands) With no related allowance recorded Commercial and industrial $ 34,267 $ 38,329 $ — Commercial real estate 13,245 14,374 — Small business 556 619 — Residential real estate 4,264 4,397 — Home equity 4,950 5,056 — Other consumer 91 92 — Subtotal 57,373 62,867 — With an allowance recorded Commercial and industrial $ 376 $ 376 $ 10 Commercial real estate 3,393 3,399 42 Small business 147 153 1 Residential real estate 9,420 10,154 1,007 Home equity 1,876 2,110 265 Other consumer 216 217 17 Subtotal 15,428 16,409 1,342 Total $ 72,801 $ 79,276 $ 1,342</t>
  </si>
  <si>
    <t>Interest income recognized on impaired loans</t>
  </si>
  <si>
    <t>The following tables set forth information regarding interest income recognized on impaired loans, by portfolio, for the periods indicated: Three Months Ended Nine Months Ended September 30, 2018 September 30, 2018 Average Recorded Investment Interest Income Recognized Average Recorded Investment Interest Income Recognized (Dollars in thousands) With no related allowance recorded Commercial and industrial $ 31,376 $ 28 $ 32,424 $ 89 Commercial real estate 12,040 135 12,423 428 Small business 432 4 478 13 Residential real estate 4,798 56 4,826 173 Home equity 5,078 58 5,185 168 Other consumer 62 1 66 3 Subtotal 53,786 282 55,402 874 With an allowance recorded Commercial and industrial $ 324 $ 4 $ 330 $ 11 Commercial real estate 1,701 24 1,715 71 Small business 148 3 154 8 Residential real estate 8,057 69 8,194 207 Home equity 1,453 14 1,467 39 Other consumer 187 1 194 4 Subtotal 11,870 115 12,054 340 Total $ 65,656 $ 397 $ 67,456 $ 1,214 Three Months Ended Nine Months Ended September 30, 2017 September 30, 2017 Average Recorded Investment Interest Income Recognized Average Recorded Investment Interest Income Recognized (Dollars in thousands) With no related allowance recorded Commercial and industrial $ 33,935 $ 18 $ 36,329 $ 179 Commercial real estate 14,569 151 14,798 460 Small business 682 5 702 17 Residential real estate 3,928 51 3,962 152 Home equity 4,883 50 4,935 146 Other consumer 99 2 104 5 Subtotal 58,096 277 60,830 959 With an allowance recorded Commercial and industrial $ 1,698 $ 21 $ 1,768 $ 65 Commercial real estate 4,569 65 4,599 195 Small business 305 3 315 11 Residential real estate 9,752 79 9,838 234 Home equity 1,765 14 1,782 41 Other consumer 229 2 237 5 Subtotal 18,318 184 18,539 551 Total $ 76,414 $ 461 $ 79,369 $ 1,510</t>
  </si>
  <si>
    <t>Certain Loans Acquired In Transfer Accounted For As Debt Securities Acquired During Period</t>
  </si>
  <si>
    <t>The following table displays certain information pertaining to PCI loans at the dates indicated: September 30, 2018 December 31, 2017 (Dollars in thousands) Outstanding balance $ 10,725 $ 14,485 Carrying amount $ 9,668 $ 13,023</t>
  </si>
  <si>
    <t>Certain Loans Acquired in Transfer Accounted for as Debt Securities, Accretable Yield Movement Schedule</t>
  </si>
  <si>
    <t>The following table summarizes activity in the accretable yield for the PCI loan portfolio: Three Months Ended September 30 Nine Months Ended September 30 2018 2017 2018 2017 (Dollars in thousands) Beginning balance $ 1,604 $ 2,185 $ 1,791 $ 2,370 Accretion (518 ) (359 ) (931 ) (968 ) Other change in expected cash flows (1) 104 167 308 573 Reclassification from nonaccretable difference for loans which have paid off (2) 203 70 225 88 Ending balance $ 1,393 $ 2,063 $ 1,393 $ 2,063 (1) Represents changes in cash flows expected to be collected and resulting in increased interest income as a prospective yield adjustment over the remaining life of the loan(s).</t>
  </si>
  <si>
    <t>Earnings Per Share (Tables)</t>
  </si>
  <si>
    <t>Summary of earnings per share</t>
  </si>
  <si>
    <t>Earnings per share consisted of the following components for the periods indicated: Three Months Ended Nine Months Ended September 30 September 30 2018 2017 2018 2017 (Dollars in thousands, except per share data) Net income $ 33,015 $ 23,852 $ 91,688 $ 65,140 Weighted Average Shares Basic shares 27,537,841 27,436,792 27,517,210 27,242,902 Effect of dilutive securities 63,499 76,307 62,596 78,043 Diluted shares 27,601,340 27,513,099 27,579,806 27,320,945 Net income per share Basic EPS $ 1.20 $ 0.87 $ 3.33 $ 2.39 Effect of dilutive securities — — (0.01 ) (0.01 ) Diluted EPS $ 1.20 $ 0.87 $ 3.32 $ 2.38</t>
  </si>
  <si>
    <t>Schedule of Antidilutive Securities Excluded from Computation of Earnings Per Share [Table Text Block]</t>
  </si>
  <si>
    <t>During the three and nine months ended September 30, 2018 and 2017 there were no</t>
  </si>
  <si>
    <t>Stock Based Compensation (Tables)</t>
  </si>
  <si>
    <t>Schedule of Share-based Compensation, Restricted Stock and Restricted Stock Units Activity [Table Text Block]</t>
  </si>
  <si>
    <t>During the nine months ended September 30, 2018 , the Company made the following awards of restricted stock: Date Shares Granted Plan Grant Date Fair Value Per Share Vesting Period 2/15/2018 39,950 2005 Employee Stock Plan $ 71.75 Ratably over 5 years from grant date 2/27/2018 1,150 2005 Employee Stock Plan $ 72.60 Ratably over 5 years from grant date 5/15/2018 530 2005 Employee Stock Plan $ 74.00 Ratably over 5 years from grant date 5/22/2018 6,000 2018 Non-Employee Director Stock Plan $ 76.58 Shares vested immediately</t>
  </si>
  <si>
    <t>Schedule of Share-based Payment Award, Stock Options, Valuation Assumptions [Table Text Block]</t>
  </si>
  <si>
    <t>The Company has made the following awards of nonqualified options to purchase shares of common stock during the nine months ended September 30, 2018 : Nine Months Ended Date of grant 4/3/2018 Plan 2010 Non-Employee Director Stock Plan Options granted 5,000 Vesting period (1) 21 months Expiration date 4/3/2028 Expected volatility 21.15 % Expected life (years) 5.5 Expected dividend yield 1.94 % Risk free interest rate 2.62 % Fair value per option $ 13.46</t>
  </si>
  <si>
    <t>Repurchase Agreements Repurchase Agreements (Tables)</t>
  </si>
  <si>
    <t>Schedule of Repurchase Agreements [Table Text Block]</t>
  </si>
  <si>
    <t>The table below sets forth information regarding the Company’s repurchase agreements allocated by source of collateral at the dates indicated: September 30, December 31, (Dollars in thousands) Sources of collateral U.S. government agency securities $ 14,664 $ 16,867 Agency mortgage-backed securities 57,378 51,273 Agency collateralized mortgage obligations 69,134 94,539 Total customer repurchase agreements (1) $ 141,176 $ 162,679 (1) All customer repurchase agreements have an overnight and continuous maturity date.</t>
  </si>
  <si>
    <t>Derivatives and Hedging Activities (Tables)</t>
  </si>
  <si>
    <t>Details of derivative positions for interest rate swaps which qualify as hedges for accounting purposes</t>
  </si>
  <si>
    <t xml:space="preserve">The following tables reflect the Company's derivative positions for the periods indicated below for interest rate derivatives which qualify as cash flow hedges for accounting purposes: September 30, 2018 Notional Amount Trade Date Effective Date Maturity Date Receive (Variable) Index Current Rate Received Pay Fixed Swap Rate Fair Value (Dollars in thousands) $ 25,000 12/9/2008 12/10/2008 12/10/2018 3 Month LIBOR 2.33 % 2.94 % $ (29 ) 25,000 4/1/2016 1/17/2017 12/15/2021 3 Month LIBOR 2.33 % 1.36 % 1,260 25,000 4/1/2016 1/17/2017 12/15/2021 3 Month LIBOR 2.33 % 1.36 % 1,251 25,000 7/18/2017 8/15/2017 8/15/2022 3 Month LIBOR 2.31 % 1.88 % 1,041 Notional Amount Trade Date Effective Date Maturity Date Pay (Variable) Index Current Rate Paid Receive Fixed Swap Rate Fair Value 50,000 1/9/2018 1/16/2018 1/15/2023 1 Month LIBOR 2.16 % 2.24 % $ (1,347 ) 50,000 7/31/2018 8/15/2018 8/15/2023 1 Month LIBOR 2.16 % 2.82 % (189 ) Notional Amount Trade Date Effective Date Maturity Date Pay (Variable) Index Current Rate Paid Receive Fixed Swap Rate Cap - Floor Fair Value 50,000 1/9/2018 1/16/2018 1/15/2022 1 Month LIBOR 2.16 % 2.75% - 1.80% $ (516 ) 50,000 7/31/2018 8/15/2018 8/15/2022 1 Month LIBOR 2.16 % 3.08% - 2.50% (128 ) 50,000 9/24/2018 10/15/2018 4/15/2023 (1) 1 Month LIBOR N/A 3.09% - 2.75% 32 $ 1,375 December 31, 2017 Notional Amount Trade Date Effective Date Maturity Date Receive (Variable) Index Current Rate Received Pay Fixed Fair Value (Dollars in thousands) $ 25,000 12/9/2008 12/10/2008 12/10/2018 3 Month LIBOR 1.54 % 2.94 % $ (264 ) 25,000 4/1/2016 1/17/2017 12/15/2021 3 Month LIBOR 1.59 % 1.36 % 772 25,000 4/1/2016 1/17/2017 12/15/2021 3 Month LIBOR 1.59 % 1.36 % 763 25,000 7/18/2017 8/15/2017 8/15/2022 3 Month LIBOR 1.42 % 1.88 % 345 $ 1,616 (1) In September 2018, the Company entered into a forward-starting interest rate collar with a notional amount of $50.0 million , with the intention of hedging against adverse fluctuations in interest rates by reducing its exposure to variability in cash flows relating to interest income on the Company's variable-rate loans. </t>
  </si>
  <si>
    <t>Summary of customer related derivative positions, not designated as hedging</t>
  </si>
  <si>
    <t>The following tables reflect the Company’s customer related derivative positions for the periods indicated below for those derivatives not designated as hedging: Notional Amount Maturing Number of Positions (1) Less than 1 year Less than 2 years Less than 3 years Less than 4 years Thereafter Total Fair Value September 30, 2018 (Dollars in thousands) Loan level swaps Receive fixed, pay variable 246 $ 47,115 $ 65,256 $ 168,249 $ 57,508 $ 619,232 $ 957,360 $ (22,233 ) Pay fixed, receive variable 231 $ 47,115 $ 65,256 $ 168,249 $ 57,508 $ 619,232 $ 957,360 $ 22,219 Foreign exchange contracts Buys foreign currency, sells U.S. currency 24 $ 43,013 $ 2,796 $ — $ — $ — $ 45,809 $ (1,021 ) Buys U.S. currency, sells foreign currency 24 $ 43,013 $ 2,796 $ — $ — $ — $ 45,809 $ 1,043 December 31, 2017 (Dollars in thousands) Loan level swaps Receive fixed, pay variable 246 $ 36,023 $ 61,500 $ 152,287 $ 111,147 $ 591,385 $ 952,342 $ 3,875 Pay fixed, receive variable 231 $ 36,023 $ 61,500 $ 152,287 $ 111,147 $ 591,385 $ 952,342 $ (3,880 ) Foreign exchange contracts Buys foreign currency, sells U.S. currency 15 $ 26,382 $ 3,780 $ — $ — $ — $ 30,162 $ 1,202 Buys U.S. currency, sells foreign currency 15 $ 26,382 $ 3,780 $ — $ — $ — $ 30,162 $ (1,188 ) (1)</t>
  </si>
  <si>
    <t>Fair value of derivative financial instruments as well as their classification on the balance sheet</t>
  </si>
  <si>
    <t>The table below presents the fair value of the Company’s derivative financial instruments, as well as their classification on the balance sheet at the periods indicated: Asset Derivatives Liability Derivatives Fair Value at Fair Value at Fair Value at Fair Value at Balance Sheet September 30 December 31 Balance Sheet September 30 December 31 (Dollars in thousands) Derivatives designated as hedges Interest rate derivatives Other assets $ 3,584 $ 1,880 Other liabilities $ 2,209 $ 264 Derivatives not designated as hedges Customer Related Positions Loan level derivatives Other assets $ 25,041 $ 14,236 Other liabilities $ 25,055 $ 14,241 Foreign exchange contracts Other assets 1,143 1,202 Other liabilities 1,121 1,188 Mortgage Derivatives Interest rate lock commitments Other assets 233 149 Other liabilities — — Forward sales agreements Other assets — 9 Other liabilities 61 — $ 26,417 $ 15,596 $ 26,237 $ 15,429 Total $ 30,001 $ 17,476 $ 28,446 $ 15,693</t>
  </si>
  <si>
    <t>Effect of derivative financial instruments included in OCI and current earnings</t>
  </si>
  <si>
    <t>The table below presents the effect of the Company’s derivative financial instruments included in OCI and current earnings for the periods indicated: Three Months Ended Nine Months Ended September 30 September 30 2018 2017 2018 2017 (Dollars in thousands) Derivatives designated as hedges Gain (loss) in OCI on derivatives (effective portion), net of tax $ (405 ) $ 109 $ (302 ) $ 8 Gain (loss) reclassified from OCI into interest income or interest expense (effective portion) $ 268 $ (91 ) $ 525 $ (264 ) Loss recognized in income on derivatives (ineffective portion and amount excluded from effectiveness testing) Interest expense $ — $ — $ — $ — Other expense — — — — Total $ — $ — $ — $ — Derivatives not designated as hedges Changes in fair value of customer related positions Other income $ 3 $ 7 $ 27 $ 7 Other expense (10 ) (7 ) (28 ) (17 ) Changes in fair value of mortgage derivatives Mortgage banking income (139 ) (33 ) 14 71 Total $ (146 ) $ (33 ) $ 13 $ 61</t>
  </si>
  <si>
    <t>Asset &amp; Liability Derivative Positions &amp; the Potential Effect of Netting Arrangements - Current Quarter (Tables)</t>
  </si>
  <si>
    <t>Offsetting Assets [Table Text Block]</t>
  </si>
  <si>
    <t>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September 30, 2018 (Dollars in thousands) Derivative Assets Interest rate swaps $ 3,584 $ — $ 3,584 $ 2,189 $ (1,133 ) $ 262 Loan level derivatives 25,041 — 25,041 1,409 (12,605 ) 11,027 Customer foreign exchange contracts 1,143 — 1,143 — — 1,143 $ 29,768 $ — $ 29,768 $ 3,598 $ (13,738 ) $ 12,432 Derivative Liabilities Interest rate swaps $ 2,209 $ — $ 2,209 $ 2,189 $ 20 $ — Loan level derivatives 25,055 — 25,055 1,409 2 23,644 Customer foreign exchange contracts 1,121 — 1,121 — — 1,121 $ 28,385 $ — $ 28,385 $ 3,598 $ 22 $ 24,765 Customer repurchase agreements 141,176 — 141,176 — 141,176 — (1) Reflects offsetting derivative positions with the same counterparty.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7 (Dollars in thousands) Derivative Assets Interest rate swaps $ 1,880 $ — $ 1,880 $ 805 $ — $ 1,075 Loan level derivatives 14,236 — 14,236 4,578 — 9,658 Customer foreign exchange contracts 1,202 — 1,202 — — 1,202 $ 17,318 $ — $ 17,318 $ 5,383 $ — $ 11,935 Derivative Liabilities Interest rate swaps $ 264 $ — $ 264 $ — $ 264 $ — Loan level derivatives 14,241 — 14,241 5,383 3,675 5,183 Customer foreign exchange contracts 1,188 — 1,188 — — 1,188 $ 15,693 $ — $ 15,693 $ 5,383 $ 3,939 $ 6,371 Customer repurchase agreements 162,679 — 162,679 — 162,679 — (1)</t>
  </si>
  <si>
    <t>Fair Value Measurements (Tables)</t>
  </si>
  <si>
    <t>Assets and liabilities measured at fair value on a recurring basis</t>
  </si>
  <si>
    <t>Assets and liabilities measured at fair value on a recurring and nonrecurring basis were as follows as of the dates indicated: Fair Value Measurements at Reporting Date Using Balance Quoted Prices in Active Markets for Identical Assets (Level 1) Significant Other Observable Inputs (Level 2) Significant Unobservable Inputs (Level 3) September 30, 2018 (Dollars in thousands) Recurring fair value measurements Assets Trading securities $ 1,581 $ 1,581 $ — $ — Equity securities 20,430 20,430 — — Securities available for sale U.S. Government agency securities 31,572 — 31,572 — Agency mortgage-backed securities 207,523 — 207,523 — Agency collateralized mortgage obligations 137,645 — 137,645 — State, county, and municipal securities 1,981 — 1,981 — Single issuer trust preferred securities issued by banks and insurers 1,004 — 1,004 — Pooled trust preferred securities issued by banks and insurers 1,800 — — 1,800 Small business administration pooled securities 54,336 — 54,336 — Loans held for sale 10,431 — 10,431 — Derivative instruments 30,001 — 30,001 — Liabilities Derivative instruments 28,446 — 28,446 — Total recurring fair value measurements $ 469,858 $ 22,011 $ 446,047 $ 1,800 Nonrecurring fair value measurements Assets Collateral dependent impaired loans $ 32,009 $ — $ — $ 32,009 Other real estate owned and other foreclosed assets 190 — — 190 Total nonrecurring fair value measurements $ 32,199 $ — $ — $ 32,199 Fair Value Measurements at Reporting Date Using Balance Quoted Prices in Active Markets for Identical Assets (Level 1) Significant Other Observable Inputs (Level 2) Significant Unobservable Inputs (Level 3) December 31, 2017 (Dollars in thousands) Recurring fair value measurements Assets Trading securities $ 1,324 $ 1,324 $ — $ — Equity securities 20,584 20,584 — — Securities available for sale U.S. Government agency securities 35,430 — 35,430 — Agency mortgage-backed securities 215,764 — 215,764 — Agency collateralized mortgage obligations 122,012 — 122,012 — State, county, and municipal securities 2,274 — 2,274 — Single issuer trust preferred securities issued by banks and insurers 2,016 — 2,016 — Pooled trust preferred securities issued by banks and insurers 1,640 — — 1,640 Small business administration pooled securities 47,778 — 47,778 — Loans held for sale 4,768 — 4,768 — Derivative instruments 17,476 — 17,476 — Liabilities Derivative instruments 15,693 — 15,693 — Total recurring fair value measurements $ 455,373 $ 21,908 $ 431,825 $ 1,640 Nonrecurring fair value measurements: Assets Collateral dependent impaired loans $ 33,567 $ — $ — $ 33,567 Other real estate owned and other foreclosed assets 612 — — 612 Total nonrecurring fair value measurements $ 34,179 $ — $ — $ 34,179</t>
  </si>
  <si>
    <t>Reconciliation for all assets and liabilities measured at fair value on a recurring basis</t>
  </si>
  <si>
    <t xml:space="preserve">The table below presents a reconciliation for all assets and liabilities measured at fair value on a recurring basis using significant unobservable inputs (Level 3), which were valued using pricing models and discounted cash flow methodologies, as of the dates indicated: Three Months Ended September 30 2018 2017 (Dollars in thousands) Pooled Trust Preferred Securities Beginning balance $ 1,751 $ 1,593 Gains and (losses) (realized/unrealized) Included in other comprehensive income 55 51 Settlements (6 ) (20 ) Ending balance $ 1,800 $ 1,624 Nine Months Ended September 30 2018 2017 (Dollars in thousands) Pooled Trust Preferred Securities Beginning balance $ 1,640 $ 1,584 Gains and (losses) (realized/unrealized) Included in other comprehensive income 180 58 Settlements (20 ) (18 ) Ending balance $ 1,800 $ 1,624 </t>
  </si>
  <si>
    <t>Investments in securities that are classified as level 3</t>
  </si>
  <si>
    <t>The following table sets forth certain unobservable inputs regarding the Company’s investment in securities that are classified as Level 3 for the periods indicated: September 30 December 31 September 30 December 31 September 30 December 31 Valuation Technique Fair Value Unobservable Inputs Range Weighted Average (Dollars in thousands) Discounted cash flow methodology Pooled trust preferred securities $ 1,800 $ 1,640 Cumulative prepayment 0% - 59% 0% - 61% 2.4% 2.5% Cumulative default 5% - 100% 5% - 100% 13.5% 12.4% Loss given default 85% - 100% 85% - 100% 94.4% 94.3% Cure given default 0% - 75% 0% - 75% 60.9% 60.9% Appraisals of collateral(1) Collateral dependent impaired loans $ 32,009 $ 33,567 Other real estate owned and foreclosed assets $ 190 $ 612 (1)</t>
  </si>
  <si>
    <t>The estimated fair values and related carrying amounts for assets and liabilities</t>
  </si>
  <si>
    <t>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September 30, 2018 (Dollars in thousands) Financial assets Securities held to maturity(a) U.S. Treasury securities $ 1,004 $ 1,006 $ — $ 1,006 $ — Agency mortgage-backed securities 189,479 184,088 — 184,088 — Agency collateralized mortgage obligations 336,346 323,516 — 323,516 — Single issuer trust preferred securities issued by banks 1,500 1,490 — 1,490 — Small business administration pooled securities 25,376 24,522 — 24,522 — Loans, net of allowance for loan losses(b) 6,432,158 6,229,090 — — 6,229,090 Federal Home Loan Bank stock(c) 13,107 13,107 — 13,107 — Cash surrender value of life insurance policies(d) 153,186 153,186 — 153,186 — Financial liabilities Deposit liabilities, other than time deposits(e) $ 6,312,788 $ 6,312,788 $ — $ 6,312,788 $ — Time certificates of deposits(f) 663,451 654,685 — 654,685 — Federal Home Loan Bank borrowings(f) 50,767 49,974 — 49,974 — Customer repurchase agreements and other short-term borrowings(f) 141,176 141,176 — — 141,176 Junior subordinated debentures(g) 73,078 70,720 — 70,720 — Subordinated debentures(f) 34,717 31,360 — — 31,360 Fair Value Measurements at Reporting Date Using Carrying Value Fair Value Quoted Prices in Active Markets for Identical Assets (Level 1) Significant Other Observable Inputs (Level 2) Significant Unobservable Inputs (Level 3) December 31, 2017 (Dollars in thousands) Financial assets Securities held to maturity(a) U.S. Treasury securities $ 1,006 $ 1,035 $ — $ 1,035 $ — Agency mortgage-backed securities 204,768 205,823 — 205,823 — Agency collateralized mortgage obligations 262,998 258,408 — 258,408 — Single issuer trust preferred securities issued by banks 1,500 1,529 — 1,529 — Small business administration pooled securities 27,416 27,399 — 27,399 — Loans, net of allowance for loan losses(b) 6,261,343 6,116,051 — — 6,116,051 Federal Home Loan Bank stock(c) 11,597 11,597 — 11,597 — Cash surrender value of life insurance policies(d) 151,528 151,528 — 151,528 — Financial liabilities Deposit liabilities, other than time deposits(e) $ 6,084,952 $ 6,084,952 $ — $ 6,084,952 $ — Time certificates of deposits(f) 644,301 639,060 — 639,060 — Federal Home Loan Bank borrowings(f) 53,264 52,111 — 52,111 — Customer repurchase agreements and other short-term borrowings(f) 162,679 162,679 — — 162,679 Junior subordinated debentures(g) 73,073 74,680 — 74,680 — Subordinated debentures(f) 34,682 32,707 — — 32,707 (a) The fair values presented are based on quoted market prices, where available. If quoted market prices are not available, fair values are based on quoted market prices of comparable instruments and/or discounted cash flow analysis. (b) In accordance with recent accounting guidance, the fair value of loans as of September 30, 2018 wa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Previously the fair value of loans as of December 31, 2017 was estimated solely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t>
  </si>
  <si>
    <t>Revenue Recognition Revenue (Tables)</t>
  </si>
  <si>
    <t>Revenue from Contract with Customer [Abstract]</t>
  </si>
  <si>
    <t>Disaggregation of Revenue [Table Text Block]</t>
  </si>
  <si>
    <t xml:space="preserve"> The following table presents the revenue streams that the Company has disaggregated as of the periods indicated: Three Months Ended Nine Months Ended September 30, 2018 September 30, 2017 September 30, 2018 September 30, 2017 (Dollars in thousands) Deposit account fees (inclusive of cash management fees) $ 4,658 $ 4,401 $ 13,640 $ 13,337 Interchange fees 3,943 3,597 11,267 10,279 ATM fees 825 815 2,215 2,261 Investment management - wealth management and advisory services 5,912 5,402 17,577 16,027 Investment management - retail investments and insurance revenue 652 565 1,951 1,549 Merchant processing income 227 337 1,006 904 Other noninterest income 1,152 1,188 3,186 3,269 Total noninterest income in-scope of ASC 606 17,369 16,305 50,842 47,626 Total noninterest income out-of-scope of ASC 606 5,895 4,465 14,172 13,454 Total noninterest income 23,264 20,770 65,014 61,080</t>
  </si>
  <si>
    <t>Contract with Customer, Asset and Liability [Table Text Block]</t>
  </si>
  <si>
    <t xml:space="preserve"> The following table provides the amount of investment management revenue earned but not received as of the periods indicated: September 30, 2018 December 31, 2017 (Dollars in thousands) Receivables, included in other assets $ 1,892 $ 1,934</t>
  </si>
  <si>
    <t>Comprehensive Income/Loss (Tables)</t>
  </si>
  <si>
    <t>Comprehensive income</t>
  </si>
  <si>
    <t xml:space="preserve">The following tables present a reconciliation of the changes in the components of other comprehensive income (loss) for the dates indicated, including the amount of income tax (expense) benefit allocated to each component of other comprehensive income (loss): Three Months Ended Nine Months Ended Pre Tax Tax (Expense) After Tax Pre Tax Tax (Expense) After Tax (Dollars in thousands) Change in fair value of securities available for sale $ (2,988 ) $ 726 $ (2,262 ) $ (12,761 ) $ 3,107 $ (9,654 ) Less: net security gains reclassified into other noninterest income (expense) — — — — — — Net change in fair value of securities available for sale (2,988 ) 726 (2,262 ) (12,761 ) 3,107 (9,654 ) Change in fair value of cash flow hedges (296 ) 83 (213 ) 100 (25 ) 75 Less: net cash flow hedge gains reclassified into interest income or interest expense (1) 268 (76 ) 192 525 (148 ) 377 Net change in fair value of cash flow hedges (564 ) 159 (405 ) (425 ) 123 (302 ) Amortization of net actuarial losses 94 (26 ) 68 281 (79 ) 202 Amortization of net prior service costs 69 (20 ) 49 207 (58 ) 149 Net change in other comprehensive income for defined benefit postretirement plans (2) 163 (46 ) 117 488 (137 ) 351 Total other comprehensive loss $ (3,389 ) $ 839 $ (2,550 ) $ (12,698 ) $ 3,093 $ (9,605 ) Three Months Ended Nine Months Ended Pre Tax Tax (Expense) After Tax Pre Tax Tax (Expense) After Tax (Dollars in thousands) Change in fair value of securities available for sale $ 347 $ (152 ) $ 195 $ 2,520 $ (1,001 ) $ 1,519 Less: net security gains reclassified into other noninterest income (expense) 11 (4 ) 7 13 (5 ) 8 Net change in fair value of securities available for sale 336 (148 ) 188 2,507 (996 ) 1,511 Change in fair value of cash flow hedges 91 (36 ) 55 (250 ) 102 (148 ) Less: net cash flow hedge losses reclassified into interest income or interest expense (1) (91 ) 37 (54 ) (264 ) 108 (156 ) Net change in fair value of cash flow hedges 182 (73 ) 109 14 (6 ) 8 Net unamortized loss related to defined benefit pension and other postretirement adjustments arising during the period (6 ) 2 (4 ) (20 ) 8 (12 ) Amortization of net actuarial losses 69 (28 ) 41 208 (85 ) 123 Amortization of net prior service costs 70 (29 ) 41 208 (85 ) 123 Net change in other comprehensive income for defined benefit postretirement plans (2) 133 (55 ) 78 396 (162 ) 234 Total other comprehensive income $ 651 $ (276 ) $ 375 $ 2,917 $ (1,164 ) $ 1,753 (1) Includes the amortization of the remaining balance of a realized but unrecognized gain, net of tax, from the termination of interest rate swaps in 2009. The original gain of $1.4 million , net of tax, is being recognized in earnings through December 2018 , the original maturity date of the swap. The balance of this gain has amortized to $34,000 and $137,000 at September 30, 2018 and December 31, 2017 , respectively. (2) The amortization of prior service costs is included in the computation of net periodic pension cost as disclosed in the Employee Benefit Plans footnote in the Company's Annual Report on Form 10-K for the year ended December 31, 2017 , filed with the Securities and Exchange Commission. </t>
  </si>
  <si>
    <t>Company's accumulated other comprehensive loss, net of tax</t>
  </si>
  <si>
    <t>Information on the Company’s accumulated other comprehensive income (loss), net of tax, is comprised of the following components as of the periods indicated: Unrealized Gain on Securities Unrealized Gain (Loss) on Cash Flow Hedge Deferred Gain on Hedge Transactions Defined Benefit Postretirement Plans Accumulated Other Comprehensive Income (Loss) (Dollars in thousands) 2018 Beginning balance: January 1, 2018 $ (504 ) $ 948 $ 137 $ (2,412 ) $ (1,831 ) Opening balance reclassification (111 ) 205 29 (520 ) (397 ) Cumulative effect accounting adjustment (831 ) — — — (831 ) Net change in other comprehensive income (loss) (9,654 ) (170 ) (132 ) 351 (9,605 ) Ending balance: September 30, 2018 $ (11,100 ) $ 983 $ 34 $ (2,581 ) $ (12,664 ) 2017 Beginning balance: January 1, 2017 $ 173 $ 361 $ 281 $ (2,152 ) $ (1,337 ) Net change in other comprehensive income (loss) 1,511 116 (108 ) 234 1,753 Ending balance: September 30, 2017 $ 1,684 $ 477 $ 173 $ (1,918 ) $ 416</t>
  </si>
  <si>
    <t>Commitments and Contingencies (Tables)</t>
  </si>
  <si>
    <t>Commitments and Contingencies Disclosure [Abstract]</t>
  </si>
  <si>
    <t>Schedule of Fair Value, Off-balance Sheet Risks [Table Text Block]</t>
  </si>
  <si>
    <t>The following table summarizes the above financial instruments at the dates indicated: September 30, 2018 December 31, 2017 (Dollars in thousands) Commitments to extend credit $ 2,551,217 $ 2,443,478 Standby letters of credit 16,704 15,534 Deferred standby letter of credit fees 128 102</t>
  </si>
  <si>
    <t>Investments is Low Income Housing Tax Credits Investments in Low Income Housing Tax Credits (Tables)</t>
  </si>
  <si>
    <t>Investments in Low Income Housing Projects [Table Text Block]</t>
  </si>
  <si>
    <t>The following table presents certain information related to the Company's investments in low income housing projects as of the dates indicated: September 30 December 31 (Dollars in thousands) Original investment value $ 47,464 $ 47,399 Current recorded investment 32,032 35,225 Unfunded liability obligation 2,003 4,536 Tax credits and benefits 5,458 (1) 5,654 Amortization of investments 4,334 (2) 4,402 (4) Net income tax benefit 1,124 (3) 1,253 (1) This amount reflects anticipated tax credits and tax benefits for the full year ended December 31, 2018 . (2) The amortization amount reduces the tax credits and benefits anticipated for the full year ended December 31, 2018 . (3) This amount represents the net tax benefit expected to be realized for the full year ended December 31, 2018 in determining the Company's effective tax rate. (4) The 2017 amount is inclusive of $466,000</t>
  </si>
  <si>
    <t>Securities (Reconciliation of fair value of securities) (Details) - USD ($) $ in Thousands</t>
  </si>
  <si>
    <t>Debt Securities, Available-for-sale, Accumulated Gross Unrealized Gain, before Tax</t>
  </si>
  <si>
    <t>Debt Securities, Available-for-sale, Accumulated Gross Unrealized Loss, before Tax</t>
  </si>
  <si>
    <t>Debt Securities, Available-for-sale, Amortized Cost</t>
  </si>
  <si>
    <t>Held to maturity Securities, Amortized Cost</t>
  </si>
  <si>
    <t>Debt Securities, Held-to-maturity, Accumulated Unrecognized Gain</t>
  </si>
  <si>
    <t>Debt Securities, Held-to-maturity, Accumulated Unrecognized Loss</t>
  </si>
  <si>
    <t>Amortized Cost</t>
  </si>
  <si>
    <t>Gross Unrealized Gains</t>
  </si>
  <si>
    <t>Unrealized Losses Other</t>
  </si>
  <si>
    <t>Debt Securities, Available-for-sale and Held-to-maturity</t>
  </si>
  <si>
    <t>U.S. Government agency securities</t>
  </si>
  <si>
    <t>U.S. Treasury securities</t>
  </si>
  <si>
    <t>Agency mortgage-backed securities</t>
  </si>
  <si>
    <t>Agency Collateralized Mortgage Obligations [Member]</t>
  </si>
  <si>
    <t>US States and Political Subdivisions Debt Securities [Member]</t>
  </si>
  <si>
    <t>Single Issuer Trust Preferred Securities Issued by Banks and Insurers [Member]</t>
  </si>
  <si>
    <t>Pooled trust preferred securities issued by banks and insurers</t>
  </si>
  <si>
    <t>Small Business Administration Pooled Securities [Member]</t>
  </si>
  <si>
    <t>Equity Securities [Member]</t>
  </si>
  <si>
    <t>Securities (Schedule of Contractual Maturities of Securities) (Details) - USD ($) $ in Thousands</t>
  </si>
  <si>
    <t>Available for Sale, Fair Value</t>
  </si>
  <si>
    <t>Held to Maturity, Amortized Cost</t>
  </si>
  <si>
    <t>Held to Maturity, Fair Value</t>
  </si>
  <si>
    <t>Schedule of Available-for-sale Securities and Held-to-maturity Securities [Line Items]</t>
  </si>
  <si>
    <t>Available for Sale, Amortized Cost, Due in one year or less</t>
  </si>
  <si>
    <t>Available for Sale, Amortized Cost, Due after one year to five years</t>
  </si>
  <si>
    <t>Available for Sale, Amortized Cost, Due after five to ten years</t>
  </si>
  <si>
    <t>Available for Sale, Amortized Cost, Due after ten years</t>
  </si>
  <si>
    <t>Available for Sale, Fair Value, Due in one year or less</t>
  </si>
  <si>
    <t>Available for Sale, Fair Value, Due after one year to five years</t>
  </si>
  <si>
    <t>Available for Sale, Fair Value, Due after five to ten years</t>
  </si>
  <si>
    <t>Available for Sale, Fair Value, Due after ten years</t>
  </si>
  <si>
    <t>Available for sale Securities, Fair Value, Total</t>
  </si>
  <si>
    <t>Held to Maturity, Amortized Cost, Due in one year or less</t>
  </si>
  <si>
    <t>Held to Maturity, Amortized Cost, Due after one year to five years</t>
  </si>
  <si>
    <t>Held to Maturity, Amortized Cost, Due after five to ten years</t>
  </si>
  <si>
    <t>Held to Maturity, Amortized Cost, Due after ten years</t>
  </si>
  <si>
    <t>Held to Maturity, Fair Value, Due in one year or less</t>
  </si>
  <si>
    <t>Held to Maturity, Fair Value, Due after one year to five years</t>
  </si>
  <si>
    <t>Held to Maturity, Fair Value, Due after five to ten years</t>
  </si>
  <si>
    <t>Held to Maturity, Fair Value, Due after ten years</t>
  </si>
  <si>
    <t>Debt Securities [Member]</t>
  </si>
  <si>
    <t>Mortgage-backed Securities, Issued by US Government Sponsored Enterprises [Member]</t>
  </si>
  <si>
    <t>US Treasury Securities [Member]</t>
  </si>
  <si>
    <t>Securities (Unrealized Loss NOT deemed to be OTTI) (Details) $ in Thousands</t>
  </si>
  <si>
    <t>Sep. 30, 2018USD ($)holding</t>
  </si>
  <si>
    <t>Dec. 31, 2017USD ($)holding</t>
  </si>
  <si>
    <t>Summary of gross unrealized losses and fair value of investments</t>
  </si>
  <si>
    <t>No of holdings | holding</t>
  </si>
  <si>
    <t>Fair value, less than 12 months</t>
  </si>
  <si>
    <t>Unrealized loss position for available for sale and held to maturity securities in a continuous loss position for less than 12 months</t>
  </si>
  <si>
    <t>Fair value, 12 months or longer</t>
  </si>
  <si>
    <t>Unrealized loss position for available for sale and held to maturity securities in a continuous loss position for more than 12 months</t>
  </si>
  <si>
    <t>Fair value, Total</t>
  </si>
  <si>
    <t>Available for Sale and Held to Maturity Securities Continuous Unrealized Loss Position Aggregate Loss</t>
  </si>
  <si>
    <t>U. S. Government Agency Securities [Member]</t>
  </si>
  <si>
    <t>Single issuer trust preferred securities issued by banks and insurers</t>
  </si>
  <si>
    <t>Equity securities</t>
  </si>
  <si>
    <t>Securities (Details Textual) (Details) - USD ($)</t>
  </si>
  <si>
    <t>Debt Securities, Available-for-sale [Line Items]</t>
  </si>
  <si>
    <t>Other than Temporary Impairment, Credit Losses Recognized in Earnings, Period Increase (Decrease)</t>
  </si>
  <si>
    <t>Other than Temporary Impairment, Credit Losses Recognized in Earnings, Credit Losses on Debt Securities Held</t>
  </si>
  <si>
    <t>Securities (Textual) [Abstract]</t>
  </si>
  <si>
    <t>Callable Securities in Investment Portfolio</t>
  </si>
  <si>
    <t>Pledged Financial Instruments, Not Separately Reported, Securities</t>
  </si>
  <si>
    <t>Investments in obligations of individual states, counties or municipalities which exceed 10% of equity</t>
  </si>
  <si>
    <t>Loans, Allowance for Loan Losses and Credit Quality (Allowance Allocations) (Details) - USD ($) $ in Thousands</t>
  </si>
  <si>
    <t>Allowance for loans based on collective and individual evaluation of impairment by loan category</t>
  </si>
  <si>
    <t>Ending Balance: Collectively Evaluated for Impairment</t>
  </si>
  <si>
    <t>Ending Balance: Individually Evaluated for Impairment</t>
  </si>
  <si>
    <t>Financing Receivable, Net</t>
  </si>
  <si>
    <t>Ending Balance: Total Loans by Group</t>
  </si>
  <si>
    <t>Financial Asset Acquired with Credit Deterioration [Member]</t>
  </si>
  <si>
    <t>Commercial and Industrial [Member]</t>
  </si>
  <si>
    <t>Commercial and Industrial [Member] | Financial Asset Acquired with Credit Deterioration [Member]</t>
  </si>
  <si>
    <t>Commercial Real Estate [Member]</t>
  </si>
  <si>
    <t>Commercial Real Estate [Member] | Financial Asset Acquired with Credit Deterioration [Member]</t>
  </si>
  <si>
    <t>Construction Loans [Member]</t>
  </si>
  <si>
    <t>Construction Loans [Member] | Financial Asset Acquired with Credit Deterioration [Member]</t>
  </si>
  <si>
    <t>Small Business [Member]</t>
  </si>
  <si>
    <t>Small Business [Member] | Financial Asset Acquired with Credit Deterioration [Member]</t>
  </si>
  <si>
    <t>Residential Real Estate [Member]</t>
  </si>
  <si>
    <t>Residential Real Estate [Member] | Financial Asset Acquired with Credit Deterioration [Member]</t>
  </si>
  <si>
    <t>Consumer Home Equity [Member]</t>
  </si>
  <si>
    <t>Consumer Home Equity [Member] | Financial Asset Acquired with Credit Deterioration [Member]</t>
  </si>
  <si>
    <t>Consumer Other [Member]</t>
  </si>
  <si>
    <t>Consumer Other [Member] | Financial Asset Acquired with Credit Deterioration [Member]</t>
  </si>
  <si>
    <t>(1) Other consumer portfolio is inclusive of deposit account overdrafts recorded as loan balances.</t>
  </si>
  <si>
    <t>Loans, Allowance for Loan Losses and Credit Quality (ALLL - by category) (Details) - USD ($) $ in Thousands</t>
  </si>
  <si>
    <t>Beginning Balance</t>
  </si>
  <si>
    <t>Charge-offs</t>
  </si>
  <si>
    <t>Recoveries</t>
  </si>
  <si>
    <t>Ending Balance</t>
  </si>
  <si>
    <t>Loans, Allowance for Loan Losses and Credit Quality (Internal Risk-Rating Categories for the Commercial Portfolio) (Details) - USD ($)</t>
  </si>
  <si>
    <t>Financing Receivable, Allowance for Credit Losses [Line Items]</t>
  </si>
  <si>
    <t>Significant Advanced Considered For Risk Rating Change</t>
  </si>
  <si>
    <t>TOTAL</t>
  </si>
  <si>
    <t>Commercial Construction [Member]</t>
  </si>
  <si>
    <t>PASS [Member]</t>
  </si>
  <si>
    <t>PASS [Member] | Commercial and Industrial [Member]</t>
  </si>
  <si>
    <t>PASS [Member] | Commercial Real Estate [Member]</t>
  </si>
  <si>
    <t>PASS [Member] | Commercial Construction [Member]</t>
  </si>
  <si>
    <t>PASS [Member] | Small Business [Member]</t>
  </si>
  <si>
    <t>POTENTIAL WEAKNESS [Member]</t>
  </si>
  <si>
    <t>POTENTIAL WEAKNESS [Member] | Commercial and Industrial [Member]</t>
  </si>
  <si>
    <t>POTENTIAL WEAKNESS [Member] | Commercial Real Estate [Member]</t>
  </si>
  <si>
    <t>POTENTIAL WEAKNESS [Member] | Commercial Construction [Member]</t>
  </si>
  <si>
    <t>POTENTIAL WEAKNESS [Member] | Small Business [Member]</t>
  </si>
  <si>
    <t>DEFINITE WEAKNESS-LOSS UNLIKELY [Member]</t>
  </si>
  <si>
    <t>DEFINITE WEAKNESS-LOSS UNLIKELY [Member] | Commercial and Industrial [Member]</t>
  </si>
  <si>
    <t>DEFINITE WEAKNESS-LOSS UNLIKELY [Member] | Commercial Real Estate [Member]</t>
  </si>
  <si>
    <t>DEFINITE WEAKNESS-LOSS UNLIKELY [Member] | Commercial Construction [Member]</t>
  </si>
  <si>
    <t>DEFINITE WEAKNESS-LOSS UNLIKELY [Member] | Small Business [Member]</t>
  </si>
  <si>
    <t>PARTIAL LOSS PROBABLE [Member]</t>
  </si>
  <si>
    <t>PARTIAL LOSS PROBABLE [Member] | Commercial and Industrial [Member]</t>
  </si>
  <si>
    <t>PARTIAL LOSS PROBABLE [Member] | Commercial Real Estate [Member]</t>
  </si>
  <si>
    <t>PARTIAL LOSS PROBABLE [Member] | Commercial Construction [Member]</t>
  </si>
  <si>
    <t>PARTIAL LOSS PROBABLE [Member] | Small Business [Member]</t>
  </si>
  <si>
    <t>DEFINITE LOSS [Member]</t>
  </si>
  <si>
    <t>DEFINITE LOSS [Member] | Commercial and Industrial [Member]</t>
  </si>
  <si>
    <t>DEFINITE LOSS [Member] | Commercial Real Estate [Member]</t>
  </si>
  <si>
    <t>DEFINITE LOSS [Member] | Commercial Construction [Member]</t>
  </si>
  <si>
    <t>DEFINITE LOSS [Member] | Small Business [Member]</t>
  </si>
  <si>
    <t>Loans, Allowance for Loan Losses and Credit Quality (Weighted Average FICO Scores and the Weighted Average Combined LTV Ratio) (Details) - score</t>
  </si>
  <si>
    <t>Residential Portfolio Segment [Member]</t>
  </si>
  <si>
    <t>Financing Receivable With Quality Of Loan Based On Weighted Average Fico Rating</t>
  </si>
  <si>
    <t>Financing Receivable With Credit Quality Of Loan Based Upon the Weighted Average Loan-To-Value Ratio</t>
  </si>
  <si>
    <t>58.20%</t>
  </si>
  <si>
    <t>59.20%</t>
  </si>
  <si>
    <t>[2],[3]</t>
  </si>
  <si>
    <t>48.90%</t>
  </si>
  <si>
    <t>50.10%</t>
  </si>
  <si>
    <t>The average FICO scores at September 30, 2018 are based upon rescores available from August 2018 and origination score data for loans booked in September 2018.  The average FICO scores at December 31, 2017 are based upon rescores available from August 2017 and origination score data for loans booked between September and December 2017.</t>
  </si>
  <si>
    <t>The combined LTV ratios for September 30, 2018 are based upon updated automated valuations as of August 2018, when available or the most current valuation data available.  The combined LTV ratios for December 31, 2017 are based upon updated automated valuations as of August 2017, when available, or the most current valuation data available.  The updated automated valuations provide new information on loans that may be available since the previous valuation was obtained.  If no new information is available, the valuation will default to the previously obtained data or most recent appraisal.</t>
  </si>
  <si>
    <t>For home equity loans and lines in a subordinate lien, the LTV data represents a combined LTV, taking into account the senior lien data for loans and lines.</t>
  </si>
  <si>
    <t>Loans, Allowance for Loan Losses and Credit Quality (Summary of Nonaccrual Loans) (Details) - USD ($) $ in Thousands</t>
  </si>
  <si>
    <t>Financing Receivable Impaired [Line Items]</t>
  </si>
  <si>
    <t>Tdrs Recorded Investment On Nonaccrual Status</t>
  </si>
  <si>
    <t>Financing Receivable, Recorded Investment, Nonaccrual Status</t>
  </si>
  <si>
    <t>Consumer - Other [Member]</t>
  </si>
  <si>
    <t>(1) Included in these amounts were $3.4 million and $6.1 million of nonaccruing TDRs at September 30, 2018 and December 31, 2017</t>
  </si>
  <si>
    <t>Loans, Allowance for Loan Losses and Credit Quality Foreclosed Residential Real Estate Property (Details) - USD ($) $ in Thousands</t>
  </si>
  <si>
    <t>Accounts, Notes, Loans and Financing Receivable [Line Items]</t>
  </si>
  <si>
    <t>Foreclosed residential real estate property held by the creditor</t>
  </si>
  <si>
    <t>Recorded investment in mortgage loans collateralized by residential real estate property that are in the process of foreclosure</t>
  </si>
  <si>
    <t>Loans, Allowance for Loan Losses and Credit Quality (Age Analysis of Past Due Financing Receivables) (Details) $ in Thousands</t>
  </si>
  <si>
    <t>Sep. 30, 2018USD ($)loan</t>
  </si>
  <si>
    <t>Dec. 31, 2017USD ($)loan</t>
  </si>
  <si>
    <t>Age Analysis of Past Due Financing Receivables</t>
  </si>
  <si>
    <t>Number of Loans 30-59 Days | loan</t>
  </si>
  <si>
    <t>Number of Loans 60-89 Days | loan</t>
  </si>
  <si>
    <t>Number of Loans 90 Days or More | loan</t>
  </si>
  <si>
    <t>Number of Loans Total Past Due | loan</t>
  </si>
  <si>
    <t>Principal Balance Total Past Due</t>
  </si>
  <si>
    <t>Current</t>
  </si>
  <si>
    <t>Recorded Investment &gt;90 Days and Accruing</t>
  </si>
  <si>
    <t>Financing Receivables, 30 to 59 Days Past Due [Member]</t>
  </si>
  <si>
    <t>Financing Receivables, 30 to 59 Days Past Due [Member] | Commercial and Industrial [Member]</t>
  </si>
  <si>
    <t>Financing Receivables, 30 to 59 Days Past Due [Member] | Commercial Real Estate [Member]</t>
  </si>
  <si>
    <t>Financing Receivables, 30 to 59 Days Past Due [Member] | Construction Loans [Member]</t>
  </si>
  <si>
    <t>Financing Receivables, 30 to 59 Days Past Due [Member] | Small Business [Member]</t>
  </si>
  <si>
    <t>Financing Receivables, 30 to 59 Days Past Due [Member] | Residential Real Estate [Member]</t>
  </si>
  <si>
    <t>Financing Receivables, 30 to 59 Days Past Due [Member] | Consumer Home Equity [Member]</t>
  </si>
  <si>
    <t>Financing Receivables, 30 to 59 Days Past Due [Member] | Consumer - Other [Member]</t>
  </si>
  <si>
    <t>Financing Receivables, 60 to 89 Days Past Due [Member]</t>
  </si>
  <si>
    <t>Financing Receivables, 60 to 89 Days Past Due [Member] | Commercial and Industrial [Member]</t>
  </si>
  <si>
    <t>Financing Receivables, 60 to 89 Days Past Due [Member] | Commercial Real Estate [Member]</t>
  </si>
  <si>
    <t>Financing Receivables, 60 to 89 Days Past Due [Member] | Construction Loans [Member]</t>
  </si>
  <si>
    <t>Financing Receivables, 60 to 89 Days Past Due [Member] | Small Business [Member]</t>
  </si>
  <si>
    <t>Financing Receivables, 60 to 89 Days Past Due [Member] | Residential Real Estate [Member]</t>
  </si>
  <si>
    <t>Financing Receivables, 60 to 89 Days Past Due [Member] | Consumer Home Equity [Member]</t>
  </si>
  <si>
    <t>Financing Receivables, 60 to 89 Days Past Due [Member] | Consumer - Other [Member]</t>
  </si>
  <si>
    <t>Financing Receivables, Equal to Greater than 90 Days Past Due [Member]</t>
  </si>
  <si>
    <t>Financing Receivables, Equal to Greater than 90 Days Past Due [Member] | Commercial and Industrial [Member]</t>
  </si>
  <si>
    <t>Financing Receivables, Equal to Greater than 90 Days Past Due [Member] | Commercial Real Estate [Member]</t>
  </si>
  <si>
    <t>Financing Receivables, Equal to Greater than 90 Days Past Due [Member] | Construction Loans [Member]</t>
  </si>
  <si>
    <t>Financing Receivables, Equal to Greater than 90 Days Past Due [Member] | Small Business [Member]</t>
  </si>
  <si>
    <t>Financing Receivables, Equal to Greater than 90 Days Past Due [Member] | Residential Real Estate [Member]</t>
  </si>
  <si>
    <t>Financing Receivables, Equal to Greater than 90 Days Past Due [Member] | Consumer Home Equity [Member]</t>
  </si>
  <si>
    <t>Financing Receivables, Equal to Greater than 90 Days Past Due [Member] | Consumer - Other [Member]</t>
  </si>
  <si>
    <t>Loans, Allowance for Loan Losses and Credit Quality (TDR's and Other Pertinent Information) (Details) - USD ($) $ in Thousands</t>
  </si>
  <si>
    <t>Summary of Troubled Debt Restructurings and other pertinent information</t>
  </si>
  <si>
    <t>TDRS ON ACCRUAL STATUS</t>
  </si>
  <si>
    <t>TDRS ON NONACCRUAL</t>
  </si>
  <si>
    <t>TOTAL TDR'S</t>
  </si>
  <si>
    <t>AMOUNT OF SPECIFIC RESERVES INCLUDED IN THE ALLOWANCE FOR LOAN LOSSES ASSOCIATED WITH TDRS:</t>
  </si>
  <si>
    <t>Additional Commitments To Lend To Borrower For Trouble Debt Restructuring</t>
  </si>
  <si>
    <t>Loans, Allowance for Loan Losses and Credit Quality (Modifications which occurred during the period &amp; change in recorded investment) (Details) $ in Thousands</t>
  </si>
  <si>
    <t>Sep. 30, 2018USD ($)contract</t>
  </si>
  <si>
    <t>Sep. 30, 2017USD ($)contract</t>
  </si>
  <si>
    <t>Financing Receivable, Modifications [Line Items]</t>
  </si>
  <si>
    <t>Financing Receivable, Modifications, Number of Contracts | contract</t>
  </si>
  <si>
    <t>TROUBLED DEBT RESTRUCTURINGS:</t>
  </si>
  <si>
    <t>Financing Receivable, Modifications, Pre-Modification Recorded Investment</t>
  </si>
  <si>
    <t>Financing Receivable, Modifications, Post-Modification Recorded Investment</t>
  </si>
  <si>
    <t>The post-modification balances represent the legal principal balance of the loan on the date of modification. These amounts may show an increase when modifications include a capitalization of interest.</t>
  </si>
  <si>
    <t>Loans, Allowance for Loan Losses and Credit Quality (Post-Modification balance of TDRs Listed by Type of Modifications) (Details) - USD ($) $ in Thousands</t>
  </si>
  <si>
    <t>EXTENDED MATURITY</t>
  </si>
  <si>
    <t>Financing Receivable Modifications Post Modification Recorded Investment Combination Of Rate And Maturity</t>
  </si>
  <si>
    <t>COURT ORDERED CONCESSION</t>
  </si>
  <si>
    <t>Loans, Allowance for Loan Losses and Credit Quality (Impaired Loans by Portfolio) (Details) - USD ($) $ in Thousands</t>
  </si>
  <si>
    <t>Financing Receivable, Allowance for Credit Losses, Individually Evaluated for Impairment</t>
  </si>
  <si>
    <t>Related Allowance</t>
  </si>
  <si>
    <t>Impaired Financing Receivable, Recorded Investment, Total</t>
  </si>
  <si>
    <t>Impaired Financing Receivable, Unpaid Principal Balance</t>
  </si>
  <si>
    <t>WITH NO RELATED ALLOWANCE RECORDED: [Member]</t>
  </si>
  <si>
    <t>Recorded Investment</t>
  </si>
  <si>
    <t>Unpaid Principal Balance</t>
  </si>
  <si>
    <t>WITH AN ALLOWANCE RECORDED: [Member]</t>
  </si>
  <si>
    <t>Commercial and Industrial [Member] | WITH NO RELATED ALLOWANCE RECORDED: [Member]</t>
  </si>
  <si>
    <t>Commercial and Industrial [Member] | WITH AN ALLOWANCE RECORDED: [Member]</t>
  </si>
  <si>
    <t>Commercial Real Estate [Member] | WITH NO RELATED ALLOWANCE RECORDED: [Member]</t>
  </si>
  <si>
    <t>Commercial Real Estate [Member] | WITH AN ALLOWANCE RECORDED: [Member]</t>
  </si>
  <si>
    <t>Small Business [Member] | WITH NO RELATED ALLOWANCE RECORDED: [Member]</t>
  </si>
  <si>
    <t>Small Business [Member] | WITH AN ALLOWANCE RECORDED: [Member]</t>
  </si>
  <si>
    <t>Residential Real Estate [Member] | WITH NO RELATED ALLOWANCE RECORDED: [Member]</t>
  </si>
  <si>
    <t>Residential Real Estate [Member] | WITH AN ALLOWANCE RECORDED: [Member]</t>
  </si>
  <si>
    <t>Consumer Home Equity [Member] | WITH NO RELATED ALLOWANCE RECORDED: [Member]</t>
  </si>
  <si>
    <t>Consumer Home Equity [Member] | WITH AN ALLOWANCE RECORDED: [Member]</t>
  </si>
  <si>
    <t>Consumer - Other [Member] | WITH NO RELATED ALLOWANCE RECORDED: [Member]</t>
  </si>
  <si>
    <t>Consumer - Other [Member] | WITH AN ALLOWANCE RECORDED: [Member]</t>
  </si>
  <si>
    <t>Loans, Allowance for Loan Losses and Credit Quality (Int Inc. Recognized on Impaired Loans by Portfolio) (Details) - USD ($) $ in Thousands</t>
  </si>
  <si>
    <t>Average Recorded Investment</t>
  </si>
  <si>
    <t>Interest Income Recognized</t>
  </si>
  <si>
    <t>Loans, Allowance for Loan Losses and Credit Quality (Purchased Credit Impaired Loans - Outstanding/Carrying balances) (Details) - USD ($) $ in Thousands</t>
  </si>
  <si>
    <t>Certain Loans Acquired in Transfer Not Accounted for as Debt Securities Acquired During Period [Line Items]</t>
  </si>
  <si>
    <t>Outstanding balance</t>
  </si>
  <si>
    <t>Loans, Allowance for Loan Losses and Credit Quality (Activity in the Accretable Yield for PCI loans) (Details) - USD ($) $ in Thousands</t>
  </si>
  <si>
    <t>Certain Loans Acquired in Transfer Accounted for as Debt Securities, Accretable Yield Movement Schedule [Roll Forward]</t>
  </si>
  <si>
    <t>Certain Loans Acquired in Transfer Accounted for as Debt Securities, Accretable Yield, Beginning of Period</t>
  </si>
  <si>
    <t>Certain Loans Acquired in Transfer Not Accounted for as Debt Securities, Accretable Yield, Accretion</t>
  </si>
  <si>
    <t>Certainloansacquiredinatransfernotaccountedforasdebtsecuritiesaccretableyieldadjustmentchangesinexpectedcashflow</t>
  </si>
  <si>
    <t>Certain Loans Acquired in Transfer Accounted for as Debt Securities, Accretable Yield, Reclassifications from Nonaccretable Difference</t>
  </si>
  <si>
    <t>Certain Loans Acquired in Transfer Accounted for as Debt Securities, Accretable Yield, End of Period</t>
  </si>
  <si>
    <t>(1)  Represents changes in cash flows expected to be collected and resulting in increased interest income as a prospective yield adjustment over the remaining life of the loan(s).</t>
  </si>
  <si>
    <t>(2)  Results in increased interest income during the period in which the loan paid off at amount greater than originally expected.</t>
  </si>
  <si>
    <t>Loans, Allowance for Loan Losses and Credit Quality (Textual) (Details) - USD ($)</t>
  </si>
  <si>
    <t>Financing Receivable, Modifications, Subsequent Default, Recorded Investment</t>
  </si>
  <si>
    <t>Unamortized Loan Commitment and Origination fees</t>
  </si>
  <si>
    <t>Days to be termed as non accrual loans</t>
  </si>
  <si>
    <t>90 days</t>
  </si>
  <si>
    <t>Unamortized Discounts or Premiums</t>
  </si>
  <si>
    <t>Earnings Per Share (EPS Components) (Details) - USD ($) $ / shares in Units, $ in Thousands</t>
  </si>
  <si>
    <t>Weighted Average Shares (in shares)</t>
  </si>
  <si>
    <t>BASIC SHARES</t>
  </si>
  <si>
    <t>EFFECT OF DILUTIVE SECURITIES</t>
  </si>
  <si>
    <t>DILUTIVE SHARES</t>
  </si>
  <si>
    <t>NET INCOME PER SHARE (in dollars per share)</t>
  </si>
  <si>
    <t>BASIC EPS</t>
  </si>
  <si>
    <t>DILUTIVE EPS</t>
  </si>
  <si>
    <t>Earnings Per Share Antidilutive Securities excluded from the Computaion of Earnings Per Share (Details) - shares</t>
  </si>
  <si>
    <t>Stock Option [Line Items]</t>
  </si>
  <si>
    <t>Employee Stock Option [Member]</t>
  </si>
  <si>
    <t>Antidilutive Securities Excluded from Computation of Earnings Per Share, Amount</t>
  </si>
  <si>
    <t>Performance Shares [Member]</t>
  </si>
  <si>
    <t>Stock Based Compensation (Awards of Restricted Stock) (Details) - Restricted Stock [Member]</t>
  </si>
  <si>
    <t>Sep. 30, 2018$ / sharesshares</t>
  </si>
  <si>
    <t>Ratably Over Period [Member] | 2/15/2018 | Employee Stock [Member]</t>
  </si>
  <si>
    <t>Share-based Compensation Arrangement by Share-based Payment Award [Line Items]</t>
  </si>
  <si>
    <t>Shares Granted | shares</t>
  </si>
  <si>
    <t>Grant Date Fair Value Per Share | $ / shares</t>
  </si>
  <si>
    <t>Vesting Period</t>
  </si>
  <si>
    <t>Ratably over 5 years from grant date</t>
  </si>
  <si>
    <t>Ratably Over Period [Member] | 2/27/2018 | Employee Stock [Member]</t>
  </si>
  <si>
    <t>Ratably Over Period [Member] | 5/15/2018 | Employee Stock [Member]</t>
  </si>
  <si>
    <t>Immediate Vest on grant date [Member] | 5/22/2018 | Two Thousand Eighteen Nonemployee Director Stock Plan [Member]</t>
  </si>
  <si>
    <t>Shares vested immediately</t>
  </si>
  <si>
    <t>Stock Based Compensation Performance-based Restricted Stock Textual (Details) - Employee Stock Plan [Member] - Performance Shares [Member]</t>
  </si>
  <si>
    <t>Share-based Compensation Arrangement by Share-based Payment Award, Non-Option Equity Instruments, Granted</t>
  </si>
  <si>
    <t>Share-based Compensation Arrangement by Share-based Payment Award, Equity Instruments Other than Options, Grants in Period, Weighted Average Grant Date Fair Value | $ / shares</t>
  </si>
  <si>
    <t>Share-based Compensation Arrangement by Share-based Payment Award, Award Vesting Rights, Percentage</t>
  </si>
  <si>
    <t>100.00%</t>
  </si>
  <si>
    <t>Share-based Compensation Arrangement by Share-based Payment Award, Equity Instruments Other than Options, Vested in Period</t>
  </si>
  <si>
    <t>Stock Based Compensation Stock Based Compensation Option Awards Granted (Details) - 4/3/2018 - Two Thousand Ten Nonemployee Director Stock Plan [Member] - Employee Stock Option [Member]</t>
  </si>
  <si>
    <t>Share-based Compensation Arrangement by Share-based Payment Award, Options, Grants in Period, Gross | shares</t>
  </si>
  <si>
    <t>Share-based Compensation Arrangement by Share-based Payment Award, Award Vesting Period</t>
  </si>
  <si>
    <t>21 months</t>
  </si>
  <si>
    <t>Share-based Compensation Arrangement by Share-based Payment Award, Expiration Date</t>
  </si>
  <si>
    <t>Apr. 3,
		2028</t>
  </si>
  <si>
    <t>Share-based Compensation Arrangement by Share-based Payment Award, Fair Value Assumptions, Expected Volatility Rate</t>
  </si>
  <si>
    <t>21.15%</t>
  </si>
  <si>
    <t>Share-based Compensation Arrangement by Share-based Payment Award, Fair Value Assumptions, Expected Term</t>
  </si>
  <si>
    <t>5 years 6 months</t>
  </si>
  <si>
    <t>Share-based Compensation Arrangement by Share-based Payment Award, Fair Value Assumptions, Expected Dividend Rate</t>
  </si>
  <si>
    <t>1.94%</t>
  </si>
  <si>
    <t>Share-based Compensation Arrangement by Share-based Payment Award, Fair Value Assumptions, Risk Free Interest Rate</t>
  </si>
  <si>
    <t>2.62%</t>
  </si>
  <si>
    <t>Share-based Compensation Arrangement by Share-based Payment Award, Options, Grants in Period, Weighted Average Grant Date Fair Value | $ / shares</t>
  </si>
  <si>
    <t>Vesting period began on the grant date.</t>
  </si>
  <si>
    <t>Repurchase Agreements Repurchase Agreements (Details) - Maturity Overnight [Member] - USD ($) $ in Thousands</t>
  </si>
  <si>
    <t>Assets Sold under Agreements to Repurchase [Line Items]</t>
  </si>
  <si>
    <t>Financial Assets Sold under Agreements to Repurchase, Gross Including Not Subject to Master Netting Arrangement</t>
  </si>
  <si>
    <t>Collateralized Mortgage Backed Securities [Member]</t>
  </si>
  <si>
    <t>All customer repurchase agreements have an overnight and continuous maturity date.</t>
  </si>
  <si>
    <t>Derivatives and Hedging Activities (Derivative Positions for Interest Rate Swaps which Qualify as Hedges) (Details) - USD ($)</t>
  </si>
  <si>
    <t>Fair Value</t>
  </si>
  <si>
    <t>Amortization Of Deferred Hedge Gains Losses</t>
  </si>
  <si>
    <t>Notional amount of fair value hedged derivative</t>
  </si>
  <si>
    <t>Positions One [Member]</t>
  </si>
  <si>
    <t>Notional Amount</t>
  </si>
  <si>
    <t>Receive (Variable) Index</t>
  </si>
  <si>
    <t>3 Month LIBOR</t>
  </si>
  <si>
    <t>Derivative, Variable Interest Rate</t>
  </si>
  <si>
    <t>1.54%</t>
  </si>
  <si>
    <t>Trade Date</t>
  </si>
  <si>
    <t>Dec. 9,
		2008</t>
  </si>
  <si>
    <t>Derivative, Inception Date</t>
  </si>
  <si>
    <t>Dec. 10,
		2008</t>
  </si>
  <si>
    <t>Maturity Date</t>
  </si>
  <si>
    <t>Dec. 10,
		2018</t>
  </si>
  <si>
    <t>Pay Fixed Swap Rate</t>
  </si>
  <si>
    <t>2.94%</t>
  </si>
  <si>
    <t>Positions Two [Member]</t>
  </si>
  <si>
    <t>1.59%</t>
  </si>
  <si>
    <t>Apr. 1,
		2016</t>
  </si>
  <si>
    <t>Jan. 17,
		2017</t>
  </si>
  <si>
    <t>Dec. 15,
		2021</t>
  </si>
  <si>
    <t>1.36%</t>
  </si>
  <si>
    <t>Positions Three [Member]</t>
  </si>
  <si>
    <t>Positions Four [Member]</t>
  </si>
  <si>
    <t>1.42%</t>
  </si>
  <si>
    <t>Jul. 18,
		2017</t>
  </si>
  <si>
    <t>Aug. 15,
		2017</t>
  </si>
  <si>
    <t>Aug. 15,
		2022</t>
  </si>
  <si>
    <t>1.88%</t>
  </si>
  <si>
    <t>Positions Five [Member]</t>
  </si>
  <si>
    <t>2.33%</t>
  </si>
  <si>
    <t>Positions Six [Member]</t>
  </si>
  <si>
    <t>Positions Seven [Member] [Member]</t>
  </si>
  <si>
    <t>Position Eight [Member]</t>
  </si>
  <si>
    <t>2.31%</t>
  </si>
  <si>
    <t>Position Nine [Member]</t>
  </si>
  <si>
    <t>1 Month LIBOR</t>
  </si>
  <si>
    <t>Current Rate Paid on Derivative for Interest Rate Swaps which qualify as hedges</t>
  </si>
  <si>
    <t>2.16%</t>
  </si>
  <si>
    <t>Jan. 9,
		2018</t>
  </si>
  <si>
    <t>Jan. 16,
		2018</t>
  </si>
  <si>
    <t>Jan. 15,
		2023</t>
  </si>
  <si>
    <t>2.24%</t>
  </si>
  <si>
    <t>Position eleven [Member]</t>
  </si>
  <si>
    <t>Jul. 31,
		2018</t>
  </si>
  <si>
    <t>Aug. 15,
		2018</t>
  </si>
  <si>
    <t>Aug. 15,
		2023</t>
  </si>
  <si>
    <t>2.82%</t>
  </si>
  <si>
    <t>Position ten [Member]</t>
  </si>
  <si>
    <t>Jan. 15,
		2022</t>
  </si>
  <si>
    <t>Derivative, Cap Interest Rate</t>
  </si>
  <si>
    <t>2.75%</t>
  </si>
  <si>
    <t>Derivative, Floor Interest Rate</t>
  </si>
  <si>
    <t>1.80%</t>
  </si>
  <si>
    <t>Position twelve [Member]</t>
  </si>
  <si>
    <t>3.08%</t>
  </si>
  <si>
    <t>2.50%</t>
  </si>
  <si>
    <t>Position thirteen [Member]</t>
  </si>
  <si>
    <t>Sep. 24,
		2018</t>
  </si>
  <si>
    <t>Oct. 15,
		2018</t>
  </si>
  <si>
    <t>Apr. 15,
		2023</t>
  </si>
  <si>
    <t>3.09%</t>
  </si>
  <si>
    <t>In September 2018, the Company entered into a forward-starting interest rate collar with a notional amount of $50.0 million</t>
  </si>
  <si>
    <t>Derivatives and Hedging Activities (Customer Related Derivative Positions - Not Designated as Hedges) (Details) $ in Thousands</t>
  </si>
  <si>
    <t>Sep. 30, 2018USD ($)position</t>
  </si>
  <si>
    <t>Dec. 31, 2017USD ($)position</t>
  </si>
  <si>
    <t>Not Designated as Hedging Instrument | Receive fixed, pay variable | Loan level swaps</t>
  </si>
  <si>
    <t>Number of Positions | position</t>
  </si>
  <si>
    <t>Less than 1 year</t>
  </si>
  <si>
    <t>Less than 2 years</t>
  </si>
  <si>
    <t>Less than 3 years</t>
  </si>
  <si>
    <t>Less than 4 years</t>
  </si>
  <si>
    <t>Thereafter</t>
  </si>
  <si>
    <t>Not Designated as Hedging Instrument | Pay fixed, receive variable | Loan level swaps</t>
  </si>
  <si>
    <t>Not Designated as Hedging Instrument | Buys foreign currency, sells U.S. currency | Foreign exchange contracts</t>
  </si>
  <si>
    <t>Not Designated as Hedging Instrument | Buys U.S. currency, sells foreign currency | Foreign exchange contracts</t>
  </si>
  <si>
    <t>The Company may enter into one dealer swap agreement which offsets multiple commercial borrower swap agreements.</t>
  </si>
  <si>
    <t>Derivatives and Hedging Activities (FV of Derivative Financial Instruments and Classification on Balance Sheet) (Details) - USD ($) $ in Thousands</t>
  </si>
  <si>
    <t>Derivatives, Fair Value [Line Items]</t>
  </si>
  <si>
    <t>Derivative Asset, Fair Value, Gross Asset</t>
  </si>
  <si>
    <t>Liability Derivatives</t>
  </si>
  <si>
    <t>Other Assets [Member]</t>
  </si>
  <si>
    <t>Derivative Instruments Not Designated as Hedging Instruments, Asset, at Fair Value</t>
  </si>
  <si>
    <t>Other Liabilities [Member]</t>
  </si>
  <si>
    <t>Derivative Instruments Not Designated as Hedging Instruments, Liability, at Fair Value</t>
  </si>
  <si>
    <t>Interest rate swaps [Member] | Derivatives designated as hedges [Member] | Other Assets [Member]</t>
  </si>
  <si>
    <t>Interest Rate Derivative Assets, at Fair Value</t>
  </si>
  <si>
    <t>Interest rate swaps [Member] | Derivatives designated as hedges [Member] | Other Liabilities [Member]</t>
  </si>
  <si>
    <t>Interest Rate Derivative Liabilities, at Fair Value</t>
  </si>
  <si>
    <t>Loan level swaps [Member] | Other Assets [Member]</t>
  </si>
  <si>
    <t>Loan level swaps [Member] | Other Liabilities [Member]</t>
  </si>
  <si>
    <t>Foreign exchange contracts | Other Assets [Member]</t>
  </si>
  <si>
    <t>Foreign exchange contracts | Other Liabilities [Member]</t>
  </si>
  <si>
    <t>Interest Rate Lock Commitments [Member] | Not Designated as Hedging Instrument | Other Assets [Member]</t>
  </si>
  <si>
    <t>Derivative Instrument Not Designated as a Hedge, Interest Rate Lock Commitments, Asset at Fair Value</t>
  </si>
  <si>
    <t>Derivative Instrument Not Designated as a Hedge, Forward Sales Agreements, Asset at Fair Value</t>
  </si>
  <si>
    <t>Interest Rate Lock Commitments [Member] | Not Designated as Hedging Instrument | Other Liabilities [Member]</t>
  </si>
  <si>
    <t>Derivative Instrument Not Designated as a Hedge, Interest Rate Lock Commitments, Liabilities at Fair Value</t>
  </si>
  <si>
    <t>Derivative Instrument Not Designated as a Hedge, Forward Sales Agreements, Liabilities at Fair Value</t>
  </si>
  <si>
    <t>Derivatives and Hedging Activities (Derivative Financial Instruments included in OCI and Current Earnings) (Details) - USD ($) $ in Thousands</t>
  </si>
  <si>
    <t>Derivative Instruments, Gain (Loss) [Line Items]</t>
  </si>
  <si>
    <t>Other Comprehensive Income (Loss), Cash Flow Hedge, Gain (Loss), Reclassification, before Tax</t>
  </si>
  <si>
    <t>Derivatives designated as hedges [Member]</t>
  </si>
  <si>
    <t>Derivative, Excluded Component, Gain (Loss), Recognized in Earnings</t>
  </si>
  <si>
    <t>Gain (loss) reclassified from OCI into interest income or interest expense (effective portion)</t>
  </si>
  <si>
    <t>Not Designated as Hedging Instrument</t>
  </si>
  <si>
    <t>Other income</t>
  </si>
  <si>
    <t>Interest Expense [Member] | Derivatives designated as hedges [Member]</t>
  </si>
  <si>
    <t>Other expense | Not Designated as Hedging Instrument</t>
  </si>
  <si>
    <t>Changes in fair value of mortgage derivatives | Derivatives designated as hedges [Member]</t>
  </si>
  <si>
    <t>Changes in fair value of mortgage derivatives | Not Designated as Hedging Instrument</t>
  </si>
  <si>
    <t>Total | Not Designated as Hedging Instrument</t>
  </si>
  <si>
    <t>Other Comprehensive Income (Loss), Derivatives Qualifying as Hedges, Net of Tax, Portion Attributable to Parent</t>
  </si>
  <si>
    <t>Includes the amortization of the remaining balance of a realized but unrecognized gain, net of tax, from the termination of interest rate swaps in 2009. The original gain of $1.4 million , net of tax, is being recognized in earnings through December 2018 , the original maturity date of the swap. The balance of this gain has amortized to $34,000 and $137,000 at September 30, 2018 and December 31, 2017</t>
  </si>
  <si>
    <t>Derivatives and Hedging Activities (Textual) (Details) - USD ($)</t>
  </si>
  <si>
    <t>Derivative [Line Items]</t>
  </si>
  <si>
    <t>Derivative, Net Liability Position, Aggregate Fair Value</t>
  </si>
  <si>
    <t>Maximum Length of Time Hedged in Interest Rate Cash Flow Hedge</t>
  </si>
  <si>
    <t>5 years</t>
  </si>
  <si>
    <t>Gain (Loss) on Sales of Loans, Net</t>
  </si>
  <si>
    <t>Exposure to Institutional Counterparties</t>
  </si>
  <si>
    <t>Customer related positions</t>
  </si>
  <si>
    <t>Derivative, Trade Date</t>
  </si>
  <si>
    <t>Effective Date</t>
  </si>
  <si>
    <t>Derivative, Maturity Date</t>
  </si>
  <si>
    <t>Derivative, Notional Amount</t>
  </si>
  <si>
    <t>Interest Income [Member]</t>
  </si>
  <si>
    <t>Cash Flow Hedge Gain (Loss) to be Reclassified within Twelve Months</t>
  </si>
  <si>
    <t>Interest Expense [Member]</t>
  </si>
  <si>
    <t>Assets &amp; Liability Derivative Positions &amp; the Potential Effect of Netting Arrangements - Current Quarter (Details) - USD ($) $ in Thousands</t>
  </si>
  <si>
    <t>Offsetting Liabilities [Line Items]</t>
  </si>
  <si>
    <t>Derivative Asset, Collateral, Obligation to Return Cash, Offset</t>
  </si>
  <si>
    <t>Derivative Asset</t>
  </si>
  <si>
    <t>Derivative, Collateral, Obligation to Return Securities</t>
  </si>
  <si>
    <t>Derivative, Collateral, Obligation to Return Cash</t>
  </si>
  <si>
    <t>Derivative Asset, Fair Value, Amount Offset Against Collateral</t>
  </si>
  <si>
    <t>Derivative Liability, Fair Value, Gross Liability</t>
  </si>
  <si>
    <t>Derivative Liability, Collateral, Right to Reclaim Cash, Offset</t>
  </si>
  <si>
    <t>Derivative Liability</t>
  </si>
  <si>
    <t>Derivative, Collateral, Right to Reclaim Securities</t>
  </si>
  <si>
    <t>Derivative, Collateral, Right to Reclaim Cash</t>
  </si>
  <si>
    <t>Derivative Liability, Fair Value, Amount Offset Against Collateral</t>
  </si>
  <si>
    <t>Interest rate swaps</t>
  </si>
  <si>
    <t>Loan level swaps</t>
  </si>
  <si>
    <t>Customer foreign exchange contracts</t>
  </si>
  <si>
    <t>Other Assets [Member] | Loan level swaps</t>
  </si>
  <si>
    <t>Other Assets [Member] | Customer foreign exchange contracts</t>
  </si>
  <si>
    <t>Other Liabilities [Member] | Loan level swaps</t>
  </si>
  <si>
    <t>Other Liabilities [Member] | Customer foreign exchange contracts</t>
  </si>
  <si>
    <t>Designated as Hedging Instrument [Member] | Other Assets [Member] | Interest rate swaps</t>
  </si>
  <si>
    <t>Designated as Hedging Instrument [Member] | Other Liabilities [Member] | Interest rate swaps</t>
  </si>
  <si>
    <t>Customer repurchase agreements and other short-term borrowings(f)</t>
  </si>
  <si>
    <t>Securities Sold under Agreements to Repurchase, Collateral, Right to Reclaim Securities</t>
  </si>
  <si>
    <t>Securities Sold under Agreements to Repurchase, Gross Including Not Subject to Master Netting Arrangement</t>
  </si>
  <si>
    <t>Securities Sold under Agreements to Repurchase, Asset</t>
  </si>
  <si>
    <t>Securities Sold under Agreements to Repurchase, Not Subject to Master Netting Arrangement</t>
  </si>
  <si>
    <t>Securities Sold under Agreements to Repurchase, Fair Value of Collateral</t>
  </si>
  <si>
    <t>Securities Sold under Agreements to Repurchase, Amount Offset Against Collateral</t>
  </si>
  <si>
    <t>Reflects offsetting derivative positions with the same counterparty.</t>
  </si>
  <si>
    <t>Fair Value Measurements (Details) - USD ($) $ in Thousands</t>
  </si>
  <si>
    <t>ASSETS</t>
  </si>
  <si>
    <t>Available for sale</t>
  </si>
  <si>
    <t>Recurring fair value measurements</t>
  </si>
  <si>
    <t>Debt Securities, Trading</t>
  </si>
  <si>
    <t>LIABILITIES</t>
  </si>
  <si>
    <t>TOTAL RECURRING FAIR VALUE MEASUREMENTS</t>
  </si>
  <si>
    <t>Recurring fair value measurements | Equity Securities [Member]</t>
  </si>
  <si>
    <t>Recurring fair value measurements | U.S. Government agency securities</t>
  </si>
  <si>
    <t>Recurring fair value measurements | Agency mortgage-backed securities</t>
  </si>
  <si>
    <t>Recurring fair value measurements | Agency collateralized mortgage obligations</t>
  </si>
  <si>
    <t>Recurring fair value measurements | Municipal Bonds [Member]</t>
  </si>
  <si>
    <t>Recurring fair value measurements | Single issuer trust preferred securities issued by banks and insurers</t>
  </si>
  <si>
    <t>Recurring fair value measurements | Pooled trust preferred securities issued by banks and insurers</t>
  </si>
  <si>
    <t>Recurring fair value measurements | Small Business Administration Pooled Securities [Member]</t>
  </si>
  <si>
    <t>Recurring fair value measurements | Loans held for sale</t>
  </si>
  <si>
    <t>Recurring fair value measurements | Derivative Financial Instruments, Assets [Member]</t>
  </si>
  <si>
    <t>Recurring fair value measurements | Derivative instruments</t>
  </si>
  <si>
    <t>Financial and Nonfinancial Liabilities, Fair Value Disclosure</t>
  </si>
  <si>
    <t>Nonrecurring fair value measurements</t>
  </si>
  <si>
    <t>TOTAL NONRECURRING FAIR VALUE MEASUREMENTS</t>
  </si>
  <si>
    <t>Nonrecurring fair value measurements | Collateral dependent impaired loans</t>
  </si>
  <si>
    <t>Assets, Fair Value Disclosure</t>
  </si>
  <si>
    <t>Nonrecurring fair value measurements | Other real estate owned and other foreclosed assets</t>
  </si>
  <si>
    <t>Quoted Prices in Active Markets for Identical Assets (Level 1) | Recurring fair value measurements</t>
  </si>
  <si>
    <t>Quoted Prices in Active Markets for Identical Assets (Level 1) | Recurring fair value measurements | Equity Securities [Member]</t>
  </si>
  <si>
    <t>Quoted Prices in Active Markets for Identical Assets (Level 1) | Recurring fair value measurements | Municipal Bonds [Member]</t>
  </si>
  <si>
    <t>Quoted Prices in Active Markets for Identical Assets (Level 1) | Recurring fair value measurements | Small Business Administration Pooled Securities [Member]</t>
  </si>
  <si>
    <t>Quoted Prices in Active Markets for Identical Assets (Level 1) | Nonrecurring fair value measurements</t>
  </si>
  <si>
    <t>Significant Other Observable Inputs (Level 2) | Recurring fair value measurements</t>
  </si>
  <si>
    <t>Significant Other Observable Inputs (Level 2) | Recurring fair value measurements | Equity Securities [Member]</t>
  </si>
  <si>
    <t>Significant Other Observable Inputs (Level 2) | Recurring fair value measurements | U.S. Government agency securities</t>
  </si>
  <si>
    <t>Significant Other Observable Inputs (Level 2) | Recurring fair value measurements | Agency mortgage-backed securities</t>
  </si>
  <si>
    <t>Significant Other Observable Inputs (Level 2) | Recurring fair value measurements | Agency collateralized mortgage obligations</t>
  </si>
  <si>
    <t>Significant Other Observable Inputs (Level 2) | Recurring fair value measurements | Municipal Bonds [Member]</t>
  </si>
  <si>
    <t>Significant Other Observable Inputs (Level 2) | Recurring fair value measurements | Single issuer trust preferred securities issued by banks and insurers</t>
  </si>
  <si>
    <t>Significant Other Observable Inputs (Level 2) | Recurring fair value measurements | Small Business Administration Pooled Securities [Member]</t>
  </si>
  <si>
    <t>Significant Other Observable Inputs (Level 2) | Recurring fair value measurements | Loans held for sale</t>
  </si>
  <si>
    <t>Significant Other Observable Inputs (Level 2) | Recurring fair value measurements | Derivative Financial Instruments, Assets [Member]</t>
  </si>
  <si>
    <t>Significant Other Observable Inputs (Level 2) | Recurring fair value measurements | Derivative instruments</t>
  </si>
  <si>
    <t>Significant Other Observable Inputs (Level 2) | Nonrecurring fair value measurements</t>
  </si>
  <si>
    <t>Significant Unobservable Inputs (Level 3) | Recurring fair value measurements</t>
  </si>
  <si>
    <t>Significant Unobservable Inputs (Level 3) | Recurring fair value measurements | Equity Securities [Member]</t>
  </si>
  <si>
    <t>Significant Unobservable Inputs (Level 3) | Recurring fair value measurements | Municipal Bonds [Member]</t>
  </si>
  <si>
    <t>Significant Unobservable Inputs (Level 3) | Recurring fair value measurements | Pooled trust preferred securities issued by banks and insurers</t>
  </si>
  <si>
    <t>Significant Unobservable Inputs (Level 3) | Recurring fair value measurements | Small Business Administration Pooled Securities [Member]</t>
  </si>
  <si>
    <t>Significant Unobservable Inputs (Level 3) | Recurring fair value measurements | Other real estate owned and other foreclosed assets</t>
  </si>
  <si>
    <t>Significant Unobservable Inputs (Level 3) | Nonrecurring fair value measurements</t>
  </si>
  <si>
    <t>Significant Unobservable Inputs (Level 3) | Nonrecurring fair value measurements | Collateral dependent impaired loans</t>
  </si>
  <si>
    <t>Significant Unobservable Inputs (Level 3) | Nonrecurring fair value measurements | Other real estate owned and other foreclosed assets</t>
  </si>
  <si>
    <t>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Fair Value Measurements (Details 1) - Pooled trust preferred securities - Significant Unobservable Inputs (Level 3) - USD ($) $ in Thousands</t>
  </si>
  <si>
    <t>Included in Other Comprehensive Income</t>
  </si>
  <si>
    <t>Fair Value, Measurement with Unobservable Inputs Reconciliation, Recurring Basis, Asset, Purchases, (Sales), Issuances, (Settlements)</t>
  </si>
  <si>
    <t>Fair Value Measurements (Details 2) $ in Thousands</t>
  </si>
  <si>
    <t>Sep. 30, 2018USD ($)</t>
  </si>
  <si>
    <t>Dec. 31, 2017USD ($)</t>
  </si>
  <si>
    <t>Fair Value, Instruments Classified in Shareholders' Equity Measured on Recurring Basis, Unobservable Input Reconciliation [Line Items]</t>
  </si>
  <si>
    <t>Discounted cash flow methodology [Member] | Significant Unobservable Inputs (Level 3) | Weighted Average [Member]</t>
  </si>
  <si>
    <t>Cumulative Default</t>
  </si>
  <si>
    <t>13.50%</t>
  </si>
  <si>
    <t>12.40%</t>
  </si>
  <si>
    <t>Loss Given Default</t>
  </si>
  <si>
    <t>94.40%</t>
  </si>
  <si>
    <t>94.30%</t>
  </si>
  <si>
    <t>Cure Given Default</t>
  </si>
  <si>
    <t>60.90%</t>
  </si>
  <si>
    <t>Pooled trust preferred securities | Significant Unobservable Inputs (Level 3)</t>
  </si>
  <si>
    <t>Pooled trust preferred securities | Discounted cash flow methodology [Member] | Significant Unobservable Inputs (Level 3) | Minimum [Member]</t>
  </si>
  <si>
    <t>5.00%</t>
  </si>
  <si>
    <t>85.00%</t>
  </si>
  <si>
    <t>0.00%</t>
  </si>
  <si>
    <t>Pooled trust preferred securities | Discounted cash flow methodology [Member] | Significant Unobservable Inputs (Level 3) | Maximum [Member]</t>
  </si>
  <si>
    <t>75.00%</t>
  </si>
  <si>
    <t>Fair Value, Measurements, Recurring [Member] | Collateral dependent impaired loans | Significant Unobservable Inputs (Level 3)</t>
  </si>
  <si>
    <t>Fair Value, Measurements, Recurring [Member] | Other real estate owned and other foreclosed assets | Significant Unobservable Inputs (Level 3)</t>
  </si>
  <si>
    <t>Measurement Input, Constant Prepayment Rate [Member] | Discounted cash flow methodology [Member] | Significant Unobservable Inputs (Level 3) | Weighted Average [Member]</t>
  </si>
  <si>
    <t>Debt Securities, Available-for-sale, Measurement Input</t>
  </si>
  <si>
    <t>Measurement Input, Constant Prepayment Rate [Member] | Pooled trust preferred securities | Discounted cash flow methodology [Member] | Significant Unobservable Inputs (Level 3) | Minimum [Member]</t>
  </si>
  <si>
    <t>Measurement Input, Constant Prepayment Rate [Member] | Pooled trust preferred securities | Discounted cash flow methodology [Member] | Significant Unobservable Inputs (Level 3) | Maximum [Member]</t>
  </si>
  <si>
    <t>Fair Value Measurements (Details 3) - USD ($) $ in Thousands</t>
  </si>
  <si>
    <t>Debt Securities, Held-to-maturity</t>
  </si>
  <si>
    <t>Loans, net of allowance for loan losses(b)</t>
  </si>
  <si>
    <t>Federal Home Loan Bank Stock</t>
  </si>
  <si>
    <t>Bank Owned Life Insurance</t>
  </si>
  <si>
    <t>Federal Home Loan Bank borrowings(f)</t>
  </si>
  <si>
    <t>Junior Subordinated Debenture Owed to Unconsolidated Subsidiary Trust</t>
  </si>
  <si>
    <t>Subordinated Debt</t>
  </si>
  <si>
    <t>Deposits [Member]</t>
  </si>
  <si>
    <t>Time certificates of deposits(f)</t>
  </si>
  <si>
    <t>Accrued Liabilities, Fair Value Disclosure</t>
  </si>
  <si>
    <t>Federal Home Loan Bank Borrowings, Fair Value Disclosure</t>
  </si>
  <si>
    <t>Customer repurchase agreements</t>
  </si>
  <si>
    <t>Junior subordinated debentures(g)</t>
  </si>
  <si>
    <t>Subordinated debentures(f)</t>
  </si>
  <si>
    <t>Significant Other Observable Inputs (Level 2) | Deposits [Member]</t>
  </si>
  <si>
    <t>Significant Other Observable Inputs (Level 2) | Time certificates of deposits(f)</t>
  </si>
  <si>
    <t>Significant Other Observable Inputs (Level 2) | Federal Home Loan Bank borrowings(f)</t>
  </si>
  <si>
    <t>Significant Other Observable Inputs (Level 2) | Junior subordinated debentures(g)</t>
  </si>
  <si>
    <t>Significant Unobservable Inputs (Level 3) | Customer repurchase agreements and other short-term borrowings(f)</t>
  </si>
  <si>
    <t>Significant Unobservable Inputs (Level 3) | Subordinated debentures(f)</t>
  </si>
  <si>
    <t>[4]</t>
  </si>
  <si>
    <t>U.S. Treasury securities | Significant Other Observable Inputs (Level 2)</t>
  </si>
  <si>
    <t>Agency mortgage-backed securities | Significant Other Observable Inputs (Level 2)</t>
  </si>
  <si>
    <t>Agency collateralized mortgage obligations</t>
  </si>
  <si>
    <t>Agency collateralized mortgage obligations | Significant Other Observable Inputs (Level 2)</t>
  </si>
  <si>
    <t>Single issuer trust preferred securities issued by banks</t>
  </si>
  <si>
    <t>Single issuer trust preferred securities issued by banks | Significant Other Observable Inputs (Level 2)</t>
  </si>
  <si>
    <t>Small Business Administration Pooled Securities [Member] | Quoted Prices in Active Markets for Identical Assets (Level 1)</t>
  </si>
  <si>
    <t>Small Business Administration Pooled Securities [Member] | Significant Other Observable Inputs (Level 2)</t>
  </si>
  <si>
    <t>Small Business Administration Pooled Securities [Member] | Significant Unobservable Inputs (Level 3)</t>
  </si>
  <si>
    <t>[5]</t>
  </si>
  <si>
    <t>Loans Receivable, Fair Value Disclosure</t>
  </si>
  <si>
    <t>Loans, net of allowance for loan losses(b) | Significant Unobservable Inputs (Level 3)</t>
  </si>
  <si>
    <t>Investment in Federal Home Loan Bank Stock [Member]</t>
  </si>
  <si>
    <t>[6]</t>
  </si>
  <si>
    <t>Investment in Federal Home Loan Bank Stock, Fair Value Disclosure</t>
  </si>
  <si>
    <t>Investment in Federal Home Loan Bank Stock [Member] | Quoted Prices in Active Markets for Identical Assets (Level 1)</t>
  </si>
  <si>
    <t>Investment in Federal Home Loan Bank Stock [Member] | Significant Other Observable Inputs (Level 2)</t>
  </si>
  <si>
    <t>Investment in Federal Home Loan Bank Stock [Member] | Significant Unobservable Inputs (Level 3)</t>
  </si>
  <si>
    <t>Cash Surrender Value [Member]</t>
  </si>
  <si>
    <t>Cash Surrender Value, Fair Value Disclosure</t>
  </si>
  <si>
    <t>[7]</t>
  </si>
  <si>
    <t>Cash Surrender Value [Member] | Quoted Prices in Active Markets for Identical Assets (Level 1)</t>
  </si>
  <si>
    <t>Cash Surrender Value [Member] | Significant Other Observable Inputs (Level 2)</t>
  </si>
  <si>
    <t>Cash Surrender Value [Member] | Significant Unobservable Inputs (Level 3)</t>
  </si>
  <si>
    <t>Fair value of demand deposits, savings and interest checking accounts and money market deposits is the amount payable on demand at the reporting date.</t>
  </si>
  <si>
    <t>Fair value was determined by discounting anticipated future cash payments using rates currently available for instruments with similar remaining maturities.</t>
  </si>
  <si>
    <t>Fair value was determined based upon market prices of securities with similar terms and maturities.</t>
  </si>
  <si>
    <t>The fair values presented are based on quoted market prices, where available.  If quoted market prices are not available, fair values are based on quoted market prices of comparable instruments and/or discounted cash flow analysis.</t>
  </si>
  <si>
    <t>In accordance with recent accounting guidance, the fair value of loans as of September 30, 2018 wa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Previously the fair value of loans as of December 31, 2017 was estimated solely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t>
  </si>
  <si>
    <t>FHLB stock has no quoted market value and is carried at cost, therefore the carrying amount approximates fair value.</t>
  </si>
  <si>
    <t>Cash surrender value of life insurance is recorded at its cash surrender value (or the amount that can be realized upon surrender of the policy), therefore carrying amount approximates fair value.</t>
  </si>
  <si>
    <t>Revenue Recognition Disaggregation of Revenue (Details) - USD ($) $ in Thousands</t>
  </si>
  <si>
    <t>Disaggregation of Revenue [Line Items]</t>
  </si>
  <si>
    <t>Other noninterest income - ASC 606</t>
  </si>
  <si>
    <t>Total noninterest income in scope of ASC 606</t>
  </si>
  <si>
    <t>Total noninterest income out of scope of ASC 606</t>
  </si>
  <si>
    <t>Noninterest Income</t>
  </si>
  <si>
    <t>Deposit Account [Member]</t>
  </si>
  <si>
    <t>Revenue from Contract with Customer, Excluding Assessed Tax</t>
  </si>
  <si>
    <t>Credit Card, Merchant Discount [Member]</t>
  </si>
  <si>
    <t>ATM Charge [Member]</t>
  </si>
  <si>
    <t>Investment Advisory, Management and Administrative Service [Member]</t>
  </si>
  <si>
    <t>Investment Advisory, Retail Investment and Insurance Service [Member]</t>
  </si>
  <si>
    <t>Merchant Processing [Member]</t>
  </si>
  <si>
    <t>Revenue Recognition Contract with Customer, Asset (Details) - USD ($) $ in Thousands</t>
  </si>
  <si>
    <t>Investment Management Income Receivable</t>
  </si>
  <si>
    <t>Comprehensive Income/Loss (Comprehensive Income/(Loss) Presented Net of Taxes) (Details) - USD ($) $ in Thousands</t>
  </si>
  <si>
    <t>Dec. 31, 2009</t>
  </si>
  <si>
    <t>Other Comprehensive Income (Loss), Cash Flow Hedge, Gain (Loss), after Reclassification, before Tax</t>
  </si>
  <si>
    <t>Other Comprehensive Income (Loss), Derivative, Excluded Component, Increase (Decrease), after Adjustments, Tax</t>
  </si>
  <si>
    <t>Deferred Gain Loss On Cash Flow Hedge</t>
  </si>
  <si>
    <t>COMPREHENSIVE INCOME</t>
  </si>
  <si>
    <t>Change in fair value of securities available for sale, pre tax amount</t>
  </si>
  <si>
    <t>Change in fair value of securities available for sale, tax (expense) benefit</t>
  </si>
  <si>
    <t>Change in fair value of securities available for sale, after tax amount</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Other Comprehensive Income (Loss), Cash Flow Hedge, Gain (Loss), before Reclassification and Tax</t>
  </si>
  <si>
    <t>Other Comprehensive Income (Loss), Derivative, Excluded Component, Increase (Decrease), before Adjustments, Tax</t>
  </si>
  <si>
    <t>Other Comprehensive Income (Loss), Cash Flow Hedge, Gain (Loss), before Reclassification, after Tax</t>
  </si>
  <si>
    <t>Other Comprehensive Income (Loss), Derivative, Excluded Component, Increase (Decrease), Adjustments, Tax</t>
  </si>
  <si>
    <t>Other Comprehensive Income (Loss), Cash Flow Hedge, Gain (Loss), Reclassification, after Tax</t>
  </si>
  <si>
    <t>Other Comprehensive Income (Loss), Defined Benefit Plan, Gain (Loss) Arising During Period, before Tax</t>
  </si>
  <si>
    <t>Other Comprehensive Income (Loss), Defined Benefit Plan, Gain (Loss) Arising During Period, Tax</t>
  </si>
  <si>
    <t>Other Comprehensive Income (Loss), Defined Benefit Plan, Gain (Loss) Arising During Period, after Tax</t>
  </si>
  <si>
    <t>Other Comprehensive Income (Loss), Defined Benefit Plan, Gain (Loss), Reclassification Adjustment from AOCI, before Tax</t>
  </si>
  <si>
    <t>Other Comprehensive Income (Loss), Defined Benefit Plan, Gain (Loss), Reclassification Adjustment from AOCI, Tax</t>
  </si>
  <si>
    <t>Other Comprehensive Income (Loss), Defined Benefit Plan, Gain (Loss), Reclassification Adjustment from AOCI, after Tax</t>
  </si>
  <si>
    <t>Amortization of certain costs included in net periodic retirement costs, pre tax amount</t>
  </si>
  <si>
    <t>Amortization of certain costs included in net periodic retirement costs, tax (expense) benefit</t>
  </si>
  <si>
    <t>Other Comprehensive (Income) Loss, Defined Benefit Plan, Prior Service Cost (Credit), Reclassification Adjustment from AOCI, after Tax</t>
  </si>
  <si>
    <t>Other Comprehensive (Income) Loss, Defined Benefit Plan, after Reclassification Adjustment, before Tax</t>
  </si>
  <si>
    <t>Other Comprehensive (Income) Loss, Defined Benefit Plan, after Reclassification Adjustment, Tax</t>
  </si>
  <si>
    <t>Other Comprehensive (Income) Loss, Defined Benefit Plan, after Reclassification Adjustment, after Tax</t>
  </si>
  <si>
    <t>Total other comprehensive income, pre tax amount</t>
  </si>
  <si>
    <t>Total other comprehensive income, tax (expense) benefit</t>
  </si>
  <si>
    <t>Total other comprehensive income, after tax amount</t>
  </si>
  <si>
    <t>Comprehensive Income/Loss (Comprised of the following Components) (Details) - USD ($) $ in Thousands</t>
  </si>
  <si>
    <t>Accumulated Other Comprehensive Income (Loss) [Line Items]</t>
  </si>
  <si>
    <t>Net change in other comprehensive income (loss)</t>
  </si>
  <si>
    <t>Unrealized Gain on Securities</t>
  </si>
  <si>
    <t>Accumulated Gain (Loss), Net, Cash Flow Hedge, Parent [Member]</t>
  </si>
  <si>
    <t>Deferred Gain on Hedge Transactions</t>
  </si>
  <si>
    <t>Defined Benefit Postretirement Plans</t>
  </si>
  <si>
    <t>AOCI Attributable to Parent [Member]</t>
  </si>
  <si>
    <t>Comprehensive Income/Loss (Details Textual) (Details) - USD ($) $ in Thousands</t>
  </si>
  <si>
    <t>Gain on interest rate swaps</t>
  </si>
  <si>
    <t>Commitments and contingencies Financial Instruments with Off-Balance Sheet Risk (Details) - USD ($) $ in Thousands</t>
  </si>
  <si>
    <t>Commitments to Extend Credit [Member]</t>
  </si>
  <si>
    <t>Fair Value, Off-balance Sheet Risks, Disclosure Information [Line Items]</t>
  </si>
  <si>
    <t>Fair Value Disclosure, Off-balance Sheet Risks, Face Amount, Liability</t>
  </si>
  <si>
    <t>Standby Letters of Credit [Member]</t>
  </si>
  <si>
    <t>Deferred standby letter of credit fees [Member]</t>
  </si>
  <si>
    <t>Commitments and contingencies Textual (Details) - USD ($)</t>
  </si>
  <si>
    <t>Operating Leases, Rent Expense</t>
  </si>
  <si>
    <t>Operating Leases, Future Minimum Payments Due</t>
  </si>
  <si>
    <t>Cash Reserve Deposit Required and Made</t>
  </si>
  <si>
    <t>Minimum [Member]</t>
  </si>
  <si>
    <t>Operating Leases, Lease Renewal Period Option</t>
  </si>
  <si>
    <t>Maximum [Member]</t>
  </si>
  <si>
    <t>10 years</t>
  </si>
  <si>
    <t>Investments is Low Income Housing Tax Credits Investments in Qualified Affordable Housing Projects (Details) - USD ($) $ in Thousands</t>
  </si>
  <si>
    <t>Investments in Affordable Housing Projects [Abstract]</t>
  </si>
  <si>
    <t>Original investment value</t>
  </si>
  <si>
    <t>Amortization Method Qualified Affordable Housing Project Investments</t>
  </si>
  <si>
    <t>Capital commitment relating to low income housing project investments</t>
  </si>
  <si>
    <t>Tax credits and benefits</t>
  </si>
  <si>
    <t>Amortization of investments</t>
  </si>
  <si>
    <t>Net income tax benefit</t>
  </si>
  <si>
    <t>(1) This amount reflects anticipated tax credits and tax benefits for the full year ended December 31, 2018</t>
  </si>
  <si>
    <t>(2) The amortization amount reduces the tax credits and benefits anticipated for the full year ended December 31, 2018</t>
  </si>
  <si>
    <t>(4) The 2017 amount is inclusive of $466,000</t>
  </si>
  <si>
    <t>(3) This amount represents the net tax benefit expected to be realized for the full year ended December 31, 2018</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690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5" t="n">
        <v>27540843</v>
      </c>
      <c r="C14" s="5" t="n">
        <v>27551581</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4</v>
      </c>
      <c r="C1" s="2" t="s">
        <v>2</v>
      </c>
      <c r="D1" s="2" t="s">
        <v>25</v>
      </c>
    </row>
    <row r="2" spans="1:4">
      <c r="A2" s="3" t="s">
        <v>26</v>
      </c>
    </row>
    <row r="3" spans="1:4">
      <c r="A3" s="4" t="s">
        <v>27</v>
      </c>
      <c r="C3" s="7" t="n">
        <v>102540000</v>
      </c>
      <c r="D3" s="7" t="n">
        <v>103485000</v>
      </c>
    </row>
    <row r="4" spans="1:4">
      <c r="A4" s="4" t="s">
        <v>28</v>
      </c>
      <c r="C4" s="5" t="n">
        <v>148307000</v>
      </c>
      <c r="D4" s="5" t="n">
        <v>109631000</v>
      </c>
    </row>
    <row r="5" spans="1:4">
      <c r="A5" s="3" t="s">
        <v>29</v>
      </c>
    </row>
    <row r="6" spans="1:4">
      <c r="A6" s="4" t="s">
        <v>30</v>
      </c>
      <c r="C6" s="5" t="n">
        <v>1581000</v>
      </c>
      <c r="D6" s="5" t="n">
        <v>1324000</v>
      </c>
    </row>
    <row r="7" spans="1:4">
      <c r="A7" s="4" t="s">
        <v>31</v>
      </c>
      <c r="C7" s="5" t="n">
        <v>20430000</v>
      </c>
    </row>
    <row r="8" spans="1:4">
      <c r="A8" s="4" t="s">
        <v>32</v>
      </c>
      <c r="D8" s="5" t="n">
        <v>0</v>
      </c>
    </row>
    <row r="9" spans="1:4">
      <c r="A9" s="4" t="s">
        <v>33</v>
      </c>
      <c r="C9" s="5" t="n">
        <v>435861000</v>
      </c>
      <c r="D9" s="5" t="n">
        <v>447498000</v>
      </c>
    </row>
    <row r="10" spans="1:4">
      <c r="A10" s="4" t="s">
        <v>34</v>
      </c>
      <c r="C10" s="5" t="n">
        <v>553705000</v>
      </c>
      <c r="D10" s="5" t="n">
        <v>497688000</v>
      </c>
    </row>
    <row r="11" spans="1:4">
      <c r="A11" s="4" t="s">
        <v>35</v>
      </c>
      <c r="C11" s="5" t="n">
        <v>1011577000</v>
      </c>
      <c r="D11" s="5" t="n">
        <v>946510000</v>
      </c>
    </row>
    <row r="12" spans="1:4">
      <c r="A12" s="4" t="s">
        <v>36</v>
      </c>
      <c r="C12" s="5" t="n">
        <v>10431000</v>
      </c>
      <c r="D12" s="5" t="n">
        <v>4768000</v>
      </c>
    </row>
    <row r="13" spans="1:4">
      <c r="A13" s="3" t="s">
        <v>37</v>
      </c>
    </row>
    <row r="14" spans="1:4">
      <c r="A14" s="4" t="s">
        <v>38</v>
      </c>
      <c r="C14" s="5" t="n">
        <v>1003780000</v>
      </c>
      <c r="D14" s="5" t="n">
        <v>888528000</v>
      </c>
    </row>
    <row r="15" spans="1:4">
      <c r="A15" s="4" t="s">
        <v>39</v>
      </c>
      <c r="C15" s="5" t="n">
        <v>3132491000</v>
      </c>
      <c r="D15" s="5" t="n">
        <v>3116561000</v>
      </c>
    </row>
    <row r="16" spans="1:4">
      <c r="A16" s="4" t="s">
        <v>40</v>
      </c>
      <c r="C16" s="5" t="n">
        <v>352491000</v>
      </c>
      <c r="D16" s="5" t="n">
        <v>401797000</v>
      </c>
    </row>
    <row r="17" spans="1:4">
      <c r="A17" s="4" t="s">
        <v>41</v>
      </c>
      <c r="C17" s="5" t="n">
        <v>149200000</v>
      </c>
      <c r="D17" s="5" t="n">
        <v>132370000</v>
      </c>
    </row>
    <row r="18" spans="1:4">
      <c r="A18" s="4" t="s">
        <v>42</v>
      </c>
      <c r="C18" s="5" t="n">
        <v>801810000</v>
      </c>
      <c r="D18" s="5" t="n">
        <v>754329000</v>
      </c>
    </row>
    <row r="19" spans="1:4">
      <c r="A19" s="4" t="s">
        <v>43</v>
      </c>
      <c r="C19" s="5" t="n">
        <v>647132000</v>
      </c>
      <c r="D19" s="5" t="n">
        <v>612990000</v>
      </c>
    </row>
    <row r="20" spans="1:4">
      <c r="A20" s="4" t="s">
        <v>44</v>
      </c>
      <c r="C20" s="5" t="n">
        <v>426829000</v>
      </c>
      <c r="D20" s="5" t="n">
        <v>439098000</v>
      </c>
    </row>
    <row r="21" spans="1:4">
      <c r="A21" s="4" t="s">
        <v>45</v>
      </c>
      <c r="C21" s="5" t="n">
        <v>13669000</v>
      </c>
      <c r="D21" s="5" t="n">
        <v>9880000</v>
      </c>
    </row>
    <row r="22" spans="1:4">
      <c r="A22" s="4" t="s">
        <v>46</v>
      </c>
      <c r="B22" s="4" t="s">
        <v>47</v>
      </c>
      <c r="C22" s="5" t="n">
        <v>6527402000</v>
      </c>
      <c r="D22" s="5" t="n">
        <v>6355553000</v>
      </c>
    </row>
    <row r="23" spans="1:4">
      <c r="A23" s="4" t="s">
        <v>48</v>
      </c>
      <c r="C23" s="5" t="n">
        <v>-63235000</v>
      </c>
      <c r="D23" s="5" t="n">
        <v>-60643000</v>
      </c>
    </row>
    <row r="24" spans="1:4">
      <c r="A24" s="4" t="s">
        <v>49</v>
      </c>
      <c r="C24" s="5" t="n">
        <v>6464167000</v>
      </c>
      <c r="D24" s="5" t="n">
        <v>6294910000</v>
      </c>
    </row>
    <row r="25" spans="1:4">
      <c r="A25" s="4" t="s">
        <v>50</v>
      </c>
      <c r="C25" s="5" t="n">
        <v>13107000</v>
      </c>
      <c r="D25" s="5" t="n">
        <v>11597000</v>
      </c>
    </row>
    <row r="26" spans="1:4">
      <c r="A26" s="4" t="s">
        <v>51</v>
      </c>
      <c r="C26" s="5" t="n">
        <v>95941000</v>
      </c>
      <c r="D26" s="5" t="n">
        <v>94722000</v>
      </c>
    </row>
    <row r="27" spans="1:4">
      <c r="A27" s="4" t="s">
        <v>52</v>
      </c>
      <c r="C27" s="5" t="n">
        <v>231806000</v>
      </c>
      <c r="D27" s="5" t="n">
        <v>231806000</v>
      </c>
    </row>
    <row r="28" spans="1:4">
      <c r="A28" s="4" t="s">
        <v>53</v>
      </c>
      <c r="C28" s="5" t="n">
        <v>7379000</v>
      </c>
      <c r="D28" s="5" t="n">
        <v>9341000</v>
      </c>
    </row>
    <row r="29" spans="1:4">
      <c r="A29" s="4" t="s">
        <v>54</v>
      </c>
      <c r="C29" s="5" t="n">
        <v>153186000</v>
      </c>
      <c r="D29" s="5" t="n">
        <v>151528000</v>
      </c>
    </row>
    <row r="30" spans="1:4">
      <c r="A30" s="4" t="s">
        <v>55</v>
      </c>
      <c r="C30" s="5" t="n">
        <v>190000</v>
      </c>
      <c r="D30" s="5" t="n">
        <v>612000</v>
      </c>
    </row>
    <row r="31" spans="1:4">
      <c r="A31" s="4" t="s">
        <v>56</v>
      </c>
      <c r="C31" s="5" t="n">
        <v>136866000</v>
      </c>
      <c r="D31" s="5" t="n">
        <v>123119000</v>
      </c>
    </row>
    <row r="32" spans="1:4">
      <c r="A32" s="4" t="s">
        <v>57</v>
      </c>
      <c r="C32" s="5" t="n">
        <v>8375497000</v>
      </c>
      <c r="D32" s="5" t="n">
        <v>8082029000</v>
      </c>
    </row>
    <row r="33" spans="1:4">
      <c r="A33" s="3" t="s">
        <v>58</v>
      </c>
    </row>
    <row r="34" spans="1:4">
      <c r="A34" s="4" t="s">
        <v>59</v>
      </c>
      <c r="C34" s="5" t="n">
        <v>2337221000</v>
      </c>
      <c r="D34" s="5" t="n">
        <v>2159396000</v>
      </c>
    </row>
    <row r="35" spans="1:4">
      <c r="A35" s="4" t="s">
        <v>60</v>
      </c>
      <c r="C35" s="5" t="n">
        <v>2621926000</v>
      </c>
      <c r="D35" s="5" t="n">
        <v>2599922000</v>
      </c>
    </row>
    <row r="36" spans="1:4">
      <c r="A36" s="4" t="s">
        <v>61</v>
      </c>
      <c r="C36" s="5" t="n">
        <v>1353641000</v>
      </c>
      <c r="D36" s="5" t="n">
        <v>1325634000</v>
      </c>
    </row>
    <row r="37" spans="1:4">
      <c r="A37" s="4" t="s">
        <v>62</v>
      </c>
      <c r="C37" s="5" t="n">
        <v>317761000</v>
      </c>
      <c r="D37" s="5" t="n">
        <v>278531000</v>
      </c>
    </row>
    <row r="38" spans="1:4">
      <c r="A38" s="4" t="s">
        <v>63</v>
      </c>
      <c r="C38" s="5" t="n">
        <v>345690000</v>
      </c>
      <c r="D38" s="5" t="n">
        <v>365770000</v>
      </c>
    </row>
    <row r="39" spans="1:4">
      <c r="A39" s="4" t="s">
        <v>64</v>
      </c>
      <c r="C39" s="5" t="n">
        <v>6976239000</v>
      </c>
      <c r="D39" s="5" t="n">
        <v>6729253000</v>
      </c>
    </row>
    <row r="40" spans="1:4">
      <c r="A40" s="3" t="s">
        <v>65</v>
      </c>
    </row>
    <row r="41" spans="1:4">
      <c r="A41" s="4" t="s">
        <v>66</v>
      </c>
      <c r="C41" s="5" t="n">
        <v>50767000</v>
      </c>
      <c r="D41" s="5" t="n">
        <v>53264000</v>
      </c>
    </row>
    <row r="42" spans="1:4">
      <c r="A42" s="4" t="s">
        <v>67</v>
      </c>
      <c r="C42" s="5" t="n">
        <v>141176000</v>
      </c>
      <c r="D42" s="5" t="n">
        <v>162679000</v>
      </c>
    </row>
    <row r="43" spans="1:4">
      <c r="A43" s="4" t="s">
        <v>68</v>
      </c>
      <c r="C43" s="5" t="n">
        <v>73078000</v>
      </c>
      <c r="D43" s="5" t="n">
        <v>73073000</v>
      </c>
    </row>
    <row r="44" spans="1:4">
      <c r="A44" s="4" t="s">
        <v>69</v>
      </c>
      <c r="C44" s="5" t="n">
        <v>34717000</v>
      </c>
      <c r="D44" s="5" t="n">
        <v>34682000</v>
      </c>
    </row>
    <row r="45" spans="1:4">
      <c r="A45" s="4" t="s">
        <v>70</v>
      </c>
      <c r="C45" s="5" t="n">
        <v>299738000</v>
      </c>
      <c r="D45" s="5" t="n">
        <v>323698000</v>
      </c>
    </row>
    <row r="46" spans="1:4">
      <c r="A46" s="4" t="s">
        <v>71</v>
      </c>
      <c r="C46" s="5" t="n">
        <v>101215000</v>
      </c>
      <c r="D46" s="5" t="n">
        <v>85269000</v>
      </c>
    </row>
    <row r="47" spans="1:4">
      <c r="A47" s="4" t="s">
        <v>72</v>
      </c>
      <c r="C47" s="5" t="n">
        <v>7377192000</v>
      </c>
      <c r="D47" s="5" t="n">
        <v>7138220000</v>
      </c>
    </row>
    <row r="48" spans="1:4">
      <c r="A48" s="4" t="s">
        <v>73</v>
      </c>
      <c r="C48" s="5" t="n">
        <v>0</v>
      </c>
      <c r="D48" s="5" t="n">
        <v>0</v>
      </c>
    </row>
    <row r="49" spans="1:4">
      <c r="A49" s="3" t="s">
        <v>74</v>
      </c>
    </row>
    <row r="50" spans="1:4">
      <c r="A50" s="4" t="s">
        <v>75</v>
      </c>
      <c r="C50" s="5" t="n">
        <v>0</v>
      </c>
      <c r="D50" s="5" t="n">
        <v>0</v>
      </c>
    </row>
    <row r="51" spans="1:4">
      <c r="A51" s="4" t="s">
        <v>76</v>
      </c>
      <c r="C51" s="5" t="n">
        <v>274000</v>
      </c>
      <c r="D51" s="5" t="n">
        <v>273000</v>
      </c>
    </row>
    <row r="52" spans="1:4">
      <c r="A52" s="4" t="s">
        <v>77</v>
      </c>
      <c r="C52" s="5" t="n">
        <v>-4784000</v>
      </c>
      <c r="D52" s="5" t="n">
        <v>-4590000</v>
      </c>
    </row>
    <row r="53" spans="1:4">
      <c r="A53" s="4" t="s">
        <v>78</v>
      </c>
      <c r="C53" s="5" t="n">
        <v>4784000</v>
      </c>
      <c r="D53" s="5" t="n">
        <v>4590000</v>
      </c>
    </row>
    <row r="54" spans="1:4">
      <c r="A54" s="4" t="s">
        <v>79</v>
      </c>
      <c r="C54" s="5" t="n">
        <v>483222000</v>
      </c>
      <c r="D54" s="5" t="n">
        <v>479430000</v>
      </c>
    </row>
    <row r="55" spans="1:4">
      <c r="A55" s="4" t="s">
        <v>80</v>
      </c>
      <c r="C55" s="5" t="n">
        <v>527473000</v>
      </c>
      <c r="D55" s="5" t="n">
        <v>465937000</v>
      </c>
    </row>
    <row r="56" spans="1:4">
      <c r="A56" s="4" t="s">
        <v>81</v>
      </c>
      <c r="C56" s="5" t="n">
        <v>-12664000</v>
      </c>
      <c r="D56" s="5" t="n">
        <v>-1831000</v>
      </c>
    </row>
    <row r="57" spans="1:4">
      <c r="A57" s="4" t="s">
        <v>82</v>
      </c>
      <c r="C57" s="5" t="n">
        <v>998305000</v>
      </c>
      <c r="D57" s="5" t="n">
        <v>943809000</v>
      </c>
    </row>
    <row r="58" spans="1:4">
      <c r="A58" s="4" t="s">
        <v>83</v>
      </c>
      <c r="C58" s="7" t="n">
        <v>8375497000</v>
      </c>
      <c r="D58" s="7" t="n">
        <v>8082029000</v>
      </c>
    </row>
    <row r="59" spans="1:4"/>
    <row r="60" spans="1:4">
      <c r="A60" s="4" t="s">
        <v>47</v>
      </c>
      <c r="B60" s="4" t="s">
        <v>84</v>
      </c>
    </row>
  </sheetData>
  <mergeCells count="3">
    <mergeCell ref="A1:B1"/>
    <mergeCell ref="A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3</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2</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75</v>
      </c>
    </row>
    <row r="4" spans="1:2">
      <c r="A4" s="4" t="s">
        <v>356</v>
      </c>
      <c r="B4"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9</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v>
      </c>
      <c r="B1" s="2" t="s">
        <v>2</v>
      </c>
      <c r="C1" s="2" t="s">
        <v>25</v>
      </c>
    </row>
    <row r="2" spans="1:3">
      <c r="A2" s="4" t="s">
        <v>86</v>
      </c>
      <c r="B2" s="7" t="n">
        <v>100000</v>
      </c>
      <c r="C2" s="7" t="n">
        <v>100000</v>
      </c>
    </row>
    <row r="3" spans="1:3">
      <c r="A3" s="4" t="s">
        <v>87</v>
      </c>
      <c r="B3" s="7" t="n">
        <v>534622000</v>
      </c>
      <c r="C3" s="7" t="n">
        <v>494194000</v>
      </c>
    </row>
    <row r="4" spans="1:3">
      <c r="A4" s="4" t="s">
        <v>88</v>
      </c>
      <c r="B4" s="8" t="n">
        <v>0.01</v>
      </c>
      <c r="C4" s="8" t="n">
        <v>0.01</v>
      </c>
    </row>
    <row r="5" spans="1:3">
      <c r="A5" s="4" t="s">
        <v>89</v>
      </c>
      <c r="B5" s="5" t="n">
        <v>1000000</v>
      </c>
      <c r="C5" s="5" t="n">
        <v>1000000</v>
      </c>
    </row>
    <row r="6" spans="1:3">
      <c r="A6" s="4" t="s">
        <v>90</v>
      </c>
      <c r="B6" s="5" t="n">
        <v>0</v>
      </c>
      <c r="C6" s="5" t="n">
        <v>0</v>
      </c>
    </row>
    <row r="7" spans="1:3">
      <c r="A7" s="4" t="s">
        <v>91</v>
      </c>
      <c r="B7" s="8" t="n">
        <v>0.01</v>
      </c>
      <c r="C7" s="8" t="n">
        <v>0.01</v>
      </c>
    </row>
    <row r="8" spans="1:3">
      <c r="A8" s="4" t="s">
        <v>92</v>
      </c>
      <c r="B8" s="5" t="n">
        <v>75000000</v>
      </c>
      <c r="C8" s="5" t="n">
        <v>75000000</v>
      </c>
    </row>
    <row r="9" spans="1:3">
      <c r="A9" s="4" t="s">
        <v>93</v>
      </c>
      <c r="B9" s="5" t="n">
        <v>159809</v>
      </c>
      <c r="C9" s="5" t="n">
        <v>177191</v>
      </c>
    </row>
    <row r="10" spans="1:3">
      <c r="A10" s="4" t="s">
        <v>94</v>
      </c>
      <c r="B10" s="5" t="n">
        <v>157872</v>
      </c>
      <c r="C10" s="5" t="n">
        <v>164438</v>
      </c>
    </row>
    <row r="11" spans="1:3">
      <c r="A11" s="4" t="s">
        <v>95</v>
      </c>
    </row>
    <row r="12" spans="1:3">
      <c r="A12" s="4" t="s">
        <v>96</v>
      </c>
      <c r="B12" s="5" t="n">
        <v>27540843</v>
      </c>
      <c r="C12" s="5" t="n">
        <v>27450190</v>
      </c>
    </row>
    <row r="13" spans="1:3">
      <c r="A13" s="4" t="s">
        <v>97</v>
      </c>
    </row>
    <row r="14" spans="1:3">
      <c r="A14" s="4" t="s">
        <v>98</v>
      </c>
      <c r="B14" s="7" t="n">
        <v>119000</v>
      </c>
      <c r="C14" s="7" t="n">
        <v>125000</v>
      </c>
    </row>
    <row r="15" spans="1:3">
      <c r="A15" s="4" t="s">
        <v>99</v>
      </c>
    </row>
    <row r="16" spans="1:3">
      <c r="A16" s="4" t="s">
        <v>98</v>
      </c>
      <c r="B16" s="7" t="n">
        <v>283000</v>
      </c>
      <c r="C16" s="7" t="n">
        <v>3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3</v>
      </c>
    </row>
    <row r="4" spans="1:2">
      <c r="A4" s="4" t="s">
        <v>368</v>
      </c>
      <c r="B4"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87</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2</v>
      </c>
    </row>
    <row r="3" spans="1:2">
      <c r="A3" s="3" t="s">
        <v>29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02</v>
      </c>
    </row>
    <row r="4" spans="1:2">
      <c r="A4" s="4" t="s">
        <v>395</v>
      </c>
      <c r="B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10</v>
      </c>
    </row>
    <row r="3" spans="1:3">
      <c r="A3" s="4" t="s">
        <v>398</v>
      </c>
      <c r="B3" s="7" t="n">
        <v>969</v>
      </c>
      <c r="C3" s="7" t="n">
        <v>3740</v>
      </c>
    </row>
    <row r="4" spans="1:3">
      <c r="A4" s="4" t="s">
        <v>399</v>
      </c>
      <c r="B4" s="5" t="n">
        <v>-15603</v>
      </c>
      <c r="C4" s="5" t="n">
        <v>-4461</v>
      </c>
    </row>
    <row r="5" spans="1:3">
      <c r="A5" s="4" t="s">
        <v>33</v>
      </c>
      <c r="B5" s="5" t="n">
        <v>435861</v>
      </c>
      <c r="C5" s="5" t="n">
        <v>447498</v>
      </c>
    </row>
    <row r="6" spans="1:3">
      <c r="A6" s="4" t="s">
        <v>400</v>
      </c>
      <c r="B6" s="5" t="n">
        <v>450495</v>
      </c>
      <c r="C6" s="5" t="n">
        <v>448219</v>
      </c>
    </row>
    <row r="7" spans="1:3">
      <c r="A7" s="4" t="s">
        <v>401</v>
      </c>
      <c r="B7" s="5" t="n">
        <v>553705</v>
      </c>
      <c r="C7" s="5" t="n">
        <v>497688</v>
      </c>
    </row>
    <row r="8" spans="1:3">
      <c r="A8" s="4" t="s">
        <v>402</v>
      </c>
      <c r="B8" s="5" t="n">
        <v>166</v>
      </c>
      <c r="C8" s="5" t="n">
        <v>2429</v>
      </c>
    </row>
    <row r="9" spans="1:3">
      <c r="A9" s="4" t="s">
        <v>403</v>
      </c>
      <c r="B9" s="5" t="n">
        <v>-19249</v>
      </c>
      <c r="C9" s="5" t="n">
        <v>-5923</v>
      </c>
    </row>
    <row r="10" spans="1:3">
      <c r="A10" s="4" t="s">
        <v>87</v>
      </c>
      <c r="B10" s="5" t="n">
        <v>534622</v>
      </c>
      <c r="C10" s="5" t="n">
        <v>494194</v>
      </c>
    </row>
    <row r="11" spans="1:3">
      <c r="A11" s="4" t="s">
        <v>404</v>
      </c>
      <c r="B11" s="5" t="n">
        <v>1004200</v>
      </c>
      <c r="C11" s="5" t="n">
        <v>945907</v>
      </c>
    </row>
    <row r="12" spans="1:3">
      <c r="A12" s="4" t="s">
        <v>405</v>
      </c>
      <c r="B12" s="5" t="n">
        <v>1135</v>
      </c>
      <c r="C12" s="5" t="n">
        <v>6169</v>
      </c>
    </row>
    <row r="13" spans="1:3">
      <c r="A13" s="4" t="s">
        <v>406</v>
      </c>
      <c r="B13" s="5" t="n">
        <v>-34852</v>
      </c>
      <c r="C13" s="5" t="n">
        <v>-10384</v>
      </c>
    </row>
    <row r="14" spans="1:3">
      <c r="A14" s="4" t="s">
        <v>407</v>
      </c>
      <c r="B14" s="5" t="n">
        <v>970483</v>
      </c>
      <c r="C14" s="5" t="n">
        <v>941692</v>
      </c>
    </row>
    <row r="15" spans="1:3">
      <c r="A15" s="4" t="s">
        <v>408</v>
      </c>
    </row>
    <row r="16" spans="1:3">
      <c r="A16" s="3" t="s">
        <v>310</v>
      </c>
    </row>
    <row r="17" spans="1:3">
      <c r="A17" s="4" t="s">
        <v>398</v>
      </c>
      <c r="C17" s="5" t="n">
        <v>86</v>
      </c>
    </row>
    <row r="18" spans="1:3">
      <c r="A18" s="4" t="s">
        <v>399</v>
      </c>
      <c r="B18" s="5" t="n">
        <v>-907</v>
      </c>
      <c r="C18" s="5" t="n">
        <v>-131</v>
      </c>
    </row>
    <row r="19" spans="1:3">
      <c r="A19" s="4" t="s">
        <v>33</v>
      </c>
      <c r="B19" s="5" t="n">
        <v>31572</v>
      </c>
      <c r="C19" s="5" t="n">
        <v>35430</v>
      </c>
    </row>
    <row r="20" spans="1:3">
      <c r="A20" s="4" t="s">
        <v>400</v>
      </c>
      <c r="B20" s="5" t="n">
        <v>32479</v>
      </c>
      <c r="C20" s="5" t="n">
        <v>35475</v>
      </c>
    </row>
    <row r="21" spans="1:3">
      <c r="A21" s="4" t="s">
        <v>409</v>
      </c>
    </row>
    <row r="22" spans="1:3">
      <c r="A22" s="3" t="s">
        <v>310</v>
      </c>
    </row>
    <row r="23" spans="1:3">
      <c r="A23" s="4" t="s">
        <v>401</v>
      </c>
      <c r="B23" s="5" t="n">
        <v>1004</v>
      </c>
      <c r="C23" s="5" t="n">
        <v>1006</v>
      </c>
    </row>
    <row r="24" spans="1:3">
      <c r="A24" s="4" t="s">
        <v>402</v>
      </c>
      <c r="B24" s="5" t="n">
        <v>2</v>
      </c>
      <c r="C24" s="5" t="n">
        <v>29</v>
      </c>
    </row>
    <row r="25" spans="1:3">
      <c r="A25" s="4" t="s">
        <v>403</v>
      </c>
      <c r="B25" s="5" t="n">
        <v>0</v>
      </c>
      <c r="C25" s="5" t="n">
        <v>0</v>
      </c>
    </row>
    <row r="26" spans="1:3">
      <c r="A26" s="4" t="s">
        <v>87</v>
      </c>
      <c r="B26" s="5" t="n">
        <v>1006</v>
      </c>
      <c r="C26" s="5" t="n">
        <v>1035</v>
      </c>
    </row>
    <row r="27" spans="1:3">
      <c r="A27" s="4" t="s">
        <v>410</v>
      </c>
    </row>
    <row r="28" spans="1:3">
      <c r="A28" s="3" t="s">
        <v>310</v>
      </c>
    </row>
    <row r="29" spans="1:3">
      <c r="A29" s="4" t="s">
        <v>398</v>
      </c>
      <c r="B29" s="5" t="n">
        <v>874</v>
      </c>
      <c r="C29" s="5" t="n">
        <v>1897</v>
      </c>
    </row>
    <row r="30" spans="1:3">
      <c r="A30" s="4" t="s">
        <v>399</v>
      </c>
      <c r="B30" s="5" t="n">
        <v>-6510</v>
      </c>
      <c r="C30" s="5" t="n">
        <v>-1067</v>
      </c>
    </row>
    <row r="31" spans="1:3">
      <c r="A31" s="4" t="s">
        <v>33</v>
      </c>
      <c r="B31" s="5" t="n">
        <v>207523</v>
      </c>
      <c r="C31" s="5" t="n">
        <v>215764</v>
      </c>
    </row>
    <row r="32" spans="1:3">
      <c r="A32" s="4" t="s">
        <v>400</v>
      </c>
      <c r="B32" s="5" t="n">
        <v>213159</v>
      </c>
      <c r="C32" s="5" t="n">
        <v>214934</v>
      </c>
    </row>
    <row r="33" spans="1:3">
      <c r="A33" s="4" t="s">
        <v>401</v>
      </c>
      <c r="B33" s="5" t="n">
        <v>189479</v>
      </c>
      <c r="C33" s="5" t="n">
        <v>204768</v>
      </c>
    </row>
    <row r="34" spans="1:3">
      <c r="A34" s="4" t="s">
        <v>402</v>
      </c>
      <c r="B34" s="5" t="n">
        <v>136</v>
      </c>
      <c r="C34" s="5" t="n">
        <v>1791</v>
      </c>
    </row>
    <row r="35" spans="1:3">
      <c r="A35" s="4" t="s">
        <v>403</v>
      </c>
      <c r="B35" s="5" t="n">
        <v>-5527</v>
      </c>
      <c r="C35" s="5" t="n">
        <v>-736</v>
      </c>
    </row>
    <row r="36" spans="1:3">
      <c r="A36" s="4" t="s">
        <v>87</v>
      </c>
      <c r="B36" s="5" t="n">
        <v>184088</v>
      </c>
      <c r="C36" s="5" t="n">
        <v>205823</v>
      </c>
    </row>
    <row r="37" spans="1:3">
      <c r="A37" s="4" t="s">
        <v>411</v>
      </c>
    </row>
    <row r="38" spans="1:3">
      <c r="A38" s="3" t="s">
        <v>310</v>
      </c>
    </row>
    <row r="39" spans="1:3">
      <c r="A39" s="4" t="s">
        <v>398</v>
      </c>
      <c r="B39" s="5" t="n">
        <v>83</v>
      </c>
      <c r="C39" s="5" t="n">
        <v>78</v>
      </c>
    </row>
    <row r="40" spans="1:3">
      <c r="A40" s="4" t="s">
        <v>399</v>
      </c>
      <c r="B40" s="5" t="n">
        <v>-6202</v>
      </c>
      <c r="C40" s="5" t="n">
        <v>-2164</v>
      </c>
    </row>
    <row r="41" spans="1:3">
      <c r="A41" s="4" t="s">
        <v>33</v>
      </c>
      <c r="B41" s="5" t="n">
        <v>137645</v>
      </c>
      <c r="C41" s="5" t="n">
        <v>122012</v>
      </c>
    </row>
    <row r="42" spans="1:3">
      <c r="A42" s="4" t="s">
        <v>400</v>
      </c>
      <c r="B42" s="5" t="n">
        <v>143764</v>
      </c>
      <c r="C42" s="5" t="n">
        <v>124098</v>
      </c>
    </row>
    <row r="43" spans="1:3">
      <c r="A43" s="4" t="s">
        <v>401</v>
      </c>
      <c r="B43" s="5" t="n">
        <v>336346</v>
      </c>
      <c r="C43" s="5" t="n">
        <v>262998</v>
      </c>
    </row>
    <row r="44" spans="1:3">
      <c r="A44" s="4" t="s">
        <v>402</v>
      </c>
      <c r="B44" s="5" t="n">
        <v>28</v>
      </c>
      <c r="C44" s="5" t="n">
        <v>397</v>
      </c>
    </row>
    <row r="45" spans="1:3">
      <c r="A45" s="4" t="s">
        <v>403</v>
      </c>
      <c r="B45" s="5" t="n">
        <v>-12858</v>
      </c>
      <c r="C45" s="5" t="n">
        <v>-4987</v>
      </c>
    </row>
    <row r="46" spans="1:3">
      <c r="A46" s="4" t="s">
        <v>87</v>
      </c>
      <c r="B46" s="5" t="n">
        <v>323516</v>
      </c>
      <c r="C46" s="5" t="n">
        <v>258408</v>
      </c>
    </row>
    <row r="47" spans="1:3">
      <c r="A47" s="4" t="s">
        <v>412</v>
      </c>
    </row>
    <row r="48" spans="1:3">
      <c r="A48" s="3" t="s">
        <v>310</v>
      </c>
    </row>
    <row r="49" spans="1:3">
      <c r="A49" s="4" t="s">
        <v>398</v>
      </c>
      <c r="B49" s="5" t="n">
        <v>8</v>
      </c>
      <c r="C49" s="5" t="n">
        <v>37</v>
      </c>
    </row>
    <row r="50" spans="1:3">
      <c r="A50" s="4" t="s">
        <v>399</v>
      </c>
      <c r="B50" s="5" t="n">
        <v>0</v>
      </c>
      <c r="C50" s="5" t="n">
        <v>0</v>
      </c>
    </row>
    <row r="51" spans="1:3">
      <c r="A51" s="4" t="s">
        <v>33</v>
      </c>
      <c r="B51" s="5" t="n">
        <v>1981</v>
      </c>
      <c r="C51" s="5" t="n">
        <v>2274</v>
      </c>
    </row>
    <row r="52" spans="1:3">
      <c r="A52" s="4" t="s">
        <v>400</v>
      </c>
      <c r="B52" s="5" t="n">
        <v>1973</v>
      </c>
      <c r="C52" s="5" t="n">
        <v>2237</v>
      </c>
    </row>
    <row r="53" spans="1:3">
      <c r="A53" s="4" t="s">
        <v>413</v>
      </c>
    </row>
    <row r="54" spans="1:3">
      <c r="A54" s="3" t="s">
        <v>310</v>
      </c>
    </row>
    <row r="55" spans="1:3">
      <c r="A55" s="4" t="s">
        <v>398</v>
      </c>
      <c r="B55" s="5" t="n">
        <v>4</v>
      </c>
      <c r="C55" s="5" t="n">
        <v>4</v>
      </c>
    </row>
    <row r="56" spans="1:3">
      <c r="A56" s="4" t="s">
        <v>399</v>
      </c>
      <c r="B56" s="5" t="n">
        <v>0</v>
      </c>
      <c r="C56" s="5" t="n">
        <v>0</v>
      </c>
    </row>
    <row r="57" spans="1:3">
      <c r="A57" s="4" t="s">
        <v>33</v>
      </c>
      <c r="B57" s="5" t="n">
        <v>1004</v>
      </c>
      <c r="C57" s="5" t="n">
        <v>2016</v>
      </c>
    </row>
    <row r="58" spans="1:3">
      <c r="A58" s="4" t="s">
        <v>400</v>
      </c>
      <c r="B58" s="5" t="n">
        <v>1000</v>
      </c>
      <c r="C58" s="5" t="n">
        <v>2012</v>
      </c>
    </row>
    <row r="59" spans="1:3">
      <c r="A59" s="4" t="s">
        <v>401</v>
      </c>
      <c r="B59" s="5" t="n">
        <v>1500</v>
      </c>
      <c r="C59" s="5" t="n">
        <v>1500</v>
      </c>
    </row>
    <row r="60" spans="1:3">
      <c r="A60" s="4" t="s">
        <v>402</v>
      </c>
      <c r="B60" s="5" t="n">
        <v>0</v>
      </c>
      <c r="C60" s="5" t="n">
        <v>29</v>
      </c>
    </row>
    <row r="61" spans="1:3">
      <c r="A61" s="4" t="s">
        <v>403</v>
      </c>
      <c r="B61" s="5" t="n">
        <v>-10</v>
      </c>
      <c r="C61" s="5" t="n">
        <v>0</v>
      </c>
    </row>
    <row r="62" spans="1:3">
      <c r="A62" s="4" t="s">
        <v>87</v>
      </c>
      <c r="B62" s="5" t="n">
        <v>1490</v>
      </c>
      <c r="C62" s="5" t="n">
        <v>1529</v>
      </c>
    </row>
    <row r="63" spans="1:3">
      <c r="A63" s="4" t="s">
        <v>414</v>
      </c>
    </row>
    <row r="64" spans="1:3">
      <c r="A64" s="3" t="s">
        <v>310</v>
      </c>
    </row>
    <row r="65" spans="1:3">
      <c r="A65" s="4" t="s">
        <v>398</v>
      </c>
      <c r="B65" s="5" t="n">
        <v>0</v>
      </c>
      <c r="C65" s="5" t="n">
        <v>0</v>
      </c>
    </row>
    <row r="66" spans="1:3">
      <c r="A66" s="4" t="s">
        <v>399</v>
      </c>
      <c r="B66" s="5" t="n">
        <v>-359</v>
      </c>
      <c r="C66" s="5" t="n">
        <v>-539</v>
      </c>
    </row>
    <row r="67" spans="1:3">
      <c r="A67" s="4" t="s">
        <v>33</v>
      </c>
      <c r="B67" s="5" t="n">
        <v>1800</v>
      </c>
      <c r="C67" s="5" t="n">
        <v>1640</v>
      </c>
    </row>
    <row r="68" spans="1:3">
      <c r="A68" s="4" t="s">
        <v>400</v>
      </c>
      <c r="B68" s="5" t="n">
        <v>2159</v>
      </c>
      <c r="C68" s="5" t="n">
        <v>2179</v>
      </c>
    </row>
    <row r="69" spans="1:3">
      <c r="A69" s="4" t="s">
        <v>415</v>
      </c>
    </row>
    <row r="70" spans="1:3">
      <c r="A70" s="3" t="s">
        <v>310</v>
      </c>
    </row>
    <row r="71" spans="1:3">
      <c r="A71" s="4" t="s">
        <v>398</v>
      </c>
      <c r="B71" s="5" t="n">
        <v>0</v>
      </c>
      <c r="C71" s="5" t="n">
        <v>44</v>
      </c>
    </row>
    <row r="72" spans="1:3">
      <c r="A72" s="4" t="s">
        <v>399</v>
      </c>
      <c r="B72" s="5" t="n">
        <v>-1625</v>
      </c>
      <c r="C72" s="5" t="n">
        <v>-118</v>
      </c>
    </row>
    <row r="73" spans="1:3">
      <c r="A73" s="4" t="s">
        <v>33</v>
      </c>
      <c r="B73" s="5" t="n">
        <v>54336</v>
      </c>
      <c r="C73" s="5" t="n">
        <v>47778</v>
      </c>
    </row>
    <row r="74" spans="1:3">
      <c r="A74" s="4" t="s">
        <v>400</v>
      </c>
      <c r="B74" s="5" t="n">
        <v>55961</v>
      </c>
      <c r="C74" s="5" t="n">
        <v>47852</v>
      </c>
    </row>
    <row r="75" spans="1:3">
      <c r="A75" s="4" t="s">
        <v>401</v>
      </c>
      <c r="B75" s="5" t="n">
        <v>25376</v>
      </c>
      <c r="C75" s="5" t="n">
        <v>27416</v>
      </c>
    </row>
    <row r="76" spans="1:3">
      <c r="A76" s="4" t="s">
        <v>402</v>
      </c>
      <c r="B76" s="5" t="n">
        <v>0</v>
      </c>
      <c r="C76" s="5" t="n">
        <v>183</v>
      </c>
    </row>
    <row r="77" spans="1:3">
      <c r="A77" s="4" t="s">
        <v>403</v>
      </c>
      <c r="B77" s="5" t="n">
        <v>-854</v>
      </c>
      <c r="C77" s="5" t="n">
        <v>-200</v>
      </c>
    </row>
    <row r="78" spans="1:3">
      <c r="A78" s="4" t="s">
        <v>87</v>
      </c>
      <c r="B78" s="5" t="n">
        <v>24522</v>
      </c>
      <c r="C78" s="5" t="n">
        <v>27399</v>
      </c>
    </row>
    <row r="79" spans="1:3">
      <c r="A79" s="4" t="s">
        <v>416</v>
      </c>
    </row>
    <row r="80" spans="1:3">
      <c r="A80" s="3" t="s">
        <v>310</v>
      </c>
    </row>
    <row r="81" spans="1:3">
      <c r="A81" s="4" t="s">
        <v>398</v>
      </c>
      <c r="C81" s="5" t="n">
        <v>1594</v>
      </c>
    </row>
    <row r="82" spans="1:3">
      <c r="A82" s="4" t="s">
        <v>399</v>
      </c>
      <c r="B82" s="5" t="n">
        <v>0</v>
      </c>
      <c r="C82" s="5" t="n">
        <v>-442</v>
      </c>
    </row>
    <row r="83" spans="1:3">
      <c r="A83" s="4" t="s">
        <v>33</v>
      </c>
      <c r="C83" s="5" t="n">
        <v>20584</v>
      </c>
    </row>
    <row r="84" spans="1:3">
      <c r="A84" s="4" t="s">
        <v>400</v>
      </c>
      <c r="B84" s="7" t="n">
        <v>0</v>
      </c>
      <c r="C84" s="7" t="n">
        <v>194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00</v>
      </c>
      <c r="B3" s="7" t="n">
        <v>450495</v>
      </c>
      <c r="C3" s="7" t="n">
        <v>448219</v>
      </c>
    </row>
    <row r="4" spans="1:3">
      <c r="A4" s="3" t="s">
        <v>419</v>
      </c>
    </row>
    <row r="5" spans="1:3">
      <c r="A5" s="4" t="s">
        <v>401</v>
      </c>
      <c r="B5" s="5" t="n">
        <v>553705</v>
      </c>
      <c r="C5" s="5" t="n">
        <v>497688</v>
      </c>
    </row>
    <row r="6" spans="1:3">
      <c r="A6" s="3" t="s">
        <v>420</v>
      </c>
    </row>
    <row r="7" spans="1:3">
      <c r="A7" s="4" t="s">
        <v>87</v>
      </c>
      <c r="B7" s="5" t="n">
        <v>534622</v>
      </c>
      <c r="C7" s="5" t="n">
        <v>494194</v>
      </c>
    </row>
    <row r="8" spans="1:3">
      <c r="A8" s="4" t="s">
        <v>408</v>
      </c>
    </row>
    <row r="9" spans="1:3">
      <c r="A9" s="3" t="s">
        <v>421</v>
      </c>
    </row>
    <row r="10" spans="1:3">
      <c r="A10" s="4" t="s">
        <v>422</v>
      </c>
      <c r="B10" s="5" t="n">
        <v>0</v>
      </c>
    </row>
    <row r="11" spans="1:3">
      <c r="A11" s="4" t="s">
        <v>423</v>
      </c>
      <c r="B11" s="5" t="n">
        <v>20012</v>
      </c>
    </row>
    <row r="12" spans="1:3">
      <c r="A12" s="4" t="s">
        <v>424</v>
      </c>
      <c r="B12" s="5" t="n">
        <v>12467</v>
      </c>
    </row>
    <row r="13" spans="1:3">
      <c r="A13" s="4" t="s">
        <v>425</v>
      </c>
      <c r="B13" s="5" t="n">
        <v>0</v>
      </c>
    </row>
    <row r="14" spans="1:3">
      <c r="A14" s="3" t="s">
        <v>418</v>
      </c>
    </row>
    <row r="15" spans="1:3">
      <c r="A15" s="4" t="s">
        <v>426</v>
      </c>
      <c r="B15" s="5" t="n">
        <v>0</v>
      </c>
    </row>
    <row r="16" spans="1:3">
      <c r="A16" s="4" t="s">
        <v>427</v>
      </c>
      <c r="B16" s="5" t="n">
        <v>19728</v>
      </c>
    </row>
    <row r="17" spans="1:3">
      <c r="A17" s="4" t="s">
        <v>428</v>
      </c>
      <c r="B17" s="5" t="n">
        <v>11844</v>
      </c>
    </row>
    <row r="18" spans="1:3">
      <c r="A18" s="4" t="s">
        <v>429</v>
      </c>
      <c r="B18" s="5" t="n">
        <v>0</v>
      </c>
    </row>
    <row r="19" spans="1:3">
      <c r="A19" s="4" t="s">
        <v>400</v>
      </c>
      <c r="B19" s="5" t="n">
        <v>32479</v>
      </c>
      <c r="C19" s="5" t="n">
        <v>35475</v>
      </c>
    </row>
    <row r="20" spans="1:3">
      <c r="A20" s="4" t="s">
        <v>430</v>
      </c>
      <c r="B20" s="5" t="n">
        <v>31572</v>
      </c>
    </row>
    <row r="21" spans="1:3">
      <c r="A21" s="4" t="s">
        <v>415</v>
      </c>
    </row>
    <row r="22" spans="1:3">
      <c r="A22" s="3" t="s">
        <v>421</v>
      </c>
    </row>
    <row r="23" spans="1:3">
      <c r="A23" s="4" t="s">
        <v>422</v>
      </c>
      <c r="B23" s="5" t="n">
        <v>0</v>
      </c>
    </row>
    <row r="24" spans="1:3">
      <c r="A24" s="4" t="s">
        <v>423</v>
      </c>
      <c r="B24" s="5" t="n">
        <v>0</v>
      </c>
    </row>
    <row r="25" spans="1:3">
      <c r="A25" s="4" t="s">
        <v>424</v>
      </c>
      <c r="B25" s="5" t="n">
        <v>0</v>
      </c>
    </row>
    <row r="26" spans="1:3">
      <c r="A26" s="4" t="s">
        <v>425</v>
      </c>
      <c r="B26" s="5" t="n">
        <v>55961</v>
      </c>
    </row>
    <row r="27" spans="1:3">
      <c r="A27" s="3" t="s">
        <v>418</v>
      </c>
    </row>
    <row r="28" spans="1:3">
      <c r="A28" s="4" t="s">
        <v>426</v>
      </c>
      <c r="B28" s="5" t="n">
        <v>0</v>
      </c>
    </row>
    <row r="29" spans="1:3">
      <c r="A29" s="4" t="s">
        <v>427</v>
      </c>
      <c r="B29" s="5" t="n">
        <v>0</v>
      </c>
    </row>
    <row r="30" spans="1:3">
      <c r="A30" s="4" t="s">
        <v>428</v>
      </c>
      <c r="B30" s="5" t="n">
        <v>0</v>
      </c>
    </row>
    <row r="31" spans="1:3">
      <c r="A31" s="4" t="s">
        <v>429</v>
      </c>
      <c r="B31" s="5" t="n">
        <v>54336</v>
      </c>
    </row>
    <row r="32" spans="1:3">
      <c r="A32" s="4" t="s">
        <v>400</v>
      </c>
      <c r="B32" s="5" t="n">
        <v>55961</v>
      </c>
      <c r="C32" s="5" t="n">
        <v>47852</v>
      </c>
    </row>
    <row r="33" spans="1:3">
      <c r="A33" s="4" t="s">
        <v>430</v>
      </c>
      <c r="B33" s="5" t="n">
        <v>54336</v>
      </c>
    </row>
    <row r="34" spans="1:3">
      <c r="A34" s="3" t="s">
        <v>419</v>
      </c>
    </row>
    <row r="35" spans="1:3">
      <c r="A35" s="4" t="s">
        <v>431</v>
      </c>
      <c r="B35" s="5" t="n">
        <v>0</v>
      </c>
    </row>
    <row r="36" spans="1:3">
      <c r="A36" s="4" t="s">
        <v>432</v>
      </c>
      <c r="B36" s="5" t="n">
        <v>0</v>
      </c>
    </row>
    <row r="37" spans="1:3">
      <c r="A37" s="4" t="s">
        <v>433</v>
      </c>
      <c r="B37" s="5" t="n">
        <v>0</v>
      </c>
    </row>
    <row r="38" spans="1:3">
      <c r="A38" s="4" t="s">
        <v>434</v>
      </c>
      <c r="B38" s="5" t="n">
        <v>25376</v>
      </c>
    </row>
    <row r="39" spans="1:3">
      <c r="A39" s="4" t="s">
        <v>401</v>
      </c>
      <c r="B39" s="5" t="n">
        <v>25376</v>
      </c>
      <c r="C39" s="5" t="n">
        <v>27416</v>
      </c>
    </row>
    <row r="40" spans="1:3">
      <c r="A40" s="3" t="s">
        <v>420</v>
      </c>
    </row>
    <row r="41" spans="1:3">
      <c r="A41" s="4" t="s">
        <v>435</v>
      </c>
      <c r="B41" s="5" t="n">
        <v>0</v>
      </c>
    </row>
    <row r="42" spans="1:3">
      <c r="A42" s="4" t="s">
        <v>436</v>
      </c>
      <c r="B42" s="5" t="n">
        <v>0</v>
      </c>
    </row>
    <row r="43" spans="1:3">
      <c r="A43" s="4" t="s">
        <v>437</v>
      </c>
      <c r="B43" s="5" t="n">
        <v>0</v>
      </c>
    </row>
    <row r="44" spans="1:3">
      <c r="A44" s="4" t="s">
        <v>438</v>
      </c>
      <c r="B44" s="5" t="n">
        <v>24522</v>
      </c>
    </row>
    <row r="45" spans="1:3">
      <c r="A45" s="4" t="s">
        <v>87</v>
      </c>
      <c r="B45" s="5" t="n">
        <v>24522</v>
      </c>
      <c r="C45" s="5" t="n">
        <v>27399</v>
      </c>
    </row>
    <row r="46" spans="1:3">
      <c r="A46" s="4" t="s">
        <v>439</v>
      </c>
    </row>
    <row r="47" spans="1:3">
      <c r="A47" s="3" t="s">
        <v>421</v>
      </c>
    </row>
    <row r="48" spans="1:3">
      <c r="A48" s="4" t="s">
        <v>422</v>
      </c>
      <c r="B48" s="5" t="n">
        <v>278</v>
      </c>
    </row>
    <row r="49" spans="1:3">
      <c r="A49" s="4" t="s">
        <v>423</v>
      </c>
      <c r="B49" s="5" t="n">
        <v>65948</v>
      </c>
    </row>
    <row r="50" spans="1:3">
      <c r="A50" s="4" t="s">
        <v>424</v>
      </c>
      <c r="B50" s="5" t="n">
        <v>112857</v>
      </c>
    </row>
    <row r="51" spans="1:3">
      <c r="A51" s="4" t="s">
        <v>425</v>
      </c>
      <c r="B51" s="5" t="n">
        <v>271412</v>
      </c>
    </row>
    <row r="52" spans="1:3">
      <c r="A52" s="3" t="s">
        <v>418</v>
      </c>
    </row>
    <row r="53" spans="1:3">
      <c r="A53" s="4" t="s">
        <v>426</v>
      </c>
      <c r="B53" s="5" t="n">
        <v>281</v>
      </c>
    </row>
    <row r="54" spans="1:3">
      <c r="A54" s="4" t="s">
        <v>427</v>
      </c>
      <c r="B54" s="5" t="n">
        <v>64448</v>
      </c>
    </row>
    <row r="55" spans="1:3">
      <c r="A55" s="4" t="s">
        <v>428</v>
      </c>
      <c r="B55" s="5" t="n">
        <v>109469</v>
      </c>
    </row>
    <row r="56" spans="1:3">
      <c r="A56" s="4" t="s">
        <v>429</v>
      </c>
      <c r="B56" s="5" t="n">
        <v>261663</v>
      </c>
    </row>
    <row r="57" spans="1:3">
      <c r="A57" s="4" t="s">
        <v>430</v>
      </c>
      <c r="B57" s="5" t="n">
        <v>435861</v>
      </c>
    </row>
    <row r="58" spans="1:3">
      <c r="A58" s="3" t="s">
        <v>419</v>
      </c>
    </row>
    <row r="59" spans="1:3">
      <c r="A59" s="4" t="s">
        <v>431</v>
      </c>
      <c r="B59" s="5" t="n">
        <v>0</v>
      </c>
    </row>
    <row r="60" spans="1:3">
      <c r="A60" s="4" t="s">
        <v>432</v>
      </c>
      <c r="B60" s="5" t="n">
        <v>13446</v>
      </c>
    </row>
    <row r="61" spans="1:3">
      <c r="A61" s="4" t="s">
        <v>433</v>
      </c>
      <c r="B61" s="5" t="n">
        <v>39914</v>
      </c>
    </row>
    <row r="62" spans="1:3">
      <c r="A62" s="4" t="s">
        <v>434</v>
      </c>
      <c r="B62" s="5" t="n">
        <v>500345</v>
      </c>
    </row>
    <row r="63" spans="1:3">
      <c r="A63" s="3" t="s">
        <v>420</v>
      </c>
    </row>
    <row r="64" spans="1:3">
      <c r="A64" s="4" t="s">
        <v>435</v>
      </c>
      <c r="B64" s="5" t="n">
        <v>0</v>
      </c>
    </row>
    <row r="65" spans="1:3">
      <c r="A65" s="4" t="s">
        <v>436</v>
      </c>
      <c r="B65" s="5" t="n">
        <v>13197</v>
      </c>
    </row>
    <row r="66" spans="1:3">
      <c r="A66" s="4" t="s">
        <v>437</v>
      </c>
      <c r="B66" s="5" t="n">
        <v>38907</v>
      </c>
    </row>
    <row r="67" spans="1:3">
      <c r="A67" s="4" t="s">
        <v>438</v>
      </c>
      <c r="B67" s="5" t="n">
        <v>482518</v>
      </c>
    </row>
    <row r="68" spans="1:3">
      <c r="A68" s="4" t="s">
        <v>87</v>
      </c>
      <c r="B68" s="5" t="n">
        <v>534622</v>
      </c>
    </row>
    <row r="69" spans="1:3">
      <c r="A69" s="4" t="s">
        <v>414</v>
      </c>
    </row>
    <row r="70" spans="1:3">
      <c r="A70" s="3" t="s">
        <v>421</v>
      </c>
    </row>
    <row r="71" spans="1:3">
      <c r="A71" s="4" t="s">
        <v>422</v>
      </c>
      <c r="B71" s="5" t="n">
        <v>0</v>
      </c>
    </row>
    <row r="72" spans="1:3">
      <c r="A72" s="4" t="s">
        <v>423</v>
      </c>
      <c r="B72" s="5" t="n">
        <v>0</v>
      </c>
    </row>
    <row r="73" spans="1:3">
      <c r="A73" s="4" t="s">
        <v>424</v>
      </c>
      <c r="B73" s="5" t="n">
        <v>0</v>
      </c>
    </row>
    <row r="74" spans="1:3">
      <c r="A74" s="4" t="s">
        <v>425</v>
      </c>
      <c r="B74" s="5" t="n">
        <v>2159</v>
      </c>
    </row>
    <row r="75" spans="1:3">
      <c r="A75" s="3" t="s">
        <v>418</v>
      </c>
    </row>
    <row r="76" spans="1:3">
      <c r="A76" s="4" t="s">
        <v>426</v>
      </c>
      <c r="B76" s="5" t="n">
        <v>0</v>
      </c>
    </row>
    <row r="77" spans="1:3">
      <c r="A77" s="4" t="s">
        <v>427</v>
      </c>
      <c r="B77" s="5" t="n">
        <v>0</v>
      </c>
    </row>
    <row r="78" spans="1:3">
      <c r="A78" s="4" t="s">
        <v>428</v>
      </c>
      <c r="B78" s="5" t="n">
        <v>0</v>
      </c>
    </row>
    <row r="79" spans="1:3">
      <c r="A79" s="4" t="s">
        <v>429</v>
      </c>
      <c r="B79" s="5" t="n">
        <v>1800</v>
      </c>
    </row>
    <row r="80" spans="1:3">
      <c r="A80" s="4" t="s">
        <v>400</v>
      </c>
      <c r="B80" s="5" t="n">
        <v>2159</v>
      </c>
      <c r="C80" s="5" t="n">
        <v>2179</v>
      </c>
    </row>
    <row r="81" spans="1:3">
      <c r="A81" s="4" t="s">
        <v>430</v>
      </c>
      <c r="B81" s="5" t="n">
        <v>1800</v>
      </c>
    </row>
    <row r="82" spans="1:3">
      <c r="A82" s="4" t="s">
        <v>413</v>
      </c>
    </row>
    <row r="83" spans="1:3">
      <c r="A83" s="3" t="s">
        <v>421</v>
      </c>
    </row>
    <row r="84" spans="1:3">
      <c r="A84" s="4" t="s">
        <v>422</v>
      </c>
      <c r="B84" s="5" t="n">
        <v>0</v>
      </c>
    </row>
    <row r="85" spans="1:3">
      <c r="A85" s="4" t="s">
        <v>423</v>
      </c>
      <c r="B85" s="5" t="n">
        <v>0</v>
      </c>
    </row>
    <row r="86" spans="1:3">
      <c r="A86" s="4" t="s">
        <v>424</v>
      </c>
      <c r="B86" s="5" t="n">
        <v>0</v>
      </c>
    </row>
    <row r="87" spans="1:3">
      <c r="A87" s="4" t="s">
        <v>425</v>
      </c>
      <c r="B87" s="5" t="n">
        <v>1000</v>
      </c>
    </row>
    <row r="88" spans="1:3">
      <c r="A88" s="3" t="s">
        <v>418</v>
      </c>
    </row>
    <row r="89" spans="1:3">
      <c r="A89" s="4" t="s">
        <v>426</v>
      </c>
      <c r="B89" s="5" t="n">
        <v>0</v>
      </c>
    </row>
    <row r="90" spans="1:3">
      <c r="A90" s="4" t="s">
        <v>427</v>
      </c>
      <c r="B90" s="5" t="n">
        <v>0</v>
      </c>
    </row>
    <row r="91" spans="1:3">
      <c r="A91" s="4" t="s">
        <v>428</v>
      </c>
      <c r="B91" s="5" t="n">
        <v>0</v>
      </c>
    </row>
    <row r="92" spans="1:3">
      <c r="A92" s="4" t="s">
        <v>429</v>
      </c>
      <c r="B92" s="5" t="n">
        <v>1004</v>
      </c>
    </row>
    <row r="93" spans="1:3">
      <c r="A93" s="4" t="s">
        <v>400</v>
      </c>
      <c r="B93" s="5" t="n">
        <v>1000</v>
      </c>
      <c r="C93" s="5" t="n">
        <v>2012</v>
      </c>
    </row>
    <row r="94" spans="1:3">
      <c r="A94" s="4" t="s">
        <v>430</v>
      </c>
      <c r="B94" s="5" t="n">
        <v>1004</v>
      </c>
    </row>
    <row r="95" spans="1:3">
      <c r="A95" s="3" t="s">
        <v>419</v>
      </c>
    </row>
    <row r="96" spans="1:3">
      <c r="A96" s="4" t="s">
        <v>431</v>
      </c>
      <c r="B96" s="5" t="n">
        <v>0</v>
      </c>
    </row>
    <row r="97" spans="1:3">
      <c r="A97" s="4" t="s">
        <v>432</v>
      </c>
      <c r="B97" s="5" t="n">
        <v>0</v>
      </c>
    </row>
    <row r="98" spans="1:3">
      <c r="A98" s="4" t="s">
        <v>433</v>
      </c>
      <c r="B98" s="5" t="n">
        <v>1500</v>
      </c>
    </row>
    <row r="99" spans="1:3">
      <c r="A99" s="4" t="s">
        <v>434</v>
      </c>
      <c r="B99" s="5" t="n">
        <v>0</v>
      </c>
    </row>
    <row r="100" spans="1:3">
      <c r="A100" s="4" t="s">
        <v>401</v>
      </c>
      <c r="B100" s="5" t="n">
        <v>1500</v>
      </c>
      <c r="C100" s="5" t="n">
        <v>1500</v>
      </c>
    </row>
    <row r="101" spans="1:3">
      <c r="A101" s="3" t="s">
        <v>420</v>
      </c>
    </row>
    <row r="102" spans="1:3">
      <c r="A102" s="4" t="s">
        <v>435</v>
      </c>
      <c r="B102" s="5" t="n">
        <v>0</v>
      </c>
    </row>
    <row r="103" spans="1:3">
      <c r="A103" s="4" t="s">
        <v>436</v>
      </c>
      <c r="B103" s="5" t="n">
        <v>0</v>
      </c>
    </row>
    <row r="104" spans="1:3">
      <c r="A104" s="4" t="s">
        <v>437</v>
      </c>
      <c r="B104" s="5" t="n">
        <v>1490</v>
      </c>
    </row>
    <row r="105" spans="1:3">
      <c r="A105" s="4" t="s">
        <v>438</v>
      </c>
      <c r="B105" s="5" t="n">
        <v>0</v>
      </c>
    </row>
    <row r="106" spans="1:3">
      <c r="A106" s="4" t="s">
        <v>87</v>
      </c>
      <c r="B106" s="5" t="n">
        <v>1490</v>
      </c>
      <c r="C106" s="5" t="n">
        <v>1529</v>
      </c>
    </row>
    <row r="107" spans="1:3">
      <c r="A107" s="4" t="s">
        <v>412</v>
      </c>
    </row>
    <row r="108" spans="1:3">
      <c r="A108" s="3" t="s">
        <v>421</v>
      </c>
    </row>
    <row r="109" spans="1:3">
      <c r="A109" s="4" t="s">
        <v>422</v>
      </c>
      <c r="B109" s="5" t="n">
        <v>0</v>
      </c>
    </row>
    <row r="110" spans="1:3">
      <c r="A110" s="4" t="s">
        <v>423</v>
      </c>
      <c r="B110" s="5" t="n">
        <v>1022</v>
      </c>
    </row>
    <row r="111" spans="1:3">
      <c r="A111" s="4" t="s">
        <v>424</v>
      </c>
      <c r="B111" s="5" t="n">
        <v>951</v>
      </c>
    </row>
    <row r="112" spans="1:3">
      <c r="A112" s="4" t="s">
        <v>425</v>
      </c>
      <c r="B112" s="5" t="n">
        <v>0</v>
      </c>
    </row>
    <row r="113" spans="1:3">
      <c r="A113" s="3" t="s">
        <v>418</v>
      </c>
    </row>
    <row r="114" spans="1:3">
      <c r="A114" s="4" t="s">
        <v>426</v>
      </c>
      <c r="B114" s="5" t="n">
        <v>0</v>
      </c>
    </row>
    <row r="115" spans="1:3">
      <c r="A115" s="4" t="s">
        <v>427</v>
      </c>
      <c r="B115" s="5" t="n">
        <v>1023</v>
      </c>
    </row>
    <row r="116" spans="1:3">
      <c r="A116" s="4" t="s">
        <v>428</v>
      </c>
      <c r="B116" s="5" t="n">
        <v>958</v>
      </c>
    </row>
    <row r="117" spans="1:3">
      <c r="A117" s="4" t="s">
        <v>429</v>
      </c>
      <c r="B117" s="5" t="n">
        <v>0</v>
      </c>
    </row>
    <row r="118" spans="1:3">
      <c r="A118" s="4" t="s">
        <v>400</v>
      </c>
      <c r="B118" s="5" t="n">
        <v>1973</v>
      </c>
      <c r="C118" s="5" t="n">
        <v>2237</v>
      </c>
    </row>
    <row r="119" spans="1:3">
      <c r="A119" s="4" t="s">
        <v>430</v>
      </c>
      <c r="B119" s="5" t="n">
        <v>1981</v>
      </c>
    </row>
    <row r="120" spans="1:3">
      <c r="A120" s="4" t="s">
        <v>411</v>
      </c>
    </row>
    <row r="121" spans="1:3">
      <c r="A121" s="3" t="s">
        <v>421</v>
      </c>
    </row>
    <row r="122" spans="1:3">
      <c r="A122" s="4" t="s">
        <v>422</v>
      </c>
      <c r="B122" s="5" t="n">
        <v>0</v>
      </c>
    </row>
    <row r="123" spans="1:3">
      <c r="A123" s="4" t="s">
        <v>423</v>
      </c>
      <c r="B123" s="5" t="n">
        <v>0</v>
      </c>
    </row>
    <row r="124" spans="1:3">
      <c r="A124" s="4" t="s">
        <v>424</v>
      </c>
      <c r="B124" s="5" t="n">
        <v>0</v>
      </c>
    </row>
    <row r="125" spans="1:3">
      <c r="A125" s="4" t="s">
        <v>425</v>
      </c>
      <c r="B125" s="5" t="n">
        <v>143764</v>
      </c>
    </row>
    <row r="126" spans="1:3">
      <c r="A126" s="3" t="s">
        <v>418</v>
      </c>
    </row>
    <row r="127" spans="1:3">
      <c r="A127" s="4" t="s">
        <v>426</v>
      </c>
      <c r="B127" s="5" t="n">
        <v>0</v>
      </c>
    </row>
    <row r="128" spans="1:3">
      <c r="A128" s="4" t="s">
        <v>427</v>
      </c>
      <c r="B128" s="5" t="n">
        <v>0</v>
      </c>
    </row>
    <row r="129" spans="1:3">
      <c r="A129" s="4" t="s">
        <v>428</v>
      </c>
      <c r="B129" s="5" t="n">
        <v>0</v>
      </c>
    </row>
    <row r="130" spans="1:3">
      <c r="A130" s="4" t="s">
        <v>429</v>
      </c>
      <c r="B130" s="5" t="n">
        <v>137645</v>
      </c>
    </row>
    <row r="131" spans="1:3">
      <c r="A131" s="4" t="s">
        <v>400</v>
      </c>
      <c r="B131" s="5" t="n">
        <v>143764</v>
      </c>
      <c r="C131" s="5" t="n">
        <v>124098</v>
      </c>
    </row>
    <row r="132" spans="1:3">
      <c r="A132" s="4" t="s">
        <v>430</v>
      </c>
      <c r="B132" s="5" t="n">
        <v>137645</v>
      </c>
    </row>
    <row r="133" spans="1:3">
      <c r="A133" s="3" t="s">
        <v>419</v>
      </c>
    </row>
    <row r="134" spans="1:3">
      <c r="A134" s="4" t="s">
        <v>431</v>
      </c>
      <c r="B134" s="5" t="n">
        <v>0</v>
      </c>
    </row>
    <row r="135" spans="1:3">
      <c r="A135" s="4" t="s">
        <v>432</v>
      </c>
      <c r="B135" s="5" t="n">
        <v>0</v>
      </c>
    </row>
    <row r="136" spans="1:3">
      <c r="A136" s="4" t="s">
        <v>433</v>
      </c>
      <c r="B136" s="5" t="n">
        <v>941</v>
      </c>
    </row>
    <row r="137" spans="1:3">
      <c r="A137" s="4" t="s">
        <v>434</v>
      </c>
      <c r="B137" s="5" t="n">
        <v>335405</v>
      </c>
    </row>
    <row r="138" spans="1:3">
      <c r="A138" s="4" t="s">
        <v>401</v>
      </c>
      <c r="B138" s="5" t="n">
        <v>336346</v>
      </c>
      <c r="C138" s="5" t="n">
        <v>262998</v>
      </c>
    </row>
    <row r="139" spans="1:3">
      <c r="A139" s="3" t="s">
        <v>420</v>
      </c>
    </row>
    <row r="140" spans="1:3">
      <c r="A140" s="4" t="s">
        <v>435</v>
      </c>
      <c r="B140" s="5" t="n">
        <v>0</v>
      </c>
    </row>
    <row r="141" spans="1:3">
      <c r="A141" s="4" t="s">
        <v>436</v>
      </c>
      <c r="B141" s="5" t="n">
        <v>0</v>
      </c>
    </row>
    <row r="142" spans="1:3">
      <c r="A142" s="4" t="s">
        <v>437</v>
      </c>
      <c r="B142" s="5" t="n">
        <v>936</v>
      </c>
    </row>
    <row r="143" spans="1:3">
      <c r="A143" s="4" t="s">
        <v>438</v>
      </c>
      <c r="B143" s="5" t="n">
        <v>322580</v>
      </c>
    </row>
    <row r="144" spans="1:3">
      <c r="A144" s="4" t="s">
        <v>87</v>
      </c>
      <c r="B144" s="5" t="n">
        <v>323516</v>
      </c>
      <c r="C144" s="5" t="n">
        <v>258408</v>
      </c>
    </row>
    <row r="145" spans="1:3">
      <c r="A145" s="4" t="s">
        <v>440</v>
      </c>
    </row>
    <row r="146" spans="1:3">
      <c r="A146" s="3" t="s">
        <v>421</v>
      </c>
    </row>
    <row r="147" spans="1:3">
      <c r="A147" s="4" t="s">
        <v>422</v>
      </c>
      <c r="B147" s="5" t="n">
        <v>278</v>
      </c>
    </row>
    <row r="148" spans="1:3">
      <c r="A148" s="4" t="s">
        <v>423</v>
      </c>
      <c r="B148" s="5" t="n">
        <v>44914</v>
      </c>
    </row>
    <row r="149" spans="1:3">
      <c r="A149" s="4" t="s">
        <v>424</v>
      </c>
      <c r="B149" s="5" t="n">
        <v>99439</v>
      </c>
    </row>
    <row r="150" spans="1:3">
      <c r="A150" s="4" t="s">
        <v>425</v>
      </c>
      <c r="B150" s="5" t="n">
        <v>68528</v>
      </c>
    </row>
    <row r="151" spans="1:3">
      <c r="A151" s="3" t="s">
        <v>418</v>
      </c>
    </row>
    <row r="152" spans="1:3">
      <c r="A152" s="4" t="s">
        <v>426</v>
      </c>
      <c r="B152" s="5" t="n">
        <v>281</v>
      </c>
    </row>
    <row r="153" spans="1:3">
      <c r="A153" s="4" t="s">
        <v>427</v>
      </c>
      <c r="B153" s="5" t="n">
        <v>43697</v>
      </c>
    </row>
    <row r="154" spans="1:3">
      <c r="A154" s="4" t="s">
        <v>428</v>
      </c>
      <c r="B154" s="5" t="n">
        <v>96667</v>
      </c>
    </row>
    <row r="155" spans="1:3">
      <c r="A155" s="4" t="s">
        <v>429</v>
      </c>
      <c r="B155" s="5" t="n">
        <v>66878</v>
      </c>
    </row>
    <row r="156" spans="1:3">
      <c r="A156" s="4" t="s">
        <v>400</v>
      </c>
      <c r="B156" s="5" t="n">
        <v>213159</v>
      </c>
      <c r="C156" s="5" t="n">
        <v>214934</v>
      </c>
    </row>
    <row r="157" spans="1:3">
      <c r="A157" s="4" t="s">
        <v>430</v>
      </c>
      <c r="B157" s="5" t="n">
        <v>207523</v>
      </c>
    </row>
    <row r="158" spans="1:3">
      <c r="A158" s="3" t="s">
        <v>419</v>
      </c>
    </row>
    <row r="159" spans="1:3">
      <c r="A159" s="4" t="s">
        <v>431</v>
      </c>
      <c r="B159" s="5" t="n">
        <v>0</v>
      </c>
    </row>
    <row r="160" spans="1:3">
      <c r="A160" s="4" t="s">
        <v>432</v>
      </c>
      <c r="B160" s="5" t="n">
        <v>12442</v>
      </c>
    </row>
    <row r="161" spans="1:3">
      <c r="A161" s="4" t="s">
        <v>433</v>
      </c>
      <c r="B161" s="5" t="n">
        <v>37473</v>
      </c>
    </row>
    <row r="162" spans="1:3">
      <c r="A162" s="4" t="s">
        <v>434</v>
      </c>
      <c r="B162" s="5" t="n">
        <v>139564</v>
      </c>
    </row>
    <row r="163" spans="1:3">
      <c r="A163" s="4" t="s">
        <v>401</v>
      </c>
      <c r="B163" s="5" t="n">
        <v>189479</v>
      </c>
      <c r="C163" s="5" t="n">
        <v>204768</v>
      </c>
    </row>
    <row r="164" spans="1:3">
      <c r="A164" s="3" t="s">
        <v>420</v>
      </c>
    </row>
    <row r="165" spans="1:3">
      <c r="A165" s="4" t="s">
        <v>435</v>
      </c>
      <c r="B165" s="5" t="n">
        <v>0</v>
      </c>
    </row>
    <row r="166" spans="1:3">
      <c r="A166" s="4" t="s">
        <v>436</v>
      </c>
      <c r="B166" s="5" t="n">
        <v>12191</v>
      </c>
    </row>
    <row r="167" spans="1:3">
      <c r="A167" s="4" t="s">
        <v>437</v>
      </c>
      <c r="B167" s="5" t="n">
        <v>36481</v>
      </c>
    </row>
    <row r="168" spans="1:3">
      <c r="A168" s="4" t="s">
        <v>438</v>
      </c>
      <c r="B168" s="5" t="n">
        <v>135416</v>
      </c>
    </row>
    <row r="169" spans="1:3">
      <c r="A169" s="4" t="s">
        <v>87</v>
      </c>
      <c r="B169" s="5" t="n">
        <v>184088</v>
      </c>
      <c r="C169" s="5" t="n">
        <v>205823</v>
      </c>
    </row>
    <row r="170" spans="1:3">
      <c r="A170" s="4" t="s">
        <v>441</v>
      </c>
    </row>
    <row r="171" spans="1:3">
      <c r="A171" s="3" t="s">
        <v>419</v>
      </c>
    </row>
    <row r="172" spans="1:3">
      <c r="A172" s="4" t="s">
        <v>431</v>
      </c>
      <c r="B172" s="5" t="n">
        <v>0</v>
      </c>
    </row>
    <row r="173" spans="1:3">
      <c r="A173" s="4" t="s">
        <v>432</v>
      </c>
      <c r="B173" s="5" t="n">
        <v>1004</v>
      </c>
    </row>
    <row r="174" spans="1:3">
      <c r="A174" s="4" t="s">
        <v>433</v>
      </c>
      <c r="B174" s="5" t="n">
        <v>0</v>
      </c>
    </row>
    <row r="175" spans="1:3">
      <c r="A175" s="4" t="s">
        <v>434</v>
      </c>
      <c r="B175" s="5" t="n">
        <v>0</v>
      </c>
    </row>
    <row r="176" spans="1:3">
      <c r="A176" s="4" t="s">
        <v>401</v>
      </c>
      <c r="B176" s="5" t="n">
        <v>1004</v>
      </c>
      <c r="C176" s="5" t="n">
        <v>1006</v>
      </c>
    </row>
    <row r="177" spans="1:3">
      <c r="A177" s="3" t="s">
        <v>420</v>
      </c>
    </row>
    <row r="178" spans="1:3">
      <c r="A178" s="4" t="s">
        <v>435</v>
      </c>
      <c r="B178" s="5" t="n">
        <v>0</v>
      </c>
    </row>
    <row r="179" spans="1:3">
      <c r="A179" s="4" t="s">
        <v>436</v>
      </c>
      <c r="B179" s="5" t="n">
        <v>1006</v>
      </c>
    </row>
    <row r="180" spans="1:3">
      <c r="A180" s="4" t="s">
        <v>437</v>
      </c>
      <c r="B180" s="5" t="n">
        <v>0</v>
      </c>
    </row>
    <row r="181" spans="1:3">
      <c r="A181" s="4" t="s">
        <v>438</v>
      </c>
      <c r="B181" s="5" t="n">
        <v>0</v>
      </c>
    </row>
    <row r="182" spans="1:3">
      <c r="A182" s="4" t="s">
        <v>87</v>
      </c>
      <c r="B182" s="5" t="n">
        <v>1006</v>
      </c>
      <c r="C182" s="5" t="n">
        <v>1035</v>
      </c>
    </row>
    <row r="183" spans="1:3">
      <c r="A183" s="4" t="s">
        <v>416</v>
      </c>
    </row>
    <row r="184" spans="1:3">
      <c r="A184" s="3" t="s">
        <v>418</v>
      </c>
    </row>
    <row r="185" spans="1:3">
      <c r="A185" s="4" t="s">
        <v>400</v>
      </c>
      <c r="B185" s="7" t="n">
        <v>0</v>
      </c>
      <c r="C185" s="7" t="n">
        <v>194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42</v>
      </c>
      <c r="B1" s="2" t="s">
        <v>443</v>
      </c>
      <c r="C1" s="2" t="s">
        <v>444</v>
      </c>
    </row>
    <row r="2" spans="1:3">
      <c r="A2" s="3" t="s">
        <v>445</v>
      </c>
    </row>
    <row r="3" spans="1:3">
      <c r="A3" s="4" t="s">
        <v>446</v>
      </c>
      <c r="B3" s="5" t="n">
        <v>224</v>
      </c>
      <c r="C3" s="5" t="n">
        <v>163</v>
      </c>
    </row>
    <row r="4" spans="1:3">
      <c r="A4" s="4" t="s">
        <v>447</v>
      </c>
      <c r="B4" s="7" t="n">
        <v>650762</v>
      </c>
      <c r="C4" s="7" t="n">
        <v>475739</v>
      </c>
    </row>
    <row r="5" spans="1:3">
      <c r="A5" s="4" t="s">
        <v>448</v>
      </c>
      <c r="B5" s="5" t="n">
        <v>-18824</v>
      </c>
      <c r="C5" s="5" t="n">
        <v>-3465</v>
      </c>
    </row>
    <row r="6" spans="1:3">
      <c r="A6" s="4" t="s">
        <v>449</v>
      </c>
      <c r="B6" s="5" t="n">
        <v>273974</v>
      </c>
      <c r="C6" s="5" t="n">
        <v>193298</v>
      </c>
    </row>
    <row r="7" spans="1:3">
      <c r="A7" s="4" t="s">
        <v>450</v>
      </c>
      <c r="B7" s="5" t="n">
        <v>-16028</v>
      </c>
      <c r="C7" s="5" t="n">
        <v>-6919</v>
      </c>
    </row>
    <row r="8" spans="1:3">
      <c r="A8" s="4" t="s">
        <v>451</v>
      </c>
      <c r="B8" s="5" t="n">
        <v>924736</v>
      </c>
      <c r="C8" s="5" t="n">
        <v>669037</v>
      </c>
    </row>
    <row r="9" spans="1:3">
      <c r="A9" s="4" t="s">
        <v>452</v>
      </c>
      <c r="B9" s="7" t="n">
        <v>-34852</v>
      </c>
      <c r="C9" s="7" t="n">
        <v>-10384</v>
      </c>
    </row>
    <row r="10" spans="1:3">
      <c r="A10" s="4" t="s">
        <v>453</v>
      </c>
    </row>
    <row r="11" spans="1:3">
      <c r="A11" s="3" t="s">
        <v>445</v>
      </c>
    </row>
    <row r="12" spans="1:3">
      <c r="A12" s="4" t="s">
        <v>446</v>
      </c>
      <c r="B12" s="5" t="n">
        <v>3</v>
      </c>
      <c r="C12" s="5" t="n">
        <v>4</v>
      </c>
    </row>
    <row r="13" spans="1:3">
      <c r="A13" s="4" t="s">
        <v>447</v>
      </c>
      <c r="B13" s="7" t="n">
        <v>31572</v>
      </c>
      <c r="C13" s="7" t="n">
        <v>24343</v>
      </c>
    </row>
    <row r="14" spans="1:3">
      <c r="A14" s="4" t="s">
        <v>448</v>
      </c>
      <c r="B14" s="5" t="n">
        <v>-907</v>
      </c>
      <c r="C14" s="5" t="n">
        <v>-131</v>
      </c>
    </row>
    <row r="15" spans="1:3">
      <c r="A15" s="4" t="s">
        <v>449</v>
      </c>
      <c r="B15" s="5" t="n">
        <v>0</v>
      </c>
      <c r="C15" s="5" t="n">
        <v>0</v>
      </c>
    </row>
    <row r="16" spans="1:3">
      <c r="A16" s="4" t="s">
        <v>450</v>
      </c>
      <c r="C16" s="5" t="n">
        <v>0</v>
      </c>
    </row>
    <row r="17" spans="1:3">
      <c r="A17" s="4" t="s">
        <v>451</v>
      </c>
      <c r="B17" s="5" t="n">
        <v>31572</v>
      </c>
      <c r="C17" s="5" t="n">
        <v>24343</v>
      </c>
    </row>
    <row r="18" spans="1:3">
      <c r="A18" s="4" t="s">
        <v>452</v>
      </c>
      <c r="B18" s="7" t="n">
        <v>-907</v>
      </c>
      <c r="C18" s="7" t="n">
        <v>-131</v>
      </c>
    </row>
    <row r="19" spans="1:3">
      <c r="A19" s="4" t="s">
        <v>410</v>
      </c>
    </row>
    <row r="20" spans="1:3">
      <c r="A20" s="3" t="s">
        <v>445</v>
      </c>
    </row>
    <row r="21" spans="1:3">
      <c r="A21" s="4" t="s">
        <v>446</v>
      </c>
      <c r="B21" s="5" t="n">
        <v>154</v>
      </c>
      <c r="C21" s="5" t="n">
        <v>84</v>
      </c>
    </row>
    <row r="22" spans="1:3">
      <c r="A22" s="4" t="s">
        <v>447</v>
      </c>
      <c r="B22" s="7" t="n">
        <v>284810</v>
      </c>
      <c r="C22" s="7" t="n">
        <v>235411</v>
      </c>
    </row>
    <row r="23" spans="1:3">
      <c r="A23" s="4" t="s">
        <v>448</v>
      </c>
      <c r="B23" s="5" t="n">
        <v>-8375</v>
      </c>
      <c r="C23" s="5" t="n">
        <v>-1493</v>
      </c>
    </row>
    <row r="24" spans="1:3">
      <c r="A24" s="4" t="s">
        <v>449</v>
      </c>
      <c r="B24" s="5" t="n">
        <v>77412</v>
      </c>
      <c r="C24" s="5" t="n">
        <v>14886</v>
      </c>
    </row>
    <row r="25" spans="1:3">
      <c r="A25" s="4" t="s">
        <v>450</v>
      </c>
      <c r="B25" s="5" t="n">
        <v>-3662</v>
      </c>
      <c r="C25" s="5" t="n">
        <v>-310</v>
      </c>
    </row>
    <row r="26" spans="1:3">
      <c r="A26" s="4" t="s">
        <v>451</v>
      </c>
      <c r="B26" s="5" t="n">
        <v>362222</v>
      </c>
      <c r="C26" s="5" t="n">
        <v>250297</v>
      </c>
    </row>
    <row r="27" spans="1:3">
      <c r="A27" s="4" t="s">
        <v>452</v>
      </c>
      <c r="B27" s="7" t="n">
        <v>-12037</v>
      </c>
      <c r="C27" s="7" t="n">
        <v>-1803</v>
      </c>
    </row>
    <row r="28" spans="1:3">
      <c r="A28" s="4" t="s">
        <v>411</v>
      </c>
    </row>
    <row r="29" spans="1:3">
      <c r="A29" s="3" t="s">
        <v>445</v>
      </c>
    </row>
    <row r="30" spans="1:3">
      <c r="A30" s="4" t="s">
        <v>446</v>
      </c>
      <c r="B30" s="5" t="n">
        <v>57</v>
      </c>
      <c r="C30" s="5" t="n">
        <v>42</v>
      </c>
    </row>
    <row r="31" spans="1:3">
      <c r="A31" s="4" t="s">
        <v>447</v>
      </c>
      <c r="B31" s="7" t="n">
        <v>294626</v>
      </c>
      <c r="C31" s="7" t="n">
        <v>178142</v>
      </c>
    </row>
    <row r="32" spans="1:3">
      <c r="A32" s="4" t="s">
        <v>448</v>
      </c>
      <c r="B32" s="5" t="n">
        <v>-8847</v>
      </c>
      <c r="C32" s="5" t="n">
        <v>-1579</v>
      </c>
    </row>
    <row r="33" spans="1:3">
      <c r="A33" s="4" t="s">
        <v>449</v>
      </c>
      <c r="B33" s="5" t="n">
        <v>154168</v>
      </c>
      <c r="C33" s="5" t="n">
        <v>159506</v>
      </c>
    </row>
    <row r="34" spans="1:3">
      <c r="A34" s="4" t="s">
        <v>450</v>
      </c>
      <c r="B34" s="5" t="n">
        <v>-10213</v>
      </c>
      <c r="C34" s="5" t="n">
        <v>-5572</v>
      </c>
    </row>
    <row r="35" spans="1:3">
      <c r="A35" s="4" t="s">
        <v>451</v>
      </c>
      <c r="B35" s="5" t="n">
        <v>448794</v>
      </c>
      <c r="C35" s="5" t="n">
        <v>337648</v>
      </c>
    </row>
    <row r="36" spans="1:3">
      <c r="A36" s="4" t="s">
        <v>452</v>
      </c>
      <c r="B36" s="7" t="n">
        <v>-19060</v>
      </c>
      <c r="C36" s="7" t="n">
        <v>-7151</v>
      </c>
    </row>
    <row r="37" spans="1:3">
      <c r="A37" s="4" t="s">
        <v>454</v>
      </c>
    </row>
    <row r="38" spans="1:3">
      <c r="A38" s="3" t="s">
        <v>445</v>
      </c>
    </row>
    <row r="39" spans="1:3">
      <c r="A39" s="4" t="s">
        <v>446</v>
      </c>
      <c r="B39" s="5" t="n">
        <v>1</v>
      </c>
    </row>
    <row r="40" spans="1:3">
      <c r="A40" s="4" t="s">
        <v>447</v>
      </c>
      <c r="B40" s="7" t="n">
        <v>1490</v>
      </c>
    </row>
    <row r="41" spans="1:3">
      <c r="A41" s="4" t="s">
        <v>448</v>
      </c>
      <c r="B41" s="5" t="n">
        <v>-10</v>
      </c>
    </row>
    <row r="42" spans="1:3">
      <c r="A42" s="4" t="s">
        <v>449</v>
      </c>
      <c r="B42" s="5" t="n">
        <v>0</v>
      </c>
    </row>
    <row r="43" spans="1:3">
      <c r="A43" s="4" t="s">
        <v>450</v>
      </c>
      <c r="B43" s="5" t="n">
        <v>0</v>
      </c>
    </row>
    <row r="44" spans="1:3">
      <c r="A44" s="4" t="s">
        <v>451</v>
      </c>
      <c r="B44" s="5" t="n">
        <v>1490</v>
      </c>
    </row>
    <row r="45" spans="1:3">
      <c r="A45" s="4" t="s">
        <v>452</v>
      </c>
      <c r="B45" s="7" t="n">
        <v>-10</v>
      </c>
    </row>
    <row r="46" spans="1:3">
      <c r="A46" s="4" t="s">
        <v>414</v>
      </c>
    </row>
    <row r="47" spans="1:3">
      <c r="A47" s="3" t="s">
        <v>445</v>
      </c>
    </row>
    <row r="48" spans="1:3">
      <c r="A48" s="4" t="s">
        <v>446</v>
      </c>
      <c r="B48" s="5" t="n">
        <v>1</v>
      </c>
      <c r="C48" s="5" t="n">
        <v>1</v>
      </c>
    </row>
    <row r="49" spans="1:3">
      <c r="A49" s="4" t="s">
        <v>447</v>
      </c>
      <c r="B49" s="7" t="n">
        <v>0</v>
      </c>
      <c r="C49" s="7" t="n">
        <v>0</v>
      </c>
    </row>
    <row r="50" spans="1:3">
      <c r="A50" s="4" t="s">
        <v>448</v>
      </c>
      <c r="B50" s="5" t="n">
        <v>0</v>
      </c>
      <c r="C50" s="5" t="n">
        <v>0</v>
      </c>
    </row>
    <row r="51" spans="1:3">
      <c r="A51" s="4" t="s">
        <v>449</v>
      </c>
      <c r="B51" s="5" t="n">
        <v>1800</v>
      </c>
      <c r="C51" s="5" t="n">
        <v>1640</v>
      </c>
    </row>
    <row r="52" spans="1:3">
      <c r="A52" s="4" t="s">
        <v>450</v>
      </c>
      <c r="B52" s="5" t="n">
        <v>-359</v>
      </c>
      <c r="C52" s="5" t="n">
        <v>-539</v>
      </c>
    </row>
    <row r="53" spans="1:3">
      <c r="A53" s="4" t="s">
        <v>451</v>
      </c>
      <c r="B53" s="5" t="n">
        <v>1800</v>
      </c>
      <c r="C53" s="5" t="n">
        <v>1640</v>
      </c>
    </row>
    <row r="54" spans="1:3">
      <c r="A54" s="4" t="s">
        <v>452</v>
      </c>
      <c r="B54" s="7" t="n">
        <v>-359</v>
      </c>
      <c r="C54" s="7" t="n">
        <v>-539</v>
      </c>
    </row>
    <row r="55" spans="1:3">
      <c r="A55" s="4" t="s">
        <v>455</v>
      </c>
    </row>
    <row r="56" spans="1:3">
      <c r="A56" s="3" t="s">
        <v>445</v>
      </c>
    </row>
    <row r="57" spans="1:3">
      <c r="A57" s="4" t="s">
        <v>446</v>
      </c>
      <c r="C57" s="5" t="n">
        <v>28</v>
      </c>
    </row>
    <row r="58" spans="1:3">
      <c r="A58" s="4" t="s">
        <v>447</v>
      </c>
      <c r="C58" s="7" t="n">
        <v>3290</v>
      </c>
    </row>
    <row r="59" spans="1:3">
      <c r="A59" s="4" t="s">
        <v>448</v>
      </c>
      <c r="C59" s="5" t="n">
        <v>-39</v>
      </c>
    </row>
    <row r="60" spans="1:3">
      <c r="A60" s="4" t="s">
        <v>449</v>
      </c>
      <c r="C60" s="5" t="n">
        <v>7619</v>
      </c>
    </row>
    <row r="61" spans="1:3">
      <c r="A61" s="4" t="s">
        <v>450</v>
      </c>
      <c r="C61" s="5" t="n">
        <v>-403</v>
      </c>
    </row>
    <row r="62" spans="1:3">
      <c r="A62" s="4" t="s">
        <v>451</v>
      </c>
      <c r="C62" s="5" t="n">
        <v>10909</v>
      </c>
    </row>
    <row r="63" spans="1:3">
      <c r="A63" s="4" t="s">
        <v>452</v>
      </c>
      <c r="C63" s="7" t="n">
        <v>-442</v>
      </c>
    </row>
    <row r="64" spans="1:3">
      <c r="A64" s="4" t="s">
        <v>415</v>
      </c>
    </row>
    <row r="65" spans="1:3">
      <c r="A65" s="3" t="s">
        <v>445</v>
      </c>
    </row>
    <row r="66" spans="1:3">
      <c r="A66" s="4" t="s">
        <v>446</v>
      </c>
      <c r="B66" s="5" t="n">
        <v>8</v>
      </c>
      <c r="C66" s="5" t="n">
        <v>4</v>
      </c>
    </row>
    <row r="67" spans="1:3">
      <c r="A67" s="4" t="s">
        <v>447</v>
      </c>
      <c r="B67" s="7" t="n">
        <v>38264</v>
      </c>
      <c r="C67" s="7" t="n">
        <v>34553</v>
      </c>
    </row>
    <row r="68" spans="1:3">
      <c r="A68" s="4" t="s">
        <v>448</v>
      </c>
      <c r="B68" s="5" t="n">
        <v>-685</v>
      </c>
      <c r="C68" s="5" t="n">
        <v>-223</v>
      </c>
    </row>
    <row r="69" spans="1:3">
      <c r="A69" s="4" t="s">
        <v>449</v>
      </c>
      <c r="B69" s="5" t="n">
        <v>40594</v>
      </c>
      <c r="C69" s="5" t="n">
        <v>9647</v>
      </c>
    </row>
    <row r="70" spans="1:3">
      <c r="A70" s="4" t="s">
        <v>450</v>
      </c>
      <c r="B70" s="5" t="n">
        <v>-1794</v>
      </c>
      <c r="C70" s="5" t="n">
        <v>-95</v>
      </c>
    </row>
    <row r="71" spans="1:3">
      <c r="A71" s="4" t="s">
        <v>451</v>
      </c>
      <c r="B71" s="5" t="n">
        <v>78858</v>
      </c>
      <c r="C71" s="5" t="n">
        <v>44200</v>
      </c>
    </row>
    <row r="72" spans="1:3">
      <c r="A72" s="4" t="s">
        <v>452</v>
      </c>
      <c r="B72" s="7" t="n">
        <v>-2479</v>
      </c>
      <c r="C72" s="7" t="n">
        <v>-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101</v>
      </c>
      <c r="D1" s="2" t="s">
        <v>1</v>
      </c>
    </row>
    <row r="2" spans="1:6">
      <c r="B2" s="2" t="s">
        <v>2</v>
      </c>
      <c r="C2" s="2" t="s">
        <v>102</v>
      </c>
      <c r="D2" s="2" t="s">
        <v>2</v>
      </c>
      <c r="E2" s="2" t="s">
        <v>102</v>
      </c>
      <c r="F2" s="2" t="s">
        <v>25</v>
      </c>
    </row>
    <row r="3" spans="1:6">
      <c r="A3" s="3" t="s">
        <v>457</v>
      </c>
    </row>
    <row r="4" spans="1:6">
      <c r="A4" s="4" t="s">
        <v>458</v>
      </c>
      <c r="B4" s="7" t="n">
        <v>0</v>
      </c>
      <c r="C4" s="7" t="n">
        <v>0</v>
      </c>
      <c r="D4" s="7" t="n">
        <v>0</v>
      </c>
      <c r="E4" s="7" t="n">
        <v>0</v>
      </c>
    </row>
    <row r="5" spans="1:6">
      <c r="A5" s="4" t="s">
        <v>33</v>
      </c>
      <c r="B5" s="5" t="n">
        <v>435861000</v>
      </c>
      <c r="D5" s="5" t="n">
        <v>435861000</v>
      </c>
      <c r="F5" s="7" t="n">
        <v>447498000</v>
      </c>
    </row>
    <row r="6" spans="1:6">
      <c r="A6" s="4" t="s">
        <v>459</v>
      </c>
      <c r="B6" s="5" t="n">
        <v>0</v>
      </c>
      <c r="C6" s="7" t="n">
        <v>0</v>
      </c>
      <c r="D6" s="5" t="n">
        <v>0</v>
      </c>
      <c r="E6" s="7" t="n">
        <v>0</v>
      </c>
    </row>
    <row r="7" spans="1:6">
      <c r="A7" s="3" t="s">
        <v>460</v>
      </c>
    </row>
    <row r="8" spans="1:6">
      <c r="A8" s="4" t="s">
        <v>461</v>
      </c>
      <c r="B8" s="5" t="n">
        <v>6300000</v>
      </c>
      <c r="D8" s="5" t="n">
        <v>6300000</v>
      </c>
    </row>
    <row r="9" spans="1:6">
      <c r="A9" s="4" t="s">
        <v>462</v>
      </c>
      <c r="B9" s="5" t="n">
        <v>523600000</v>
      </c>
      <c r="D9" s="5" t="n">
        <v>523600000</v>
      </c>
      <c r="F9" s="5" t="n">
        <v>547200000</v>
      </c>
    </row>
    <row r="10" spans="1:6">
      <c r="A10" s="4" t="s">
        <v>30</v>
      </c>
      <c r="B10" s="5" t="n">
        <v>1581000</v>
      </c>
      <c r="D10" s="5" t="n">
        <v>1581000</v>
      </c>
      <c r="F10" s="5" t="n">
        <v>1324000</v>
      </c>
    </row>
    <row r="11" spans="1:6">
      <c r="A11" s="4" t="s">
        <v>463</v>
      </c>
      <c r="B11" s="5" t="n">
        <v>0</v>
      </c>
      <c r="D11" s="5" t="n">
        <v>0</v>
      </c>
      <c r="F11" s="5" t="n">
        <v>0</v>
      </c>
    </row>
    <row r="12" spans="1:6">
      <c r="A12" s="4" t="s">
        <v>31</v>
      </c>
      <c r="B12" s="7" t="n">
        <v>20430000</v>
      </c>
      <c r="D12" s="7" t="n">
        <v>20430000</v>
      </c>
    </row>
    <row r="13" spans="1:6">
      <c r="A13" s="4" t="s">
        <v>416</v>
      </c>
    </row>
    <row r="14" spans="1:6">
      <c r="A14" s="3" t="s">
        <v>457</v>
      </c>
    </row>
    <row r="15" spans="1:6">
      <c r="A15" s="4" t="s">
        <v>33</v>
      </c>
      <c r="F15" s="7" t="n">
        <v>2058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7" t="n">
        <v>75220</v>
      </c>
      <c r="C4" s="7" t="n">
        <v>65667</v>
      </c>
      <c r="D4" s="7" t="n">
        <v>214486</v>
      </c>
      <c r="E4" s="7" t="n">
        <v>186747</v>
      </c>
    </row>
    <row r="5" spans="1:5">
      <c r="A5" s="4" t="s">
        <v>105</v>
      </c>
      <c r="B5" s="5" t="n">
        <v>6664</v>
      </c>
      <c r="C5" s="5" t="n">
        <v>5642</v>
      </c>
      <c r="D5" s="5" t="n">
        <v>19381</v>
      </c>
      <c r="E5" s="5" t="n">
        <v>16618</v>
      </c>
    </row>
    <row r="6" spans="1:5">
      <c r="A6" s="4" t="s">
        <v>106</v>
      </c>
      <c r="B6" s="5" t="n">
        <v>14</v>
      </c>
      <c r="C6" s="5" t="n">
        <v>19</v>
      </c>
      <c r="D6" s="5" t="n">
        <v>46</v>
      </c>
      <c r="E6" s="5" t="n">
        <v>71</v>
      </c>
    </row>
    <row r="7" spans="1:5">
      <c r="A7" s="4" t="s">
        <v>107</v>
      </c>
      <c r="B7" s="5" t="n">
        <v>61</v>
      </c>
      <c r="C7" s="5" t="n">
        <v>33</v>
      </c>
      <c r="D7" s="5" t="n">
        <v>110</v>
      </c>
      <c r="E7" s="5" t="n">
        <v>68</v>
      </c>
    </row>
    <row r="8" spans="1:5">
      <c r="A8" s="4" t="s">
        <v>108</v>
      </c>
      <c r="B8" s="5" t="n">
        <v>916</v>
      </c>
      <c r="C8" s="5" t="n">
        <v>417</v>
      </c>
      <c r="D8" s="5" t="n">
        <v>1768</v>
      </c>
      <c r="E8" s="5" t="n">
        <v>814</v>
      </c>
    </row>
    <row r="9" spans="1:5">
      <c r="A9" s="4" t="s">
        <v>109</v>
      </c>
      <c r="B9" s="5" t="n">
        <v>82875</v>
      </c>
      <c r="C9" s="5" t="n">
        <v>71778</v>
      </c>
      <c r="D9" s="5" t="n">
        <v>235791</v>
      </c>
      <c r="E9" s="5" t="n">
        <v>204318</v>
      </c>
    </row>
    <row r="10" spans="1:5">
      <c r="A10" s="3" t="s">
        <v>110</v>
      </c>
    </row>
    <row r="11" spans="1:5">
      <c r="A11" s="4" t="s">
        <v>111</v>
      </c>
      <c r="B11" s="5" t="n">
        <v>5251</v>
      </c>
      <c r="C11" s="5" t="n">
        <v>3331</v>
      </c>
      <c r="D11" s="5" t="n">
        <v>13773</v>
      </c>
      <c r="E11" s="5" t="n">
        <v>9010</v>
      </c>
    </row>
    <row r="12" spans="1:5">
      <c r="A12" s="4" t="s">
        <v>112</v>
      </c>
      <c r="B12" s="5" t="n">
        <v>1390</v>
      </c>
      <c r="C12" s="5" t="n">
        <v>1374</v>
      </c>
      <c r="D12" s="5" t="n">
        <v>4145</v>
      </c>
      <c r="E12" s="5" t="n">
        <v>4280</v>
      </c>
    </row>
    <row r="13" spans="1:5">
      <c r="A13" s="4" t="s">
        <v>113</v>
      </c>
      <c r="B13" s="5" t="n">
        <v>6641</v>
      </c>
      <c r="C13" s="5" t="n">
        <v>4705</v>
      </c>
      <c r="D13" s="5" t="n">
        <v>17918</v>
      </c>
      <c r="E13" s="5" t="n">
        <v>13290</v>
      </c>
    </row>
    <row r="14" spans="1:5">
      <c r="A14" s="4" t="s">
        <v>114</v>
      </c>
      <c r="B14" s="5" t="n">
        <v>76234</v>
      </c>
      <c r="C14" s="5" t="n">
        <v>67073</v>
      </c>
      <c r="D14" s="5" t="n">
        <v>217873</v>
      </c>
      <c r="E14" s="5" t="n">
        <v>191028</v>
      </c>
    </row>
    <row r="15" spans="1:5">
      <c r="A15" s="4" t="s">
        <v>115</v>
      </c>
      <c r="B15" s="5" t="n">
        <v>1075</v>
      </c>
      <c r="C15" s="5" t="n">
        <v>0</v>
      </c>
      <c r="D15" s="5" t="n">
        <v>3575</v>
      </c>
      <c r="E15" s="5" t="n">
        <v>1650</v>
      </c>
    </row>
    <row r="16" spans="1:5">
      <c r="A16" s="4" t="s">
        <v>116</v>
      </c>
      <c r="B16" s="5" t="n">
        <v>75159</v>
      </c>
      <c r="C16" s="5" t="n">
        <v>67073</v>
      </c>
      <c r="D16" s="5" t="n">
        <v>214298</v>
      </c>
      <c r="E16" s="5" t="n">
        <v>189378</v>
      </c>
    </row>
    <row r="17" spans="1:5">
      <c r="A17" s="3" t="s">
        <v>117</v>
      </c>
    </row>
    <row r="18" spans="1:5">
      <c r="A18" s="4" t="s">
        <v>118</v>
      </c>
      <c r="B18" s="5" t="n">
        <v>4658</v>
      </c>
      <c r="C18" s="5" t="n">
        <v>4401</v>
      </c>
      <c r="D18" s="5" t="n">
        <v>13640</v>
      </c>
      <c r="E18" s="5" t="n">
        <v>13337</v>
      </c>
    </row>
    <row r="19" spans="1:5">
      <c r="A19" s="4" t="s">
        <v>119</v>
      </c>
      <c r="B19" s="5" t="n">
        <v>4947</v>
      </c>
      <c r="C19" s="5" t="n">
        <v>4525</v>
      </c>
      <c r="D19" s="5" t="n">
        <v>13889</v>
      </c>
      <c r="E19" s="5" t="n">
        <v>12881</v>
      </c>
    </row>
    <row r="20" spans="1:5">
      <c r="A20" s="4" t="s">
        <v>120</v>
      </c>
      <c r="B20" s="5" t="n">
        <v>6564</v>
      </c>
      <c r="C20" s="5" t="n">
        <v>5967</v>
      </c>
      <c r="D20" s="5" t="n">
        <v>19528</v>
      </c>
      <c r="E20" s="5" t="n">
        <v>17576</v>
      </c>
    </row>
    <row r="21" spans="1:5">
      <c r="A21" s="4" t="s">
        <v>121</v>
      </c>
      <c r="B21" s="5" t="n">
        <v>1222</v>
      </c>
      <c r="C21" s="5" t="n">
        <v>1338</v>
      </c>
      <c r="D21" s="5" t="n">
        <v>3130</v>
      </c>
      <c r="E21" s="5" t="n">
        <v>3609</v>
      </c>
    </row>
    <row r="22" spans="1:5">
      <c r="A22" s="4" t="s">
        <v>122</v>
      </c>
      <c r="B22" s="5" t="n">
        <v>-1463</v>
      </c>
      <c r="C22" s="5" t="n">
        <v>0</v>
      </c>
      <c r="D22" s="5" t="n">
        <v>-1463</v>
      </c>
      <c r="E22" s="5" t="n">
        <v>0</v>
      </c>
    </row>
    <row r="23" spans="1:5">
      <c r="A23" s="4" t="s">
        <v>123</v>
      </c>
      <c r="B23" s="5" t="n">
        <v>4</v>
      </c>
      <c r="C23" s="5" t="n">
        <v>12</v>
      </c>
      <c r="D23" s="5" t="n">
        <v>6</v>
      </c>
      <c r="E23" s="5" t="n">
        <v>19</v>
      </c>
    </row>
    <row r="24" spans="1:5">
      <c r="A24" s="4" t="s">
        <v>124</v>
      </c>
      <c r="B24" s="5" t="n">
        <v>984</v>
      </c>
      <c r="C24" s="5" t="n">
        <v>1019</v>
      </c>
      <c r="D24" s="5" t="n">
        <v>2929</v>
      </c>
      <c r="E24" s="5" t="n">
        <v>3000</v>
      </c>
    </row>
    <row r="25" spans="1:5">
      <c r="A25" s="4" t="s">
        <v>125</v>
      </c>
      <c r="B25" s="5" t="n">
        <v>392</v>
      </c>
      <c r="C25" s="5" t="n">
        <v>784</v>
      </c>
      <c r="D25" s="5" t="n">
        <v>1547</v>
      </c>
      <c r="E25" s="5" t="n">
        <v>2727</v>
      </c>
    </row>
    <row r="26" spans="1:5">
      <c r="A26" s="4" t="s">
        <v>126</v>
      </c>
      <c r="B26" s="5" t="n">
        <v>3030</v>
      </c>
      <c r="C26" s="5" t="n">
        <v>2724</v>
      </c>
      <c r="D26" s="5" t="n">
        <v>8882</v>
      </c>
      <c r="E26" s="5" t="n">
        <v>7931</v>
      </c>
    </row>
    <row r="27" spans="1:5">
      <c r="A27" s="4" t="s">
        <v>127</v>
      </c>
      <c r="B27" s="5" t="n">
        <v>23264</v>
      </c>
      <c r="C27" s="5" t="n">
        <v>20770</v>
      </c>
      <c r="D27" s="5" t="n">
        <v>65014</v>
      </c>
      <c r="E27" s="5" t="n">
        <v>61080</v>
      </c>
    </row>
    <row r="28" spans="1:5">
      <c r="A28" s="3" t="s">
        <v>128</v>
      </c>
    </row>
    <row r="29" spans="1:5">
      <c r="A29" s="4" t="s">
        <v>129</v>
      </c>
      <c r="B29" s="5" t="n">
        <v>31095</v>
      </c>
      <c r="C29" s="5" t="n">
        <v>29289</v>
      </c>
      <c r="D29" s="5" t="n">
        <v>92483</v>
      </c>
      <c r="E29" s="5" t="n">
        <v>86267</v>
      </c>
    </row>
    <row r="30" spans="1:5">
      <c r="A30" s="4" t="s">
        <v>130</v>
      </c>
      <c r="B30" s="5" t="n">
        <v>6310</v>
      </c>
      <c r="C30" s="5" t="n">
        <v>6085</v>
      </c>
      <c r="D30" s="5" t="n">
        <v>20215</v>
      </c>
      <c r="E30" s="5" t="n">
        <v>18302</v>
      </c>
    </row>
    <row r="31" spans="1:5">
      <c r="A31" s="4" t="s">
        <v>131</v>
      </c>
      <c r="B31" s="5" t="n">
        <v>1287</v>
      </c>
      <c r="C31" s="5" t="n">
        <v>1272</v>
      </c>
      <c r="D31" s="5" t="n">
        <v>3837</v>
      </c>
      <c r="E31" s="5" t="n">
        <v>3732</v>
      </c>
    </row>
    <row r="32" spans="1:5">
      <c r="A32" s="4" t="s">
        <v>132</v>
      </c>
      <c r="B32" s="5" t="n">
        <v>725</v>
      </c>
      <c r="C32" s="5" t="n">
        <v>673</v>
      </c>
      <c r="D32" s="5" t="n">
        <v>2214</v>
      </c>
      <c r="E32" s="5" t="n">
        <v>2234</v>
      </c>
    </row>
    <row r="33" spans="1:5">
      <c r="A33" s="4" t="s">
        <v>133</v>
      </c>
      <c r="B33" s="5" t="n">
        <v>1395</v>
      </c>
      <c r="C33" s="5" t="n">
        <v>1359</v>
      </c>
      <c r="D33" s="5" t="n">
        <v>3684</v>
      </c>
      <c r="E33" s="5" t="n">
        <v>4018</v>
      </c>
    </row>
    <row r="34" spans="1:5">
      <c r="A34" s="4" t="s">
        <v>134</v>
      </c>
      <c r="B34" s="5" t="n">
        <v>1128</v>
      </c>
      <c r="C34" s="5" t="n">
        <v>937</v>
      </c>
      <c r="D34" s="5" t="n">
        <v>2973</v>
      </c>
      <c r="E34" s="5" t="n">
        <v>2753</v>
      </c>
    </row>
    <row r="35" spans="1:5">
      <c r="A35" s="4" t="s">
        <v>135</v>
      </c>
      <c r="B35" s="5" t="n">
        <v>755</v>
      </c>
      <c r="C35" s="5" t="n">
        <v>992</v>
      </c>
      <c r="D35" s="5" t="n">
        <v>2405</v>
      </c>
      <c r="E35" s="5" t="n">
        <v>2616</v>
      </c>
    </row>
    <row r="36" spans="1:5">
      <c r="A36" s="4" t="s">
        <v>136</v>
      </c>
      <c r="B36" s="5" t="n">
        <v>752</v>
      </c>
      <c r="C36" s="5" t="n">
        <v>1423</v>
      </c>
      <c r="D36" s="5" t="n">
        <v>2084</v>
      </c>
      <c r="E36" s="5" t="n">
        <v>2074</v>
      </c>
    </row>
    <row r="37" spans="1:5">
      <c r="A37" s="4" t="s">
        <v>137</v>
      </c>
      <c r="B37" s="5" t="n">
        <v>0</v>
      </c>
      <c r="C37" s="5" t="n">
        <v>1</v>
      </c>
      <c r="D37" s="5" t="n">
        <v>0</v>
      </c>
      <c r="E37" s="5" t="n">
        <v>6</v>
      </c>
    </row>
    <row r="38" spans="1:5">
      <c r="A38" s="4" t="s">
        <v>138</v>
      </c>
      <c r="B38" s="5" t="n">
        <v>2688</v>
      </c>
      <c r="C38" s="5" t="n">
        <v>0</v>
      </c>
      <c r="D38" s="5" t="n">
        <v>3122</v>
      </c>
      <c r="E38" s="5" t="n">
        <v>3393</v>
      </c>
    </row>
    <row r="39" spans="1:5">
      <c r="A39" s="4" t="s">
        <v>139</v>
      </c>
      <c r="B39" s="5" t="n">
        <v>1079</v>
      </c>
      <c r="C39" s="5" t="n">
        <v>888</v>
      </c>
      <c r="D39" s="5" t="n">
        <v>3048</v>
      </c>
      <c r="E39" s="5" t="n">
        <v>2714</v>
      </c>
    </row>
    <row r="40" spans="1:5">
      <c r="A40" s="4" t="s">
        <v>140</v>
      </c>
      <c r="B40" s="5" t="n">
        <v>8225</v>
      </c>
      <c r="C40" s="5" t="n">
        <v>8391</v>
      </c>
      <c r="D40" s="5" t="n">
        <v>25513</v>
      </c>
      <c r="E40" s="5" t="n">
        <v>24783</v>
      </c>
    </row>
    <row r="41" spans="1:5">
      <c r="A41" s="4" t="s">
        <v>141</v>
      </c>
      <c r="B41" s="5" t="n">
        <v>55439</v>
      </c>
      <c r="C41" s="5" t="n">
        <v>51310</v>
      </c>
      <c r="D41" s="5" t="n">
        <v>161578</v>
      </c>
      <c r="E41" s="5" t="n">
        <v>152892</v>
      </c>
    </row>
    <row r="42" spans="1:5">
      <c r="A42" s="4" t="s">
        <v>142</v>
      </c>
      <c r="B42" s="5" t="n">
        <v>42984</v>
      </c>
      <c r="C42" s="5" t="n">
        <v>36533</v>
      </c>
      <c r="D42" s="5" t="n">
        <v>117734</v>
      </c>
      <c r="E42" s="5" t="n">
        <v>97566</v>
      </c>
    </row>
    <row r="43" spans="1:5">
      <c r="A43" s="4" t="s">
        <v>143</v>
      </c>
      <c r="B43" s="5" t="n">
        <v>9969</v>
      </c>
      <c r="C43" s="5" t="n">
        <v>12681</v>
      </c>
      <c r="D43" s="5" t="n">
        <v>26046</v>
      </c>
      <c r="E43" s="5" t="n">
        <v>32426</v>
      </c>
    </row>
    <row r="44" spans="1:5">
      <c r="A44" s="4" t="s">
        <v>144</v>
      </c>
      <c r="B44" s="7" t="n">
        <v>33015</v>
      </c>
      <c r="C44" s="7" t="n">
        <v>23852</v>
      </c>
      <c r="D44" s="7" t="n">
        <v>91688</v>
      </c>
      <c r="E44" s="7" t="n">
        <v>65140</v>
      </c>
    </row>
    <row r="45" spans="1:5">
      <c r="A45" s="4" t="s">
        <v>145</v>
      </c>
      <c r="B45" s="8" t="n">
        <v>1.2</v>
      </c>
      <c r="C45" s="8" t="n">
        <v>0.87</v>
      </c>
      <c r="D45" s="8" t="n">
        <v>3.33</v>
      </c>
      <c r="E45" s="8" t="n">
        <v>2.39</v>
      </c>
    </row>
    <row r="46" spans="1:5">
      <c r="A46" s="4" t="s">
        <v>146</v>
      </c>
      <c r="B46" s="8" t="n">
        <v>1.2</v>
      </c>
      <c r="C46" s="8" t="n">
        <v>0.87</v>
      </c>
      <c r="D46" s="8" t="n">
        <v>3.32</v>
      </c>
      <c r="E46" s="8" t="n">
        <v>2.38</v>
      </c>
    </row>
    <row r="47" spans="1:5">
      <c r="A47" s="4" t="s">
        <v>147</v>
      </c>
      <c r="B47" s="5" t="n">
        <v>27537841</v>
      </c>
      <c r="C47" s="5" t="n">
        <v>27436792</v>
      </c>
      <c r="D47" s="5" t="n">
        <v>27517210</v>
      </c>
      <c r="E47" s="5" t="n">
        <v>27242902</v>
      </c>
    </row>
    <row r="48" spans="1:5">
      <c r="A48" s="4" t="s">
        <v>148</v>
      </c>
      <c r="B48" s="5" t="n">
        <v>63499</v>
      </c>
      <c r="C48" s="5" t="n">
        <v>76307</v>
      </c>
      <c r="D48" s="5" t="n">
        <v>62596</v>
      </c>
      <c r="E48" s="5" t="n">
        <v>78043</v>
      </c>
    </row>
    <row r="49" spans="1:5">
      <c r="A49" s="4" t="s">
        <v>149</v>
      </c>
      <c r="B49" s="5" t="n">
        <v>27601340</v>
      </c>
      <c r="C49" s="5" t="n">
        <v>27513099</v>
      </c>
      <c r="D49" s="5" t="n">
        <v>27579806</v>
      </c>
      <c r="E49" s="5" t="n">
        <v>27320945</v>
      </c>
    </row>
    <row r="50" spans="1:5">
      <c r="A50" s="4" t="s">
        <v>150</v>
      </c>
    </row>
    <row r="51" spans="1:5">
      <c r="A51" s="3" t="s">
        <v>128</v>
      </c>
    </row>
    <row r="52" spans="1:5">
      <c r="A52" s="4" t="s">
        <v>144</v>
      </c>
      <c r="D52" s="7" t="n">
        <v>91688</v>
      </c>
      <c r="E52" s="7" t="n">
        <v>65140</v>
      </c>
    </row>
    <row r="53" spans="1:5">
      <c r="A53" s="4" t="s">
        <v>151</v>
      </c>
      <c r="B53" s="8" t="n">
        <v>0.38</v>
      </c>
      <c r="C53" s="8" t="n">
        <v>0.32</v>
      </c>
      <c r="D53" s="8" t="n">
        <v>1.14</v>
      </c>
      <c r="E53" s="8" t="n">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64</v>
      </c>
      <c r="C1" s="2" t="s">
        <v>2</v>
      </c>
      <c r="D1" s="2" t="s">
        <v>25</v>
      </c>
    </row>
    <row r="2" spans="1:5">
      <c r="A2" s="3" t="s">
        <v>465</v>
      </c>
    </row>
    <row r="3" spans="1:5">
      <c r="A3" s="4" t="s">
        <v>466</v>
      </c>
      <c r="C3" s="7" t="n">
        <v>6453703</v>
      </c>
      <c r="D3" s="7" t="n">
        <v>6269729</v>
      </c>
    </row>
    <row r="4" spans="1:5">
      <c r="A4" s="4" t="s">
        <v>467</v>
      </c>
      <c r="C4" s="5" t="n">
        <v>64031</v>
      </c>
      <c r="D4" s="5" t="n">
        <v>72801</v>
      </c>
    </row>
    <row r="5" spans="1:5">
      <c r="A5" s="4" t="s">
        <v>468</v>
      </c>
      <c r="C5" s="5" t="n">
        <v>4637962</v>
      </c>
      <c r="D5" s="5" t="n">
        <v>4539256</v>
      </c>
    </row>
    <row r="6" spans="1:5">
      <c r="A6" s="4" t="s">
        <v>469</v>
      </c>
      <c r="B6" s="4" t="s">
        <v>47</v>
      </c>
      <c r="C6" s="5" t="n">
        <v>6527402</v>
      </c>
      <c r="D6" s="5" t="n">
        <v>6355553</v>
      </c>
    </row>
    <row r="7" spans="1:5">
      <c r="A7" s="4" t="s">
        <v>470</v>
      </c>
    </row>
    <row r="8" spans="1:5">
      <c r="A8" s="3" t="s">
        <v>465</v>
      </c>
    </row>
    <row r="9" spans="1:5">
      <c r="A9" s="4" t="s">
        <v>468</v>
      </c>
      <c r="C9" s="5" t="n">
        <v>9668</v>
      </c>
      <c r="D9" s="5" t="n">
        <v>13023</v>
      </c>
    </row>
    <row r="10" spans="1:5">
      <c r="A10" s="4" t="s">
        <v>471</v>
      </c>
    </row>
    <row r="11" spans="1:5">
      <c r="A11" s="3" t="s">
        <v>465</v>
      </c>
    </row>
    <row r="12" spans="1:5">
      <c r="A12" s="4" t="s">
        <v>466</v>
      </c>
      <c r="C12" s="5" t="n">
        <v>972842</v>
      </c>
      <c r="D12" s="5" t="n">
        <v>853885</v>
      </c>
    </row>
    <row r="13" spans="1:5">
      <c r="A13" s="4" t="s">
        <v>467</v>
      </c>
      <c r="C13" s="5" t="n">
        <v>30938</v>
      </c>
      <c r="D13" s="5" t="n">
        <v>34643</v>
      </c>
    </row>
    <row r="14" spans="1:5">
      <c r="A14" s="4" t="s">
        <v>468</v>
      </c>
      <c r="C14" s="5" t="n">
        <v>1003780</v>
      </c>
      <c r="D14" s="5" t="n">
        <v>888528</v>
      </c>
    </row>
    <row r="15" spans="1:5">
      <c r="A15" s="4" t="s">
        <v>469</v>
      </c>
      <c r="B15" s="4" t="s">
        <v>47</v>
      </c>
      <c r="C15" s="5" t="n">
        <v>1003780</v>
      </c>
      <c r="D15" s="5" t="n">
        <v>888528</v>
      </c>
    </row>
    <row r="16" spans="1:5">
      <c r="A16" s="4" t="s">
        <v>472</v>
      </c>
    </row>
    <row r="17" spans="1:5">
      <c r="A17" s="3" t="s">
        <v>465</v>
      </c>
    </row>
    <row r="18" spans="1:5">
      <c r="A18" s="4" t="s">
        <v>468</v>
      </c>
      <c r="C18" s="5" t="n">
        <v>0</v>
      </c>
      <c r="D18" s="5" t="n">
        <v>0</v>
      </c>
    </row>
    <row r="19" spans="1:5">
      <c r="A19" s="4" t="s">
        <v>473</v>
      </c>
    </row>
    <row r="20" spans="1:5">
      <c r="A20" s="3" t="s">
        <v>465</v>
      </c>
    </row>
    <row r="21" spans="1:5">
      <c r="A21" s="4" t="s">
        <v>466</v>
      </c>
      <c r="C21" s="5" t="n">
        <v>3114414</v>
      </c>
      <c r="D21" s="5" t="n">
        <v>3093945</v>
      </c>
    </row>
    <row r="22" spans="1:5">
      <c r="A22" s="4" t="s">
        <v>467</v>
      </c>
      <c r="C22" s="5" t="n">
        <v>13023</v>
      </c>
      <c r="D22" s="5" t="n">
        <v>16638</v>
      </c>
    </row>
    <row r="23" spans="1:5">
      <c r="A23" s="4" t="s">
        <v>468</v>
      </c>
      <c r="C23" s="5" t="n">
        <v>3132491</v>
      </c>
      <c r="D23" s="5" t="n">
        <v>3116561</v>
      </c>
    </row>
    <row r="24" spans="1:5">
      <c r="A24" s="4" t="s">
        <v>469</v>
      </c>
      <c r="B24" s="4" t="s">
        <v>47</v>
      </c>
      <c r="C24" s="5" t="n">
        <v>3132491</v>
      </c>
      <c r="D24" s="5" t="n">
        <v>3116561</v>
      </c>
    </row>
    <row r="25" spans="1:5">
      <c r="A25" s="4" t="s">
        <v>474</v>
      </c>
    </row>
    <row r="26" spans="1:5">
      <c r="A26" s="3" t="s">
        <v>465</v>
      </c>
    </row>
    <row r="27" spans="1:5">
      <c r="A27" s="4" t="s">
        <v>468</v>
      </c>
      <c r="C27" s="5" t="n">
        <v>5054</v>
      </c>
      <c r="D27" s="5" t="n">
        <v>5978</v>
      </c>
    </row>
    <row r="28" spans="1:5">
      <c r="A28" s="4" t="s">
        <v>475</v>
      </c>
    </row>
    <row r="29" spans="1:5">
      <c r="A29" s="3" t="s">
        <v>465</v>
      </c>
    </row>
    <row r="30" spans="1:5">
      <c r="A30" s="4" t="s">
        <v>466</v>
      </c>
      <c r="C30" s="5" t="n">
        <v>352491</v>
      </c>
      <c r="D30" s="5" t="n">
        <v>401797</v>
      </c>
    </row>
    <row r="31" spans="1:5">
      <c r="A31" s="4" t="s">
        <v>467</v>
      </c>
      <c r="C31" s="5" t="n">
        <v>0</v>
      </c>
      <c r="D31" s="5" t="n">
        <v>0</v>
      </c>
    </row>
    <row r="32" spans="1:5">
      <c r="A32" s="4" t="s">
        <v>468</v>
      </c>
      <c r="C32" s="5" t="n">
        <v>352491</v>
      </c>
      <c r="D32" s="5" t="n">
        <v>401797</v>
      </c>
    </row>
    <row r="33" spans="1:5">
      <c r="A33" s="4" t="s">
        <v>469</v>
      </c>
      <c r="B33" s="4" t="s">
        <v>47</v>
      </c>
      <c r="C33" s="5" t="n">
        <v>352491</v>
      </c>
      <c r="D33" s="5" t="n">
        <v>401797</v>
      </c>
    </row>
    <row r="34" spans="1:5">
      <c r="A34" s="4" t="s">
        <v>476</v>
      </c>
    </row>
    <row r="35" spans="1:5">
      <c r="A35" s="3" t="s">
        <v>465</v>
      </c>
    </row>
    <row r="36" spans="1:5">
      <c r="A36" s="4" t="s">
        <v>468</v>
      </c>
      <c r="C36" s="5" t="n">
        <v>0</v>
      </c>
      <c r="D36" s="5" t="n">
        <v>0</v>
      </c>
    </row>
    <row r="37" spans="1:5">
      <c r="A37" s="4" t="s">
        <v>477</v>
      </c>
    </row>
    <row r="38" spans="1:5">
      <c r="A38" s="3" t="s">
        <v>465</v>
      </c>
    </row>
    <row r="39" spans="1:5">
      <c r="A39" s="4" t="s">
        <v>466</v>
      </c>
      <c r="C39" s="5" t="n">
        <v>148609</v>
      </c>
      <c r="D39" s="5" t="n">
        <v>131667</v>
      </c>
    </row>
    <row r="40" spans="1:5">
      <c r="A40" s="4" t="s">
        <v>467</v>
      </c>
      <c r="C40" s="5" t="n">
        <v>591</v>
      </c>
      <c r="D40" s="5" t="n">
        <v>703</v>
      </c>
    </row>
    <row r="41" spans="1:5">
      <c r="A41" s="4" t="s">
        <v>468</v>
      </c>
      <c r="C41" s="5" t="n">
        <v>149200</v>
      </c>
      <c r="D41" s="5" t="n">
        <v>132370</v>
      </c>
    </row>
    <row r="42" spans="1:5">
      <c r="A42" s="4" t="s">
        <v>469</v>
      </c>
      <c r="B42" s="4" t="s">
        <v>47</v>
      </c>
      <c r="C42" s="5" t="n">
        <v>149200</v>
      </c>
      <c r="D42" s="5" t="n">
        <v>132370</v>
      </c>
    </row>
    <row r="43" spans="1:5">
      <c r="A43" s="4" t="s">
        <v>478</v>
      </c>
    </row>
    <row r="44" spans="1:5">
      <c r="A44" s="3" t="s">
        <v>465</v>
      </c>
    </row>
    <row r="45" spans="1:5">
      <c r="A45" s="4" t="s">
        <v>468</v>
      </c>
      <c r="C45" s="5" t="n">
        <v>0</v>
      </c>
      <c r="D45" s="5" t="n">
        <v>0</v>
      </c>
    </row>
    <row r="46" spans="1:5">
      <c r="A46" s="4" t="s">
        <v>479</v>
      </c>
    </row>
    <row r="47" spans="1:5">
      <c r="A47" s="3" t="s">
        <v>465</v>
      </c>
    </row>
    <row r="48" spans="1:5">
      <c r="A48" s="4" t="s">
        <v>466</v>
      </c>
      <c r="C48" s="5" t="n">
        <v>784533</v>
      </c>
      <c r="D48" s="5" t="n">
        <v>733809</v>
      </c>
    </row>
    <row r="49" spans="1:5">
      <c r="A49" s="4" t="s">
        <v>467</v>
      </c>
      <c r="C49" s="5" t="n">
        <v>12825</v>
      </c>
      <c r="D49" s="5" t="n">
        <v>13684</v>
      </c>
    </row>
    <row r="50" spans="1:5">
      <c r="A50" s="4" t="s">
        <v>469</v>
      </c>
      <c r="B50" s="4" t="s">
        <v>47</v>
      </c>
      <c r="C50" s="5" t="n">
        <v>801810</v>
      </c>
      <c r="D50" s="5" t="n">
        <v>754329</v>
      </c>
    </row>
    <row r="51" spans="1:5">
      <c r="A51" s="4" t="s">
        <v>480</v>
      </c>
    </row>
    <row r="52" spans="1:5">
      <c r="A52" s="3" t="s">
        <v>465</v>
      </c>
    </row>
    <row r="53" spans="1:5">
      <c r="A53" s="4" t="s">
        <v>468</v>
      </c>
      <c r="C53" s="5" t="n">
        <v>4452</v>
      </c>
      <c r="D53" s="5" t="n">
        <v>6836</v>
      </c>
    </row>
    <row r="54" spans="1:5">
      <c r="A54" s="4" t="s">
        <v>481</v>
      </c>
    </row>
    <row r="55" spans="1:5">
      <c r="A55" s="3" t="s">
        <v>465</v>
      </c>
    </row>
    <row r="56" spans="1:5">
      <c r="A56" s="4" t="s">
        <v>466</v>
      </c>
      <c r="C56" s="5" t="n">
        <v>1067389</v>
      </c>
      <c r="D56" s="5" t="n">
        <v>1045053</v>
      </c>
    </row>
    <row r="57" spans="1:5">
      <c r="A57" s="4" t="s">
        <v>467</v>
      </c>
      <c r="C57" s="5" t="n">
        <v>6410</v>
      </c>
      <c r="D57" s="5" t="n">
        <v>6826</v>
      </c>
    </row>
    <row r="58" spans="1:5">
      <c r="A58" s="4" t="s">
        <v>469</v>
      </c>
      <c r="B58" s="4" t="s">
        <v>47</v>
      </c>
      <c r="C58" s="5" t="n">
        <v>1073961</v>
      </c>
      <c r="D58" s="5" t="n">
        <v>1052088</v>
      </c>
    </row>
    <row r="59" spans="1:5">
      <c r="A59" s="4" t="s">
        <v>482</v>
      </c>
    </row>
    <row r="60" spans="1:5">
      <c r="A60" s="3" t="s">
        <v>465</v>
      </c>
    </row>
    <row r="61" spans="1:5">
      <c r="A61" s="4" t="s">
        <v>468</v>
      </c>
      <c r="C61" s="5" t="n">
        <v>162</v>
      </c>
      <c r="D61" s="5" t="n">
        <v>209</v>
      </c>
    </row>
    <row r="62" spans="1:5">
      <c r="A62" s="4" t="s">
        <v>483</v>
      </c>
    </row>
    <row r="63" spans="1:5">
      <c r="A63" s="3" t="s">
        <v>465</v>
      </c>
    </row>
    <row r="64" spans="1:5">
      <c r="A64" s="4" t="s">
        <v>466</v>
      </c>
      <c r="C64" s="5" t="n">
        <v>13425</v>
      </c>
      <c r="D64" s="5" t="n">
        <v>9573</v>
      </c>
    </row>
    <row r="65" spans="1:5">
      <c r="A65" s="4" t="s">
        <v>467</v>
      </c>
      <c r="C65" s="5" t="n">
        <v>244</v>
      </c>
      <c r="D65" s="5" t="n">
        <v>307</v>
      </c>
    </row>
    <row r="66" spans="1:5">
      <c r="A66" s="4" t="s">
        <v>469</v>
      </c>
      <c r="B66" s="4" t="s">
        <v>47</v>
      </c>
      <c r="C66" s="5" t="n">
        <v>13669</v>
      </c>
      <c r="D66" s="5" t="n">
        <v>9880</v>
      </c>
      <c r="E66" s="4" t="s">
        <v>188</v>
      </c>
    </row>
    <row r="67" spans="1:5">
      <c r="A67" s="4" t="s">
        <v>484</v>
      </c>
    </row>
    <row r="68" spans="1:5">
      <c r="A68" s="3" t="s">
        <v>465</v>
      </c>
    </row>
    <row r="69" spans="1:5">
      <c r="A69" s="4" t="s">
        <v>468</v>
      </c>
      <c r="C69" s="7" t="n">
        <v>0</v>
      </c>
      <c r="D69" s="7" t="n">
        <v>0</v>
      </c>
    </row>
    <row r="70" spans="1:5"/>
    <row r="71" spans="1:5">
      <c r="A71" s="4" t="s">
        <v>47</v>
      </c>
      <c r="B71" s="4" t="s">
        <v>84</v>
      </c>
    </row>
    <row r="72" spans="1:5">
      <c r="A72" s="4" t="s">
        <v>188</v>
      </c>
      <c r="B72" s="4" t="s">
        <v>485</v>
      </c>
    </row>
  </sheetData>
  <mergeCells count="5">
    <mergeCell ref="A1:B1"/>
    <mergeCell ref="D1:E1"/>
    <mergeCell ref="A70:D70"/>
    <mergeCell ref="B71:D71"/>
    <mergeCell ref="B72:D7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6</v>
      </c>
      <c r="B1" s="2" t="s">
        <v>101</v>
      </c>
      <c r="D1" s="2" t="s">
        <v>1</v>
      </c>
    </row>
    <row r="2" spans="1:6">
      <c r="B2" s="2" t="s">
        <v>2</v>
      </c>
      <c r="C2" s="2" t="s">
        <v>102</v>
      </c>
      <c r="D2" s="2" t="s">
        <v>2</v>
      </c>
      <c r="E2" s="2" t="s">
        <v>102</v>
      </c>
      <c r="F2" s="2" t="s">
        <v>25</v>
      </c>
    </row>
    <row r="3" spans="1:6">
      <c r="A3" s="3" t="s">
        <v>319</v>
      </c>
    </row>
    <row r="4" spans="1:6">
      <c r="A4" s="4" t="s">
        <v>487</v>
      </c>
      <c r="B4" s="7" t="n">
        <v>62557</v>
      </c>
      <c r="C4" s="7" t="n">
        <v>59479</v>
      </c>
      <c r="D4" s="7" t="n">
        <v>60643</v>
      </c>
      <c r="E4" s="7" t="n">
        <v>61566</v>
      </c>
    </row>
    <row r="5" spans="1:6">
      <c r="A5" s="4" t="s">
        <v>488</v>
      </c>
      <c r="B5" s="5" t="n">
        <v>-847</v>
      </c>
      <c r="C5" s="5" t="n">
        <v>-817</v>
      </c>
      <c r="D5" s="5" t="n">
        <v>-2009</v>
      </c>
      <c r="E5" s="5" t="n">
        <v>-5523</v>
      </c>
    </row>
    <row r="6" spans="1:6">
      <c r="A6" s="4" t="s">
        <v>489</v>
      </c>
      <c r="B6" s="5" t="n">
        <v>450</v>
      </c>
      <c r="C6" s="5" t="n">
        <v>1048</v>
      </c>
      <c r="D6" s="5" t="n">
        <v>1026</v>
      </c>
      <c r="E6" s="5" t="n">
        <v>2017</v>
      </c>
    </row>
    <row r="7" spans="1:6">
      <c r="A7" s="4" t="s">
        <v>115</v>
      </c>
      <c r="B7" s="5" t="n">
        <v>1075</v>
      </c>
      <c r="C7" s="5" t="n">
        <v>0</v>
      </c>
      <c r="D7" s="5" t="n">
        <v>3575</v>
      </c>
      <c r="E7" s="5" t="n">
        <v>1650</v>
      </c>
    </row>
    <row r="8" spans="1:6">
      <c r="A8" s="4" t="s">
        <v>490</v>
      </c>
      <c r="B8" s="5" t="n">
        <v>63235</v>
      </c>
      <c r="C8" s="5" t="n">
        <v>59710</v>
      </c>
      <c r="D8" s="5" t="n">
        <v>63235</v>
      </c>
      <c r="E8" s="5" t="n">
        <v>59710</v>
      </c>
    </row>
    <row r="9" spans="1:6">
      <c r="A9" s="4" t="s">
        <v>467</v>
      </c>
      <c r="B9" s="5" t="n">
        <v>1097</v>
      </c>
      <c r="C9" s="5" t="n">
        <v>1417</v>
      </c>
      <c r="D9" s="5" t="n">
        <v>1097</v>
      </c>
      <c r="E9" s="5" t="n">
        <v>1417</v>
      </c>
      <c r="F9" s="7" t="n">
        <v>1342</v>
      </c>
    </row>
    <row r="10" spans="1:6">
      <c r="A10" s="4" t="s">
        <v>466</v>
      </c>
      <c r="B10" s="5" t="n">
        <v>62138</v>
      </c>
      <c r="C10" s="5" t="n">
        <v>58293</v>
      </c>
      <c r="D10" s="5" t="n">
        <v>62138</v>
      </c>
      <c r="E10" s="5" t="n">
        <v>58293</v>
      </c>
    </row>
    <row r="11" spans="1:6">
      <c r="A11" s="4" t="s">
        <v>471</v>
      </c>
    </row>
    <row r="12" spans="1:6">
      <c r="A12" s="3" t="s">
        <v>319</v>
      </c>
    </row>
    <row r="13" spans="1:6">
      <c r="A13" s="4" t="s">
        <v>487</v>
      </c>
      <c r="B13" s="5" t="n">
        <v>14788</v>
      </c>
      <c r="C13" s="5" t="n">
        <v>13544</v>
      </c>
      <c r="D13" s="5" t="n">
        <v>13256</v>
      </c>
      <c r="E13" s="5" t="n">
        <v>16921</v>
      </c>
    </row>
    <row r="14" spans="1:6">
      <c r="A14" s="4" t="s">
        <v>488</v>
      </c>
      <c r="B14" s="5" t="n">
        <v>-218</v>
      </c>
      <c r="C14" s="5" t="n">
        <v>-124</v>
      </c>
      <c r="D14" s="5" t="n">
        <v>-355</v>
      </c>
      <c r="E14" s="5" t="n">
        <v>-3715</v>
      </c>
    </row>
    <row r="15" spans="1:6">
      <c r="A15" s="4" t="s">
        <v>489</v>
      </c>
      <c r="B15" s="5" t="n">
        <v>108</v>
      </c>
      <c r="C15" s="5" t="n">
        <v>404</v>
      </c>
      <c r="D15" s="5" t="n">
        <v>179</v>
      </c>
      <c r="E15" s="5" t="n">
        <v>604</v>
      </c>
    </row>
    <row r="16" spans="1:6">
      <c r="A16" s="4" t="s">
        <v>115</v>
      </c>
      <c r="B16" s="5" t="n">
        <v>430</v>
      </c>
      <c r="C16" s="5" t="n">
        <v>-994</v>
      </c>
      <c r="D16" s="5" t="n">
        <v>2028</v>
      </c>
      <c r="E16" s="5" t="n">
        <v>-980</v>
      </c>
    </row>
    <row r="17" spans="1:6">
      <c r="A17" s="4" t="s">
        <v>490</v>
      </c>
      <c r="B17" s="5" t="n">
        <v>15108</v>
      </c>
      <c r="C17" s="5" t="n">
        <v>12830</v>
      </c>
      <c r="D17" s="5" t="n">
        <v>15108</v>
      </c>
      <c r="E17" s="5" t="n">
        <v>12830</v>
      </c>
    </row>
    <row r="18" spans="1:6">
      <c r="A18" s="4" t="s">
        <v>467</v>
      </c>
      <c r="B18" s="5" t="n">
        <v>7</v>
      </c>
      <c r="C18" s="5" t="n">
        <v>71</v>
      </c>
      <c r="D18" s="5" t="n">
        <v>7</v>
      </c>
      <c r="E18" s="5" t="n">
        <v>71</v>
      </c>
      <c r="F18" s="5" t="n">
        <v>10</v>
      </c>
    </row>
    <row r="19" spans="1:6">
      <c r="A19" s="4" t="s">
        <v>466</v>
      </c>
      <c r="B19" s="5" t="n">
        <v>15101</v>
      </c>
      <c r="C19" s="5" t="n">
        <v>12759</v>
      </c>
      <c r="D19" s="5" t="n">
        <v>15101</v>
      </c>
      <c r="E19" s="5" t="n">
        <v>12759</v>
      </c>
    </row>
    <row r="20" spans="1:6">
      <c r="A20" s="4" t="s">
        <v>473</v>
      </c>
    </row>
    <row r="21" spans="1:6">
      <c r="A21" s="3" t="s">
        <v>319</v>
      </c>
    </row>
    <row r="22" spans="1:6">
      <c r="A22" s="4" t="s">
        <v>487</v>
      </c>
      <c r="B22" s="5" t="n">
        <v>32095</v>
      </c>
      <c r="C22" s="5" t="n">
        <v>30947</v>
      </c>
      <c r="D22" s="5" t="n">
        <v>31453</v>
      </c>
      <c r="E22" s="5" t="n">
        <v>30369</v>
      </c>
    </row>
    <row r="23" spans="1:6">
      <c r="A23" s="4" t="s">
        <v>488</v>
      </c>
      <c r="B23" s="5" t="n">
        <v>-82</v>
      </c>
      <c r="C23" s="5" t="n">
        <v>0</v>
      </c>
      <c r="D23" s="5" t="n">
        <v>-82</v>
      </c>
      <c r="E23" s="5" t="n">
        <v>0</v>
      </c>
    </row>
    <row r="24" spans="1:6">
      <c r="A24" s="4" t="s">
        <v>489</v>
      </c>
      <c r="B24" s="5" t="n">
        <v>29</v>
      </c>
      <c r="C24" s="5" t="n">
        <v>286</v>
      </c>
      <c r="D24" s="5" t="n">
        <v>67</v>
      </c>
      <c r="E24" s="5" t="n">
        <v>343</v>
      </c>
    </row>
    <row r="25" spans="1:6">
      <c r="A25" s="4" t="s">
        <v>115</v>
      </c>
      <c r="B25" s="5" t="n">
        <v>226</v>
      </c>
      <c r="C25" s="5" t="n">
        <v>-233</v>
      </c>
      <c r="D25" s="5" t="n">
        <v>830</v>
      </c>
      <c r="E25" s="5" t="n">
        <v>288</v>
      </c>
    </row>
    <row r="26" spans="1:6">
      <c r="A26" s="4" t="s">
        <v>490</v>
      </c>
      <c r="B26" s="5" t="n">
        <v>32268</v>
      </c>
      <c r="C26" s="5" t="n">
        <v>31000</v>
      </c>
      <c r="D26" s="5" t="n">
        <v>32268</v>
      </c>
      <c r="E26" s="5" t="n">
        <v>31000</v>
      </c>
    </row>
    <row r="27" spans="1:6">
      <c r="A27" s="4" t="s">
        <v>467</v>
      </c>
      <c r="B27" s="5" t="n">
        <v>34</v>
      </c>
      <c r="C27" s="5" t="n">
        <v>49</v>
      </c>
      <c r="D27" s="5" t="n">
        <v>34</v>
      </c>
      <c r="E27" s="5" t="n">
        <v>49</v>
      </c>
      <c r="F27" s="5" t="n">
        <v>42</v>
      </c>
    </row>
    <row r="28" spans="1:6">
      <c r="A28" s="4" t="s">
        <v>466</v>
      </c>
      <c r="B28" s="5" t="n">
        <v>32234</v>
      </c>
      <c r="C28" s="5" t="n">
        <v>30951</v>
      </c>
      <c r="D28" s="5" t="n">
        <v>32234</v>
      </c>
      <c r="E28" s="5" t="n">
        <v>30951</v>
      </c>
    </row>
    <row r="29" spans="1:6">
      <c r="A29" s="4" t="s">
        <v>475</v>
      </c>
    </row>
    <row r="30" spans="1:6">
      <c r="A30" s="3" t="s">
        <v>319</v>
      </c>
    </row>
    <row r="31" spans="1:6">
      <c r="A31" s="4" t="s">
        <v>487</v>
      </c>
      <c r="B31" s="5" t="n">
        <v>5216</v>
      </c>
      <c r="C31" s="5" t="n">
        <v>4814</v>
      </c>
      <c r="D31" s="5" t="n">
        <v>5698</v>
      </c>
      <c r="E31" s="5" t="n">
        <v>4522</v>
      </c>
    </row>
    <row r="32" spans="1:6">
      <c r="A32" s="4" t="s">
        <v>488</v>
      </c>
      <c r="B32" s="5" t="n">
        <v>0</v>
      </c>
      <c r="C32" s="5" t="n">
        <v>0</v>
      </c>
      <c r="D32" s="5" t="n">
        <v>0</v>
      </c>
      <c r="E32" s="5" t="n">
        <v>0</v>
      </c>
    </row>
    <row r="33" spans="1:6">
      <c r="A33" s="4" t="s">
        <v>489</v>
      </c>
      <c r="B33" s="5" t="n">
        <v>0</v>
      </c>
      <c r="C33" s="5" t="n">
        <v>0</v>
      </c>
      <c r="D33" s="5" t="n">
        <v>0</v>
      </c>
      <c r="E33" s="5" t="n">
        <v>0</v>
      </c>
    </row>
    <row r="34" spans="1:6">
      <c r="A34" s="4" t="s">
        <v>115</v>
      </c>
      <c r="B34" s="5" t="n">
        <v>-189</v>
      </c>
      <c r="C34" s="5" t="n">
        <v>806</v>
      </c>
      <c r="D34" s="5" t="n">
        <v>-671</v>
      </c>
      <c r="E34" s="5" t="n">
        <v>1098</v>
      </c>
    </row>
    <row r="35" spans="1:6">
      <c r="A35" s="4" t="s">
        <v>490</v>
      </c>
      <c r="B35" s="5" t="n">
        <v>5027</v>
      </c>
      <c r="C35" s="5" t="n">
        <v>5620</v>
      </c>
      <c r="D35" s="5" t="n">
        <v>5027</v>
      </c>
      <c r="E35" s="5" t="n">
        <v>5620</v>
      </c>
    </row>
    <row r="36" spans="1:6">
      <c r="A36" s="4" t="s">
        <v>467</v>
      </c>
      <c r="B36" s="5" t="n">
        <v>0</v>
      </c>
      <c r="C36" s="5" t="n">
        <v>0</v>
      </c>
      <c r="D36" s="5" t="n">
        <v>0</v>
      </c>
      <c r="E36" s="5" t="n">
        <v>0</v>
      </c>
    </row>
    <row r="37" spans="1:6">
      <c r="A37" s="4" t="s">
        <v>466</v>
      </c>
      <c r="B37" s="5" t="n">
        <v>5027</v>
      </c>
      <c r="C37" s="5" t="n">
        <v>5620</v>
      </c>
      <c r="D37" s="5" t="n">
        <v>5027</v>
      </c>
      <c r="E37" s="5" t="n">
        <v>5620</v>
      </c>
    </row>
    <row r="38" spans="1:6">
      <c r="A38" s="4" t="s">
        <v>477</v>
      </c>
    </row>
    <row r="39" spans="1:6">
      <c r="A39" s="3" t="s">
        <v>319</v>
      </c>
    </row>
    <row r="40" spans="1:6">
      <c r="A40" s="4" t="s">
        <v>487</v>
      </c>
      <c r="B40" s="5" t="n">
        <v>1709</v>
      </c>
      <c r="C40" s="5" t="n">
        <v>1613</v>
      </c>
      <c r="D40" s="5" t="n">
        <v>1577</v>
      </c>
      <c r="E40" s="5" t="n">
        <v>1502</v>
      </c>
    </row>
    <row r="41" spans="1:6">
      <c r="A41" s="4" t="s">
        <v>488</v>
      </c>
      <c r="B41" s="5" t="n">
        <v>-111</v>
      </c>
      <c r="C41" s="5" t="n">
        <v>-164</v>
      </c>
      <c r="D41" s="5" t="n">
        <v>-237</v>
      </c>
      <c r="E41" s="5" t="n">
        <v>-258</v>
      </c>
    </row>
    <row r="42" spans="1:6">
      <c r="A42" s="4" t="s">
        <v>489</v>
      </c>
      <c r="B42" s="5" t="n">
        <v>10</v>
      </c>
      <c r="C42" s="5" t="n">
        <v>17</v>
      </c>
      <c r="D42" s="5" t="n">
        <v>29</v>
      </c>
      <c r="E42" s="5" t="n">
        <v>96</v>
      </c>
    </row>
    <row r="43" spans="1:6">
      <c r="A43" s="4" t="s">
        <v>115</v>
      </c>
      <c r="B43" s="5" t="n">
        <v>160</v>
      </c>
      <c r="C43" s="5" t="n">
        <v>140</v>
      </c>
      <c r="D43" s="5" t="n">
        <v>399</v>
      </c>
      <c r="E43" s="5" t="n">
        <v>266</v>
      </c>
    </row>
    <row r="44" spans="1:6">
      <c r="A44" s="4" t="s">
        <v>490</v>
      </c>
      <c r="B44" s="5" t="n">
        <v>1768</v>
      </c>
      <c r="C44" s="5" t="n">
        <v>1606</v>
      </c>
      <c r="D44" s="5" t="n">
        <v>1768</v>
      </c>
      <c r="E44" s="5" t="n">
        <v>1606</v>
      </c>
    </row>
    <row r="45" spans="1:6">
      <c r="A45" s="4" t="s">
        <v>467</v>
      </c>
      <c r="B45" s="5" t="n">
        <v>1</v>
      </c>
      <c r="C45" s="5" t="n">
        <v>1</v>
      </c>
      <c r="D45" s="5" t="n">
        <v>1</v>
      </c>
      <c r="E45" s="5" t="n">
        <v>1</v>
      </c>
      <c r="F45" s="5" t="n">
        <v>1</v>
      </c>
    </row>
    <row r="46" spans="1:6">
      <c r="A46" s="4" t="s">
        <v>466</v>
      </c>
      <c r="B46" s="5" t="n">
        <v>1767</v>
      </c>
      <c r="C46" s="5" t="n">
        <v>1605</v>
      </c>
      <c r="D46" s="5" t="n">
        <v>1767</v>
      </c>
      <c r="E46" s="5" t="n">
        <v>1605</v>
      </c>
    </row>
    <row r="47" spans="1:6">
      <c r="A47" s="4" t="s">
        <v>479</v>
      </c>
    </row>
    <row r="48" spans="1:6">
      <c r="A48" s="3" t="s">
        <v>319</v>
      </c>
    </row>
    <row r="49" spans="1:6">
      <c r="A49" s="4" t="s">
        <v>487</v>
      </c>
      <c r="B49" s="5" t="n">
        <v>2909</v>
      </c>
      <c r="C49" s="5" t="n">
        <v>2693</v>
      </c>
      <c r="D49" s="5" t="n">
        <v>2822</v>
      </c>
      <c r="E49" s="5" t="n">
        <v>2621</v>
      </c>
    </row>
    <row r="50" spans="1:6">
      <c r="A50" s="4" t="s">
        <v>488</v>
      </c>
      <c r="B50" s="5" t="n">
        <v>0</v>
      </c>
      <c r="C50" s="5" t="n">
        <v>-43</v>
      </c>
      <c r="D50" s="5" t="n">
        <v>-148</v>
      </c>
      <c r="E50" s="5" t="n">
        <v>-182</v>
      </c>
    </row>
    <row r="51" spans="1:6">
      <c r="A51" s="4" t="s">
        <v>489</v>
      </c>
      <c r="B51" s="5" t="n">
        <v>9</v>
      </c>
      <c r="C51" s="5" t="n">
        <v>15</v>
      </c>
      <c r="D51" s="5" t="n">
        <v>12</v>
      </c>
      <c r="E51" s="5" t="n">
        <v>29</v>
      </c>
    </row>
    <row r="52" spans="1:6">
      <c r="A52" s="4" t="s">
        <v>115</v>
      </c>
      <c r="B52" s="5" t="n">
        <v>153</v>
      </c>
      <c r="C52" s="5" t="n">
        <v>111</v>
      </c>
      <c r="D52" s="5" t="n">
        <v>385</v>
      </c>
      <c r="E52" s="5" t="n">
        <v>308</v>
      </c>
    </row>
    <row r="53" spans="1:6">
      <c r="A53" s="4" t="s">
        <v>490</v>
      </c>
      <c r="B53" s="5" t="n">
        <v>3071</v>
      </c>
      <c r="C53" s="5" t="n">
        <v>2776</v>
      </c>
      <c r="D53" s="5" t="n">
        <v>3071</v>
      </c>
      <c r="E53" s="5" t="n">
        <v>2776</v>
      </c>
    </row>
    <row r="54" spans="1:6">
      <c r="A54" s="4" t="s">
        <v>467</v>
      </c>
      <c r="B54" s="5" t="n">
        <v>874</v>
      </c>
      <c r="C54" s="5" t="n">
        <v>1020</v>
      </c>
      <c r="D54" s="5" t="n">
        <v>874</v>
      </c>
      <c r="E54" s="5" t="n">
        <v>1020</v>
      </c>
      <c r="F54" s="5" t="n">
        <v>1007</v>
      </c>
    </row>
    <row r="55" spans="1:6">
      <c r="A55" s="4" t="s">
        <v>466</v>
      </c>
      <c r="B55" s="5" t="n">
        <v>2197</v>
      </c>
      <c r="C55" s="5" t="n">
        <v>1756</v>
      </c>
      <c r="D55" s="5" t="n">
        <v>2197</v>
      </c>
      <c r="E55" s="5" t="n">
        <v>1756</v>
      </c>
    </row>
    <row r="56" spans="1:6">
      <c r="A56" s="4" t="s">
        <v>481</v>
      </c>
    </row>
    <row r="57" spans="1:6">
      <c r="A57" s="3" t="s">
        <v>319</v>
      </c>
    </row>
    <row r="58" spans="1:6">
      <c r="A58" s="4" t="s">
        <v>487</v>
      </c>
      <c r="B58" s="5" t="n">
        <v>5468</v>
      </c>
      <c r="C58" s="5" t="n">
        <v>5353</v>
      </c>
      <c r="D58" s="5" t="n">
        <v>5390</v>
      </c>
      <c r="E58" s="5" t="n">
        <v>5238</v>
      </c>
    </row>
    <row r="59" spans="1:6">
      <c r="A59" s="4" t="s">
        <v>488</v>
      </c>
      <c r="B59" s="5" t="n">
        <v>-87</v>
      </c>
      <c r="C59" s="5" t="n">
        <v>-81</v>
      </c>
      <c r="D59" s="5" t="n">
        <v>-261</v>
      </c>
      <c r="E59" s="5" t="n">
        <v>-217</v>
      </c>
    </row>
    <row r="60" spans="1:6">
      <c r="A60" s="4" t="s">
        <v>489</v>
      </c>
      <c r="B60" s="5" t="n">
        <v>71</v>
      </c>
      <c r="C60" s="5" t="n">
        <v>65</v>
      </c>
      <c r="D60" s="5" t="n">
        <v>128</v>
      </c>
      <c r="E60" s="5" t="n">
        <v>167</v>
      </c>
    </row>
    <row r="61" spans="1:6">
      <c r="A61" s="4" t="s">
        <v>115</v>
      </c>
      <c r="B61" s="5" t="n">
        <v>102</v>
      </c>
      <c r="C61" s="5" t="n">
        <v>89</v>
      </c>
      <c r="D61" s="5" t="n">
        <v>297</v>
      </c>
      <c r="E61" s="5" t="n">
        <v>238</v>
      </c>
    </row>
    <row r="62" spans="1:6">
      <c r="A62" s="4" t="s">
        <v>490</v>
      </c>
      <c r="B62" s="5" t="n">
        <v>5554</v>
      </c>
      <c r="C62" s="5" t="n">
        <v>5426</v>
      </c>
      <c r="D62" s="5" t="n">
        <v>5554</v>
      </c>
      <c r="E62" s="5" t="n">
        <v>5426</v>
      </c>
    </row>
    <row r="63" spans="1:6">
      <c r="A63" s="4" t="s">
        <v>467</v>
      </c>
      <c r="B63" s="5" t="n">
        <v>168</v>
      </c>
      <c r="C63" s="5" t="n">
        <v>257</v>
      </c>
      <c r="D63" s="5" t="n">
        <v>168</v>
      </c>
      <c r="E63" s="5" t="n">
        <v>257</v>
      </c>
      <c r="F63" s="5" t="n">
        <v>265</v>
      </c>
    </row>
    <row r="64" spans="1:6">
      <c r="A64" s="4" t="s">
        <v>466</v>
      </c>
      <c r="B64" s="5" t="n">
        <v>5386</v>
      </c>
      <c r="C64" s="5" t="n">
        <v>5169</v>
      </c>
      <c r="D64" s="5" t="n">
        <v>5386</v>
      </c>
      <c r="E64" s="5" t="n">
        <v>5169</v>
      </c>
    </row>
    <row r="65" spans="1:6">
      <c r="A65" s="4" t="s">
        <v>483</v>
      </c>
    </row>
    <row r="66" spans="1:6">
      <c r="A66" s="3" t="s">
        <v>319</v>
      </c>
    </row>
    <row r="67" spans="1:6">
      <c r="A67" s="4" t="s">
        <v>487</v>
      </c>
      <c r="B67" s="5" t="n">
        <v>372</v>
      </c>
      <c r="C67" s="5" t="n">
        <v>515</v>
      </c>
      <c r="D67" s="5" t="n">
        <v>447</v>
      </c>
      <c r="E67" s="5" t="n">
        <v>393</v>
      </c>
    </row>
    <row r="68" spans="1:6">
      <c r="A68" s="4" t="s">
        <v>488</v>
      </c>
      <c r="B68" s="5" t="n">
        <v>-349</v>
      </c>
      <c r="C68" s="5" t="n">
        <v>-405</v>
      </c>
      <c r="D68" s="5" t="n">
        <v>-926</v>
      </c>
      <c r="E68" s="5" t="n">
        <v>-1151</v>
      </c>
    </row>
    <row r="69" spans="1:6">
      <c r="A69" s="4" t="s">
        <v>489</v>
      </c>
      <c r="B69" s="5" t="n">
        <v>223</v>
      </c>
      <c r="C69" s="5" t="n">
        <v>261</v>
      </c>
      <c r="D69" s="5" t="n">
        <v>611</v>
      </c>
      <c r="E69" s="5" t="n">
        <v>778</v>
      </c>
    </row>
    <row r="70" spans="1:6">
      <c r="A70" s="4" t="s">
        <v>115</v>
      </c>
      <c r="B70" s="5" t="n">
        <v>193</v>
      </c>
      <c r="C70" s="5" t="n">
        <v>81</v>
      </c>
      <c r="D70" s="5" t="n">
        <v>307</v>
      </c>
      <c r="E70" s="5" t="n">
        <v>432</v>
      </c>
    </row>
    <row r="71" spans="1:6">
      <c r="A71" s="4" t="s">
        <v>490</v>
      </c>
      <c r="B71" s="5" t="n">
        <v>439</v>
      </c>
      <c r="C71" s="5" t="n">
        <v>452</v>
      </c>
      <c r="D71" s="5" t="n">
        <v>439</v>
      </c>
      <c r="E71" s="5" t="n">
        <v>452</v>
      </c>
    </row>
    <row r="72" spans="1:6">
      <c r="A72" s="4" t="s">
        <v>467</v>
      </c>
      <c r="B72" s="5" t="n">
        <v>13</v>
      </c>
      <c r="C72" s="5" t="n">
        <v>19</v>
      </c>
      <c r="D72" s="5" t="n">
        <v>13</v>
      </c>
      <c r="E72" s="5" t="n">
        <v>19</v>
      </c>
      <c r="F72" s="7" t="n">
        <v>17</v>
      </c>
    </row>
    <row r="73" spans="1:6">
      <c r="A73" s="4" t="s">
        <v>466</v>
      </c>
      <c r="B73" s="7" t="n">
        <v>426</v>
      </c>
      <c r="C73" s="7" t="n">
        <v>433</v>
      </c>
      <c r="D73" s="7" t="n">
        <v>426</v>
      </c>
      <c r="E73" s="7" t="n">
        <v>4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1</v>
      </c>
      <c r="B1" s="2" t="s">
        <v>1</v>
      </c>
    </row>
    <row r="2" spans="1:3">
      <c r="B2" s="2" t="s">
        <v>2</v>
      </c>
      <c r="C2" s="2" t="s">
        <v>25</v>
      </c>
    </row>
    <row r="3" spans="1:3">
      <c r="A3" s="3" t="s">
        <v>492</v>
      </c>
    </row>
    <row r="4" spans="1:3">
      <c r="A4" s="4" t="s">
        <v>493</v>
      </c>
      <c r="B4" s="7" t="n">
        <v>50000</v>
      </c>
    </row>
    <row r="5" spans="1:3">
      <c r="A5" s="3" t="s">
        <v>321</v>
      </c>
    </row>
    <row r="6" spans="1:3">
      <c r="A6" s="4" t="s">
        <v>494</v>
      </c>
      <c r="B6" s="5" t="n">
        <v>4637962000</v>
      </c>
      <c r="C6" s="7" t="n">
        <v>4539256000</v>
      </c>
    </row>
    <row r="7" spans="1:3">
      <c r="A7" s="4" t="s">
        <v>471</v>
      </c>
    </row>
    <row r="8" spans="1:3">
      <c r="A8" s="3" t="s">
        <v>321</v>
      </c>
    </row>
    <row r="9" spans="1:3">
      <c r="A9" s="4" t="s">
        <v>494</v>
      </c>
      <c r="B9" s="5" t="n">
        <v>1003780000</v>
      </c>
      <c r="C9" s="5" t="n">
        <v>888528000</v>
      </c>
    </row>
    <row r="10" spans="1:3">
      <c r="A10" s="4" t="s">
        <v>473</v>
      </c>
    </row>
    <row r="11" spans="1:3">
      <c r="A11" s="3" t="s">
        <v>321</v>
      </c>
    </row>
    <row r="12" spans="1:3">
      <c r="A12" s="4" t="s">
        <v>494</v>
      </c>
      <c r="B12" s="5" t="n">
        <v>3132491000</v>
      </c>
      <c r="C12" s="5" t="n">
        <v>3116561000</v>
      </c>
    </row>
    <row r="13" spans="1:3">
      <c r="A13" s="4" t="s">
        <v>495</v>
      </c>
    </row>
    <row r="14" spans="1:3">
      <c r="A14" s="3" t="s">
        <v>321</v>
      </c>
    </row>
    <row r="15" spans="1:3">
      <c r="A15" s="4" t="s">
        <v>494</v>
      </c>
      <c r="B15" s="5" t="n">
        <v>352491000</v>
      </c>
      <c r="C15" s="5" t="n">
        <v>401797000</v>
      </c>
    </row>
    <row r="16" spans="1:3">
      <c r="A16" s="4" t="s">
        <v>477</v>
      </c>
    </row>
    <row r="17" spans="1:3">
      <c r="A17" s="3" t="s">
        <v>321</v>
      </c>
    </row>
    <row r="18" spans="1:3">
      <c r="A18" s="4" t="s">
        <v>494</v>
      </c>
      <c r="B18" s="5" t="n">
        <v>149200000</v>
      </c>
      <c r="C18" s="5" t="n">
        <v>132370000</v>
      </c>
    </row>
    <row r="19" spans="1:3">
      <c r="A19" s="4" t="s">
        <v>496</v>
      </c>
    </row>
    <row r="20" spans="1:3">
      <c r="A20" s="3" t="s">
        <v>321</v>
      </c>
    </row>
    <row r="21" spans="1:3">
      <c r="A21" s="4" t="s">
        <v>494</v>
      </c>
      <c r="B21" s="5" t="n">
        <v>4476319000</v>
      </c>
      <c r="C21" s="5" t="n">
        <v>4345232000</v>
      </c>
    </row>
    <row r="22" spans="1:3">
      <c r="A22" s="4" t="s">
        <v>497</v>
      </c>
    </row>
    <row r="23" spans="1:3">
      <c r="A23" s="3" t="s">
        <v>321</v>
      </c>
    </row>
    <row r="24" spans="1:3">
      <c r="A24" s="4" t="s">
        <v>494</v>
      </c>
      <c r="B24" s="5" t="n">
        <v>935769000</v>
      </c>
      <c r="C24" s="5" t="n">
        <v>806331000</v>
      </c>
    </row>
    <row r="25" spans="1:3">
      <c r="A25" s="4" t="s">
        <v>498</v>
      </c>
    </row>
    <row r="26" spans="1:3">
      <c r="A26" s="3" t="s">
        <v>321</v>
      </c>
    </row>
    <row r="27" spans="1:3">
      <c r="A27" s="4" t="s">
        <v>494</v>
      </c>
      <c r="B27" s="5" t="n">
        <v>3041551000</v>
      </c>
      <c r="C27" s="5" t="n">
        <v>3007672000</v>
      </c>
    </row>
    <row r="28" spans="1:3">
      <c r="A28" s="4" t="s">
        <v>499</v>
      </c>
    </row>
    <row r="29" spans="1:3">
      <c r="A29" s="3" t="s">
        <v>321</v>
      </c>
    </row>
    <row r="30" spans="1:3">
      <c r="A30" s="4" t="s">
        <v>494</v>
      </c>
      <c r="B30" s="5" t="n">
        <v>352190000</v>
      </c>
      <c r="C30" s="5" t="n">
        <v>400964000</v>
      </c>
    </row>
    <row r="31" spans="1:3">
      <c r="A31" s="4" t="s">
        <v>500</v>
      </c>
    </row>
    <row r="32" spans="1:3">
      <c r="A32" s="3" t="s">
        <v>321</v>
      </c>
    </row>
    <row r="33" spans="1:3">
      <c r="A33" s="4" t="s">
        <v>494</v>
      </c>
      <c r="B33" s="5" t="n">
        <v>146809000</v>
      </c>
      <c r="C33" s="5" t="n">
        <v>130265000</v>
      </c>
    </row>
    <row r="34" spans="1:3">
      <c r="A34" s="4" t="s">
        <v>501</v>
      </c>
    </row>
    <row r="35" spans="1:3">
      <c r="A35" s="3" t="s">
        <v>321</v>
      </c>
    </row>
    <row r="36" spans="1:3">
      <c r="A36" s="4" t="s">
        <v>494</v>
      </c>
      <c r="B36" s="5" t="n">
        <v>71098000</v>
      </c>
      <c r="C36" s="5" t="n">
        <v>87822000</v>
      </c>
    </row>
    <row r="37" spans="1:3">
      <c r="A37" s="4" t="s">
        <v>502</v>
      </c>
    </row>
    <row r="38" spans="1:3">
      <c r="A38" s="3" t="s">
        <v>321</v>
      </c>
    </row>
    <row r="39" spans="1:3">
      <c r="A39" s="4" t="s">
        <v>494</v>
      </c>
      <c r="B39" s="5" t="n">
        <v>17655000</v>
      </c>
      <c r="C39" s="5" t="n">
        <v>16563000</v>
      </c>
    </row>
    <row r="40" spans="1:3">
      <c r="A40" s="4" t="s">
        <v>503</v>
      </c>
    </row>
    <row r="41" spans="1:3">
      <c r="A41" s="3" t="s">
        <v>321</v>
      </c>
    </row>
    <row r="42" spans="1:3">
      <c r="A42" s="4" t="s">
        <v>494</v>
      </c>
      <c r="B42" s="5" t="n">
        <v>52089000</v>
      </c>
      <c r="C42" s="5" t="n">
        <v>69788000</v>
      </c>
    </row>
    <row r="43" spans="1:3">
      <c r="A43" s="4" t="s">
        <v>504</v>
      </c>
    </row>
    <row r="44" spans="1:3">
      <c r="A44" s="3" t="s">
        <v>321</v>
      </c>
    </row>
    <row r="45" spans="1:3">
      <c r="A45" s="4" t="s">
        <v>494</v>
      </c>
      <c r="B45" s="5" t="n">
        <v>301000</v>
      </c>
      <c r="C45" s="5" t="n">
        <v>0</v>
      </c>
    </row>
    <row r="46" spans="1:3">
      <c r="A46" s="4" t="s">
        <v>505</v>
      </c>
    </row>
    <row r="47" spans="1:3">
      <c r="A47" s="3" t="s">
        <v>321</v>
      </c>
    </row>
    <row r="48" spans="1:3">
      <c r="A48" s="4" t="s">
        <v>494</v>
      </c>
      <c r="B48" s="5" t="n">
        <v>1053000</v>
      </c>
      <c r="C48" s="5" t="n">
        <v>1471000</v>
      </c>
    </row>
    <row r="49" spans="1:3">
      <c r="A49" s="4" t="s">
        <v>506</v>
      </c>
    </row>
    <row r="50" spans="1:3">
      <c r="A50" s="3" t="s">
        <v>321</v>
      </c>
    </row>
    <row r="51" spans="1:3">
      <c r="A51" s="4" t="s">
        <v>494</v>
      </c>
      <c r="B51" s="5" t="n">
        <v>85190000</v>
      </c>
      <c r="C51" s="5" t="n">
        <v>99516000</v>
      </c>
    </row>
    <row r="52" spans="1:3">
      <c r="A52" s="4" t="s">
        <v>507</v>
      </c>
    </row>
    <row r="53" spans="1:3">
      <c r="A53" s="3" t="s">
        <v>321</v>
      </c>
    </row>
    <row r="54" spans="1:3">
      <c r="A54" s="4" t="s">
        <v>494</v>
      </c>
      <c r="B54" s="5" t="n">
        <v>45399000</v>
      </c>
      <c r="C54" s="5" t="n">
        <v>59415000</v>
      </c>
    </row>
    <row r="55" spans="1:3">
      <c r="A55" s="4" t="s">
        <v>508</v>
      </c>
    </row>
    <row r="56" spans="1:3">
      <c r="A56" s="3" t="s">
        <v>321</v>
      </c>
    </row>
    <row r="57" spans="1:3">
      <c r="A57" s="4" t="s">
        <v>494</v>
      </c>
      <c r="B57" s="5" t="n">
        <v>38453000</v>
      </c>
      <c r="C57" s="5" t="n">
        <v>38637000</v>
      </c>
    </row>
    <row r="58" spans="1:3">
      <c r="A58" s="4" t="s">
        <v>509</v>
      </c>
    </row>
    <row r="59" spans="1:3">
      <c r="A59" s="3" t="s">
        <v>321</v>
      </c>
    </row>
    <row r="60" spans="1:3">
      <c r="A60" s="4" t="s">
        <v>494</v>
      </c>
      <c r="B60" s="5" t="n">
        <v>0</v>
      </c>
      <c r="C60" s="5" t="n">
        <v>833000</v>
      </c>
    </row>
    <row r="61" spans="1:3">
      <c r="A61" s="4" t="s">
        <v>510</v>
      </c>
    </row>
    <row r="62" spans="1:3">
      <c r="A62" s="3" t="s">
        <v>321</v>
      </c>
    </row>
    <row r="63" spans="1:3">
      <c r="A63" s="4" t="s">
        <v>494</v>
      </c>
      <c r="B63" s="5" t="n">
        <v>1338000</v>
      </c>
      <c r="C63" s="5" t="n">
        <v>631000</v>
      </c>
    </row>
    <row r="64" spans="1:3">
      <c r="A64" s="4" t="s">
        <v>511</v>
      </c>
    </row>
    <row r="65" spans="1:3">
      <c r="A65" s="3" t="s">
        <v>321</v>
      </c>
    </row>
    <row r="66" spans="1:3">
      <c r="A66" s="4" t="s">
        <v>494</v>
      </c>
      <c r="B66" s="5" t="n">
        <v>5355000</v>
      </c>
      <c r="C66" s="5" t="n">
        <v>6686000</v>
      </c>
    </row>
    <row r="67" spans="1:3">
      <c r="A67" s="4" t="s">
        <v>512</v>
      </c>
    </row>
    <row r="68" spans="1:3">
      <c r="A68" s="3" t="s">
        <v>321</v>
      </c>
    </row>
    <row r="69" spans="1:3">
      <c r="A69" s="4" t="s">
        <v>494</v>
      </c>
      <c r="B69" s="5" t="n">
        <v>4957000</v>
      </c>
      <c r="C69" s="5" t="n">
        <v>6219000</v>
      </c>
    </row>
    <row r="70" spans="1:3">
      <c r="A70" s="4" t="s">
        <v>513</v>
      </c>
    </row>
    <row r="71" spans="1:3">
      <c r="A71" s="3" t="s">
        <v>321</v>
      </c>
    </row>
    <row r="72" spans="1:3">
      <c r="A72" s="4" t="s">
        <v>494</v>
      </c>
      <c r="B72" s="5" t="n">
        <v>398000</v>
      </c>
      <c r="C72" s="5" t="n">
        <v>464000</v>
      </c>
    </row>
    <row r="73" spans="1:3">
      <c r="A73" s="4" t="s">
        <v>514</v>
      </c>
    </row>
    <row r="74" spans="1:3">
      <c r="A74" s="3" t="s">
        <v>321</v>
      </c>
    </row>
    <row r="75" spans="1:3">
      <c r="A75" s="4" t="s">
        <v>494</v>
      </c>
      <c r="B75" s="5" t="n">
        <v>0</v>
      </c>
      <c r="C75" s="5" t="n">
        <v>0</v>
      </c>
    </row>
    <row r="76" spans="1:3">
      <c r="A76" s="4" t="s">
        <v>515</v>
      </c>
    </row>
    <row r="77" spans="1:3">
      <c r="A77" s="3" t="s">
        <v>321</v>
      </c>
    </row>
    <row r="78" spans="1:3">
      <c r="A78" s="4" t="s">
        <v>494</v>
      </c>
      <c r="B78" s="5" t="n">
        <v>0</v>
      </c>
      <c r="C78" s="5" t="n">
        <v>3000</v>
      </c>
    </row>
    <row r="79" spans="1:3">
      <c r="A79" s="4" t="s">
        <v>516</v>
      </c>
    </row>
    <row r="80" spans="1:3">
      <c r="A80" s="3" t="s">
        <v>321</v>
      </c>
    </row>
    <row r="81" spans="1:3">
      <c r="A81" s="4" t="s">
        <v>494</v>
      </c>
      <c r="B81" s="5" t="n">
        <v>0</v>
      </c>
      <c r="C81" s="5" t="n">
        <v>0</v>
      </c>
    </row>
    <row r="82" spans="1:3">
      <c r="A82" s="4" t="s">
        <v>517</v>
      </c>
    </row>
    <row r="83" spans="1:3">
      <c r="A83" s="3" t="s">
        <v>321</v>
      </c>
    </row>
    <row r="84" spans="1:3">
      <c r="A84" s="4" t="s">
        <v>494</v>
      </c>
      <c r="B84" s="5" t="n">
        <v>0</v>
      </c>
      <c r="C84" s="5" t="n">
        <v>0</v>
      </c>
    </row>
    <row r="85" spans="1:3">
      <c r="A85" s="4" t="s">
        <v>518</v>
      </c>
    </row>
    <row r="86" spans="1:3">
      <c r="A86" s="3" t="s">
        <v>321</v>
      </c>
    </row>
    <row r="87" spans="1:3">
      <c r="A87" s="4" t="s">
        <v>494</v>
      </c>
      <c r="B87" s="5" t="n">
        <v>0</v>
      </c>
      <c r="C87" s="5" t="n">
        <v>0</v>
      </c>
    </row>
    <row r="88" spans="1:3">
      <c r="A88" s="4" t="s">
        <v>519</v>
      </c>
    </row>
    <row r="89" spans="1:3">
      <c r="A89" s="3" t="s">
        <v>321</v>
      </c>
    </row>
    <row r="90" spans="1:3">
      <c r="A90" s="4" t="s">
        <v>494</v>
      </c>
      <c r="B90" s="5" t="n">
        <v>0</v>
      </c>
      <c r="C90" s="5" t="n">
        <v>0</v>
      </c>
    </row>
    <row r="91" spans="1:3">
      <c r="A91" s="4" t="s">
        <v>520</v>
      </c>
    </row>
    <row r="92" spans="1:3">
      <c r="A92" s="3" t="s">
        <v>321</v>
      </c>
    </row>
    <row r="93" spans="1:3">
      <c r="A93" s="4" t="s">
        <v>494</v>
      </c>
      <c r="B93" s="7" t="n">
        <v>0</v>
      </c>
      <c r="C93"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25</v>
      </c>
    </row>
    <row r="2" spans="1:4">
      <c r="A2" s="4" t="s">
        <v>522</v>
      </c>
    </row>
    <row r="3" spans="1:4">
      <c r="A3" s="3" t="s">
        <v>492</v>
      </c>
    </row>
    <row r="4" spans="1:4">
      <c r="A4" s="4" t="s">
        <v>523</v>
      </c>
      <c r="B4" s="4" t="s">
        <v>47</v>
      </c>
      <c r="C4" s="5" t="n">
        <v>748</v>
      </c>
      <c r="D4" s="5" t="n">
        <v>745</v>
      </c>
    </row>
    <row r="5" spans="1:4">
      <c r="A5" s="4" t="s">
        <v>524</v>
      </c>
      <c r="B5" s="4" t="s">
        <v>188</v>
      </c>
      <c r="C5" s="4" t="s">
        <v>525</v>
      </c>
      <c r="D5" s="4" t="s">
        <v>526</v>
      </c>
    </row>
    <row r="6" spans="1:4">
      <c r="A6" s="4" t="s">
        <v>481</v>
      </c>
    </row>
    <row r="7" spans="1:4">
      <c r="A7" s="3" t="s">
        <v>492</v>
      </c>
    </row>
    <row r="8" spans="1:4">
      <c r="A8" s="4" t="s">
        <v>523</v>
      </c>
      <c r="B8" s="4" t="s">
        <v>47</v>
      </c>
      <c r="C8" s="5" t="n">
        <v>767</v>
      </c>
      <c r="D8" s="5" t="n">
        <v>766</v>
      </c>
    </row>
    <row r="9" spans="1:4">
      <c r="A9" s="4" t="s">
        <v>524</v>
      </c>
      <c r="B9" s="4" t="s">
        <v>527</v>
      </c>
      <c r="C9" s="4" t="s">
        <v>528</v>
      </c>
      <c r="D9" s="4" t="s">
        <v>529</v>
      </c>
    </row>
    <row r="10" spans="1:4"/>
    <row r="11" spans="1:4">
      <c r="A11" s="4" t="s">
        <v>47</v>
      </c>
      <c r="B11" s="4" t="s">
        <v>530</v>
      </c>
    </row>
    <row r="12" spans="1:4">
      <c r="A12" s="4" t="s">
        <v>188</v>
      </c>
      <c r="B12" s="4" t="s">
        <v>531</v>
      </c>
    </row>
    <row r="13" spans="1:4">
      <c r="A13" s="4" t="s">
        <v>189</v>
      </c>
      <c r="B13" s="4" t="s">
        <v>532</v>
      </c>
    </row>
  </sheetData>
  <mergeCells count="5">
    <mergeCell ref="A1:B1"/>
    <mergeCell ref="A10:C10"/>
    <mergeCell ref="B11:C11"/>
    <mergeCell ref="B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v>
      </c>
      <c r="D1" s="2" t="s">
        <v>25</v>
      </c>
    </row>
    <row r="2" spans="1:4">
      <c r="A2" s="3" t="s">
        <v>534</v>
      </c>
    </row>
    <row r="3" spans="1:4">
      <c r="A3" s="4" t="s">
        <v>535</v>
      </c>
      <c r="C3" s="7" t="n">
        <v>3370</v>
      </c>
      <c r="D3" s="7" t="n">
        <v>6067</v>
      </c>
    </row>
    <row r="4" spans="1:4">
      <c r="A4" s="4" t="s">
        <v>536</v>
      </c>
      <c r="B4" s="4" t="s">
        <v>47</v>
      </c>
      <c r="C4" s="5" t="n">
        <v>45385</v>
      </c>
      <c r="D4" s="5" t="n">
        <v>49630</v>
      </c>
    </row>
    <row r="5" spans="1:4">
      <c r="A5" s="4" t="s">
        <v>471</v>
      </c>
    </row>
    <row r="6" spans="1:4">
      <c r="A6" s="3" t="s">
        <v>534</v>
      </c>
    </row>
    <row r="7" spans="1:4">
      <c r="A7" s="4" t="s">
        <v>536</v>
      </c>
      <c r="C7" s="5" t="n">
        <v>28742</v>
      </c>
      <c r="D7" s="5" t="n">
        <v>32055</v>
      </c>
    </row>
    <row r="8" spans="1:4">
      <c r="A8" s="4" t="s">
        <v>473</v>
      </c>
    </row>
    <row r="9" spans="1:4">
      <c r="A9" s="3" t="s">
        <v>534</v>
      </c>
    </row>
    <row r="10" spans="1:4">
      <c r="A10" s="4" t="s">
        <v>536</v>
      </c>
      <c r="C10" s="5" t="n">
        <v>1960</v>
      </c>
      <c r="D10" s="5" t="n">
        <v>3123</v>
      </c>
    </row>
    <row r="11" spans="1:4">
      <c r="A11" s="4" t="s">
        <v>477</v>
      </c>
    </row>
    <row r="12" spans="1:4">
      <c r="A12" s="3" t="s">
        <v>534</v>
      </c>
    </row>
    <row r="13" spans="1:4">
      <c r="A13" s="4" t="s">
        <v>536</v>
      </c>
      <c r="C13" s="5" t="n">
        <v>191</v>
      </c>
      <c r="D13" s="5" t="n">
        <v>230</v>
      </c>
    </row>
    <row r="14" spans="1:4">
      <c r="A14" s="4" t="s">
        <v>479</v>
      </c>
    </row>
    <row r="15" spans="1:4">
      <c r="A15" s="3" t="s">
        <v>534</v>
      </c>
    </row>
    <row r="16" spans="1:4">
      <c r="A16" s="4" t="s">
        <v>536</v>
      </c>
      <c r="C16" s="5" t="n">
        <v>8076</v>
      </c>
      <c r="D16" s="5" t="n">
        <v>8129</v>
      </c>
    </row>
    <row r="17" spans="1:4">
      <c r="A17" s="4" t="s">
        <v>481</v>
      </c>
    </row>
    <row r="18" spans="1:4">
      <c r="A18" s="3" t="s">
        <v>534</v>
      </c>
    </row>
    <row r="19" spans="1:4">
      <c r="A19" s="4" t="s">
        <v>536</v>
      </c>
      <c r="C19" s="5" t="n">
        <v>6367</v>
      </c>
      <c r="D19" s="5" t="n">
        <v>6022</v>
      </c>
    </row>
    <row r="20" spans="1:4">
      <c r="A20" s="4" t="s">
        <v>537</v>
      </c>
    </row>
    <row r="21" spans="1:4">
      <c r="A21" s="3" t="s">
        <v>534</v>
      </c>
    </row>
    <row r="22" spans="1:4">
      <c r="A22" s="4" t="s">
        <v>536</v>
      </c>
      <c r="C22" s="7" t="n">
        <v>49</v>
      </c>
      <c r="D22" s="7" t="n">
        <v>71</v>
      </c>
    </row>
    <row r="23" spans="1:4"/>
    <row r="24" spans="1:4">
      <c r="A24" s="4" t="s">
        <v>47</v>
      </c>
      <c r="B24" s="4" t="s">
        <v>538</v>
      </c>
    </row>
  </sheetData>
  <mergeCells count="3">
    <mergeCell ref="A1:B1"/>
    <mergeCell ref="A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25</v>
      </c>
    </row>
    <row r="3" spans="1:3">
      <c r="A3" s="3" t="s">
        <v>540</v>
      </c>
    </row>
    <row r="4" spans="1:3">
      <c r="A4" s="4" t="s">
        <v>10</v>
      </c>
      <c r="B4" s="4" t="s">
        <v>11</v>
      </c>
    </row>
    <row r="5" spans="1:3">
      <c r="A5" s="4" t="s">
        <v>541</v>
      </c>
      <c r="B5" s="7" t="n">
        <v>190</v>
      </c>
      <c r="C5" s="7" t="n">
        <v>612</v>
      </c>
    </row>
    <row r="6" spans="1:3">
      <c r="A6" s="4" t="s">
        <v>542</v>
      </c>
      <c r="B6" s="7" t="n">
        <v>3880</v>
      </c>
      <c r="C6" s="7" t="n">
        <v>29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s>
  <sheetData>
    <row r="1" spans="1:5">
      <c r="A1" s="1" t="s">
        <v>543</v>
      </c>
      <c r="C1" s="2" t="s">
        <v>544</v>
      </c>
      <c r="D1" s="2" t="s">
        <v>545</v>
      </c>
    </row>
    <row r="2" spans="1:5">
      <c r="A2" s="3" t="s">
        <v>546</v>
      </c>
    </row>
    <row r="3" spans="1:5">
      <c r="A3" s="4" t="s">
        <v>547</v>
      </c>
      <c r="C3" s="5" t="n">
        <v>317</v>
      </c>
      <c r="D3" s="5" t="n">
        <v>319</v>
      </c>
    </row>
    <row r="4" spans="1:5">
      <c r="A4" s="4" t="s">
        <v>548</v>
      </c>
      <c r="C4" s="5" t="n">
        <v>45</v>
      </c>
      <c r="D4" s="5" t="n">
        <v>48</v>
      </c>
    </row>
    <row r="5" spans="1:5">
      <c r="A5" s="4" t="s">
        <v>549</v>
      </c>
      <c r="C5" s="5" t="n">
        <v>90</v>
      </c>
      <c r="D5" s="5" t="n">
        <v>92</v>
      </c>
    </row>
    <row r="6" spans="1:5">
      <c r="A6" s="4" t="s">
        <v>550</v>
      </c>
      <c r="C6" s="5" t="n">
        <v>452</v>
      </c>
      <c r="D6" s="5" t="n">
        <v>459</v>
      </c>
    </row>
    <row r="7" spans="1:5">
      <c r="A7" s="4" t="s">
        <v>551</v>
      </c>
      <c r="C7" s="7" t="n">
        <v>46117</v>
      </c>
      <c r="D7" s="7" t="n">
        <v>48746</v>
      </c>
    </row>
    <row r="8" spans="1:5">
      <c r="A8" s="4" t="s">
        <v>552</v>
      </c>
      <c r="C8" s="5" t="n">
        <v>6481285</v>
      </c>
      <c r="D8" s="5" t="n">
        <v>6306807</v>
      </c>
    </row>
    <row r="9" spans="1:5">
      <c r="A9" s="4" t="s">
        <v>46</v>
      </c>
      <c r="B9" s="4" t="s">
        <v>47</v>
      </c>
      <c r="C9" s="5" t="n">
        <v>6527402</v>
      </c>
      <c r="D9" s="5" t="n">
        <v>6355553</v>
      </c>
    </row>
    <row r="10" spans="1:5">
      <c r="A10" s="4" t="s">
        <v>553</v>
      </c>
      <c r="C10" s="7" t="n">
        <v>9</v>
      </c>
      <c r="D10" s="7" t="n">
        <v>8</v>
      </c>
    </row>
    <row r="11" spans="1:5">
      <c r="A11" s="4" t="s">
        <v>471</v>
      </c>
    </row>
    <row r="12" spans="1:5">
      <c r="A12" s="3" t="s">
        <v>546</v>
      </c>
    </row>
    <row r="13" spans="1:5">
      <c r="A13" s="4" t="s">
        <v>547</v>
      </c>
      <c r="C13" s="5" t="n">
        <v>3</v>
      </c>
      <c r="D13" s="5" t="n">
        <v>2</v>
      </c>
    </row>
    <row r="14" spans="1:5">
      <c r="A14" s="4" t="s">
        <v>548</v>
      </c>
      <c r="C14" s="5" t="n">
        <v>5</v>
      </c>
      <c r="D14" s="5" t="n">
        <v>2</v>
      </c>
    </row>
    <row r="15" spans="1:5">
      <c r="A15" s="4" t="s">
        <v>549</v>
      </c>
      <c r="C15" s="5" t="n">
        <v>10</v>
      </c>
      <c r="D15" s="5" t="n">
        <v>14</v>
      </c>
    </row>
    <row r="16" spans="1:5">
      <c r="A16" s="4" t="s">
        <v>550</v>
      </c>
      <c r="C16" s="5" t="n">
        <v>18</v>
      </c>
      <c r="D16" s="5" t="n">
        <v>18</v>
      </c>
    </row>
    <row r="17" spans="1:5">
      <c r="A17" s="4" t="s">
        <v>551</v>
      </c>
      <c r="C17" s="7" t="n">
        <v>29390</v>
      </c>
      <c r="D17" s="7" t="n">
        <v>32572</v>
      </c>
    </row>
    <row r="18" spans="1:5">
      <c r="A18" s="4" t="s">
        <v>552</v>
      </c>
      <c r="C18" s="5" t="n">
        <v>974390</v>
      </c>
      <c r="D18" s="5" t="n">
        <v>855956</v>
      </c>
    </row>
    <row r="19" spans="1:5">
      <c r="A19" s="4" t="s">
        <v>46</v>
      </c>
      <c r="B19" s="4" t="s">
        <v>47</v>
      </c>
      <c r="C19" s="5" t="n">
        <v>1003780</v>
      </c>
      <c r="D19" s="5" t="n">
        <v>888528</v>
      </c>
    </row>
    <row r="20" spans="1:5">
      <c r="A20" s="4" t="s">
        <v>553</v>
      </c>
      <c r="C20" s="7" t="n">
        <v>0</v>
      </c>
      <c r="D20" s="7" t="n">
        <v>0</v>
      </c>
    </row>
    <row r="21" spans="1:5">
      <c r="A21" s="4" t="s">
        <v>473</v>
      </c>
    </row>
    <row r="22" spans="1:5">
      <c r="A22" s="3" t="s">
        <v>546</v>
      </c>
    </row>
    <row r="23" spans="1:5">
      <c r="A23" s="4" t="s">
        <v>547</v>
      </c>
      <c r="C23" s="5" t="n">
        <v>7</v>
      </c>
      <c r="D23" s="5" t="n">
        <v>7</v>
      </c>
    </row>
    <row r="24" spans="1:5">
      <c r="A24" s="4" t="s">
        <v>548</v>
      </c>
      <c r="C24" s="5" t="n">
        <v>5</v>
      </c>
      <c r="D24" s="5" t="n">
        <v>0</v>
      </c>
    </row>
    <row r="25" spans="1:5">
      <c r="A25" s="4" t="s">
        <v>549</v>
      </c>
      <c r="C25" s="5" t="n">
        <v>6</v>
      </c>
      <c r="D25" s="5" t="n">
        <v>9</v>
      </c>
    </row>
    <row r="26" spans="1:5">
      <c r="A26" s="4" t="s">
        <v>550</v>
      </c>
      <c r="C26" s="5" t="n">
        <v>18</v>
      </c>
      <c r="D26" s="5" t="n">
        <v>16</v>
      </c>
    </row>
    <row r="27" spans="1:5">
      <c r="A27" s="4" t="s">
        <v>551</v>
      </c>
      <c r="C27" s="7" t="n">
        <v>4467</v>
      </c>
      <c r="D27" s="7" t="n">
        <v>4853</v>
      </c>
    </row>
    <row r="28" spans="1:5">
      <c r="A28" s="4" t="s">
        <v>552</v>
      </c>
      <c r="C28" s="5" t="n">
        <v>3128024</v>
      </c>
      <c r="D28" s="5" t="n">
        <v>3111708</v>
      </c>
    </row>
    <row r="29" spans="1:5">
      <c r="A29" s="4" t="s">
        <v>46</v>
      </c>
      <c r="B29" s="4" t="s">
        <v>47</v>
      </c>
      <c r="C29" s="5" t="n">
        <v>3132491</v>
      </c>
      <c r="D29" s="5" t="n">
        <v>3116561</v>
      </c>
    </row>
    <row r="30" spans="1:5">
      <c r="A30" s="4" t="s">
        <v>553</v>
      </c>
      <c r="C30" s="7" t="n">
        <v>0</v>
      </c>
      <c r="D30" s="7" t="n">
        <v>0</v>
      </c>
    </row>
    <row r="31" spans="1:5">
      <c r="A31" s="4" t="s">
        <v>475</v>
      </c>
    </row>
    <row r="32" spans="1:5">
      <c r="A32" s="3" t="s">
        <v>546</v>
      </c>
    </row>
    <row r="33" spans="1:5">
      <c r="A33" s="4" t="s">
        <v>547</v>
      </c>
      <c r="C33" s="5" t="n">
        <v>0</v>
      </c>
      <c r="D33" s="5" t="n">
        <v>0</v>
      </c>
    </row>
    <row r="34" spans="1:5">
      <c r="A34" s="4" t="s">
        <v>548</v>
      </c>
      <c r="C34" s="5" t="n">
        <v>0</v>
      </c>
      <c r="D34" s="5" t="n">
        <v>0</v>
      </c>
    </row>
    <row r="35" spans="1:5">
      <c r="A35" s="4" t="s">
        <v>549</v>
      </c>
      <c r="C35" s="5" t="n">
        <v>0</v>
      </c>
      <c r="D35" s="5" t="n">
        <v>0</v>
      </c>
    </row>
    <row r="36" spans="1:5">
      <c r="A36" s="4" t="s">
        <v>550</v>
      </c>
      <c r="C36" s="5" t="n">
        <v>0</v>
      </c>
      <c r="D36" s="5" t="n">
        <v>0</v>
      </c>
    </row>
    <row r="37" spans="1:5">
      <c r="A37" s="4" t="s">
        <v>551</v>
      </c>
      <c r="C37" s="7" t="n">
        <v>0</v>
      </c>
      <c r="D37" s="7" t="n">
        <v>0</v>
      </c>
    </row>
    <row r="38" spans="1:5">
      <c r="A38" s="4" t="s">
        <v>552</v>
      </c>
      <c r="C38" s="5" t="n">
        <v>352491</v>
      </c>
      <c r="D38" s="5" t="n">
        <v>401797</v>
      </c>
    </row>
    <row r="39" spans="1:5">
      <c r="A39" s="4" t="s">
        <v>46</v>
      </c>
      <c r="B39" s="4" t="s">
        <v>47</v>
      </c>
      <c r="C39" s="5" t="n">
        <v>352491</v>
      </c>
      <c r="D39" s="5" t="n">
        <v>401797</v>
      </c>
    </row>
    <row r="40" spans="1:5">
      <c r="A40" s="4" t="s">
        <v>553</v>
      </c>
      <c r="C40" s="7" t="n">
        <v>0</v>
      </c>
      <c r="D40" s="7" t="n">
        <v>0</v>
      </c>
    </row>
    <row r="41" spans="1:5">
      <c r="A41" s="4" t="s">
        <v>477</v>
      </c>
    </row>
    <row r="42" spans="1:5">
      <c r="A42" s="3" t="s">
        <v>546</v>
      </c>
    </row>
    <row r="43" spans="1:5">
      <c r="A43" s="4" t="s">
        <v>547</v>
      </c>
      <c r="C43" s="5" t="n">
        <v>9</v>
      </c>
      <c r="D43" s="5" t="n">
        <v>17</v>
      </c>
    </row>
    <row r="44" spans="1:5">
      <c r="A44" s="4" t="s">
        <v>548</v>
      </c>
      <c r="C44" s="5" t="n">
        <v>6</v>
      </c>
      <c r="D44" s="5" t="n">
        <v>11</v>
      </c>
    </row>
    <row r="45" spans="1:5">
      <c r="A45" s="4" t="s">
        <v>549</v>
      </c>
      <c r="C45" s="5" t="n">
        <v>17</v>
      </c>
      <c r="D45" s="5" t="n">
        <v>10</v>
      </c>
    </row>
    <row r="46" spans="1:5">
      <c r="A46" s="4" t="s">
        <v>550</v>
      </c>
      <c r="C46" s="5" t="n">
        <v>32</v>
      </c>
      <c r="D46" s="5" t="n">
        <v>38</v>
      </c>
    </row>
    <row r="47" spans="1:5">
      <c r="A47" s="4" t="s">
        <v>551</v>
      </c>
      <c r="C47" s="7" t="n">
        <v>682</v>
      </c>
      <c r="D47" s="7" t="n">
        <v>540</v>
      </c>
    </row>
    <row r="48" spans="1:5">
      <c r="A48" s="4" t="s">
        <v>552</v>
      </c>
      <c r="C48" s="5" t="n">
        <v>148518</v>
      </c>
      <c r="D48" s="5" t="n">
        <v>131830</v>
      </c>
    </row>
    <row r="49" spans="1:5">
      <c r="A49" s="4" t="s">
        <v>46</v>
      </c>
      <c r="B49" s="4" t="s">
        <v>47</v>
      </c>
      <c r="C49" s="5" t="n">
        <v>149200</v>
      </c>
      <c r="D49" s="5" t="n">
        <v>132370</v>
      </c>
    </row>
    <row r="50" spans="1:5">
      <c r="A50" s="4" t="s">
        <v>553</v>
      </c>
      <c r="C50" s="7" t="n">
        <v>0</v>
      </c>
      <c r="D50" s="7" t="n">
        <v>0</v>
      </c>
    </row>
    <row r="51" spans="1:5">
      <c r="A51" s="4" t="s">
        <v>479</v>
      </c>
    </row>
    <row r="52" spans="1:5">
      <c r="A52" s="3" t="s">
        <v>546</v>
      </c>
    </row>
    <row r="53" spans="1:5">
      <c r="A53" s="4" t="s">
        <v>547</v>
      </c>
      <c r="C53" s="5" t="n">
        <v>10</v>
      </c>
      <c r="D53" s="5" t="n">
        <v>6</v>
      </c>
    </row>
    <row r="54" spans="1:5">
      <c r="A54" s="4" t="s">
        <v>548</v>
      </c>
      <c r="C54" s="5" t="n">
        <v>12</v>
      </c>
      <c r="D54" s="5" t="n">
        <v>13</v>
      </c>
    </row>
    <row r="55" spans="1:5">
      <c r="A55" s="4" t="s">
        <v>549</v>
      </c>
      <c r="C55" s="5" t="n">
        <v>19</v>
      </c>
      <c r="D55" s="5" t="n">
        <v>22</v>
      </c>
    </row>
    <row r="56" spans="1:5">
      <c r="A56" s="4" t="s">
        <v>550</v>
      </c>
      <c r="C56" s="5" t="n">
        <v>41</v>
      </c>
      <c r="D56" s="5" t="n">
        <v>41</v>
      </c>
    </row>
    <row r="57" spans="1:5">
      <c r="A57" s="4" t="s">
        <v>551</v>
      </c>
      <c r="C57" s="7" t="n">
        <v>6863</v>
      </c>
      <c r="D57" s="7" t="n">
        <v>6726</v>
      </c>
    </row>
    <row r="58" spans="1:5">
      <c r="A58" s="4" t="s">
        <v>552</v>
      </c>
      <c r="C58" s="5" t="n">
        <v>794947</v>
      </c>
      <c r="D58" s="5" t="n">
        <v>747603</v>
      </c>
    </row>
    <row r="59" spans="1:5">
      <c r="A59" s="4" t="s">
        <v>46</v>
      </c>
      <c r="B59" s="4" t="s">
        <v>47</v>
      </c>
      <c r="C59" s="5" t="n">
        <v>801810</v>
      </c>
      <c r="D59" s="5" t="n">
        <v>754329</v>
      </c>
    </row>
    <row r="60" spans="1:5">
      <c r="A60" s="4" t="s">
        <v>553</v>
      </c>
      <c r="C60" s="7" t="n">
        <v>0</v>
      </c>
      <c r="D60" s="7" t="n">
        <v>0</v>
      </c>
    </row>
    <row r="61" spans="1:5">
      <c r="A61" s="4" t="s">
        <v>481</v>
      </c>
    </row>
    <row r="62" spans="1:5">
      <c r="A62" s="3" t="s">
        <v>546</v>
      </c>
    </row>
    <row r="63" spans="1:5">
      <c r="A63" s="4" t="s">
        <v>547</v>
      </c>
      <c r="C63" s="5" t="n">
        <v>16</v>
      </c>
      <c r="D63" s="5" t="n">
        <v>22</v>
      </c>
    </row>
    <row r="64" spans="1:5">
      <c r="A64" s="4" t="s">
        <v>548</v>
      </c>
      <c r="C64" s="5" t="n">
        <v>9</v>
      </c>
      <c r="D64" s="5" t="n">
        <v>6</v>
      </c>
    </row>
    <row r="65" spans="1:5">
      <c r="A65" s="4" t="s">
        <v>549</v>
      </c>
      <c r="C65" s="5" t="n">
        <v>25</v>
      </c>
      <c r="D65" s="5" t="n">
        <v>20</v>
      </c>
    </row>
    <row r="66" spans="1:5">
      <c r="A66" s="4" t="s">
        <v>550</v>
      </c>
      <c r="C66" s="5" t="n">
        <v>50</v>
      </c>
      <c r="D66" s="5" t="n">
        <v>48</v>
      </c>
    </row>
    <row r="67" spans="1:5">
      <c r="A67" s="4" t="s">
        <v>551</v>
      </c>
      <c r="C67" s="7" t="n">
        <v>4531</v>
      </c>
      <c r="D67" s="7" t="n">
        <v>3786</v>
      </c>
    </row>
    <row r="68" spans="1:5">
      <c r="A68" s="4" t="s">
        <v>552</v>
      </c>
      <c r="C68" s="5" t="n">
        <v>1069430</v>
      </c>
      <c r="D68" s="5" t="n">
        <v>1048302</v>
      </c>
    </row>
    <row r="69" spans="1:5">
      <c r="A69" s="4" t="s">
        <v>46</v>
      </c>
      <c r="B69" s="4" t="s">
        <v>47</v>
      </c>
      <c r="C69" s="5" t="n">
        <v>1073961</v>
      </c>
      <c r="D69" s="5" t="n">
        <v>1052088</v>
      </c>
    </row>
    <row r="70" spans="1:5">
      <c r="A70" s="4" t="s">
        <v>553</v>
      </c>
      <c r="C70" s="7" t="n">
        <v>0</v>
      </c>
      <c r="D70" s="7" t="n">
        <v>0</v>
      </c>
    </row>
    <row r="71" spans="1:5">
      <c r="A71" s="4" t="s">
        <v>537</v>
      </c>
    </row>
    <row r="72" spans="1:5">
      <c r="A72" s="3" t="s">
        <v>546</v>
      </c>
    </row>
    <row r="73" spans="1:5">
      <c r="A73" s="4" t="s">
        <v>547</v>
      </c>
      <c r="C73" s="5" t="n">
        <v>272</v>
      </c>
      <c r="D73" s="5" t="n">
        <v>265</v>
      </c>
      <c r="E73" s="4" t="s">
        <v>188</v>
      </c>
    </row>
    <row r="74" spans="1:5">
      <c r="A74" s="4" t="s">
        <v>548</v>
      </c>
      <c r="C74" s="5" t="n">
        <v>8</v>
      </c>
      <c r="D74" s="5" t="n">
        <v>16</v>
      </c>
      <c r="E74" s="4" t="s">
        <v>188</v>
      </c>
    </row>
    <row r="75" spans="1:5">
      <c r="A75" s="4" t="s">
        <v>549</v>
      </c>
      <c r="C75" s="5" t="n">
        <v>13</v>
      </c>
      <c r="D75" s="5" t="n">
        <v>17</v>
      </c>
      <c r="E75" s="4" t="s">
        <v>188</v>
      </c>
    </row>
    <row r="76" spans="1:5">
      <c r="A76" s="4" t="s">
        <v>550</v>
      </c>
      <c r="C76" s="5" t="n">
        <v>293</v>
      </c>
      <c r="D76" s="5" t="n">
        <v>298</v>
      </c>
      <c r="E76" s="4" t="s">
        <v>188</v>
      </c>
    </row>
    <row r="77" spans="1:5">
      <c r="A77" s="4" t="s">
        <v>551</v>
      </c>
      <c r="C77" s="7" t="n">
        <v>184</v>
      </c>
      <c r="D77" s="7" t="n">
        <v>269</v>
      </c>
      <c r="E77" s="4" t="s">
        <v>188</v>
      </c>
    </row>
    <row r="78" spans="1:5">
      <c r="A78" s="4" t="s">
        <v>552</v>
      </c>
      <c r="C78" s="5" t="n">
        <v>13485</v>
      </c>
      <c r="D78" s="5" t="n">
        <v>9611</v>
      </c>
      <c r="E78" s="4" t="s">
        <v>188</v>
      </c>
    </row>
    <row r="79" spans="1:5">
      <c r="A79" s="4" t="s">
        <v>46</v>
      </c>
      <c r="B79" s="4" t="s">
        <v>47</v>
      </c>
      <c r="C79" s="5" t="n">
        <v>13669</v>
      </c>
      <c r="D79" s="5" t="n">
        <v>9880</v>
      </c>
      <c r="E79" s="4" t="s">
        <v>188</v>
      </c>
    </row>
    <row r="80" spans="1:5">
      <c r="A80" s="4" t="s">
        <v>553</v>
      </c>
      <c r="C80" s="5" t="n">
        <v>9</v>
      </c>
      <c r="D80" s="5" t="n">
        <v>8</v>
      </c>
    </row>
    <row r="81" spans="1:5">
      <c r="A81" s="4" t="s">
        <v>554</v>
      </c>
    </row>
    <row r="82" spans="1:5">
      <c r="A82" s="3" t="s">
        <v>546</v>
      </c>
    </row>
    <row r="83" spans="1:5">
      <c r="A83" s="4" t="s">
        <v>551</v>
      </c>
      <c r="C83" s="5" t="n">
        <v>5092</v>
      </c>
      <c r="D83" s="5" t="n">
        <v>5971</v>
      </c>
    </row>
    <row r="84" spans="1:5">
      <c r="A84" s="4" t="s">
        <v>555</v>
      </c>
    </row>
    <row r="85" spans="1:5">
      <c r="A85" s="3" t="s">
        <v>546</v>
      </c>
    </row>
    <row r="86" spans="1:5">
      <c r="A86" s="4" t="s">
        <v>551</v>
      </c>
      <c r="C86" s="5" t="n">
        <v>265</v>
      </c>
      <c r="D86" s="5" t="n">
        <v>195</v>
      </c>
    </row>
    <row r="87" spans="1:5">
      <c r="A87" s="4" t="s">
        <v>556</v>
      </c>
    </row>
    <row r="88" spans="1:5">
      <c r="A88" s="3" t="s">
        <v>546</v>
      </c>
    </row>
    <row r="89" spans="1:5">
      <c r="A89" s="4" t="s">
        <v>551</v>
      </c>
      <c r="C89" s="5" t="n">
        <v>2188</v>
      </c>
      <c r="D89" s="5" t="n">
        <v>3060</v>
      </c>
    </row>
    <row r="90" spans="1:5">
      <c r="A90" s="4" t="s">
        <v>557</v>
      </c>
    </row>
    <row r="91" spans="1:5">
      <c r="A91" s="3" t="s">
        <v>546</v>
      </c>
    </row>
    <row r="92" spans="1:5">
      <c r="A92" s="4" t="s">
        <v>551</v>
      </c>
      <c r="C92" s="5" t="n">
        <v>0</v>
      </c>
      <c r="D92" s="5" t="n">
        <v>0</v>
      </c>
    </row>
    <row r="93" spans="1:5">
      <c r="A93" s="4" t="s">
        <v>558</v>
      </c>
    </row>
    <row r="94" spans="1:5">
      <c r="A94" s="3" t="s">
        <v>546</v>
      </c>
    </row>
    <row r="95" spans="1:5">
      <c r="A95" s="4" t="s">
        <v>551</v>
      </c>
      <c r="C95" s="5" t="n">
        <v>483</v>
      </c>
      <c r="D95" s="5" t="n">
        <v>339</v>
      </c>
    </row>
    <row r="96" spans="1:5">
      <c r="A96" s="4" t="s">
        <v>559</v>
      </c>
    </row>
    <row r="97" spans="1:5">
      <c r="A97" s="3" t="s">
        <v>546</v>
      </c>
    </row>
    <row r="98" spans="1:5">
      <c r="A98" s="4" t="s">
        <v>551</v>
      </c>
      <c r="C98" s="5" t="n">
        <v>1129</v>
      </c>
      <c r="D98" s="5" t="n">
        <v>870</v>
      </c>
    </row>
    <row r="99" spans="1:5">
      <c r="A99" s="4" t="s">
        <v>560</v>
      </c>
    </row>
    <row r="100" spans="1:5">
      <c r="A100" s="3" t="s">
        <v>546</v>
      </c>
    </row>
    <row r="101" spans="1:5">
      <c r="A101" s="4" t="s">
        <v>551</v>
      </c>
      <c r="C101" s="5" t="n">
        <v>909</v>
      </c>
      <c r="D101" s="5" t="n">
        <v>1310</v>
      </c>
    </row>
    <row r="102" spans="1:5">
      <c r="A102" s="4" t="s">
        <v>561</v>
      </c>
    </row>
    <row r="103" spans="1:5">
      <c r="A103" s="3" t="s">
        <v>546</v>
      </c>
    </row>
    <row r="104" spans="1:5">
      <c r="A104" s="4" t="s">
        <v>551</v>
      </c>
      <c r="C104" s="5" t="n">
        <v>118</v>
      </c>
      <c r="D104" s="5" t="n">
        <v>197</v>
      </c>
      <c r="E104" s="4" t="s">
        <v>188</v>
      </c>
    </row>
    <row r="105" spans="1:5">
      <c r="A105" s="4" t="s">
        <v>562</v>
      </c>
    </row>
    <row r="106" spans="1:5">
      <c r="A106" s="3" t="s">
        <v>546</v>
      </c>
    </row>
    <row r="107" spans="1:5">
      <c r="A107" s="4" t="s">
        <v>551</v>
      </c>
      <c r="C107" s="5" t="n">
        <v>4524</v>
      </c>
      <c r="D107" s="5" t="n">
        <v>3377</v>
      </c>
    </row>
    <row r="108" spans="1:5">
      <c r="A108" s="4" t="s">
        <v>563</v>
      </c>
    </row>
    <row r="109" spans="1:5">
      <c r="A109" s="3" t="s">
        <v>546</v>
      </c>
    </row>
    <row r="110" spans="1:5">
      <c r="A110" s="4" t="s">
        <v>551</v>
      </c>
      <c r="C110" s="5" t="n">
        <v>431</v>
      </c>
      <c r="D110" s="5" t="n">
        <v>370</v>
      </c>
    </row>
    <row r="111" spans="1:5">
      <c r="A111" s="4" t="s">
        <v>564</v>
      </c>
    </row>
    <row r="112" spans="1:5">
      <c r="A112" s="3" t="s">
        <v>546</v>
      </c>
    </row>
    <row r="113" spans="1:5">
      <c r="A113" s="4" t="s">
        <v>551</v>
      </c>
      <c r="C113" s="5" t="n">
        <v>849</v>
      </c>
      <c r="D113" s="5" t="n">
        <v>0</v>
      </c>
    </row>
    <row r="114" spans="1:5">
      <c r="A114" s="4" t="s">
        <v>565</v>
      </c>
    </row>
    <row r="115" spans="1:5">
      <c r="A115" s="3" t="s">
        <v>546</v>
      </c>
    </row>
    <row r="116" spans="1:5">
      <c r="A116" s="4" t="s">
        <v>551</v>
      </c>
      <c r="C116" s="5" t="n">
        <v>0</v>
      </c>
      <c r="D116" s="5" t="n">
        <v>0</v>
      </c>
    </row>
    <row r="117" spans="1:5">
      <c r="A117" s="4" t="s">
        <v>566</v>
      </c>
    </row>
    <row r="118" spans="1:5">
      <c r="A118" s="3" t="s">
        <v>546</v>
      </c>
    </row>
    <row r="119" spans="1:5">
      <c r="A119" s="4" t="s">
        <v>551</v>
      </c>
      <c r="C119" s="5" t="n">
        <v>60</v>
      </c>
      <c r="D119" s="5" t="n">
        <v>144</v>
      </c>
    </row>
    <row r="120" spans="1:5">
      <c r="A120" s="4" t="s">
        <v>567</v>
      </c>
    </row>
    <row r="121" spans="1:5">
      <c r="A121" s="3" t="s">
        <v>546</v>
      </c>
    </row>
    <row r="122" spans="1:5">
      <c r="A122" s="4" t="s">
        <v>551</v>
      </c>
      <c r="C122" s="5" t="n">
        <v>2367</v>
      </c>
      <c r="D122" s="5" t="n">
        <v>2385</v>
      </c>
    </row>
    <row r="123" spans="1:5">
      <c r="A123" s="4" t="s">
        <v>568</v>
      </c>
    </row>
    <row r="124" spans="1:5">
      <c r="A124" s="3" t="s">
        <v>546</v>
      </c>
    </row>
    <row r="125" spans="1:5">
      <c r="A125" s="4" t="s">
        <v>551</v>
      </c>
      <c r="C125" s="5" t="n">
        <v>797</v>
      </c>
      <c r="D125" s="5" t="n">
        <v>451</v>
      </c>
    </row>
    <row r="126" spans="1:5">
      <c r="A126" s="4" t="s">
        <v>569</v>
      </c>
    </row>
    <row r="127" spans="1:5">
      <c r="A127" s="3" t="s">
        <v>546</v>
      </c>
    </row>
    <row r="128" spans="1:5">
      <c r="A128" s="4" t="s">
        <v>551</v>
      </c>
      <c r="C128" s="5" t="n">
        <v>20</v>
      </c>
      <c r="D128" s="5" t="n">
        <v>27</v>
      </c>
      <c r="E128" s="4" t="s">
        <v>188</v>
      </c>
    </row>
    <row r="129" spans="1:5">
      <c r="A129" s="4" t="s">
        <v>570</v>
      </c>
    </row>
    <row r="130" spans="1:5">
      <c r="A130" s="3" t="s">
        <v>546</v>
      </c>
    </row>
    <row r="131" spans="1:5">
      <c r="A131" s="4" t="s">
        <v>551</v>
      </c>
      <c r="C131" s="5" t="n">
        <v>36501</v>
      </c>
      <c r="D131" s="5" t="n">
        <v>39398</v>
      </c>
    </row>
    <row r="132" spans="1:5">
      <c r="A132" s="4" t="s">
        <v>571</v>
      </c>
    </row>
    <row r="133" spans="1:5">
      <c r="A133" s="3" t="s">
        <v>546</v>
      </c>
    </row>
    <row r="134" spans="1:5">
      <c r="A134" s="4" t="s">
        <v>551</v>
      </c>
      <c r="C134" s="5" t="n">
        <v>28694</v>
      </c>
      <c r="D134" s="5" t="n">
        <v>32007</v>
      </c>
    </row>
    <row r="135" spans="1:5">
      <c r="A135" s="4" t="s">
        <v>572</v>
      </c>
    </row>
    <row r="136" spans="1:5">
      <c r="A136" s="3" t="s">
        <v>546</v>
      </c>
    </row>
    <row r="137" spans="1:5">
      <c r="A137" s="4" t="s">
        <v>551</v>
      </c>
      <c r="C137" s="5" t="n">
        <v>1430</v>
      </c>
      <c r="D137" s="5" t="n">
        <v>1793</v>
      </c>
    </row>
    <row r="138" spans="1:5">
      <c r="A138" s="4" t="s">
        <v>573</v>
      </c>
    </row>
    <row r="139" spans="1:5">
      <c r="A139" s="3" t="s">
        <v>546</v>
      </c>
    </row>
    <row r="140" spans="1:5">
      <c r="A140" s="4" t="s">
        <v>551</v>
      </c>
      <c r="C140" s="5" t="n">
        <v>0</v>
      </c>
      <c r="D140" s="5" t="n">
        <v>0</v>
      </c>
    </row>
    <row r="141" spans="1:5">
      <c r="A141" s="4" t="s">
        <v>574</v>
      </c>
    </row>
    <row r="142" spans="1:5">
      <c r="A142" s="3" t="s">
        <v>546</v>
      </c>
    </row>
    <row r="143" spans="1:5">
      <c r="A143" s="4" t="s">
        <v>551</v>
      </c>
      <c r="C143" s="5" t="n">
        <v>139</v>
      </c>
      <c r="D143" s="5" t="n">
        <v>57</v>
      </c>
    </row>
    <row r="144" spans="1:5">
      <c r="A144" s="4" t="s">
        <v>575</v>
      </c>
    </row>
    <row r="145" spans="1:5">
      <c r="A145" s="3" t="s">
        <v>546</v>
      </c>
    </row>
    <row r="146" spans="1:5">
      <c r="A146" s="4" t="s">
        <v>551</v>
      </c>
      <c r="C146" s="5" t="n">
        <v>3367</v>
      </c>
      <c r="D146" s="5" t="n">
        <v>3471</v>
      </c>
    </row>
    <row r="147" spans="1:5">
      <c r="A147" s="4" t="s">
        <v>576</v>
      </c>
    </row>
    <row r="148" spans="1:5">
      <c r="A148" s="3" t="s">
        <v>546</v>
      </c>
    </row>
    <row r="149" spans="1:5">
      <c r="A149" s="4" t="s">
        <v>551</v>
      </c>
      <c r="C149" s="5" t="n">
        <v>2825</v>
      </c>
      <c r="D149" s="5" t="n">
        <v>2025</v>
      </c>
    </row>
    <row r="150" spans="1:5">
      <c r="A150" s="4" t="s">
        <v>577</v>
      </c>
    </row>
    <row r="151" spans="1:5">
      <c r="A151" s="3" t="s">
        <v>546</v>
      </c>
    </row>
    <row r="152" spans="1:5">
      <c r="A152" s="4" t="s">
        <v>551</v>
      </c>
      <c r="C152" s="7" t="n">
        <v>46</v>
      </c>
      <c r="D152" s="7" t="n">
        <v>45</v>
      </c>
      <c r="E152" s="4" t="s">
        <v>188</v>
      </c>
    </row>
    <row r="153" spans="1:5"/>
    <row r="154" spans="1:5">
      <c r="A154" s="4" t="s">
        <v>47</v>
      </c>
      <c r="B154" s="4" t="s">
        <v>84</v>
      </c>
    </row>
    <row r="155" spans="1:5">
      <c r="A155" s="4" t="s">
        <v>188</v>
      </c>
      <c r="B155" s="4" t="s">
        <v>485</v>
      </c>
    </row>
  </sheetData>
  <mergeCells count="5">
    <mergeCell ref="A1:B1"/>
    <mergeCell ref="D1:E1"/>
    <mergeCell ref="A153:D153"/>
    <mergeCell ref="B154:D154"/>
    <mergeCell ref="B155:D15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579</v>
      </c>
    </row>
    <row r="3" spans="1:3">
      <c r="A3" s="4" t="s">
        <v>580</v>
      </c>
      <c r="B3" s="7" t="n">
        <v>24554</v>
      </c>
      <c r="C3" s="7" t="n">
        <v>25852</v>
      </c>
    </row>
    <row r="4" spans="1:3">
      <c r="A4" s="4" t="s">
        <v>581</v>
      </c>
      <c r="B4" s="5" t="n">
        <v>3370</v>
      </c>
      <c r="C4" s="5" t="n">
        <v>6067</v>
      </c>
    </row>
    <row r="5" spans="1:3">
      <c r="A5" s="4" t="s">
        <v>582</v>
      </c>
      <c r="B5" s="5" t="n">
        <v>27924</v>
      </c>
      <c r="C5" s="5" t="n">
        <v>31919</v>
      </c>
    </row>
    <row r="6" spans="1:3">
      <c r="A6" s="4" t="s">
        <v>583</v>
      </c>
      <c r="B6" s="5" t="n">
        <v>1097</v>
      </c>
      <c r="C6" s="5" t="n">
        <v>1342</v>
      </c>
    </row>
    <row r="7" spans="1:3">
      <c r="A7" s="4" t="s">
        <v>584</v>
      </c>
      <c r="B7" s="7" t="n">
        <v>1224</v>
      </c>
      <c r="C7" s="7" t="n">
        <v>4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29"/>
  </cols>
  <sheetData>
    <row r="1" spans="1:6">
      <c r="A1" s="1" t="s">
        <v>585</v>
      </c>
      <c r="B1" s="2" t="s">
        <v>101</v>
      </c>
      <c r="E1" s="2" t="s">
        <v>1</v>
      </c>
    </row>
    <row r="2" spans="1:6">
      <c r="B2" s="2" t="s">
        <v>586</v>
      </c>
      <c r="C2" s="2" t="s">
        <v>587</v>
      </c>
      <c r="E2" s="2" t="s">
        <v>586</v>
      </c>
      <c r="F2" s="2" t="s">
        <v>587</v>
      </c>
    </row>
    <row r="3" spans="1:6">
      <c r="A3" s="3" t="s">
        <v>588</v>
      </c>
    </row>
    <row r="4" spans="1:6">
      <c r="A4" s="4" t="s">
        <v>589</v>
      </c>
      <c r="B4" s="5" t="n">
        <v>8</v>
      </c>
      <c r="C4" s="5" t="n">
        <v>7</v>
      </c>
      <c r="E4" s="5" t="n">
        <v>16</v>
      </c>
      <c r="F4" s="5" t="n">
        <v>44</v>
      </c>
    </row>
    <row r="5" spans="1:6">
      <c r="A5" s="3" t="s">
        <v>590</v>
      </c>
    </row>
    <row r="6" spans="1:6">
      <c r="A6" s="4" t="s">
        <v>591</v>
      </c>
      <c r="B6" s="7" t="n">
        <v>908</v>
      </c>
      <c r="C6" s="7" t="n">
        <v>815</v>
      </c>
      <c r="E6" s="7" t="n">
        <v>1974</v>
      </c>
      <c r="F6" s="7" t="n">
        <v>6222</v>
      </c>
    </row>
    <row r="7" spans="1:6">
      <c r="A7" s="4" t="s">
        <v>592</v>
      </c>
      <c r="B7" s="7" t="n">
        <v>928</v>
      </c>
      <c r="C7" s="7" t="n">
        <v>815</v>
      </c>
      <c r="D7" s="4" t="s">
        <v>47</v>
      </c>
      <c r="E7" s="7" t="n">
        <v>1994</v>
      </c>
      <c r="F7" s="7" t="n">
        <v>6236</v>
      </c>
    </row>
    <row r="8" spans="1:6">
      <c r="A8" s="4" t="s">
        <v>471</v>
      </c>
    </row>
    <row r="9" spans="1:6">
      <c r="A9" s="3" t="s">
        <v>588</v>
      </c>
    </row>
    <row r="10" spans="1:6">
      <c r="A10" s="4" t="s">
        <v>589</v>
      </c>
      <c r="B10" s="5" t="n">
        <v>2</v>
      </c>
      <c r="C10" s="5" t="n">
        <v>1</v>
      </c>
      <c r="E10" s="5" t="n">
        <v>2</v>
      </c>
      <c r="F10" s="5" t="n">
        <v>9</v>
      </c>
    </row>
    <row r="11" spans="1:6">
      <c r="A11" s="3" t="s">
        <v>590</v>
      </c>
    </row>
    <row r="12" spans="1:6">
      <c r="A12" s="4" t="s">
        <v>591</v>
      </c>
      <c r="B12" s="7" t="n">
        <v>126</v>
      </c>
      <c r="C12" s="7" t="n">
        <v>196</v>
      </c>
      <c r="E12" s="7" t="n">
        <v>126</v>
      </c>
      <c r="F12" s="7" t="n">
        <v>1575</v>
      </c>
    </row>
    <row r="13" spans="1:6">
      <c r="A13" s="4" t="s">
        <v>592</v>
      </c>
      <c r="B13" s="7" t="n">
        <v>126</v>
      </c>
      <c r="C13" s="7" t="n">
        <v>196</v>
      </c>
      <c r="D13" s="4" t="s">
        <v>47</v>
      </c>
      <c r="E13" s="7" t="n">
        <v>126</v>
      </c>
      <c r="F13" s="7" t="n">
        <v>1575</v>
      </c>
    </row>
    <row r="14" spans="1:6">
      <c r="A14" s="4" t="s">
        <v>473</v>
      </c>
    </row>
    <row r="15" spans="1:6">
      <c r="A15" s="3" t="s">
        <v>588</v>
      </c>
    </row>
    <row r="16" spans="1:6">
      <c r="A16" s="4" t="s">
        <v>589</v>
      </c>
      <c r="B16" s="5" t="n">
        <v>1</v>
      </c>
      <c r="C16" s="5" t="n">
        <v>0</v>
      </c>
      <c r="E16" s="5" t="n">
        <v>2</v>
      </c>
      <c r="F16" s="5" t="n">
        <v>6</v>
      </c>
    </row>
    <row r="17" spans="1:6">
      <c r="A17" s="3" t="s">
        <v>590</v>
      </c>
    </row>
    <row r="18" spans="1:6">
      <c r="A18" s="4" t="s">
        <v>591</v>
      </c>
      <c r="B18" s="7" t="n">
        <v>205</v>
      </c>
      <c r="C18" s="7" t="n">
        <v>0</v>
      </c>
      <c r="E18" s="7" t="n">
        <v>650</v>
      </c>
      <c r="F18" s="7" t="n">
        <v>1884</v>
      </c>
    </row>
    <row r="19" spans="1:6">
      <c r="A19" s="4" t="s">
        <v>592</v>
      </c>
      <c r="B19" s="7" t="n">
        <v>205</v>
      </c>
      <c r="C19" s="7" t="n">
        <v>0</v>
      </c>
      <c r="D19" s="4" t="s">
        <v>47</v>
      </c>
      <c r="E19" s="7" t="n">
        <v>650</v>
      </c>
      <c r="F19" s="7" t="n">
        <v>1884</v>
      </c>
    </row>
    <row r="20" spans="1:6">
      <c r="A20" s="4" t="s">
        <v>477</v>
      </c>
    </row>
    <row r="21" spans="1:6">
      <c r="A21" s="3" t="s">
        <v>588</v>
      </c>
    </row>
    <row r="22" spans="1:6">
      <c r="A22" s="4" t="s">
        <v>589</v>
      </c>
      <c r="C22" s="5" t="n">
        <v>2</v>
      </c>
      <c r="F22" s="5" t="n">
        <v>10</v>
      </c>
    </row>
    <row r="23" spans="1:6">
      <c r="A23" s="3" t="s">
        <v>590</v>
      </c>
    </row>
    <row r="24" spans="1:6">
      <c r="A24" s="4" t="s">
        <v>591</v>
      </c>
      <c r="C24" s="7" t="n">
        <v>183</v>
      </c>
      <c r="F24" s="7" t="n">
        <v>447</v>
      </c>
    </row>
    <row r="25" spans="1:6">
      <c r="A25" s="4" t="s">
        <v>592</v>
      </c>
      <c r="C25" s="7" t="n">
        <v>183</v>
      </c>
      <c r="D25" s="4" t="s">
        <v>47</v>
      </c>
      <c r="F25" s="7" t="n">
        <v>447</v>
      </c>
    </row>
    <row r="26" spans="1:6">
      <c r="A26" s="4" t="s">
        <v>479</v>
      </c>
    </row>
    <row r="27" spans="1:6">
      <c r="A27" s="3" t="s">
        <v>588</v>
      </c>
    </row>
    <row r="28" spans="1:6">
      <c r="A28" s="4" t="s">
        <v>589</v>
      </c>
      <c r="B28" s="5" t="n">
        <v>3</v>
      </c>
      <c r="C28" s="5" t="n">
        <v>0</v>
      </c>
      <c r="E28" s="5" t="n">
        <v>4</v>
      </c>
      <c r="F28" s="5" t="n">
        <v>5</v>
      </c>
    </row>
    <row r="29" spans="1:6">
      <c r="A29" s="3" t="s">
        <v>590</v>
      </c>
    </row>
    <row r="30" spans="1:6">
      <c r="A30" s="4" t="s">
        <v>591</v>
      </c>
      <c r="B30" s="7" t="n">
        <v>503</v>
      </c>
      <c r="C30" s="7" t="n">
        <v>0</v>
      </c>
      <c r="E30" s="7" t="n">
        <v>652</v>
      </c>
      <c r="F30" s="7" t="n">
        <v>889</v>
      </c>
    </row>
    <row r="31" spans="1:6">
      <c r="A31" s="4" t="s">
        <v>592</v>
      </c>
      <c r="B31" s="7" t="n">
        <v>523</v>
      </c>
      <c r="C31" s="7" t="n">
        <v>0</v>
      </c>
      <c r="E31" s="7" t="n">
        <v>672</v>
      </c>
      <c r="F31" s="7" t="n">
        <v>900</v>
      </c>
    </row>
    <row r="32" spans="1:6">
      <c r="A32" s="4" t="s">
        <v>481</v>
      </c>
    </row>
    <row r="33" spans="1:6">
      <c r="A33" s="3" t="s">
        <v>588</v>
      </c>
    </row>
    <row r="34" spans="1:6">
      <c r="A34" s="4" t="s">
        <v>589</v>
      </c>
      <c r="B34" s="5" t="n">
        <v>2</v>
      </c>
      <c r="C34" s="5" t="n">
        <v>4</v>
      </c>
      <c r="E34" s="5" t="n">
        <v>8</v>
      </c>
      <c r="F34" s="5" t="n">
        <v>14</v>
      </c>
    </row>
    <row r="35" spans="1:6">
      <c r="A35" s="3" t="s">
        <v>590</v>
      </c>
    </row>
    <row r="36" spans="1:6">
      <c r="A36" s="4" t="s">
        <v>591</v>
      </c>
      <c r="B36" s="7" t="n">
        <v>74</v>
      </c>
      <c r="C36" s="7" t="n">
        <v>436</v>
      </c>
      <c r="E36" s="7" t="n">
        <v>546</v>
      </c>
      <c r="F36" s="7" t="n">
        <v>1427</v>
      </c>
    </row>
    <row r="37" spans="1:6">
      <c r="A37" s="4" t="s">
        <v>592</v>
      </c>
      <c r="B37" s="7" t="n">
        <v>74</v>
      </c>
      <c r="C37" s="7" t="n">
        <v>436</v>
      </c>
      <c r="D37" s="4" t="s">
        <v>47</v>
      </c>
      <c r="E37" s="7" t="n">
        <v>546</v>
      </c>
      <c r="F37" s="7" t="n">
        <v>1430</v>
      </c>
    </row>
    <row r="38" spans="1:6"/>
    <row r="39" spans="1:6">
      <c r="A39" s="4" t="s">
        <v>47</v>
      </c>
      <c r="B39" s="4" t="s">
        <v>593</v>
      </c>
    </row>
  </sheetData>
  <mergeCells count="6">
    <mergeCell ref="A1:A2"/>
    <mergeCell ref="B1:D1"/>
    <mergeCell ref="E1:F1"/>
    <mergeCell ref="C2:D2"/>
    <mergeCell ref="A38:F38"/>
    <mergeCell ref="B39:F3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01</v>
      </c>
      <c r="D1" s="2" t="s">
        <v>1</v>
      </c>
    </row>
    <row r="2" spans="1:5">
      <c r="B2" s="2" t="s">
        <v>2</v>
      </c>
      <c r="C2" s="2" t="s">
        <v>102</v>
      </c>
      <c r="D2" s="2" t="s">
        <v>2</v>
      </c>
      <c r="E2" s="2" t="s">
        <v>102</v>
      </c>
    </row>
    <row r="3" spans="1:5">
      <c r="A3" s="3" t="s">
        <v>335</v>
      </c>
    </row>
    <row r="4" spans="1:5">
      <c r="A4" s="4" t="s">
        <v>595</v>
      </c>
      <c r="B4" s="7" t="n">
        <v>617</v>
      </c>
      <c r="C4" s="7" t="n">
        <v>486</v>
      </c>
      <c r="D4" s="7" t="n">
        <v>1062</v>
      </c>
      <c r="E4" s="7" t="n">
        <v>4565</v>
      </c>
    </row>
    <row r="5" spans="1:5">
      <c r="A5" s="4" t="s">
        <v>596</v>
      </c>
      <c r="B5" s="5" t="n">
        <v>237</v>
      </c>
      <c r="C5" s="5" t="n">
        <v>196</v>
      </c>
      <c r="D5" s="5" t="n">
        <v>237</v>
      </c>
      <c r="E5" s="5" t="n">
        <v>196</v>
      </c>
    </row>
    <row r="6" spans="1:5">
      <c r="A6" s="4" t="s">
        <v>597</v>
      </c>
      <c r="B6" s="5" t="n">
        <v>74</v>
      </c>
      <c r="C6" s="5" t="n">
        <v>133</v>
      </c>
      <c r="D6" s="5" t="n">
        <v>695</v>
      </c>
      <c r="E6" s="5" t="n">
        <v>1475</v>
      </c>
    </row>
    <row r="7" spans="1:5">
      <c r="A7" s="4" t="s">
        <v>494</v>
      </c>
      <c r="B7" s="7" t="n">
        <v>928</v>
      </c>
      <c r="C7" s="7" t="n">
        <v>815</v>
      </c>
      <c r="D7" s="7" t="n">
        <v>1994</v>
      </c>
      <c r="E7" s="7" t="n">
        <v>62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2</v>
      </c>
      <c r="C1" s="2" t="s">
        <v>101</v>
      </c>
      <c r="E1" s="2" t="s">
        <v>1</v>
      </c>
    </row>
    <row r="2" spans="1:6">
      <c r="C2" s="2" t="s">
        <v>2</v>
      </c>
      <c r="D2" s="2" t="s">
        <v>102</v>
      </c>
      <c r="E2" s="2" t="s">
        <v>2</v>
      </c>
      <c r="F2" s="2" t="s">
        <v>102</v>
      </c>
    </row>
    <row r="3" spans="1:6">
      <c r="A3" s="3" t="s">
        <v>153</v>
      </c>
    </row>
    <row r="4" spans="1:6">
      <c r="A4" s="4" t="s">
        <v>144</v>
      </c>
      <c r="C4" s="7" t="n">
        <v>33015</v>
      </c>
      <c r="D4" s="7" t="n">
        <v>23852</v>
      </c>
      <c r="E4" s="7" t="n">
        <v>91688</v>
      </c>
      <c r="F4" s="7" t="n">
        <v>65140</v>
      </c>
    </row>
    <row r="5" spans="1:6">
      <c r="A5" s="3" t="s">
        <v>154</v>
      </c>
    </row>
    <row r="6" spans="1:6">
      <c r="A6" s="4" t="s">
        <v>155</v>
      </c>
      <c r="C6" s="5" t="n">
        <v>-2262</v>
      </c>
      <c r="D6" s="5" t="n">
        <v>188</v>
      </c>
      <c r="E6" s="5" t="n">
        <v>-9654</v>
      </c>
      <c r="F6" s="5" t="n">
        <v>1511</v>
      </c>
    </row>
    <row r="7" spans="1:6">
      <c r="A7" s="4" t="s">
        <v>156</v>
      </c>
      <c r="C7" s="5" t="n">
        <v>-405</v>
      </c>
      <c r="D7" s="5" t="n">
        <v>109</v>
      </c>
      <c r="E7" s="5" t="n">
        <v>-302</v>
      </c>
      <c r="F7" s="5" t="n">
        <v>8</v>
      </c>
    </row>
    <row r="8" spans="1:6">
      <c r="A8" s="4" t="s">
        <v>157</v>
      </c>
      <c r="B8" s="4" t="s">
        <v>47</v>
      </c>
      <c r="C8" s="5" t="n">
        <v>117</v>
      </c>
      <c r="D8" s="5" t="n">
        <v>78</v>
      </c>
      <c r="E8" s="5" t="n">
        <v>351</v>
      </c>
      <c r="F8" s="5" t="n">
        <v>234</v>
      </c>
    </row>
    <row r="9" spans="1:6">
      <c r="A9" s="4" t="s">
        <v>158</v>
      </c>
      <c r="C9" s="5" t="n">
        <v>-2550</v>
      </c>
      <c r="D9" s="5" t="n">
        <v>375</v>
      </c>
      <c r="E9" s="5" t="n">
        <v>-9605</v>
      </c>
      <c r="F9" s="5" t="n">
        <v>1753</v>
      </c>
    </row>
    <row r="10" spans="1:6">
      <c r="A10" s="4" t="s">
        <v>159</v>
      </c>
      <c r="C10" s="7" t="n">
        <v>30465</v>
      </c>
      <c r="D10" s="7" t="n">
        <v>24227</v>
      </c>
      <c r="E10" s="7" t="n">
        <v>82083</v>
      </c>
      <c r="F10" s="7" t="n">
        <v>66893</v>
      </c>
    </row>
    <row r="11" spans="1:6"/>
    <row r="12" spans="1:6">
      <c r="A12" s="4" t="s">
        <v>47</v>
      </c>
      <c r="B12" s="4" t="s">
        <v>160</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25</v>
      </c>
      <c r="D1" s="2" t="s">
        <v>102</v>
      </c>
    </row>
    <row r="2" spans="1:4">
      <c r="A2" s="3" t="s">
        <v>337</v>
      </c>
    </row>
    <row r="3" spans="1:4">
      <c r="A3" s="4" t="s">
        <v>599</v>
      </c>
      <c r="B3" s="7" t="n">
        <v>1097</v>
      </c>
      <c r="C3" s="7" t="n">
        <v>1342</v>
      </c>
      <c r="D3" s="7" t="n">
        <v>1417</v>
      </c>
    </row>
    <row r="4" spans="1:4">
      <c r="A4" s="4" t="s">
        <v>600</v>
      </c>
      <c r="B4" s="5" t="n">
        <v>1097</v>
      </c>
      <c r="C4" s="5" t="n">
        <v>1342</v>
      </c>
    </row>
    <row r="5" spans="1:4">
      <c r="A5" s="4" t="s">
        <v>601</v>
      </c>
      <c r="B5" s="5" t="n">
        <v>64031</v>
      </c>
      <c r="C5" s="5" t="n">
        <v>72801</v>
      </c>
    </row>
    <row r="6" spans="1:4">
      <c r="A6" s="4" t="s">
        <v>602</v>
      </c>
      <c r="B6" s="5" t="n">
        <v>73843</v>
      </c>
      <c r="C6" s="5" t="n">
        <v>79276</v>
      </c>
    </row>
    <row r="7" spans="1:4">
      <c r="A7" s="4" t="s">
        <v>603</v>
      </c>
    </row>
    <row r="8" spans="1:4">
      <c r="A8" s="3" t="s">
        <v>337</v>
      </c>
    </row>
    <row r="9" spans="1:4">
      <c r="A9" s="4" t="s">
        <v>604</v>
      </c>
      <c r="B9" s="5" t="n">
        <v>52208</v>
      </c>
      <c r="C9" s="5" t="n">
        <v>57373</v>
      </c>
    </row>
    <row r="10" spans="1:4">
      <c r="A10" s="4" t="s">
        <v>605</v>
      </c>
      <c r="B10" s="5" t="n">
        <v>60949</v>
      </c>
      <c r="C10" s="5" t="n">
        <v>62867</v>
      </c>
    </row>
    <row r="11" spans="1:4">
      <c r="A11" s="4" t="s">
        <v>600</v>
      </c>
      <c r="B11" s="5" t="n">
        <v>0</v>
      </c>
      <c r="C11" s="5" t="n">
        <v>0</v>
      </c>
    </row>
    <row r="12" spans="1:4">
      <c r="A12" s="4" t="s">
        <v>606</v>
      </c>
    </row>
    <row r="13" spans="1:4">
      <c r="A13" s="3" t="s">
        <v>337</v>
      </c>
    </row>
    <row r="14" spans="1:4">
      <c r="A14" s="4" t="s">
        <v>604</v>
      </c>
      <c r="B14" s="5" t="n">
        <v>11823</v>
      </c>
      <c r="C14" s="5" t="n">
        <v>15428</v>
      </c>
    </row>
    <row r="15" spans="1:4">
      <c r="A15" s="4" t="s">
        <v>605</v>
      </c>
      <c r="B15" s="5" t="n">
        <v>12894</v>
      </c>
      <c r="C15" s="5" t="n">
        <v>16409</v>
      </c>
    </row>
    <row r="16" spans="1:4">
      <c r="A16" s="4" t="s">
        <v>471</v>
      </c>
    </row>
    <row r="17" spans="1:4">
      <c r="A17" s="3" t="s">
        <v>337</v>
      </c>
    </row>
    <row r="18" spans="1:4">
      <c r="A18" s="4" t="s">
        <v>599</v>
      </c>
      <c r="B18" s="5" t="n">
        <v>7</v>
      </c>
      <c r="C18" s="5" t="n">
        <v>10</v>
      </c>
      <c r="D18" s="5" t="n">
        <v>71</v>
      </c>
    </row>
    <row r="19" spans="1:4">
      <c r="A19" s="4" t="s">
        <v>607</v>
      </c>
    </row>
    <row r="20" spans="1:4">
      <c r="A20" s="3" t="s">
        <v>337</v>
      </c>
    </row>
    <row r="21" spans="1:4">
      <c r="A21" s="4" t="s">
        <v>604</v>
      </c>
      <c r="B21" s="5" t="n">
        <v>30618</v>
      </c>
      <c r="C21" s="5" t="n">
        <v>34267</v>
      </c>
    </row>
    <row r="22" spans="1:4">
      <c r="A22" s="4" t="s">
        <v>605</v>
      </c>
      <c r="B22" s="5" t="n">
        <v>38297</v>
      </c>
      <c r="C22" s="5" t="n">
        <v>38329</v>
      </c>
    </row>
    <row r="23" spans="1:4">
      <c r="A23" s="4" t="s">
        <v>600</v>
      </c>
      <c r="B23" s="5" t="n">
        <v>0</v>
      </c>
      <c r="C23" s="5" t="n">
        <v>0</v>
      </c>
    </row>
    <row r="24" spans="1:4">
      <c r="A24" s="4" t="s">
        <v>608</v>
      </c>
    </row>
    <row r="25" spans="1:4">
      <c r="A25" s="3" t="s">
        <v>337</v>
      </c>
    </row>
    <row r="26" spans="1:4">
      <c r="A26" s="4" t="s">
        <v>604</v>
      </c>
      <c r="B26" s="5" t="n">
        <v>320</v>
      </c>
      <c r="C26" s="5" t="n">
        <v>376</v>
      </c>
    </row>
    <row r="27" spans="1:4">
      <c r="A27" s="4" t="s">
        <v>605</v>
      </c>
      <c r="B27" s="5" t="n">
        <v>320</v>
      </c>
      <c r="C27" s="5" t="n">
        <v>376</v>
      </c>
    </row>
    <row r="28" spans="1:4">
      <c r="A28" s="4" t="s">
        <v>473</v>
      </c>
    </row>
    <row r="29" spans="1:4">
      <c r="A29" s="3" t="s">
        <v>337</v>
      </c>
    </row>
    <row r="30" spans="1:4">
      <c r="A30" s="4" t="s">
        <v>599</v>
      </c>
      <c r="B30" s="5" t="n">
        <v>34</v>
      </c>
      <c r="C30" s="5" t="n">
        <v>42</v>
      </c>
      <c r="D30" s="5" t="n">
        <v>49</v>
      </c>
    </row>
    <row r="31" spans="1:4">
      <c r="A31" s="4" t="s">
        <v>609</v>
      </c>
    </row>
    <row r="32" spans="1:4">
      <c r="A32" s="3" t="s">
        <v>337</v>
      </c>
    </row>
    <row r="33" spans="1:4">
      <c r="A33" s="4" t="s">
        <v>604</v>
      </c>
      <c r="B33" s="5" t="n">
        <v>11329</v>
      </c>
      <c r="C33" s="5" t="n">
        <v>13245</v>
      </c>
    </row>
    <row r="34" spans="1:4">
      <c r="A34" s="4" t="s">
        <v>605</v>
      </c>
      <c r="B34" s="5" t="n">
        <v>11962</v>
      </c>
      <c r="C34" s="5" t="n">
        <v>14374</v>
      </c>
    </row>
    <row r="35" spans="1:4">
      <c r="A35" s="4" t="s">
        <v>600</v>
      </c>
      <c r="B35" s="5" t="n">
        <v>0</v>
      </c>
      <c r="C35" s="5" t="n">
        <v>0</v>
      </c>
    </row>
    <row r="36" spans="1:4">
      <c r="A36" s="4" t="s">
        <v>610</v>
      </c>
    </row>
    <row r="37" spans="1:4">
      <c r="A37" s="3" t="s">
        <v>337</v>
      </c>
    </row>
    <row r="38" spans="1:4">
      <c r="A38" s="4" t="s">
        <v>604</v>
      </c>
      <c r="B38" s="5" t="n">
        <v>1694</v>
      </c>
      <c r="C38" s="5" t="n">
        <v>3393</v>
      </c>
    </row>
    <row r="39" spans="1:4">
      <c r="A39" s="4" t="s">
        <v>605</v>
      </c>
      <c r="B39" s="5" t="n">
        <v>1694</v>
      </c>
      <c r="C39" s="5" t="n">
        <v>3399</v>
      </c>
    </row>
    <row r="40" spans="1:4">
      <c r="A40" s="4" t="s">
        <v>475</v>
      </c>
    </row>
    <row r="41" spans="1:4">
      <c r="A41" s="3" t="s">
        <v>337</v>
      </c>
    </row>
    <row r="42" spans="1:4">
      <c r="A42" s="4" t="s">
        <v>599</v>
      </c>
      <c r="B42" s="5" t="n">
        <v>0</v>
      </c>
      <c r="D42" s="5" t="n">
        <v>0</v>
      </c>
    </row>
    <row r="43" spans="1:4">
      <c r="A43" s="4" t="s">
        <v>477</v>
      </c>
    </row>
    <row r="44" spans="1:4">
      <c r="A44" s="3" t="s">
        <v>337</v>
      </c>
    </row>
    <row r="45" spans="1:4">
      <c r="A45" s="4" t="s">
        <v>599</v>
      </c>
      <c r="B45" s="5" t="n">
        <v>1</v>
      </c>
      <c r="C45" s="5" t="n">
        <v>1</v>
      </c>
      <c r="D45" s="5" t="n">
        <v>1</v>
      </c>
    </row>
    <row r="46" spans="1:4">
      <c r="A46" s="4" t="s">
        <v>611</v>
      </c>
    </row>
    <row r="47" spans="1:4">
      <c r="A47" s="3" t="s">
        <v>337</v>
      </c>
    </row>
    <row r="48" spans="1:4">
      <c r="A48" s="4" t="s">
        <v>604</v>
      </c>
      <c r="B48" s="5" t="n">
        <v>445</v>
      </c>
      <c r="C48" s="5" t="n">
        <v>556</v>
      </c>
    </row>
    <row r="49" spans="1:4">
      <c r="A49" s="4" t="s">
        <v>605</v>
      </c>
      <c r="B49" s="5" t="n">
        <v>523</v>
      </c>
      <c r="C49" s="5" t="n">
        <v>619</v>
      </c>
    </row>
    <row r="50" spans="1:4">
      <c r="A50" s="4" t="s">
        <v>600</v>
      </c>
      <c r="B50" s="5" t="n">
        <v>0</v>
      </c>
      <c r="C50" s="5" t="n">
        <v>0</v>
      </c>
    </row>
    <row r="51" spans="1:4">
      <c r="A51" s="4" t="s">
        <v>612</v>
      </c>
    </row>
    <row r="52" spans="1:4">
      <c r="A52" s="3" t="s">
        <v>337</v>
      </c>
    </row>
    <row r="53" spans="1:4">
      <c r="A53" s="4" t="s">
        <v>604</v>
      </c>
      <c r="B53" s="5" t="n">
        <v>146</v>
      </c>
      <c r="C53" s="5" t="n">
        <v>147</v>
      </c>
    </row>
    <row r="54" spans="1:4">
      <c r="A54" s="4" t="s">
        <v>605</v>
      </c>
      <c r="B54" s="5" t="n">
        <v>152</v>
      </c>
      <c r="C54" s="5" t="n">
        <v>153</v>
      </c>
    </row>
    <row r="55" spans="1:4">
      <c r="A55" s="4" t="s">
        <v>479</v>
      </c>
    </row>
    <row r="56" spans="1:4">
      <c r="A56" s="3" t="s">
        <v>337</v>
      </c>
    </row>
    <row r="57" spans="1:4">
      <c r="A57" s="4" t="s">
        <v>599</v>
      </c>
      <c r="B57" s="5" t="n">
        <v>874</v>
      </c>
      <c r="C57" s="5" t="n">
        <v>1007</v>
      </c>
      <c r="D57" s="5" t="n">
        <v>1020</v>
      </c>
    </row>
    <row r="58" spans="1:4">
      <c r="A58" s="4" t="s">
        <v>613</v>
      </c>
    </row>
    <row r="59" spans="1:4">
      <c r="A59" s="3" t="s">
        <v>337</v>
      </c>
    </row>
    <row r="60" spans="1:4">
      <c r="A60" s="4" t="s">
        <v>604</v>
      </c>
      <c r="B60" s="5" t="n">
        <v>4783</v>
      </c>
      <c r="C60" s="5" t="n">
        <v>4264</v>
      </c>
    </row>
    <row r="61" spans="1:4">
      <c r="A61" s="4" t="s">
        <v>605</v>
      </c>
      <c r="B61" s="5" t="n">
        <v>4925</v>
      </c>
      <c r="C61" s="5" t="n">
        <v>4397</v>
      </c>
    </row>
    <row r="62" spans="1:4">
      <c r="A62" s="4" t="s">
        <v>600</v>
      </c>
      <c r="B62" s="5" t="n">
        <v>0</v>
      </c>
      <c r="C62" s="5" t="n">
        <v>0</v>
      </c>
    </row>
    <row r="63" spans="1:4">
      <c r="A63" s="4" t="s">
        <v>614</v>
      </c>
    </row>
    <row r="64" spans="1:4">
      <c r="A64" s="3" t="s">
        <v>337</v>
      </c>
    </row>
    <row r="65" spans="1:4">
      <c r="A65" s="4" t="s">
        <v>604</v>
      </c>
      <c r="B65" s="5" t="n">
        <v>8042</v>
      </c>
      <c r="C65" s="5" t="n">
        <v>9420</v>
      </c>
    </row>
    <row r="66" spans="1:4">
      <c r="A66" s="4" t="s">
        <v>605</v>
      </c>
      <c r="B66" s="5" t="n">
        <v>8921</v>
      </c>
      <c r="C66" s="5" t="n">
        <v>10154</v>
      </c>
    </row>
    <row r="67" spans="1:4">
      <c r="A67" s="4" t="s">
        <v>481</v>
      </c>
    </row>
    <row r="68" spans="1:4">
      <c r="A68" s="3" t="s">
        <v>337</v>
      </c>
    </row>
    <row r="69" spans="1:4">
      <c r="A69" s="4" t="s">
        <v>599</v>
      </c>
      <c r="B69" s="5" t="n">
        <v>168</v>
      </c>
      <c r="C69" s="5" t="n">
        <v>265</v>
      </c>
      <c r="D69" s="5" t="n">
        <v>257</v>
      </c>
    </row>
    <row r="70" spans="1:4">
      <c r="A70" s="4" t="s">
        <v>615</v>
      </c>
    </row>
    <row r="71" spans="1:4">
      <c r="A71" s="3" t="s">
        <v>337</v>
      </c>
    </row>
    <row r="72" spans="1:4">
      <c r="A72" s="4" t="s">
        <v>604</v>
      </c>
      <c r="B72" s="5" t="n">
        <v>4973</v>
      </c>
      <c r="C72" s="5" t="n">
        <v>4950</v>
      </c>
    </row>
    <row r="73" spans="1:4">
      <c r="A73" s="4" t="s">
        <v>605</v>
      </c>
      <c r="B73" s="5" t="n">
        <v>5181</v>
      </c>
      <c r="C73" s="5" t="n">
        <v>5056</v>
      </c>
    </row>
    <row r="74" spans="1:4">
      <c r="A74" s="4" t="s">
        <v>600</v>
      </c>
      <c r="B74" s="5" t="n">
        <v>0</v>
      </c>
      <c r="C74" s="5" t="n">
        <v>0</v>
      </c>
    </row>
    <row r="75" spans="1:4">
      <c r="A75" s="4" t="s">
        <v>616</v>
      </c>
    </row>
    <row r="76" spans="1:4">
      <c r="A76" s="3" t="s">
        <v>337</v>
      </c>
    </row>
    <row r="77" spans="1:4">
      <c r="A77" s="4" t="s">
        <v>604</v>
      </c>
      <c r="B77" s="5" t="n">
        <v>1437</v>
      </c>
      <c r="C77" s="5" t="n">
        <v>1876</v>
      </c>
    </row>
    <row r="78" spans="1:4">
      <c r="A78" s="4" t="s">
        <v>605</v>
      </c>
      <c r="B78" s="5" t="n">
        <v>1620</v>
      </c>
      <c r="C78" s="5" t="n">
        <v>2110</v>
      </c>
    </row>
    <row r="79" spans="1:4">
      <c r="A79" s="4" t="s">
        <v>537</v>
      </c>
    </row>
    <row r="80" spans="1:4">
      <c r="A80" s="3" t="s">
        <v>337</v>
      </c>
    </row>
    <row r="81" spans="1:4">
      <c r="A81" s="4" t="s">
        <v>599</v>
      </c>
      <c r="B81" s="5" t="n">
        <v>13</v>
      </c>
      <c r="C81" s="5" t="n">
        <v>17</v>
      </c>
      <c r="D81" s="7" t="n">
        <v>19</v>
      </c>
    </row>
    <row r="82" spans="1:4">
      <c r="A82" s="4" t="s">
        <v>617</v>
      </c>
    </row>
    <row r="83" spans="1:4">
      <c r="A83" s="3" t="s">
        <v>337</v>
      </c>
    </row>
    <row r="84" spans="1:4">
      <c r="A84" s="4" t="s">
        <v>604</v>
      </c>
      <c r="B84" s="5" t="n">
        <v>60</v>
      </c>
      <c r="C84" s="5" t="n">
        <v>91</v>
      </c>
    </row>
    <row r="85" spans="1:4">
      <c r="A85" s="4" t="s">
        <v>605</v>
      </c>
      <c r="B85" s="5" t="n">
        <v>61</v>
      </c>
      <c r="C85" s="5" t="n">
        <v>92</v>
      </c>
    </row>
    <row r="86" spans="1:4">
      <c r="A86" s="4" t="s">
        <v>600</v>
      </c>
      <c r="B86" s="5" t="n">
        <v>0</v>
      </c>
      <c r="C86" s="5" t="n">
        <v>0</v>
      </c>
    </row>
    <row r="87" spans="1:4">
      <c r="A87" s="4" t="s">
        <v>618</v>
      </c>
    </row>
    <row r="88" spans="1:4">
      <c r="A88" s="3" t="s">
        <v>337</v>
      </c>
    </row>
    <row r="89" spans="1:4">
      <c r="A89" s="4" t="s">
        <v>604</v>
      </c>
      <c r="B89" s="5" t="n">
        <v>184</v>
      </c>
      <c r="C89" s="5" t="n">
        <v>216</v>
      </c>
    </row>
    <row r="90" spans="1:4">
      <c r="A90" s="4" t="s">
        <v>605</v>
      </c>
      <c r="B90" s="7" t="n">
        <v>187</v>
      </c>
      <c r="C90" s="7" t="n">
        <v>2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01</v>
      </c>
      <c r="D1" s="2" t="s">
        <v>1</v>
      </c>
    </row>
    <row r="2" spans="1:5">
      <c r="B2" s="2" t="s">
        <v>2</v>
      </c>
      <c r="C2" s="2" t="s">
        <v>102</v>
      </c>
      <c r="D2" s="2" t="s">
        <v>2</v>
      </c>
      <c r="E2" s="2" t="s">
        <v>102</v>
      </c>
    </row>
    <row r="3" spans="1:5">
      <c r="A3" s="3" t="s">
        <v>339</v>
      </c>
    </row>
    <row r="4" spans="1:5">
      <c r="A4" s="4" t="s">
        <v>620</v>
      </c>
      <c r="B4" s="7" t="n">
        <v>65656</v>
      </c>
      <c r="C4" s="7" t="n">
        <v>76414</v>
      </c>
      <c r="D4" s="7" t="n">
        <v>67456</v>
      </c>
      <c r="E4" s="7" t="n">
        <v>79369</v>
      </c>
    </row>
    <row r="5" spans="1:5">
      <c r="A5" s="4" t="s">
        <v>621</v>
      </c>
      <c r="B5" s="5" t="n">
        <v>397</v>
      </c>
      <c r="C5" s="5" t="n">
        <v>461</v>
      </c>
      <c r="D5" s="5" t="n">
        <v>1214</v>
      </c>
      <c r="E5" s="5" t="n">
        <v>1510</v>
      </c>
    </row>
    <row r="6" spans="1:5">
      <c r="A6" s="4" t="s">
        <v>603</v>
      </c>
    </row>
    <row r="7" spans="1:5">
      <c r="A7" s="3" t="s">
        <v>339</v>
      </c>
    </row>
    <row r="8" spans="1:5">
      <c r="A8" s="4" t="s">
        <v>620</v>
      </c>
      <c r="B8" s="5" t="n">
        <v>53786</v>
      </c>
      <c r="C8" s="5" t="n">
        <v>58096</v>
      </c>
      <c r="D8" s="5" t="n">
        <v>55402</v>
      </c>
      <c r="E8" s="5" t="n">
        <v>60830</v>
      </c>
    </row>
    <row r="9" spans="1:5">
      <c r="A9" s="4" t="s">
        <v>621</v>
      </c>
      <c r="B9" s="5" t="n">
        <v>282</v>
      </c>
      <c r="C9" s="5" t="n">
        <v>277</v>
      </c>
      <c r="D9" s="5" t="n">
        <v>874</v>
      </c>
      <c r="E9" s="5" t="n">
        <v>959</v>
      </c>
    </row>
    <row r="10" spans="1:5">
      <c r="A10" s="4" t="s">
        <v>606</v>
      </c>
    </row>
    <row r="11" spans="1:5">
      <c r="A11" s="3" t="s">
        <v>339</v>
      </c>
    </row>
    <row r="12" spans="1:5">
      <c r="A12" s="4" t="s">
        <v>620</v>
      </c>
      <c r="B12" s="5" t="n">
        <v>11870</v>
      </c>
      <c r="C12" s="5" t="n">
        <v>18318</v>
      </c>
      <c r="D12" s="5" t="n">
        <v>12054</v>
      </c>
      <c r="E12" s="5" t="n">
        <v>18539</v>
      </c>
    </row>
    <row r="13" spans="1:5">
      <c r="A13" s="4" t="s">
        <v>621</v>
      </c>
      <c r="B13" s="5" t="n">
        <v>115</v>
      </c>
      <c r="C13" s="5" t="n">
        <v>184</v>
      </c>
      <c r="D13" s="5" t="n">
        <v>340</v>
      </c>
      <c r="E13" s="5" t="n">
        <v>551</v>
      </c>
    </row>
    <row r="14" spans="1:5">
      <c r="A14" s="4" t="s">
        <v>607</v>
      </c>
    </row>
    <row r="15" spans="1:5">
      <c r="A15" s="3" t="s">
        <v>339</v>
      </c>
    </row>
    <row r="16" spans="1:5">
      <c r="A16" s="4" t="s">
        <v>620</v>
      </c>
      <c r="B16" s="5" t="n">
        <v>31376</v>
      </c>
      <c r="C16" s="5" t="n">
        <v>33935</v>
      </c>
      <c r="D16" s="5" t="n">
        <v>32424</v>
      </c>
      <c r="E16" s="5" t="n">
        <v>36329</v>
      </c>
    </row>
    <row r="17" spans="1:5">
      <c r="A17" s="4" t="s">
        <v>621</v>
      </c>
      <c r="B17" s="5" t="n">
        <v>28</v>
      </c>
      <c r="C17" s="5" t="n">
        <v>18</v>
      </c>
      <c r="D17" s="5" t="n">
        <v>89</v>
      </c>
      <c r="E17" s="5" t="n">
        <v>179</v>
      </c>
    </row>
    <row r="18" spans="1:5">
      <c r="A18" s="4" t="s">
        <v>608</v>
      </c>
    </row>
    <row r="19" spans="1:5">
      <c r="A19" s="3" t="s">
        <v>339</v>
      </c>
    </row>
    <row r="20" spans="1:5">
      <c r="A20" s="4" t="s">
        <v>620</v>
      </c>
      <c r="B20" s="5" t="n">
        <v>324</v>
      </c>
      <c r="C20" s="5" t="n">
        <v>1698</v>
      </c>
      <c r="D20" s="5" t="n">
        <v>330</v>
      </c>
      <c r="E20" s="5" t="n">
        <v>1768</v>
      </c>
    </row>
    <row r="21" spans="1:5">
      <c r="A21" s="4" t="s">
        <v>621</v>
      </c>
      <c r="B21" s="5" t="n">
        <v>4</v>
      </c>
      <c r="C21" s="5" t="n">
        <v>21</v>
      </c>
      <c r="D21" s="5" t="n">
        <v>11</v>
      </c>
      <c r="E21" s="5" t="n">
        <v>65</v>
      </c>
    </row>
    <row r="22" spans="1:5">
      <c r="A22" s="4" t="s">
        <v>609</v>
      </c>
    </row>
    <row r="23" spans="1:5">
      <c r="A23" s="3" t="s">
        <v>339</v>
      </c>
    </row>
    <row r="24" spans="1:5">
      <c r="A24" s="4" t="s">
        <v>620</v>
      </c>
      <c r="B24" s="5" t="n">
        <v>12040</v>
      </c>
      <c r="C24" s="5" t="n">
        <v>14569</v>
      </c>
      <c r="D24" s="5" t="n">
        <v>12423</v>
      </c>
      <c r="E24" s="5" t="n">
        <v>14798</v>
      </c>
    </row>
    <row r="25" spans="1:5">
      <c r="A25" s="4" t="s">
        <v>621</v>
      </c>
      <c r="B25" s="5" t="n">
        <v>135</v>
      </c>
      <c r="C25" s="5" t="n">
        <v>151</v>
      </c>
      <c r="D25" s="5" t="n">
        <v>428</v>
      </c>
      <c r="E25" s="5" t="n">
        <v>460</v>
      </c>
    </row>
    <row r="26" spans="1:5">
      <c r="A26" s="4" t="s">
        <v>610</v>
      </c>
    </row>
    <row r="27" spans="1:5">
      <c r="A27" s="3" t="s">
        <v>339</v>
      </c>
    </row>
    <row r="28" spans="1:5">
      <c r="A28" s="4" t="s">
        <v>620</v>
      </c>
      <c r="B28" s="5" t="n">
        <v>1701</v>
      </c>
      <c r="C28" s="5" t="n">
        <v>4569</v>
      </c>
      <c r="D28" s="5" t="n">
        <v>1715</v>
      </c>
      <c r="E28" s="5" t="n">
        <v>4599</v>
      </c>
    </row>
    <row r="29" spans="1:5">
      <c r="A29" s="4" t="s">
        <v>621</v>
      </c>
      <c r="B29" s="5" t="n">
        <v>24</v>
      </c>
      <c r="C29" s="5" t="n">
        <v>65</v>
      </c>
      <c r="D29" s="5" t="n">
        <v>71</v>
      </c>
      <c r="E29" s="5" t="n">
        <v>195</v>
      </c>
    </row>
    <row r="30" spans="1:5">
      <c r="A30" s="4" t="s">
        <v>611</v>
      </c>
    </row>
    <row r="31" spans="1:5">
      <c r="A31" s="3" t="s">
        <v>339</v>
      </c>
    </row>
    <row r="32" spans="1:5">
      <c r="A32" s="4" t="s">
        <v>620</v>
      </c>
      <c r="B32" s="5" t="n">
        <v>432</v>
      </c>
      <c r="C32" s="5" t="n">
        <v>682</v>
      </c>
      <c r="D32" s="5" t="n">
        <v>478</v>
      </c>
      <c r="E32" s="5" t="n">
        <v>702</v>
      </c>
    </row>
    <row r="33" spans="1:5">
      <c r="A33" s="4" t="s">
        <v>621</v>
      </c>
      <c r="B33" s="5" t="n">
        <v>4</v>
      </c>
      <c r="C33" s="5" t="n">
        <v>5</v>
      </c>
      <c r="D33" s="5" t="n">
        <v>13</v>
      </c>
      <c r="E33" s="5" t="n">
        <v>17</v>
      </c>
    </row>
    <row r="34" spans="1:5">
      <c r="A34" s="4" t="s">
        <v>612</v>
      </c>
    </row>
    <row r="35" spans="1:5">
      <c r="A35" s="3" t="s">
        <v>339</v>
      </c>
    </row>
    <row r="36" spans="1:5">
      <c r="A36" s="4" t="s">
        <v>620</v>
      </c>
      <c r="B36" s="5" t="n">
        <v>148</v>
      </c>
      <c r="C36" s="5" t="n">
        <v>305</v>
      </c>
      <c r="D36" s="5" t="n">
        <v>154</v>
      </c>
      <c r="E36" s="5" t="n">
        <v>315</v>
      </c>
    </row>
    <row r="37" spans="1:5">
      <c r="A37" s="4" t="s">
        <v>621</v>
      </c>
      <c r="B37" s="5" t="n">
        <v>3</v>
      </c>
      <c r="C37" s="5" t="n">
        <v>3</v>
      </c>
      <c r="D37" s="5" t="n">
        <v>8</v>
      </c>
      <c r="E37" s="5" t="n">
        <v>11</v>
      </c>
    </row>
    <row r="38" spans="1:5">
      <c r="A38" s="4" t="s">
        <v>613</v>
      </c>
    </row>
    <row r="39" spans="1:5">
      <c r="A39" s="3" t="s">
        <v>339</v>
      </c>
    </row>
    <row r="40" spans="1:5">
      <c r="A40" s="4" t="s">
        <v>620</v>
      </c>
      <c r="B40" s="5" t="n">
        <v>4798</v>
      </c>
      <c r="C40" s="5" t="n">
        <v>3928</v>
      </c>
      <c r="D40" s="5" t="n">
        <v>4826</v>
      </c>
      <c r="E40" s="5" t="n">
        <v>3962</v>
      </c>
    </row>
    <row r="41" spans="1:5">
      <c r="A41" s="4" t="s">
        <v>621</v>
      </c>
      <c r="B41" s="5" t="n">
        <v>56</v>
      </c>
      <c r="C41" s="5" t="n">
        <v>51</v>
      </c>
      <c r="D41" s="5" t="n">
        <v>173</v>
      </c>
      <c r="E41" s="5" t="n">
        <v>152</v>
      </c>
    </row>
    <row r="42" spans="1:5">
      <c r="A42" s="4" t="s">
        <v>614</v>
      </c>
    </row>
    <row r="43" spans="1:5">
      <c r="A43" s="3" t="s">
        <v>339</v>
      </c>
    </row>
    <row r="44" spans="1:5">
      <c r="A44" s="4" t="s">
        <v>620</v>
      </c>
      <c r="B44" s="5" t="n">
        <v>8057</v>
      </c>
      <c r="C44" s="5" t="n">
        <v>9752</v>
      </c>
      <c r="D44" s="5" t="n">
        <v>8194</v>
      </c>
      <c r="E44" s="5" t="n">
        <v>9838</v>
      </c>
    </row>
    <row r="45" spans="1:5">
      <c r="A45" s="4" t="s">
        <v>621</v>
      </c>
      <c r="B45" s="5" t="n">
        <v>69</v>
      </c>
      <c r="C45" s="5" t="n">
        <v>79</v>
      </c>
      <c r="D45" s="5" t="n">
        <v>207</v>
      </c>
      <c r="E45" s="5" t="n">
        <v>234</v>
      </c>
    </row>
    <row r="46" spans="1:5">
      <c r="A46" s="4" t="s">
        <v>615</v>
      </c>
    </row>
    <row r="47" spans="1:5">
      <c r="A47" s="3" t="s">
        <v>339</v>
      </c>
    </row>
    <row r="48" spans="1:5">
      <c r="A48" s="4" t="s">
        <v>620</v>
      </c>
      <c r="B48" s="5" t="n">
        <v>5078</v>
      </c>
      <c r="C48" s="5" t="n">
        <v>4883</v>
      </c>
      <c r="D48" s="5" t="n">
        <v>5185</v>
      </c>
      <c r="E48" s="5" t="n">
        <v>4935</v>
      </c>
    </row>
    <row r="49" spans="1:5">
      <c r="A49" s="4" t="s">
        <v>621</v>
      </c>
      <c r="B49" s="5" t="n">
        <v>58</v>
      </c>
      <c r="C49" s="5" t="n">
        <v>50</v>
      </c>
      <c r="D49" s="5" t="n">
        <v>168</v>
      </c>
      <c r="E49" s="5" t="n">
        <v>146</v>
      </c>
    </row>
    <row r="50" spans="1:5">
      <c r="A50" s="4" t="s">
        <v>616</v>
      </c>
    </row>
    <row r="51" spans="1:5">
      <c r="A51" s="3" t="s">
        <v>339</v>
      </c>
    </row>
    <row r="52" spans="1:5">
      <c r="A52" s="4" t="s">
        <v>620</v>
      </c>
      <c r="B52" s="5" t="n">
        <v>1453</v>
      </c>
      <c r="C52" s="5" t="n">
        <v>1765</v>
      </c>
      <c r="D52" s="5" t="n">
        <v>1467</v>
      </c>
      <c r="E52" s="5" t="n">
        <v>1782</v>
      </c>
    </row>
    <row r="53" spans="1:5">
      <c r="A53" s="4" t="s">
        <v>621</v>
      </c>
      <c r="B53" s="5" t="n">
        <v>14</v>
      </c>
      <c r="C53" s="5" t="n">
        <v>14</v>
      </c>
      <c r="D53" s="5" t="n">
        <v>39</v>
      </c>
      <c r="E53" s="5" t="n">
        <v>41</v>
      </c>
    </row>
    <row r="54" spans="1:5">
      <c r="A54" s="4" t="s">
        <v>617</v>
      </c>
    </row>
    <row r="55" spans="1:5">
      <c r="A55" s="3" t="s">
        <v>339</v>
      </c>
    </row>
    <row r="56" spans="1:5">
      <c r="A56" s="4" t="s">
        <v>620</v>
      </c>
      <c r="B56" s="5" t="n">
        <v>62</v>
      </c>
      <c r="C56" s="5" t="n">
        <v>99</v>
      </c>
      <c r="D56" s="5" t="n">
        <v>66</v>
      </c>
      <c r="E56" s="5" t="n">
        <v>104</v>
      </c>
    </row>
    <row r="57" spans="1:5">
      <c r="A57" s="4" t="s">
        <v>621</v>
      </c>
      <c r="B57" s="5" t="n">
        <v>1</v>
      </c>
      <c r="C57" s="5" t="n">
        <v>2</v>
      </c>
      <c r="D57" s="5" t="n">
        <v>3</v>
      </c>
      <c r="E57" s="5" t="n">
        <v>5</v>
      </c>
    </row>
    <row r="58" spans="1:5">
      <c r="A58" s="4" t="s">
        <v>618</v>
      </c>
    </row>
    <row r="59" spans="1:5">
      <c r="A59" s="3" t="s">
        <v>339</v>
      </c>
    </row>
    <row r="60" spans="1:5">
      <c r="A60" s="4" t="s">
        <v>620</v>
      </c>
      <c r="B60" s="5" t="n">
        <v>187</v>
      </c>
      <c r="C60" s="5" t="n">
        <v>229</v>
      </c>
      <c r="D60" s="5" t="n">
        <v>194</v>
      </c>
      <c r="E60" s="5" t="n">
        <v>237</v>
      </c>
    </row>
    <row r="61" spans="1:5">
      <c r="A61" s="4" t="s">
        <v>621</v>
      </c>
      <c r="B61" s="7" t="n">
        <v>1</v>
      </c>
      <c r="C61" s="7" t="n">
        <v>2</v>
      </c>
      <c r="D61" s="7" t="n">
        <v>4</v>
      </c>
      <c r="E61" s="7"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623</v>
      </c>
    </row>
    <row r="3" spans="1:3">
      <c r="A3" s="4" t="s">
        <v>624</v>
      </c>
      <c r="B3" s="7" t="n">
        <v>10725</v>
      </c>
      <c r="C3" s="7" t="n">
        <v>14485</v>
      </c>
    </row>
    <row r="4" spans="1:3">
      <c r="A4" s="4" t="s">
        <v>468</v>
      </c>
      <c r="B4" s="5" t="n">
        <v>4637962</v>
      </c>
      <c r="C4" s="5" t="n">
        <v>4539256</v>
      </c>
    </row>
    <row r="5" spans="1:3">
      <c r="A5" s="4" t="s">
        <v>470</v>
      </c>
    </row>
    <row r="6" spans="1:3">
      <c r="A6" s="3" t="s">
        <v>623</v>
      </c>
    </row>
    <row r="7" spans="1:3">
      <c r="A7" s="4" t="s">
        <v>468</v>
      </c>
      <c r="B7" s="7" t="n">
        <v>9668</v>
      </c>
      <c r="C7" s="7" t="n">
        <v>130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625</v>
      </c>
      <c r="B1" s="2" t="s">
        <v>101</v>
      </c>
      <c r="F1" s="2" t="s">
        <v>1</v>
      </c>
    </row>
    <row r="2" spans="1:7">
      <c r="B2" s="2" t="s">
        <v>2</v>
      </c>
      <c r="D2" s="2" t="s">
        <v>102</v>
      </c>
      <c r="F2" s="2" t="s">
        <v>2</v>
      </c>
      <c r="G2" s="2" t="s">
        <v>102</v>
      </c>
    </row>
    <row r="3" spans="1:7">
      <c r="A3" s="3" t="s">
        <v>626</v>
      </c>
    </row>
    <row r="4" spans="1:7">
      <c r="A4" s="4" t="s">
        <v>627</v>
      </c>
      <c r="B4" s="7" t="n">
        <v>1604</v>
      </c>
      <c r="D4" s="7" t="n">
        <v>2185</v>
      </c>
      <c r="F4" s="7" t="n">
        <v>1791</v>
      </c>
      <c r="G4" s="7" t="n">
        <v>2370</v>
      </c>
    </row>
    <row r="5" spans="1:7">
      <c r="A5" s="4" t="s">
        <v>628</v>
      </c>
      <c r="B5" s="5" t="n">
        <v>-518</v>
      </c>
      <c r="D5" s="5" t="n">
        <v>-359</v>
      </c>
      <c r="F5" s="5" t="n">
        <v>-931</v>
      </c>
      <c r="G5" s="5" t="n">
        <v>-968</v>
      </c>
    </row>
    <row r="6" spans="1:7">
      <c r="A6" s="4" t="s">
        <v>629</v>
      </c>
      <c r="B6" s="5" t="n">
        <v>104</v>
      </c>
      <c r="C6" s="4" t="s">
        <v>47</v>
      </c>
      <c r="D6" s="5" t="n">
        <v>167</v>
      </c>
      <c r="E6" s="4" t="s">
        <v>47</v>
      </c>
      <c r="F6" s="5" t="n">
        <v>308</v>
      </c>
      <c r="G6" s="5" t="n">
        <v>573</v>
      </c>
    </row>
    <row r="7" spans="1:7">
      <c r="A7" s="4" t="s">
        <v>630</v>
      </c>
      <c r="B7" s="5" t="n">
        <v>203</v>
      </c>
      <c r="C7" s="4" t="s">
        <v>188</v>
      </c>
      <c r="D7" s="5" t="n">
        <v>70</v>
      </c>
      <c r="E7" s="4" t="s">
        <v>188</v>
      </c>
      <c r="F7" s="5" t="n">
        <v>225</v>
      </c>
      <c r="G7" s="5" t="n">
        <v>88</v>
      </c>
    </row>
    <row r="8" spans="1:7">
      <c r="A8" s="4" t="s">
        <v>631</v>
      </c>
      <c r="B8" s="7" t="n">
        <v>1393</v>
      </c>
      <c r="D8" s="7" t="n">
        <v>2063</v>
      </c>
      <c r="F8" s="7" t="n">
        <v>1393</v>
      </c>
      <c r="G8" s="7" t="n">
        <v>2063</v>
      </c>
    </row>
    <row r="9" spans="1:7"/>
    <row r="10" spans="1:7">
      <c r="A10" s="4" t="s">
        <v>47</v>
      </c>
      <c r="B10" s="4" t="s">
        <v>632</v>
      </c>
    </row>
    <row r="11" spans="1:7">
      <c r="A11" s="4" t="s">
        <v>188</v>
      </c>
      <c r="B11" s="4" t="s">
        <v>633</v>
      </c>
    </row>
  </sheetData>
  <mergeCells count="8">
    <mergeCell ref="A1:A2"/>
    <mergeCell ref="B1:E1"/>
    <mergeCell ref="F1:G1"/>
    <mergeCell ref="B2:C2"/>
    <mergeCell ref="D2:E2"/>
    <mergeCell ref="A9:G9"/>
    <mergeCell ref="B10:G10"/>
    <mergeCell ref="B11:G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4</v>
      </c>
      <c r="B1" s="2" t="s">
        <v>101</v>
      </c>
      <c r="D1" s="2" t="s">
        <v>1</v>
      </c>
    </row>
    <row r="2" spans="1:6">
      <c r="B2" s="2" t="s">
        <v>2</v>
      </c>
      <c r="C2" s="2" t="s">
        <v>102</v>
      </c>
      <c r="D2" s="2" t="s">
        <v>2</v>
      </c>
      <c r="E2" s="2" t="s">
        <v>102</v>
      </c>
      <c r="F2" s="2" t="s">
        <v>25</v>
      </c>
    </row>
    <row r="3" spans="1:6">
      <c r="A3" s="3" t="s">
        <v>540</v>
      </c>
    </row>
    <row r="4" spans="1:6">
      <c r="A4" s="4" t="s">
        <v>635</v>
      </c>
      <c r="B4" s="7" t="n">
        <v>0</v>
      </c>
      <c r="C4" s="7" t="n">
        <v>205000</v>
      </c>
      <c r="D4" s="7" t="n">
        <v>0</v>
      </c>
      <c r="E4" s="7" t="n">
        <v>205000</v>
      </c>
    </row>
    <row r="5" spans="1:6">
      <c r="A5" s="4" t="s">
        <v>636</v>
      </c>
      <c r="B5" s="5" t="n">
        <v>6900000</v>
      </c>
      <c r="D5" s="7" t="n">
        <v>6900000</v>
      </c>
      <c r="F5" s="7" t="n">
        <v>6100000</v>
      </c>
    </row>
    <row r="6" spans="1:6">
      <c r="A6" s="4" t="s">
        <v>10</v>
      </c>
      <c r="D6" s="4" t="s">
        <v>11</v>
      </c>
    </row>
    <row r="7" spans="1:6">
      <c r="A7" s="4" t="s">
        <v>493</v>
      </c>
      <c r="D7" s="7" t="n">
        <v>50000</v>
      </c>
    </row>
    <row r="8" spans="1:6">
      <c r="A8" s="4" t="s">
        <v>637</v>
      </c>
      <c r="D8" s="4" t="s">
        <v>638</v>
      </c>
    </row>
    <row r="9" spans="1:6">
      <c r="A9" s="4" t="s">
        <v>535</v>
      </c>
      <c r="B9" s="5" t="n">
        <v>3370000</v>
      </c>
      <c r="D9" s="7" t="n">
        <v>3370000</v>
      </c>
      <c r="F9" s="5" t="n">
        <v>6067000</v>
      </c>
    </row>
    <row r="10" spans="1:6">
      <c r="A10" s="4" t="s">
        <v>639</v>
      </c>
      <c r="B10" s="7" t="n">
        <v>8600000</v>
      </c>
      <c r="D10" s="7" t="n">
        <v>8600000</v>
      </c>
      <c r="F10" s="7" t="n">
        <v>94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101</v>
      </c>
      <c r="D1" s="2" t="s">
        <v>1</v>
      </c>
    </row>
    <row r="2" spans="1:5">
      <c r="B2" s="2" t="s">
        <v>2</v>
      </c>
      <c r="C2" s="2" t="s">
        <v>102</v>
      </c>
      <c r="D2" s="2" t="s">
        <v>2</v>
      </c>
      <c r="E2" s="2" t="s">
        <v>102</v>
      </c>
    </row>
    <row r="3" spans="1:5">
      <c r="A3" s="3" t="s">
        <v>346</v>
      </c>
    </row>
    <row r="4" spans="1:5">
      <c r="A4" s="4" t="s">
        <v>144</v>
      </c>
      <c r="B4" s="7" t="n">
        <v>33015</v>
      </c>
      <c r="C4" s="7" t="n">
        <v>23852</v>
      </c>
      <c r="D4" s="7" t="n">
        <v>91688</v>
      </c>
      <c r="E4" s="7" t="n">
        <v>65140</v>
      </c>
    </row>
    <row r="5" spans="1:5">
      <c r="A5" s="3" t="s">
        <v>641</v>
      </c>
    </row>
    <row r="6" spans="1:5">
      <c r="A6" s="4" t="s">
        <v>642</v>
      </c>
      <c r="B6" s="5" t="n">
        <v>27537841</v>
      </c>
      <c r="C6" s="5" t="n">
        <v>27436792</v>
      </c>
      <c r="D6" s="5" t="n">
        <v>27517210</v>
      </c>
      <c r="E6" s="5" t="n">
        <v>27242902</v>
      </c>
    </row>
    <row r="7" spans="1:5">
      <c r="A7" s="4" t="s">
        <v>643</v>
      </c>
      <c r="B7" s="5" t="n">
        <v>63499</v>
      </c>
      <c r="C7" s="5" t="n">
        <v>76307</v>
      </c>
      <c r="D7" s="5" t="n">
        <v>62596</v>
      </c>
      <c r="E7" s="5" t="n">
        <v>78043</v>
      </c>
    </row>
    <row r="8" spans="1:5">
      <c r="A8" s="4" t="s">
        <v>644</v>
      </c>
      <c r="B8" s="5" t="n">
        <v>27601340</v>
      </c>
      <c r="C8" s="5" t="n">
        <v>27513099</v>
      </c>
      <c r="D8" s="5" t="n">
        <v>27579806</v>
      </c>
      <c r="E8" s="5" t="n">
        <v>27320945</v>
      </c>
    </row>
    <row r="9" spans="1:5">
      <c r="A9" s="3" t="s">
        <v>645</v>
      </c>
    </row>
    <row r="10" spans="1:5">
      <c r="A10" s="4" t="s">
        <v>646</v>
      </c>
      <c r="B10" s="8" t="n">
        <v>1.2</v>
      </c>
      <c r="C10" s="8" t="n">
        <v>0.87</v>
      </c>
      <c r="D10" s="8" t="n">
        <v>3.33</v>
      </c>
      <c r="E10" s="8" t="n">
        <v>2.39</v>
      </c>
    </row>
    <row r="11" spans="1:5">
      <c r="A11" s="4" t="s">
        <v>643</v>
      </c>
      <c r="B11" s="5" t="n">
        <v>0</v>
      </c>
      <c r="C11" s="5" t="n">
        <v>0</v>
      </c>
      <c r="D11" s="9" t="n">
        <v>-0.01</v>
      </c>
      <c r="E11" s="9" t="n">
        <v>-0.01</v>
      </c>
    </row>
    <row r="12" spans="1:5">
      <c r="A12" s="4" t="s">
        <v>647</v>
      </c>
      <c r="B12" s="8" t="n">
        <v>1.2</v>
      </c>
      <c r="C12" s="8" t="n">
        <v>0.87</v>
      </c>
      <c r="D12" s="8" t="n">
        <v>3.32</v>
      </c>
      <c r="E12" s="8" t="n">
        <v>2.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8</v>
      </c>
      <c r="B1" s="2" t="s">
        <v>101</v>
      </c>
      <c r="D1" s="2" t="s">
        <v>1</v>
      </c>
    </row>
    <row r="2" spans="1:5">
      <c r="B2" s="2" t="s">
        <v>2</v>
      </c>
      <c r="C2" s="2" t="s">
        <v>102</v>
      </c>
      <c r="D2" s="2" t="s">
        <v>2</v>
      </c>
      <c r="E2" s="2" t="s">
        <v>102</v>
      </c>
    </row>
    <row r="3" spans="1:5">
      <c r="A3" s="3" t="s">
        <v>649</v>
      </c>
    </row>
    <row r="4" spans="1:5">
      <c r="A4" s="4" t="s">
        <v>10</v>
      </c>
      <c r="D4" s="4" t="s">
        <v>11</v>
      </c>
    </row>
    <row r="5" spans="1:5">
      <c r="A5" s="4" t="s">
        <v>650</v>
      </c>
    </row>
    <row r="6" spans="1:5">
      <c r="A6" s="3" t="s">
        <v>649</v>
      </c>
    </row>
    <row r="7" spans="1:5">
      <c r="A7" s="4" t="s">
        <v>651</v>
      </c>
      <c r="C7" s="5" t="n">
        <v>0</v>
      </c>
      <c r="D7" s="5" t="n">
        <v>0</v>
      </c>
      <c r="E7" s="5" t="n">
        <v>0</v>
      </c>
    </row>
    <row r="8" spans="1:5">
      <c r="A8" s="4" t="s">
        <v>652</v>
      </c>
    </row>
    <row r="9" spans="1:5">
      <c r="A9" s="3" t="s">
        <v>649</v>
      </c>
    </row>
    <row r="10" spans="1:5">
      <c r="A10" s="4" t="s">
        <v>651</v>
      </c>
      <c r="B10" s="5" t="n">
        <v>0</v>
      </c>
      <c r="C10" s="5" t="n">
        <v>0</v>
      </c>
      <c r="D10" s="5" t="n">
        <v>0</v>
      </c>
      <c r="E10"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53</v>
      </c>
      <c r="B1" s="2" t="s">
        <v>1</v>
      </c>
    </row>
    <row r="2" spans="1:2">
      <c r="B2" s="2" t="s">
        <v>654</v>
      </c>
    </row>
    <row r="3" spans="1:2">
      <c r="A3" s="4" t="s">
        <v>655</v>
      </c>
    </row>
    <row r="4" spans="1:2">
      <c r="A4" s="3" t="s">
        <v>656</v>
      </c>
    </row>
    <row r="5" spans="1:2">
      <c r="A5" s="4" t="s">
        <v>657</v>
      </c>
      <c r="B5" s="5" t="n">
        <v>39950</v>
      </c>
    </row>
    <row r="6" spans="1:2">
      <c r="A6" s="4" t="s">
        <v>658</v>
      </c>
      <c r="B6" s="8" t="n">
        <v>71.75</v>
      </c>
    </row>
    <row r="7" spans="1:2">
      <c r="A7" s="4" t="s">
        <v>659</v>
      </c>
      <c r="B7" s="4" t="s">
        <v>660</v>
      </c>
    </row>
    <row r="8" spans="1:2">
      <c r="A8" s="4" t="s">
        <v>661</v>
      </c>
    </row>
    <row r="9" spans="1:2">
      <c r="A9" s="3" t="s">
        <v>656</v>
      </c>
    </row>
    <row r="10" spans="1:2">
      <c r="A10" s="4" t="s">
        <v>657</v>
      </c>
      <c r="B10" s="5" t="n">
        <v>1150</v>
      </c>
    </row>
    <row r="11" spans="1:2">
      <c r="A11" s="4" t="s">
        <v>658</v>
      </c>
      <c r="B11" s="8" t="n">
        <v>72.59999999999999</v>
      </c>
    </row>
    <row r="12" spans="1:2">
      <c r="A12" s="4" t="s">
        <v>659</v>
      </c>
      <c r="B12" s="4" t="s">
        <v>660</v>
      </c>
    </row>
    <row r="13" spans="1:2">
      <c r="A13" s="4" t="s">
        <v>662</v>
      </c>
    </row>
    <row r="14" spans="1:2">
      <c r="A14" s="3" t="s">
        <v>656</v>
      </c>
    </row>
    <row r="15" spans="1:2">
      <c r="A15" s="4" t="s">
        <v>657</v>
      </c>
      <c r="B15" s="5" t="n">
        <v>530</v>
      </c>
    </row>
    <row r="16" spans="1:2">
      <c r="A16" s="4" t="s">
        <v>658</v>
      </c>
      <c r="B16" s="7" t="n">
        <v>74</v>
      </c>
    </row>
    <row r="17" spans="1:2">
      <c r="A17" s="4" t="s">
        <v>659</v>
      </c>
      <c r="B17" s="4" t="s">
        <v>660</v>
      </c>
    </row>
    <row r="18" spans="1:2">
      <c r="A18" s="4" t="s">
        <v>663</v>
      </c>
    </row>
    <row r="19" spans="1:2">
      <c r="A19" s="3" t="s">
        <v>656</v>
      </c>
    </row>
    <row r="20" spans="1:2">
      <c r="A20" s="4" t="s">
        <v>657</v>
      </c>
      <c r="B20" s="5" t="n">
        <v>6000</v>
      </c>
    </row>
    <row r="21" spans="1:2">
      <c r="A21" s="4" t="s">
        <v>658</v>
      </c>
      <c r="B21" s="8" t="n">
        <v>76.58</v>
      </c>
    </row>
    <row r="22" spans="1:2">
      <c r="A22" s="4" t="s">
        <v>659</v>
      </c>
      <c r="B22" s="4" t="s">
        <v>6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65</v>
      </c>
      <c r="B1" s="2" t="s">
        <v>1</v>
      </c>
    </row>
    <row r="2" spans="1:2">
      <c r="B2" s="2" t="s">
        <v>654</v>
      </c>
    </row>
    <row r="3" spans="1:2">
      <c r="A3" s="3" t="s">
        <v>656</v>
      </c>
    </row>
    <row r="4" spans="1:2">
      <c r="A4" s="4" t="s">
        <v>666</v>
      </c>
      <c r="B4" s="5" t="n">
        <v>16300</v>
      </c>
    </row>
    <row r="5" spans="1:2">
      <c r="A5" s="4" t="s">
        <v>667</v>
      </c>
      <c r="B5" s="8" t="n">
        <v>71.75</v>
      </c>
    </row>
    <row r="6" spans="1:2">
      <c r="A6" s="4" t="s">
        <v>668</v>
      </c>
      <c r="B6" s="4" t="s">
        <v>669</v>
      </c>
    </row>
    <row r="7" spans="1:2">
      <c r="A7" s="4" t="s">
        <v>670</v>
      </c>
      <c r="B7" s="5" t="n">
        <v>16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4"/>
  </cols>
  <sheetData>
    <row r="1" spans="1:3">
      <c r="A1" s="1" t="s">
        <v>671</v>
      </c>
      <c r="B1" s="2" t="s">
        <v>1</v>
      </c>
    </row>
    <row r="2" spans="1:3">
      <c r="B2" s="2" t="s">
        <v>654</v>
      </c>
    </row>
    <row r="3" spans="1:3">
      <c r="A3" s="3" t="s">
        <v>656</v>
      </c>
    </row>
    <row r="4" spans="1:3">
      <c r="A4" s="4" t="s">
        <v>672</v>
      </c>
      <c r="B4" s="5" t="n">
        <v>5000</v>
      </c>
    </row>
    <row r="5" spans="1:3">
      <c r="A5" s="4" t="s">
        <v>673</v>
      </c>
      <c r="B5" s="4" t="s">
        <v>674</v>
      </c>
      <c r="C5" s="4" t="s">
        <v>47</v>
      </c>
    </row>
    <row r="6" spans="1:3">
      <c r="A6" s="4" t="s">
        <v>675</v>
      </c>
      <c r="B6" s="4" t="s">
        <v>676</v>
      </c>
    </row>
    <row r="7" spans="1:3">
      <c r="A7" s="4" t="s">
        <v>677</v>
      </c>
      <c r="B7" s="4" t="s">
        <v>678</v>
      </c>
    </row>
    <row r="8" spans="1:3">
      <c r="A8" s="4" t="s">
        <v>679</v>
      </c>
      <c r="B8" s="4" t="s">
        <v>680</v>
      </c>
    </row>
    <row r="9" spans="1:3">
      <c r="A9" s="4" t="s">
        <v>681</v>
      </c>
      <c r="B9" s="4" t="s">
        <v>682</v>
      </c>
    </row>
    <row r="10" spans="1:3">
      <c r="A10" s="4" t="s">
        <v>683</v>
      </c>
      <c r="B10" s="4" t="s">
        <v>684</v>
      </c>
    </row>
    <row r="11" spans="1:3">
      <c r="A11" s="4" t="s">
        <v>685</v>
      </c>
      <c r="B11" s="8" t="n">
        <v>13.46</v>
      </c>
    </row>
    <row r="12" spans="1:3"/>
    <row r="13" spans="1:3">
      <c r="A13" s="4" t="s">
        <v>47</v>
      </c>
      <c r="B13" s="4" t="s">
        <v>686</v>
      </c>
    </row>
  </sheetData>
  <mergeCells count="5">
    <mergeCell ref="A1:A2"/>
    <mergeCell ref="B1:C1"/>
    <mergeCell ref="B2:C2"/>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5"/>
    <col customWidth="1" max="6" min="6" width="13"/>
    <col customWidth="1" max="7" min="7" width="44"/>
    <col customWidth="1" max="8" min="8" width="63"/>
    <col customWidth="1" max="9" min="9" width="27"/>
    <col customWidth="1" max="10" min="10" width="18"/>
    <col customWidth="1" max="11" min="11" width="4"/>
    <col customWidth="1" max="12" min="12" width="46"/>
    <col customWidth="1" max="13" min="13" width="4"/>
  </cols>
  <sheetData>
    <row r="1" spans="1:13">
      <c r="A1" s="1" t="s">
        <v>161</v>
      </c>
      <c r="C1" s="2" t="s">
        <v>162</v>
      </c>
      <c r="E1" s="2" t="s">
        <v>95</v>
      </c>
      <c r="F1" s="2" t="s">
        <v>163</v>
      </c>
      <c r="G1" s="2" t="s">
        <v>164</v>
      </c>
      <c r="H1" s="2" t="s">
        <v>165</v>
      </c>
      <c r="I1" s="2" t="s">
        <v>166</v>
      </c>
      <c r="J1" s="2" t="s">
        <v>167</v>
      </c>
      <c r="L1" s="2" t="s">
        <v>168</v>
      </c>
    </row>
    <row r="2" spans="1:13">
      <c r="A2" s="4" t="s">
        <v>151</v>
      </c>
      <c r="J2" s="8" t="n">
        <v>0.96</v>
      </c>
    </row>
    <row r="3" spans="1:13">
      <c r="A3" s="4" t="s">
        <v>169</v>
      </c>
      <c r="E3" s="5" t="n">
        <v>27005813</v>
      </c>
    </row>
    <row r="4" spans="1:13">
      <c r="A4" s="4" t="s">
        <v>170</v>
      </c>
      <c r="C4" s="7" t="n">
        <v>864690</v>
      </c>
      <c r="F4" s="7" t="n">
        <v>268</v>
      </c>
      <c r="G4" s="7" t="n">
        <v>-4277</v>
      </c>
      <c r="H4" s="7" t="n">
        <v>4277</v>
      </c>
      <c r="I4" s="7" t="n">
        <v>451664</v>
      </c>
      <c r="J4" s="7" t="n">
        <v>414095</v>
      </c>
      <c r="L4" s="7" t="n">
        <v>-1337</v>
      </c>
    </row>
    <row r="5" spans="1:13">
      <c r="A5" s="3" t="s">
        <v>171</v>
      </c>
    </row>
    <row r="6" spans="1:13">
      <c r="A6" s="4" t="s">
        <v>144</v>
      </c>
      <c r="C6" s="5" t="n">
        <v>65140</v>
      </c>
      <c r="J6" s="5" t="n">
        <v>65140</v>
      </c>
    </row>
    <row r="7" spans="1:13">
      <c r="A7" s="4" t="s">
        <v>172</v>
      </c>
      <c r="C7" s="5" t="n">
        <v>1753</v>
      </c>
      <c r="L7" s="5" t="n">
        <v>1753</v>
      </c>
    </row>
    <row r="8" spans="1:13">
      <c r="A8" s="4" t="s">
        <v>173</v>
      </c>
      <c r="C8" s="5" t="n">
        <v>-26212</v>
      </c>
      <c r="J8" s="5" t="n">
        <v>-26212</v>
      </c>
    </row>
    <row r="9" spans="1:13">
      <c r="A9" s="4" t="s">
        <v>174</v>
      </c>
      <c r="E9" s="5" t="n">
        <v>369286</v>
      </c>
    </row>
    <row r="10" spans="1:13">
      <c r="A10" s="4" t="s">
        <v>175</v>
      </c>
      <c r="E10" s="5" t="n">
        <v>11590</v>
      </c>
    </row>
    <row r="11" spans="1:13">
      <c r="A11" s="4" t="s">
        <v>175</v>
      </c>
      <c r="F11" s="5" t="n">
        <v>0</v>
      </c>
    </row>
    <row r="12" spans="1:13">
      <c r="A12" s="4" t="s">
        <v>176</v>
      </c>
      <c r="C12" s="5" t="n">
        <v>-5</v>
      </c>
      <c r="I12" s="5" t="n">
        <v>-5</v>
      </c>
    </row>
    <row r="13" spans="1:13">
      <c r="A13" s="4" t="s">
        <v>177</v>
      </c>
      <c r="C13" s="5" t="n">
        <v>23468</v>
      </c>
      <c r="F13" s="5" t="n">
        <v>4</v>
      </c>
      <c r="I13" s="5" t="n">
        <v>23464</v>
      </c>
    </row>
    <row r="14" spans="1:13">
      <c r="A14" s="4" t="s">
        <v>178</v>
      </c>
      <c r="C14" s="5" t="n">
        <v>2346</v>
      </c>
      <c r="I14" s="5" t="n">
        <v>2346</v>
      </c>
    </row>
    <row r="15" spans="1:13">
      <c r="A15" s="4" t="s">
        <v>179</v>
      </c>
      <c r="E15" s="5" t="n">
        <v>32476</v>
      </c>
    </row>
    <row r="16" spans="1:13">
      <c r="A16" s="4" t="s">
        <v>179</v>
      </c>
      <c r="C16" s="5" t="n">
        <v>-1363</v>
      </c>
      <c r="F16" s="5" t="n">
        <v>1</v>
      </c>
      <c r="I16" s="5" t="n">
        <v>-1364</v>
      </c>
    </row>
    <row r="17" spans="1:13">
      <c r="A17" s="4" t="s">
        <v>180</v>
      </c>
      <c r="E17" s="5" t="n">
        <v>18626</v>
      </c>
    </row>
    <row r="18" spans="1:13">
      <c r="A18" s="4" t="s">
        <v>180</v>
      </c>
      <c r="C18" s="5" t="n">
        <v>1230</v>
      </c>
      <c r="I18" s="5" t="n">
        <v>1230</v>
      </c>
    </row>
    <row r="19" spans="1:13">
      <c r="A19" s="4" t="s">
        <v>78</v>
      </c>
      <c r="G19" s="5" t="n">
        <v>-228</v>
      </c>
      <c r="H19" s="5" t="n">
        <v>228</v>
      </c>
    </row>
    <row r="20" spans="1:13">
      <c r="A20" s="4" t="s">
        <v>181</v>
      </c>
      <c r="C20" s="5" t="n">
        <v>0</v>
      </c>
    </row>
    <row r="21" spans="1:13">
      <c r="A21" s="4" t="s">
        <v>182</v>
      </c>
      <c r="C21" s="5" t="n">
        <v>931224</v>
      </c>
      <c r="F21" s="5" t="n">
        <v>273</v>
      </c>
      <c r="G21" s="5" t="n">
        <v>-4505</v>
      </c>
      <c r="H21" s="5" t="n">
        <v>4505</v>
      </c>
      <c r="I21" s="5" t="n">
        <v>477877</v>
      </c>
      <c r="J21" s="5" t="n">
        <v>452658</v>
      </c>
      <c r="L21" s="5" t="n">
        <v>416</v>
      </c>
    </row>
    <row r="22" spans="1:13">
      <c r="A22" s="4" t="s">
        <v>183</v>
      </c>
      <c r="E22" s="5" t="n">
        <v>27437791</v>
      </c>
    </row>
    <row r="23" spans="1:13">
      <c r="A23" s="3" t="s">
        <v>171</v>
      </c>
    </row>
    <row r="24" spans="1:13">
      <c r="A24" s="4" t="s">
        <v>184</v>
      </c>
      <c r="B24" s="4" t="s">
        <v>47</v>
      </c>
      <c r="C24" s="5" t="n">
        <v>177</v>
      </c>
      <c r="I24" s="5" t="n">
        <v>542</v>
      </c>
      <c r="J24" s="7" t="n">
        <v>-365</v>
      </c>
    </row>
    <row r="25" spans="1:13">
      <c r="A25" s="4" t="s">
        <v>151</v>
      </c>
      <c r="J25" s="8" t="n">
        <v>1.14</v>
      </c>
    </row>
    <row r="26" spans="1:13">
      <c r="A26" s="4" t="s">
        <v>185</v>
      </c>
      <c r="E26" s="5" t="n">
        <v>27450190</v>
      </c>
    </row>
    <row r="27" spans="1:13">
      <c r="A27" s="4" t="s">
        <v>186</v>
      </c>
      <c r="C27" s="5" t="n">
        <v>943809</v>
      </c>
      <c r="F27" s="5" t="n">
        <v>273</v>
      </c>
      <c r="G27" s="5" t="n">
        <v>-4590</v>
      </c>
      <c r="H27" s="5" t="n">
        <v>4590</v>
      </c>
      <c r="I27" s="5" t="n">
        <v>479430</v>
      </c>
      <c r="J27" s="7" t="n">
        <v>465937</v>
      </c>
      <c r="L27" s="5" t="n">
        <v>-1831</v>
      </c>
    </row>
    <row r="28" spans="1:13">
      <c r="A28" s="3" t="s">
        <v>171</v>
      </c>
    </row>
    <row r="29" spans="1:13">
      <c r="A29" s="4" t="s">
        <v>187</v>
      </c>
      <c r="C29" s="5" t="n">
        <v>0</v>
      </c>
      <c r="D29" s="4" t="s">
        <v>188</v>
      </c>
      <c r="J29" s="5" t="n">
        <v>397</v>
      </c>
      <c r="K29" s="4" t="s">
        <v>189</v>
      </c>
      <c r="L29" s="5" t="n">
        <v>-397</v>
      </c>
      <c r="M29" s="4" t="s">
        <v>189</v>
      </c>
    </row>
    <row r="30" spans="1:13">
      <c r="A30" s="4" t="s">
        <v>144</v>
      </c>
      <c r="C30" s="5" t="n">
        <v>91688</v>
      </c>
      <c r="J30" s="5" t="n">
        <v>91688</v>
      </c>
    </row>
    <row r="31" spans="1:13">
      <c r="A31" s="4" t="s">
        <v>172</v>
      </c>
      <c r="C31" s="5" t="n">
        <v>-9605</v>
      </c>
      <c r="L31" s="5" t="n">
        <v>-9605</v>
      </c>
    </row>
    <row r="32" spans="1:13">
      <c r="A32" s="4" t="s">
        <v>173</v>
      </c>
      <c r="C32" s="5" t="n">
        <v>-31380</v>
      </c>
      <c r="J32" s="5" t="n">
        <v>-31380</v>
      </c>
    </row>
    <row r="33" spans="1:13">
      <c r="A33" s="4" t="s">
        <v>175</v>
      </c>
      <c r="E33" s="5" t="n">
        <v>23195</v>
      </c>
    </row>
    <row r="34" spans="1:13">
      <c r="A34" s="4" t="s">
        <v>175</v>
      </c>
      <c r="C34" s="5" t="n">
        <v>184</v>
      </c>
      <c r="I34" s="5" t="n">
        <v>184</v>
      </c>
    </row>
    <row r="35" spans="1:13">
      <c r="A35" s="4" t="s">
        <v>177</v>
      </c>
      <c r="C35" s="5" t="n">
        <v>0</v>
      </c>
    </row>
    <row r="36" spans="1:13">
      <c r="A36" s="4" t="s">
        <v>178</v>
      </c>
      <c r="C36" s="5" t="n">
        <v>3161</v>
      </c>
      <c r="I36" s="5" t="n">
        <v>3161</v>
      </c>
    </row>
    <row r="37" spans="1:13">
      <c r="A37" s="4" t="s">
        <v>179</v>
      </c>
      <c r="E37" s="5" t="n">
        <v>43174</v>
      </c>
    </row>
    <row r="38" spans="1:13">
      <c r="A38" s="4" t="s">
        <v>179</v>
      </c>
      <c r="C38" s="5" t="n">
        <v>-1344</v>
      </c>
      <c r="F38" s="5" t="n">
        <v>1</v>
      </c>
      <c r="I38" s="5" t="n">
        <v>-1345</v>
      </c>
    </row>
    <row r="39" spans="1:13">
      <c r="A39" s="4" t="s">
        <v>180</v>
      </c>
      <c r="E39" s="5" t="n">
        <v>24284</v>
      </c>
    </row>
    <row r="40" spans="1:13">
      <c r="A40" s="4" t="s">
        <v>180</v>
      </c>
      <c r="C40" s="5" t="n">
        <v>1792</v>
      </c>
      <c r="I40" s="5" t="n">
        <v>1792</v>
      </c>
    </row>
    <row r="41" spans="1:13">
      <c r="A41" s="4" t="s">
        <v>78</v>
      </c>
      <c r="G41" s="5" t="n">
        <v>-194</v>
      </c>
      <c r="H41" s="5" t="n">
        <v>194</v>
      </c>
    </row>
    <row r="42" spans="1:13">
      <c r="A42" s="4" t="s">
        <v>190</v>
      </c>
      <c r="C42" s="5" t="n">
        <v>998305</v>
      </c>
      <c r="F42" s="7" t="n">
        <v>274</v>
      </c>
      <c r="G42" s="7" t="n">
        <v>-4784</v>
      </c>
      <c r="H42" s="7" t="n">
        <v>4784</v>
      </c>
      <c r="I42" s="5" t="n">
        <v>483222</v>
      </c>
      <c r="J42" s="5" t="n">
        <v>527473</v>
      </c>
      <c r="L42" s="5" t="n">
        <v>-12664</v>
      </c>
    </row>
    <row r="43" spans="1:13">
      <c r="A43" s="4" t="s">
        <v>191</v>
      </c>
      <c r="E43" s="5" t="n">
        <v>27540843</v>
      </c>
    </row>
    <row r="44" spans="1:13">
      <c r="A44" s="3" t="s">
        <v>171</v>
      </c>
    </row>
    <row r="45" spans="1:13">
      <c r="A45" s="4" t="s">
        <v>184</v>
      </c>
      <c r="C45" s="7" t="n">
        <v>0</v>
      </c>
      <c r="D45" s="4" t="s">
        <v>189</v>
      </c>
      <c r="I45" s="7" t="n">
        <v>0</v>
      </c>
      <c r="J45" s="7" t="n">
        <v>831</v>
      </c>
      <c r="K45" s="4" t="s">
        <v>188</v>
      </c>
      <c r="L45" s="7" t="n">
        <v>-831</v>
      </c>
      <c r="M45" s="4" t="s">
        <v>188</v>
      </c>
    </row>
    <row r="46" spans="1:13"/>
    <row r="47" spans="1:13">
      <c r="A47" s="4" t="s">
        <v>47</v>
      </c>
      <c r="B47" s="4" t="s">
        <v>192</v>
      </c>
    </row>
    <row r="48" spans="1:13">
      <c r="A48" s="4" t="s">
        <v>188</v>
      </c>
      <c r="B48" s="4" t="s">
        <v>193</v>
      </c>
    </row>
    <row r="49" spans="1:13">
      <c r="A49" s="4" t="s">
        <v>189</v>
      </c>
      <c r="B49" s="4" t="s">
        <v>194</v>
      </c>
    </row>
  </sheetData>
  <mergeCells count="8">
    <mergeCell ref="A1:B1"/>
    <mergeCell ref="C1:D1"/>
    <mergeCell ref="J1:K1"/>
    <mergeCell ref="L1:M1"/>
    <mergeCell ref="A46:L46"/>
    <mergeCell ref="B47:L47"/>
    <mergeCell ref="B48:L48"/>
    <mergeCell ref="B49:L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7</v>
      </c>
      <c r="C1" s="2" t="s">
        <v>2</v>
      </c>
      <c r="D1" s="2" t="s">
        <v>25</v>
      </c>
    </row>
    <row r="2" spans="1:4">
      <c r="A2" s="3" t="s">
        <v>688</v>
      </c>
    </row>
    <row r="3" spans="1:4">
      <c r="A3" s="4" t="s">
        <v>689</v>
      </c>
      <c r="B3" s="4" t="s">
        <v>47</v>
      </c>
      <c r="C3" s="7" t="n">
        <v>141176</v>
      </c>
      <c r="D3" s="7" t="n">
        <v>162679</v>
      </c>
    </row>
    <row r="4" spans="1:4">
      <c r="A4" s="4" t="s">
        <v>408</v>
      </c>
    </row>
    <row r="5" spans="1:4">
      <c r="A5" s="3" t="s">
        <v>688</v>
      </c>
    </row>
    <row r="6" spans="1:4">
      <c r="A6" s="4" t="s">
        <v>689</v>
      </c>
      <c r="C6" s="5" t="n">
        <v>14664</v>
      </c>
      <c r="D6" s="5" t="n">
        <v>16867</v>
      </c>
    </row>
    <row r="7" spans="1:4">
      <c r="A7" s="4" t="s">
        <v>440</v>
      </c>
    </row>
    <row r="8" spans="1:4">
      <c r="A8" s="3" t="s">
        <v>688</v>
      </c>
    </row>
    <row r="9" spans="1:4">
      <c r="A9" s="4" t="s">
        <v>689</v>
      </c>
      <c r="C9" s="5" t="n">
        <v>57378</v>
      </c>
      <c r="D9" s="5" t="n">
        <v>51273</v>
      </c>
    </row>
    <row r="10" spans="1:4">
      <c r="A10" s="4" t="s">
        <v>690</v>
      </c>
    </row>
    <row r="11" spans="1:4">
      <c r="A11" s="3" t="s">
        <v>688</v>
      </c>
    </row>
    <row r="12" spans="1:4">
      <c r="A12" s="4" t="s">
        <v>689</v>
      </c>
      <c r="C12" s="7" t="n">
        <v>69134</v>
      </c>
      <c r="D12" s="7" t="n">
        <v>94539</v>
      </c>
    </row>
    <row r="13" spans="1:4"/>
    <row r="14" spans="1:4">
      <c r="A14" s="4" t="s">
        <v>47</v>
      </c>
      <c r="B14" s="4" t="s">
        <v>691</v>
      </c>
    </row>
  </sheetData>
  <mergeCells count="3">
    <mergeCell ref="A1:B1"/>
    <mergeCell ref="A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6"/>
  </cols>
  <sheetData>
    <row r="1" spans="1:7">
      <c r="A1" s="1" t="s">
        <v>692</v>
      </c>
      <c r="C1" s="2" t="s">
        <v>101</v>
      </c>
      <c r="E1" s="2" t="s">
        <v>1</v>
      </c>
      <c r="G1" s="2" t="s">
        <v>197</v>
      </c>
    </row>
    <row r="2" spans="1:7">
      <c r="C2" s="2" t="s">
        <v>2</v>
      </c>
      <c r="D2" s="2" t="s">
        <v>102</v>
      </c>
      <c r="E2" s="2" t="s">
        <v>2</v>
      </c>
      <c r="F2" s="2" t="s">
        <v>102</v>
      </c>
      <c r="G2" s="2" t="s">
        <v>25</v>
      </c>
    </row>
    <row r="3" spans="1:7">
      <c r="A3" s="3" t="s">
        <v>359</v>
      </c>
    </row>
    <row r="4" spans="1:7">
      <c r="A4" s="4" t="s">
        <v>693</v>
      </c>
      <c r="C4" s="7" t="n">
        <v>1375000</v>
      </c>
      <c r="E4" s="7" t="n">
        <v>1375000</v>
      </c>
      <c r="G4" s="7" t="n">
        <v>1616000</v>
      </c>
    </row>
    <row r="5" spans="1:7">
      <c r="A5" s="4" t="s">
        <v>694</v>
      </c>
      <c r="C5" s="5" t="n">
        <v>61000</v>
      </c>
      <c r="D5" s="7" t="n">
        <v>61000</v>
      </c>
      <c r="E5" s="5" t="n">
        <v>183000</v>
      </c>
      <c r="F5" s="7" t="n">
        <v>183000</v>
      </c>
    </row>
    <row r="6" spans="1:7">
      <c r="A6" s="4" t="s">
        <v>208</v>
      </c>
      <c r="C6" s="5" t="n">
        <v>103000</v>
      </c>
      <c r="D6" s="7" t="n">
        <v>-108000</v>
      </c>
      <c r="E6" s="5" t="n">
        <v>147000</v>
      </c>
      <c r="F6" s="7" t="n">
        <v>-102000</v>
      </c>
    </row>
    <row r="7" spans="1:7">
      <c r="A7" s="4" t="s">
        <v>695</v>
      </c>
      <c r="C7" s="5" t="n">
        <v>0</v>
      </c>
      <c r="E7" s="5" t="n">
        <v>0</v>
      </c>
      <c r="G7" s="5" t="n">
        <v>0</v>
      </c>
    </row>
    <row r="8" spans="1:7">
      <c r="A8" s="4" t="s">
        <v>696</v>
      </c>
    </row>
    <row r="9" spans="1:7">
      <c r="A9" s="3" t="s">
        <v>359</v>
      </c>
    </row>
    <row r="10" spans="1:7">
      <c r="A10" s="4" t="s">
        <v>697</v>
      </c>
      <c r="G10" s="7" t="n">
        <v>25000000</v>
      </c>
    </row>
    <row r="11" spans="1:7">
      <c r="A11" s="4" t="s">
        <v>698</v>
      </c>
      <c r="G11" s="4" t="s">
        <v>699</v>
      </c>
    </row>
    <row r="12" spans="1:7">
      <c r="A12" s="4" t="s">
        <v>700</v>
      </c>
      <c r="G12" s="4" t="s">
        <v>701</v>
      </c>
    </row>
    <row r="13" spans="1:7">
      <c r="A13" s="4" t="s">
        <v>702</v>
      </c>
      <c r="G13" s="4" t="s">
        <v>703</v>
      </c>
    </row>
    <row r="14" spans="1:7">
      <c r="A14" s="4" t="s">
        <v>704</v>
      </c>
      <c r="G14" s="4" t="s">
        <v>705</v>
      </c>
    </row>
    <row r="15" spans="1:7">
      <c r="A15" s="4" t="s">
        <v>706</v>
      </c>
      <c r="G15" s="4" t="s">
        <v>707</v>
      </c>
    </row>
    <row r="16" spans="1:7">
      <c r="A16" s="4" t="s">
        <v>708</v>
      </c>
      <c r="G16" s="4" t="s">
        <v>709</v>
      </c>
    </row>
    <row r="17" spans="1:7">
      <c r="A17" s="4" t="s">
        <v>693</v>
      </c>
      <c r="G17" s="7" t="n">
        <v>-264000</v>
      </c>
    </row>
    <row r="18" spans="1:7">
      <c r="A18" s="4" t="s">
        <v>710</v>
      </c>
    </row>
    <row r="19" spans="1:7">
      <c r="A19" s="3" t="s">
        <v>359</v>
      </c>
    </row>
    <row r="20" spans="1:7">
      <c r="A20" s="4" t="s">
        <v>697</v>
      </c>
      <c r="G20" s="7" t="n">
        <v>25000000</v>
      </c>
    </row>
    <row r="21" spans="1:7">
      <c r="A21" s="4" t="s">
        <v>698</v>
      </c>
      <c r="G21" s="4" t="s">
        <v>699</v>
      </c>
    </row>
    <row r="22" spans="1:7">
      <c r="A22" s="4" t="s">
        <v>700</v>
      </c>
      <c r="G22" s="4" t="s">
        <v>711</v>
      </c>
    </row>
    <row r="23" spans="1:7">
      <c r="A23" s="4" t="s">
        <v>702</v>
      </c>
      <c r="G23" s="4" t="s">
        <v>712</v>
      </c>
    </row>
    <row r="24" spans="1:7">
      <c r="A24" s="4" t="s">
        <v>704</v>
      </c>
      <c r="G24" s="4" t="s">
        <v>713</v>
      </c>
    </row>
    <row r="25" spans="1:7">
      <c r="A25" s="4" t="s">
        <v>706</v>
      </c>
      <c r="G25" s="4" t="s">
        <v>714</v>
      </c>
    </row>
    <row r="26" spans="1:7">
      <c r="A26" s="4" t="s">
        <v>708</v>
      </c>
      <c r="G26" s="4" t="s">
        <v>715</v>
      </c>
    </row>
    <row r="27" spans="1:7">
      <c r="A27" s="4" t="s">
        <v>693</v>
      </c>
      <c r="G27" s="7" t="n">
        <v>772000</v>
      </c>
    </row>
    <row r="28" spans="1:7">
      <c r="A28" s="4" t="s">
        <v>716</v>
      </c>
    </row>
    <row r="29" spans="1:7">
      <c r="A29" s="3" t="s">
        <v>359</v>
      </c>
    </row>
    <row r="30" spans="1:7">
      <c r="A30" s="4" t="s">
        <v>697</v>
      </c>
      <c r="G30" s="7" t="n">
        <v>25000000</v>
      </c>
    </row>
    <row r="31" spans="1:7">
      <c r="A31" s="4" t="s">
        <v>698</v>
      </c>
      <c r="G31" s="4" t="s">
        <v>699</v>
      </c>
    </row>
    <row r="32" spans="1:7">
      <c r="A32" s="4" t="s">
        <v>700</v>
      </c>
      <c r="G32" s="4" t="s">
        <v>711</v>
      </c>
    </row>
    <row r="33" spans="1:7">
      <c r="A33" s="4" t="s">
        <v>702</v>
      </c>
      <c r="G33" s="4" t="s">
        <v>712</v>
      </c>
    </row>
    <row r="34" spans="1:7">
      <c r="A34" s="4" t="s">
        <v>704</v>
      </c>
      <c r="G34" s="4" t="s">
        <v>713</v>
      </c>
    </row>
    <row r="35" spans="1:7">
      <c r="A35" s="4" t="s">
        <v>706</v>
      </c>
      <c r="G35" s="4" t="s">
        <v>714</v>
      </c>
    </row>
    <row r="36" spans="1:7">
      <c r="A36" s="4" t="s">
        <v>708</v>
      </c>
      <c r="G36" s="4" t="s">
        <v>715</v>
      </c>
    </row>
    <row r="37" spans="1:7">
      <c r="A37" s="4" t="s">
        <v>693</v>
      </c>
      <c r="G37" s="7" t="n">
        <v>763000</v>
      </c>
    </row>
    <row r="38" spans="1:7">
      <c r="A38" s="4" t="s">
        <v>717</v>
      </c>
    </row>
    <row r="39" spans="1:7">
      <c r="A39" s="3" t="s">
        <v>359</v>
      </c>
    </row>
    <row r="40" spans="1:7">
      <c r="A40" s="4" t="s">
        <v>697</v>
      </c>
      <c r="G40" s="7" t="n">
        <v>25000000</v>
      </c>
    </row>
    <row r="41" spans="1:7">
      <c r="A41" s="4" t="s">
        <v>698</v>
      </c>
      <c r="G41" s="4" t="s">
        <v>699</v>
      </c>
    </row>
    <row r="42" spans="1:7">
      <c r="A42" s="4" t="s">
        <v>700</v>
      </c>
      <c r="G42" s="4" t="s">
        <v>718</v>
      </c>
    </row>
    <row r="43" spans="1:7">
      <c r="A43" s="4" t="s">
        <v>702</v>
      </c>
      <c r="G43" s="4" t="s">
        <v>719</v>
      </c>
    </row>
    <row r="44" spans="1:7">
      <c r="A44" s="4" t="s">
        <v>704</v>
      </c>
      <c r="G44" s="4" t="s">
        <v>720</v>
      </c>
    </row>
    <row r="45" spans="1:7">
      <c r="A45" s="4" t="s">
        <v>706</v>
      </c>
      <c r="G45" s="4" t="s">
        <v>721</v>
      </c>
    </row>
    <row r="46" spans="1:7">
      <c r="A46" s="4" t="s">
        <v>708</v>
      </c>
      <c r="G46" s="4" t="s">
        <v>722</v>
      </c>
    </row>
    <row r="47" spans="1:7">
      <c r="A47" s="4" t="s">
        <v>693</v>
      </c>
      <c r="G47" s="7" t="n">
        <v>345000</v>
      </c>
    </row>
    <row r="48" spans="1:7">
      <c r="A48" s="4" t="s">
        <v>723</v>
      </c>
    </row>
    <row r="49" spans="1:7">
      <c r="A49" s="3" t="s">
        <v>359</v>
      </c>
    </row>
    <row r="50" spans="1:7">
      <c r="A50" s="4" t="s">
        <v>697</v>
      </c>
      <c r="C50" s="7" t="n">
        <v>25000000</v>
      </c>
      <c r="E50" s="7" t="n">
        <v>25000000</v>
      </c>
    </row>
    <row r="51" spans="1:7">
      <c r="A51" s="4" t="s">
        <v>698</v>
      </c>
      <c r="E51" s="4" t="s">
        <v>699</v>
      </c>
    </row>
    <row r="52" spans="1:7">
      <c r="A52" s="4" t="s">
        <v>700</v>
      </c>
      <c r="C52" s="4" t="s">
        <v>724</v>
      </c>
      <c r="E52" s="4" t="s">
        <v>724</v>
      </c>
    </row>
    <row r="53" spans="1:7">
      <c r="A53" s="4" t="s">
        <v>702</v>
      </c>
      <c r="E53" s="4" t="s">
        <v>703</v>
      </c>
    </row>
    <row r="54" spans="1:7">
      <c r="A54" s="4" t="s">
        <v>704</v>
      </c>
      <c r="E54" s="4" t="s">
        <v>705</v>
      </c>
    </row>
    <row r="55" spans="1:7">
      <c r="A55" s="4" t="s">
        <v>706</v>
      </c>
      <c r="E55" s="4" t="s">
        <v>707</v>
      </c>
    </row>
    <row r="56" spans="1:7">
      <c r="A56" s="4" t="s">
        <v>708</v>
      </c>
      <c r="C56" s="4" t="s">
        <v>709</v>
      </c>
      <c r="E56" s="4" t="s">
        <v>709</v>
      </c>
    </row>
    <row r="57" spans="1:7">
      <c r="A57" s="4" t="s">
        <v>693</v>
      </c>
      <c r="C57" s="7" t="n">
        <v>-29000</v>
      </c>
      <c r="E57" s="7" t="n">
        <v>-29000</v>
      </c>
    </row>
    <row r="58" spans="1:7">
      <c r="A58" s="4" t="s">
        <v>725</v>
      </c>
    </row>
    <row r="59" spans="1:7">
      <c r="A59" s="3" t="s">
        <v>359</v>
      </c>
    </row>
    <row r="60" spans="1:7">
      <c r="A60" s="4" t="s">
        <v>697</v>
      </c>
      <c r="C60" s="7" t="n">
        <v>25000000</v>
      </c>
      <c r="E60" s="7" t="n">
        <v>25000000</v>
      </c>
    </row>
    <row r="61" spans="1:7">
      <c r="A61" s="4" t="s">
        <v>698</v>
      </c>
      <c r="E61" s="4" t="s">
        <v>699</v>
      </c>
    </row>
    <row r="62" spans="1:7">
      <c r="A62" s="4" t="s">
        <v>700</v>
      </c>
      <c r="C62" s="4" t="s">
        <v>724</v>
      </c>
      <c r="E62" s="4" t="s">
        <v>724</v>
      </c>
    </row>
    <row r="63" spans="1:7">
      <c r="A63" s="4" t="s">
        <v>702</v>
      </c>
      <c r="E63" s="4" t="s">
        <v>712</v>
      </c>
    </row>
    <row r="64" spans="1:7">
      <c r="A64" s="4" t="s">
        <v>704</v>
      </c>
      <c r="E64" s="4" t="s">
        <v>713</v>
      </c>
    </row>
    <row r="65" spans="1:7">
      <c r="A65" s="4" t="s">
        <v>706</v>
      </c>
      <c r="E65" s="4" t="s">
        <v>714</v>
      </c>
    </row>
    <row r="66" spans="1:7">
      <c r="A66" s="4" t="s">
        <v>708</v>
      </c>
      <c r="C66" s="4" t="s">
        <v>715</v>
      </c>
      <c r="E66" s="4" t="s">
        <v>715</v>
      </c>
    </row>
    <row r="67" spans="1:7">
      <c r="A67" s="4" t="s">
        <v>693</v>
      </c>
      <c r="C67" s="7" t="n">
        <v>1260000</v>
      </c>
      <c r="E67" s="7" t="n">
        <v>1260000</v>
      </c>
    </row>
    <row r="68" spans="1:7">
      <c r="A68" s="4" t="s">
        <v>726</v>
      </c>
    </row>
    <row r="69" spans="1:7">
      <c r="A69" s="3" t="s">
        <v>359</v>
      </c>
    </row>
    <row r="70" spans="1:7">
      <c r="A70" s="4" t="s">
        <v>697</v>
      </c>
      <c r="C70" s="7" t="n">
        <v>25000000</v>
      </c>
      <c r="E70" s="7" t="n">
        <v>25000000</v>
      </c>
    </row>
    <row r="71" spans="1:7">
      <c r="A71" s="4" t="s">
        <v>698</v>
      </c>
      <c r="E71" s="4" t="s">
        <v>699</v>
      </c>
    </row>
    <row r="72" spans="1:7">
      <c r="A72" s="4" t="s">
        <v>700</v>
      </c>
      <c r="C72" s="4" t="s">
        <v>724</v>
      </c>
      <c r="E72" s="4" t="s">
        <v>724</v>
      </c>
    </row>
    <row r="73" spans="1:7">
      <c r="A73" s="4" t="s">
        <v>702</v>
      </c>
      <c r="E73" s="4" t="s">
        <v>712</v>
      </c>
    </row>
    <row r="74" spans="1:7">
      <c r="A74" s="4" t="s">
        <v>704</v>
      </c>
      <c r="E74" s="4" t="s">
        <v>713</v>
      </c>
    </row>
    <row r="75" spans="1:7">
      <c r="A75" s="4" t="s">
        <v>706</v>
      </c>
      <c r="E75" s="4" t="s">
        <v>714</v>
      </c>
    </row>
    <row r="76" spans="1:7">
      <c r="A76" s="4" t="s">
        <v>708</v>
      </c>
      <c r="C76" s="4" t="s">
        <v>715</v>
      </c>
      <c r="E76" s="4" t="s">
        <v>715</v>
      </c>
    </row>
    <row r="77" spans="1:7">
      <c r="A77" s="4" t="s">
        <v>693</v>
      </c>
      <c r="C77" s="7" t="n">
        <v>1251000</v>
      </c>
      <c r="E77" s="7" t="n">
        <v>1251000</v>
      </c>
    </row>
    <row r="78" spans="1:7">
      <c r="A78" s="4" t="s">
        <v>727</v>
      </c>
    </row>
    <row r="79" spans="1:7">
      <c r="A79" s="3" t="s">
        <v>359</v>
      </c>
    </row>
    <row r="80" spans="1:7">
      <c r="A80" s="4" t="s">
        <v>697</v>
      </c>
      <c r="C80" s="7" t="n">
        <v>25000000</v>
      </c>
      <c r="E80" s="7" t="n">
        <v>25000000</v>
      </c>
    </row>
    <row r="81" spans="1:7">
      <c r="A81" s="4" t="s">
        <v>698</v>
      </c>
      <c r="E81" s="4" t="s">
        <v>699</v>
      </c>
    </row>
    <row r="82" spans="1:7">
      <c r="A82" s="4" t="s">
        <v>700</v>
      </c>
      <c r="C82" s="4" t="s">
        <v>728</v>
      </c>
      <c r="E82" s="4" t="s">
        <v>728</v>
      </c>
    </row>
    <row r="83" spans="1:7">
      <c r="A83" s="4" t="s">
        <v>702</v>
      </c>
      <c r="E83" s="4" t="s">
        <v>719</v>
      </c>
    </row>
    <row r="84" spans="1:7">
      <c r="A84" s="4" t="s">
        <v>704</v>
      </c>
      <c r="E84" s="4" t="s">
        <v>720</v>
      </c>
    </row>
    <row r="85" spans="1:7">
      <c r="A85" s="4" t="s">
        <v>706</v>
      </c>
      <c r="E85" s="4" t="s">
        <v>721</v>
      </c>
    </row>
    <row r="86" spans="1:7">
      <c r="A86" s="4" t="s">
        <v>708</v>
      </c>
      <c r="C86" s="4" t="s">
        <v>722</v>
      </c>
      <c r="E86" s="4" t="s">
        <v>722</v>
      </c>
    </row>
    <row r="87" spans="1:7">
      <c r="A87" s="4" t="s">
        <v>693</v>
      </c>
      <c r="C87" s="7" t="n">
        <v>1041000</v>
      </c>
      <c r="E87" s="7" t="n">
        <v>1041000</v>
      </c>
    </row>
    <row r="88" spans="1:7">
      <c r="A88" s="4" t="s">
        <v>729</v>
      </c>
    </row>
    <row r="89" spans="1:7">
      <c r="A89" s="3" t="s">
        <v>359</v>
      </c>
    </row>
    <row r="90" spans="1:7">
      <c r="A90" s="4" t="s">
        <v>697</v>
      </c>
      <c r="C90" s="7" t="n">
        <v>50000000</v>
      </c>
      <c r="E90" s="7" t="n">
        <v>50000000</v>
      </c>
    </row>
    <row r="91" spans="1:7">
      <c r="A91" s="4" t="s">
        <v>698</v>
      </c>
      <c r="E91" s="4" t="s">
        <v>730</v>
      </c>
    </row>
    <row r="92" spans="1:7">
      <c r="A92" s="4" t="s">
        <v>731</v>
      </c>
      <c r="C92" s="4" t="s">
        <v>732</v>
      </c>
      <c r="E92" s="4" t="s">
        <v>732</v>
      </c>
    </row>
    <row r="93" spans="1:7">
      <c r="A93" s="4" t="s">
        <v>702</v>
      </c>
      <c r="E93" s="4" t="s">
        <v>733</v>
      </c>
    </row>
    <row r="94" spans="1:7">
      <c r="A94" s="4" t="s">
        <v>704</v>
      </c>
      <c r="E94" s="4" t="s">
        <v>734</v>
      </c>
    </row>
    <row r="95" spans="1:7">
      <c r="A95" s="4" t="s">
        <v>706</v>
      </c>
      <c r="E95" s="4" t="s">
        <v>735</v>
      </c>
    </row>
    <row r="96" spans="1:7">
      <c r="A96" s="4" t="s">
        <v>708</v>
      </c>
      <c r="C96" s="4" t="s">
        <v>736</v>
      </c>
      <c r="E96" s="4" t="s">
        <v>736</v>
      </c>
    </row>
    <row r="97" spans="1:7">
      <c r="A97" s="4" t="s">
        <v>693</v>
      </c>
      <c r="C97" s="7" t="n">
        <v>-1347000</v>
      </c>
      <c r="E97" s="7" t="n">
        <v>-1347000</v>
      </c>
    </row>
    <row r="98" spans="1:7">
      <c r="A98" s="4" t="s">
        <v>737</v>
      </c>
    </row>
    <row r="99" spans="1:7">
      <c r="A99" s="3" t="s">
        <v>359</v>
      </c>
    </row>
    <row r="100" spans="1:7">
      <c r="A100" s="4" t="s">
        <v>697</v>
      </c>
      <c r="C100" s="7" t="n">
        <v>50000000</v>
      </c>
      <c r="E100" s="7" t="n">
        <v>50000000</v>
      </c>
    </row>
    <row r="101" spans="1:7">
      <c r="A101" s="4" t="s">
        <v>698</v>
      </c>
      <c r="E101" s="4" t="s">
        <v>730</v>
      </c>
    </row>
    <row r="102" spans="1:7">
      <c r="A102" s="4" t="s">
        <v>731</v>
      </c>
      <c r="C102" s="4" t="s">
        <v>732</v>
      </c>
      <c r="E102" s="4" t="s">
        <v>732</v>
      </c>
    </row>
    <row r="103" spans="1:7">
      <c r="A103" s="4" t="s">
        <v>702</v>
      </c>
      <c r="E103" s="4" t="s">
        <v>738</v>
      </c>
    </row>
    <row r="104" spans="1:7">
      <c r="A104" s="4" t="s">
        <v>704</v>
      </c>
      <c r="E104" s="4" t="s">
        <v>739</v>
      </c>
    </row>
    <row r="105" spans="1:7">
      <c r="A105" s="4" t="s">
        <v>706</v>
      </c>
      <c r="E105" s="4" t="s">
        <v>740</v>
      </c>
    </row>
    <row r="106" spans="1:7">
      <c r="A106" s="4" t="s">
        <v>708</v>
      </c>
      <c r="C106" s="4" t="s">
        <v>741</v>
      </c>
      <c r="E106" s="4" t="s">
        <v>741</v>
      </c>
    </row>
    <row r="107" spans="1:7">
      <c r="A107" s="4" t="s">
        <v>693</v>
      </c>
      <c r="C107" s="7" t="n">
        <v>-189000</v>
      </c>
      <c r="E107" s="7" t="n">
        <v>-189000</v>
      </c>
    </row>
    <row r="108" spans="1:7">
      <c r="A108" s="4" t="s">
        <v>742</v>
      </c>
    </row>
    <row r="109" spans="1:7">
      <c r="A109" s="3" t="s">
        <v>359</v>
      </c>
    </row>
    <row r="110" spans="1:7">
      <c r="A110" s="4" t="s">
        <v>697</v>
      </c>
      <c r="C110" s="7" t="n">
        <v>50000000</v>
      </c>
      <c r="E110" s="7" t="n">
        <v>50000000</v>
      </c>
    </row>
    <row r="111" spans="1:7">
      <c r="A111" s="4" t="s">
        <v>698</v>
      </c>
      <c r="E111" s="4" t="s">
        <v>730</v>
      </c>
    </row>
    <row r="112" spans="1:7">
      <c r="A112" s="4" t="s">
        <v>731</v>
      </c>
      <c r="C112" s="4" t="s">
        <v>732</v>
      </c>
      <c r="E112" s="4" t="s">
        <v>732</v>
      </c>
    </row>
    <row r="113" spans="1:7">
      <c r="A113" s="4" t="s">
        <v>702</v>
      </c>
      <c r="E113" s="4" t="s">
        <v>733</v>
      </c>
    </row>
    <row r="114" spans="1:7">
      <c r="A114" s="4" t="s">
        <v>704</v>
      </c>
      <c r="E114" s="4" t="s">
        <v>734</v>
      </c>
    </row>
    <row r="115" spans="1:7">
      <c r="A115" s="4" t="s">
        <v>706</v>
      </c>
      <c r="E115" s="4" t="s">
        <v>743</v>
      </c>
    </row>
    <row r="116" spans="1:7">
      <c r="A116" s="4" t="s">
        <v>693</v>
      </c>
      <c r="C116" s="7" t="n">
        <v>-516000</v>
      </c>
      <c r="E116" s="7" t="n">
        <v>-516000</v>
      </c>
    </row>
    <row r="117" spans="1:7">
      <c r="A117" s="4" t="s">
        <v>744</v>
      </c>
      <c r="C117" s="4" t="s">
        <v>745</v>
      </c>
      <c r="E117" s="4" t="s">
        <v>745</v>
      </c>
    </row>
    <row r="118" spans="1:7">
      <c r="A118" s="4" t="s">
        <v>746</v>
      </c>
      <c r="C118" s="4" t="s">
        <v>747</v>
      </c>
      <c r="E118" s="4" t="s">
        <v>747</v>
      </c>
    </row>
    <row r="119" spans="1:7">
      <c r="A119" s="4" t="s">
        <v>748</v>
      </c>
    </row>
    <row r="120" spans="1:7">
      <c r="A120" s="3" t="s">
        <v>359</v>
      </c>
    </row>
    <row r="121" spans="1:7">
      <c r="A121" s="4" t="s">
        <v>697</v>
      </c>
      <c r="C121" s="7" t="n">
        <v>50000000</v>
      </c>
      <c r="E121" s="7" t="n">
        <v>50000000</v>
      </c>
    </row>
    <row r="122" spans="1:7">
      <c r="A122" s="4" t="s">
        <v>698</v>
      </c>
      <c r="E122" s="4" t="s">
        <v>730</v>
      </c>
    </row>
    <row r="123" spans="1:7">
      <c r="A123" s="4" t="s">
        <v>731</v>
      </c>
      <c r="C123" s="4" t="s">
        <v>732</v>
      </c>
      <c r="E123" s="4" t="s">
        <v>732</v>
      </c>
    </row>
    <row r="124" spans="1:7">
      <c r="A124" s="4" t="s">
        <v>702</v>
      </c>
      <c r="E124" s="4" t="s">
        <v>738</v>
      </c>
    </row>
    <row r="125" spans="1:7">
      <c r="A125" s="4" t="s">
        <v>704</v>
      </c>
      <c r="E125" s="4" t="s">
        <v>739</v>
      </c>
    </row>
    <row r="126" spans="1:7">
      <c r="A126" s="4" t="s">
        <v>706</v>
      </c>
      <c r="E126" s="4" t="s">
        <v>721</v>
      </c>
    </row>
    <row r="127" spans="1:7">
      <c r="A127" s="4" t="s">
        <v>693</v>
      </c>
      <c r="C127" s="7" t="n">
        <v>-128000</v>
      </c>
      <c r="E127" s="7" t="n">
        <v>-128000</v>
      </c>
    </row>
    <row r="128" spans="1:7">
      <c r="A128" s="4" t="s">
        <v>744</v>
      </c>
      <c r="C128" s="4" t="s">
        <v>749</v>
      </c>
      <c r="E128" s="4" t="s">
        <v>749</v>
      </c>
    </row>
    <row r="129" spans="1:7">
      <c r="A129" s="4" t="s">
        <v>746</v>
      </c>
      <c r="C129" s="4" t="s">
        <v>750</v>
      </c>
      <c r="E129" s="4" t="s">
        <v>750</v>
      </c>
    </row>
    <row r="130" spans="1:7">
      <c r="A130" s="4" t="s">
        <v>751</v>
      </c>
    </row>
    <row r="131" spans="1:7">
      <c r="A131" s="3" t="s">
        <v>359</v>
      </c>
    </row>
    <row r="132" spans="1:7">
      <c r="A132" s="4" t="s">
        <v>697</v>
      </c>
      <c r="B132" s="4" t="s">
        <v>47</v>
      </c>
      <c r="C132" s="7" t="n">
        <v>50000000</v>
      </c>
      <c r="E132" s="7" t="n">
        <v>50000000</v>
      </c>
    </row>
    <row r="133" spans="1:7">
      <c r="A133" s="4" t="s">
        <v>698</v>
      </c>
      <c r="E133" s="4" t="s">
        <v>730</v>
      </c>
    </row>
    <row r="134" spans="1:7">
      <c r="A134" s="4" t="s">
        <v>702</v>
      </c>
      <c r="B134" s="4" t="s">
        <v>47</v>
      </c>
      <c r="E134" s="4" t="s">
        <v>752</v>
      </c>
    </row>
    <row r="135" spans="1:7">
      <c r="A135" s="4" t="s">
        <v>704</v>
      </c>
      <c r="B135" s="4" t="s">
        <v>47</v>
      </c>
      <c r="E135" s="4" t="s">
        <v>753</v>
      </c>
    </row>
    <row r="136" spans="1:7">
      <c r="A136" s="4" t="s">
        <v>706</v>
      </c>
      <c r="B136" s="4" t="s">
        <v>47</v>
      </c>
      <c r="E136" s="4" t="s">
        <v>754</v>
      </c>
    </row>
    <row r="137" spans="1:7">
      <c r="A137" s="4" t="s">
        <v>693</v>
      </c>
      <c r="C137" s="7" t="n">
        <v>32000</v>
      </c>
      <c r="E137" s="7" t="n">
        <v>32000</v>
      </c>
    </row>
    <row r="138" spans="1:7">
      <c r="A138" s="4" t="s">
        <v>744</v>
      </c>
      <c r="C138" s="4" t="s">
        <v>755</v>
      </c>
      <c r="E138" s="4" t="s">
        <v>755</v>
      </c>
    </row>
    <row r="139" spans="1:7">
      <c r="A139" s="4" t="s">
        <v>746</v>
      </c>
      <c r="C139" s="4" t="s">
        <v>745</v>
      </c>
      <c r="E139" s="4" t="s">
        <v>745</v>
      </c>
    </row>
    <row r="140" spans="1:7"/>
    <row r="141" spans="1:7">
      <c r="A141" s="4" t="s">
        <v>47</v>
      </c>
      <c r="B141" s="4" t="s">
        <v>756</v>
      </c>
    </row>
  </sheetData>
  <mergeCells count="5">
    <mergeCell ref="A1:B2"/>
    <mergeCell ref="C1:D1"/>
    <mergeCell ref="E1:F1"/>
    <mergeCell ref="A140:F140"/>
    <mergeCell ref="B141:F1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757</v>
      </c>
      <c r="C1" s="2" t="s">
        <v>758</v>
      </c>
      <c r="D1" s="2" t="s">
        <v>759</v>
      </c>
    </row>
    <row r="2" spans="1:4">
      <c r="A2" s="3" t="s">
        <v>361</v>
      </c>
    </row>
    <row r="3" spans="1:4">
      <c r="A3" s="4" t="s">
        <v>693</v>
      </c>
      <c r="C3" s="7" t="n">
        <v>1375</v>
      </c>
      <c r="D3" s="7" t="n">
        <v>1616</v>
      </c>
    </row>
    <row r="4" spans="1:4">
      <c r="A4" s="4" t="s">
        <v>760</v>
      </c>
    </row>
    <row r="5" spans="1:4">
      <c r="A5" s="3" t="s">
        <v>361</v>
      </c>
    </row>
    <row r="6" spans="1:4">
      <c r="A6" s="4" t="s">
        <v>761</v>
      </c>
      <c r="B6" s="4" t="s">
        <v>47</v>
      </c>
      <c r="C6" s="5" t="n">
        <v>246</v>
      </c>
      <c r="D6" s="5" t="n">
        <v>246</v>
      </c>
    </row>
    <row r="7" spans="1:4">
      <c r="A7" s="4" t="s">
        <v>762</v>
      </c>
      <c r="C7" s="7" t="n">
        <v>47115</v>
      </c>
      <c r="D7" s="7" t="n">
        <v>36023</v>
      </c>
    </row>
    <row r="8" spans="1:4">
      <c r="A8" s="4" t="s">
        <v>763</v>
      </c>
      <c r="C8" s="5" t="n">
        <v>65256</v>
      </c>
      <c r="D8" s="5" t="n">
        <v>61500</v>
      </c>
    </row>
    <row r="9" spans="1:4">
      <c r="A9" s="4" t="s">
        <v>764</v>
      </c>
      <c r="C9" s="5" t="n">
        <v>168249</v>
      </c>
      <c r="D9" s="5" t="n">
        <v>152287</v>
      </c>
    </row>
    <row r="10" spans="1:4">
      <c r="A10" s="4" t="s">
        <v>765</v>
      </c>
      <c r="C10" s="5" t="n">
        <v>57508</v>
      </c>
      <c r="D10" s="5" t="n">
        <v>111147</v>
      </c>
    </row>
    <row r="11" spans="1:4">
      <c r="A11" s="4" t="s">
        <v>766</v>
      </c>
      <c r="C11" s="5" t="n">
        <v>619232</v>
      </c>
      <c r="D11" s="5" t="n">
        <v>591385</v>
      </c>
    </row>
    <row r="12" spans="1:4">
      <c r="A12" s="4" t="s">
        <v>162</v>
      </c>
      <c r="C12" s="5" t="n">
        <v>957360</v>
      </c>
      <c r="D12" s="5" t="n">
        <v>952342</v>
      </c>
    </row>
    <row r="13" spans="1:4">
      <c r="A13" s="4" t="s">
        <v>693</v>
      </c>
      <c r="C13" s="7" t="n">
        <v>-22233</v>
      </c>
      <c r="D13" s="7" t="n">
        <v>3875</v>
      </c>
    </row>
    <row r="14" spans="1:4">
      <c r="A14" s="4" t="s">
        <v>767</v>
      </c>
    </row>
    <row r="15" spans="1:4">
      <c r="A15" s="3" t="s">
        <v>361</v>
      </c>
    </row>
    <row r="16" spans="1:4">
      <c r="A16" s="4" t="s">
        <v>761</v>
      </c>
      <c r="B16" s="4" t="s">
        <v>47</v>
      </c>
      <c r="C16" s="5" t="n">
        <v>231</v>
      </c>
      <c r="D16" s="5" t="n">
        <v>231</v>
      </c>
    </row>
    <row r="17" spans="1:4">
      <c r="A17" s="4" t="s">
        <v>762</v>
      </c>
      <c r="C17" s="7" t="n">
        <v>47115</v>
      </c>
      <c r="D17" s="7" t="n">
        <v>36023</v>
      </c>
    </row>
    <row r="18" spans="1:4">
      <c r="A18" s="4" t="s">
        <v>763</v>
      </c>
      <c r="C18" s="5" t="n">
        <v>65256</v>
      </c>
      <c r="D18" s="5" t="n">
        <v>61500</v>
      </c>
    </row>
    <row r="19" spans="1:4">
      <c r="A19" s="4" t="s">
        <v>764</v>
      </c>
      <c r="C19" s="5" t="n">
        <v>168249</v>
      </c>
      <c r="D19" s="5" t="n">
        <v>152287</v>
      </c>
    </row>
    <row r="20" spans="1:4">
      <c r="A20" s="4" t="s">
        <v>765</v>
      </c>
      <c r="C20" s="5" t="n">
        <v>57508</v>
      </c>
      <c r="D20" s="5" t="n">
        <v>111147</v>
      </c>
    </row>
    <row r="21" spans="1:4">
      <c r="A21" s="4" t="s">
        <v>766</v>
      </c>
      <c r="C21" s="5" t="n">
        <v>619232</v>
      </c>
      <c r="D21" s="5" t="n">
        <v>591385</v>
      </c>
    </row>
    <row r="22" spans="1:4">
      <c r="A22" s="4" t="s">
        <v>162</v>
      </c>
      <c r="C22" s="5" t="n">
        <v>957360</v>
      </c>
      <c r="D22" s="5" t="n">
        <v>952342</v>
      </c>
    </row>
    <row r="23" spans="1:4">
      <c r="A23" s="4" t="s">
        <v>693</v>
      </c>
      <c r="C23" s="7" t="n">
        <v>22219</v>
      </c>
      <c r="D23" s="7" t="n">
        <v>-3880</v>
      </c>
    </row>
    <row r="24" spans="1:4">
      <c r="A24" s="4" t="s">
        <v>768</v>
      </c>
    </row>
    <row r="25" spans="1:4">
      <c r="A25" s="3" t="s">
        <v>361</v>
      </c>
    </row>
    <row r="26" spans="1:4">
      <c r="A26" s="4" t="s">
        <v>761</v>
      </c>
      <c r="B26" s="4" t="s">
        <v>47</v>
      </c>
      <c r="C26" s="5" t="n">
        <v>24</v>
      </c>
      <c r="D26" s="5" t="n">
        <v>15</v>
      </c>
    </row>
    <row r="27" spans="1:4">
      <c r="A27" s="4" t="s">
        <v>762</v>
      </c>
      <c r="C27" s="7" t="n">
        <v>43013</v>
      </c>
      <c r="D27" s="7" t="n">
        <v>26382</v>
      </c>
    </row>
    <row r="28" spans="1:4">
      <c r="A28" s="4" t="s">
        <v>763</v>
      </c>
      <c r="C28" s="5" t="n">
        <v>2796</v>
      </c>
      <c r="D28" s="5" t="n">
        <v>3780</v>
      </c>
    </row>
    <row r="29" spans="1:4">
      <c r="A29" s="4" t="s">
        <v>162</v>
      </c>
      <c r="C29" s="5" t="n">
        <v>45809</v>
      </c>
      <c r="D29" s="5" t="n">
        <v>30162</v>
      </c>
    </row>
    <row r="30" spans="1:4">
      <c r="A30" s="4" t="s">
        <v>693</v>
      </c>
      <c r="C30" s="7" t="n">
        <v>-1021</v>
      </c>
      <c r="D30" s="7" t="n">
        <v>1202</v>
      </c>
    </row>
    <row r="31" spans="1:4">
      <c r="A31" s="4" t="s">
        <v>769</v>
      </c>
    </row>
    <row r="32" spans="1:4">
      <c r="A32" s="3" t="s">
        <v>361</v>
      </c>
    </row>
    <row r="33" spans="1:4">
      <c r="A33" s="4" t="s">
        <v>761</v>
      </c>
      <c r="B33" s="4" t="s">
        <v>47</v>
      </c>
      <c r="C33" s="5" t="n">
        <v>24</v>
      </c>
      <c r="D33" s="5" t="n">
        <v>15</v>
      </c>
    </row>
    <row r="34" spans="1:4">
      <c r="A34" s="4" t="s">
        <v>762</v>
      </c>
      <c r="C34" s="7" t="n">
        <v>43013</v>
      </c>
      <c r="D34" s="7" t="n">
        <v>26382</v>
      </c>
    </row>
    <row r="35" spans="1:4">
      <c r="A35" s="4" t="s">
        <v>763</v>
      </c>
      <c r="C35" s="5" t="n">
        <v>2796</v>
      </c>
      <c r="D35" s="5" t="n">
        <v>3780</v>
      </c>
    </row>
    <row r="36" spans="1:4">
      <c r="A36" s="4" t="s">
        <v>162</v>
      </c>
      <c r="C36" s="5" t="n">
        <v>45809</v>
      </c>
      <c r="D36" s="5" t="n">
        <v>30162</v>
      </c>
    </row>
    <row r="37" spans="1:4">
      <c r="A37" s="4" t="s">
        <v>693</v>
      </c>
      <c r="C37" s="7" t="n">
        <v>1043</v>
      </c>
      <c r="D37" s="7" t="n">
        <v>-1188</v>
      </c>
    </row>
    <row r="38" spans="1:4"/>
    <row r="39" spans="1:4">
      <c r="A39" s="4" t="s">
        <v>47</v>
      </c>
      <c r="B39" s="4" t="s">
        <v>770</v>
      </c>
    </row>
  </sheetData>
  <mergeCells count="3">
    <mergeCell ref="A1:B1"/>
    <mergeCell ref="A38:C38"/>
    <mergeCell ref="B39:C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5</v>
      </c>
    </row>
    <row r="2" spans="1:3">
      <c r="A2" s="3" t="s">
        <v>772</v>
      </c>
    </row>
    <row r="3" spans="1:3">
      <c r="A3" s="4" t="s">
        <v>773</v>
      </c>
      <c r="B3" s="7" t="n">
        <v>29768</v>
      </c>
      <c r="C3" s="7" t="n">
        <v>17318</v>
      </c>
    </row>
    <row r="4" spans="1:3">
      <c r="A4" s="4" t="s">
        <v>774</v>
      </c>
      <c r="B4" s="5" t="n">
        <v>28385</v>
      </c>
      <c r="C4" s="5" t="n">
        <v>15693</v>
      </c>
    </row>
    <row r="5" spans="1:3">
      <c r="A5" s="4" t="s">
        <v>775</v>
      </c>
    </row>
    <row r="6" spans="1:3">
      <c r="A6" s="3" t="s">
        <v>772</v>
      </c>
    </row>
    <row r="7" spans="1:3">
      <c r="A7" s="4" t="s">
        <v>776</v>
      </c>
      <c r="B7" s="5" t="n">
        <v>26417</v>
      </c>
      <c r="C7" s="5" t="n">
        <v>15596</v>
      </c>
    </row>
    <row r="8" spans="1:3">
      <c r="A8" s="4" t="s">
        <v>773</v>
      </c>
      <c r="B8" s="5" t="n">
        <v>30001</v>
      </c>
      <c r="C8" s="5" t="n">
        <v>17476</v>
      </c>
    </row>
    <row r="9" spans="1:3">
      <c r="A9" s="4" t="s">
        <v>777</v>
      </c>
    </row>
    <row r="10" spans="1:3">
      <c r="A10" s="3" t="s">
        <v>772</v>
      </c>
    </row>
    <row r="11" spans="1:3">
      <c r="A11" s="4" t="s">
        <v>778</v>
      </c>
      <c r="B11" s="5" t="n">
        <v>26237</v>
      </c>
      <c r="C11" s="5" t="n">
        <v>15429</v>
      </c>
    </row>
    <row r="12" spans="1:3">
      <c r="A12" s="4" t="s">
        <v>774</v>
      </c>
      <c r="B12" s="5" t="n">
        <v>28446</v>
      </c>
      <c r="C12" s="5" t="n">
        <v>15693</v>
      </c>
    </row>
    <row r="13" spans="1:3">
      <c r="A13" s="4" t="s">
        <v>779</v>
      </c>
    </row>
    <row r="14" spans="1:3">
      <c r="A14" s="3" t="s">
        <v>772</v>
      </c>
    </row>
    <row r="15" spans="1:3">
      <c r="A15" s="4" t="s">
        <v>780</v>
      </c>
      <c r="B15" s="5" t="n">
        <v>3584</v>
      </c>
      <c r="C15" s="5" t="n">
        <v>1880</v>
      </c>
    </row>
    <row r="16" spans="1:3">
      <c r="A16" s="4" t="s">
        <v>781</v>
      </c>
    </row>
    <row r="17" spans="1:3">
      <c r="A17" s="3" t="s">
        <v>772</v>
      </c>
    </row>
    <row r="18" spans="1:3">
      <c r="A18" s="4" t="s">
        <v>782</v>
      </c>
      <c r="B18" s="5" t="n">
        <v>2209</v>
      </c>
      <c r="C18" s="5" t="n">
        <v>264</v>
      </c>
    </row>
    <row r="19" spans="1:3">
      <c r="A19" s="4" t="s">
        <v>783</v>
      </c>
    </row>
    <row r="20" spans="1:3">
      <c r="A20" s="3" t="s">
        <v>772</v>
      </c>
    </row>
    <row r="21" spans="1:3">
      <c r="A21" s="4" t="s">
        <v>773</v>
      </c>
      <c r="B21" s="5" t="n">
        <v>25041</v>
      </c>
      <c r="C21" s="5" t="n">
        <v>14236</v>
      </c>
    </row>
    <row r="22" spans="1:3">
      <c r="A22" s="4" t="s">
        <v>784</v>
      </c>
    </row>
    <row r="23" spans="1:3">
      <c r="A23" s="3" t="s">
        <v>772</v>
      </c>
    </row>
    <row r="24" spans="1:3">
      <c r="A24" s="4" t="s">
        <v>774</v>
      </c>
      <c r="B24" s="5" t="n">
        <v>25055</v>
      </c>
      <c r="C24" s="5" t="n">
        <v>14241</v>
      </c>
    </row>
    <row r="25" spans="1:3">
      <c r="A25" s="4" t="s">
        <v>785</v>
      </c>
    </row>
    <row r="26" spans="1:3">
      <c r="A26" s="3" t="s">
        <v>772</v>
      </c>
    </row>
    <row r="27" spans="1:3">
      <c r="A27" s="4" t="s">
        <v>773</v>
      </c>
      <c r="B27" s="5" t="n">
        <v>1143</v>
      </c>
      <c r="C27" s="5" t="n">
        <v>1202</v>
      </c>
    </row>
    <row r="28" spans="1:3">
      <c r="A28" s="4" t="s">
        <v>786</v>
      </c>
    </row>
    <row r="29" spans="1:3">
      <c r="A29" s="3" t="s">
        <v>772</v>
      </c>
    </row>
    <row r="30" spans="1:3">
      <c r="A30" s="4" t="s">
        <v>774</v>
      </c>
      <c r="B30" s="5" t="n">
        <v>1121</v>
      </c>
      <c r="C30" s="5" t="n">
        <v>1188</v>
      </c>
    </row>
    <row r="31" spans="1:3">
      <c r="A31" s="4" t="s">
        <v>787</v>
      </c>
    </row>
    <row r="32" spans="1:3">
      <c r="A32" s="3" t="s">
        <v>772</v>
      </c>
    </row>
    <row r="33" spans="1:3">
      <c r="A33" s="4" t="s">
        <v>788</v>
      </c>
      <c r="B33" s="5" t="n">
        <v>233</v>
      </c>
      <c r="C33" s="5" t="n">
        <v>149</v>
      </c>
    </row>
    <row r="34" spans="1:3">
      <c r="A34" s="4" t="s">
        <v>789</v>
      </c>
      <c r="B34" s="5" t="n">
        <v>0</v>
      </c>
      <c r="C34" s="5" t="n">
        <v>9</v>
      </c>
    </row>
    <row r="35" spans="1:3">
      <c r="A35" s="4" t="s">
        <v>790</v>
      </c>
    </row>
    <row r="36" spans="1:3">
      <c r="A36" s="3" t="s">
        <v>772</v>
      </c>
    </row>
    <row r="37" spans="1:3">
      <c r="A37" s="4" t="s">
        <v>791</v>
      </c>
      <c r="B37" s="5" t="n">
        <v>0</v>
      </c>
      <c r="C37" s="5" t="n">
        <v>0</v>
      </c>
    </row>
    <row r="38" spans="1:3">
      <c r="A38" s="4" t="s">
        <v>792</v>
      </c>
      <c r="B38" s="7" t="n">
        <v>61</v>
      </c>
      <c r="C3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3</v>
      </c>
      <c r="C1" s="2" t="s">
        <v>101</v>
      </c>
      <c r="E1" s="2" t="s">
        <v>1</v>
      </c>
    </row>
    <row r="2" spans="1:6">
      <c r="C2" s="2" t="s">
        <v>2</v>
      </c>
      <c r="D2" s="2" t="s">
        <v>102</v>
      </c>
      <c r="E2" s="2" t="s">
        <v>2</v>
      </c>
      <c r="F2" s="2" t="s">
        <v>102</v>
      </c>
    </row>
    <row r="3" spans="1:6">
      <c r="A3" s="3" t="s">
        <v>794</v>
      </c>
    </row>
    <row r="4" spans="1:6">
      <c r="A4" s="4" t="s">
        <v>795</v>
      </c>
      <c r="B4" s="4" t="s">
        <v>47</v>
      </c>
      <c r="C4" s="7" t="n">
        <v>268</v>
      </c>
      <c r="D4" s="7" t="n">
        <v>-91</v>
      </c>
      <c r="E4" s="7" t="n">
        <v>525</v>
      </c>
      <c r="F4" s="7" t="n">
        <v>-264</v>
      </c>
    </row>
    <row r="5" spans="1:6">
      <c r="A5" s="4" t="s">
        <v>796</v>
      </c>
    </row>
    <row r="6" spans="1:6">
      <c r="A6" s="3" t="s">
        <v>794</v>
      </c>
    </row>
    <row r="7" spans="1:6">
      <c r="A7" s="4" t="s">
        <v>797</v>
      </c>
      <c r="C7" s="5" t="n">
        <v>0</v>
      </c>
      <c r="D7" s="5" t="n">
        <v>0</v>
      </c>
    </row>
    <row r="8" spans="1:6">
      <c r="A8" s="4" t="s">
        <v>798</v>
      </c>
      <c r="D8" s="5" t="n">
        <v>-91</v>
      </c>
      <c r="E8" s="5" t="n">
        <v>525</v>
      </c>
      <c r="F8" s="5" t="n">
        <v>-264</v>
      </c>
    </row>
    <row r="9" spans="1:6">
      <c r="A9" s="4" t="s">
        <v>799</v>
      </c>
    </row>
    <row r="10" spans="1:6">
      <c r="A10" s="3" t="s">
        <v>794</v>
      </c>
    </row>
    <row r="11" spans="1:6">
      <c r="A11" s="4" t="s">
        <v>800</v>
      </c>
      <c r="C11" s="5" t="n">
        <v>-146</v>
      </c>
      <c r="D11" s="5" t="n">
        <v>-33</v>
      </c>
      <c r="E11" s="5" t="n">
        <v>13</v>
      </c>
      <c r="F11" s="5" t="n">
        <v>61</v>
      </c>
    </row>
    <row r="12" spans="1:6">
      <c r="A12" s="4" t="s">
        <v>801</v>
      </c>
    </row>
    <row r="13" spans="1:6">
      <c r="A13" s="3" t="s">
        <v>794</v>
      </c>
    </row>
    <row r="14" spans="1:6">
      <c r="A14" s="4" t="s">
        <v>797</v>
      </c>
      <c r="C14" s="5" t="n">
        <v>0</v>
      </c>
      <c r="D14" s="5" t="n">
        <v>0</v>
      </c>
    </row>
    <row r="15" spans="1:6">
      <c r="A15" s="4" t="s">
        <v>802</v>
      </c>
    </row>
    <row r="16" spans="1:6">
      <c r="A16" s="3" t="s">
        <v>794</v>
      </c>
    </row>
    <row r="17" spans="1:6">
      <c r="A17" s="4" t="s">
        <v>800</v>
      </c>
      <c r="C17" s="5" t="n">
        <v>3</v>
      </c>
      <c r="D17" s="5" t="n">
        <v>7</v>
      </c>
      <c r="E17" s="5" t="n">
        <v>27</v>
      </c>
      <c r="F17" s="5" t="n">
        <v>7</v>
      </c>
    </row>
    <row r="18" spans="1:6">
      <c r="A18" s="4" t="s">
        <v>803</v>
      </c>
    </row>
    <row r="19" spans="1:6">
      <c r="A19" s="3" t="s">
        <v>794</v>
      </c>
    </row>
    <row r="20" spans="1:6">
      <c r="A20" s="4" t="s">
        <v>797</v>
      </c>
      <c r="C20" s="5" t="n">
        <v>0</v>
      </c>
      <c r="D20" s="5" t="n">
        <v>0</v>
      </c>
    </row>
    <row r="21" spans="1:6">
      <c r="A21" s="4" t="s">
        <v>804</v>
      </c>
    </row>
    <row r="22" spans="1:6">
      <c r="A22" s="3" t="s">
        <v>794</v>
      </c>
    </row>
    <row r="23" spans="1:6">
      <c r="A23" s="4" t="s">
        <v>800</v>
      </c>
      <c r="C23" s="5" t="n">
        <v>-10</v>
      </c>
      <c r="D23" s="5" t="n">
        <v>-7</v>
      </c>
      <c r="E23" s="5" t="n">
        <v>-28</v>
      </c>
      <c r="F23" s="5" t="n">
        <v>-17</v>
      </c>
    </row>
    <row r="24" spans="1:6">
      <c r="A24" s="4" t="s">
        <v>805</v>
      </c>
    </row>
    <row r="25" spans="1:6">
      <c r="A25" s="3" t="s">
        <v>794</v>
      </c>
    </row>
    <row r="26" spans="1:6">
      <c r="A26" s="4" t="s">
        <v>121</v>
      </c>
      <c r="C26" s="5" t="n">
        <v>-139</v>
      </c>
      <c r="D26" s="5" t="n">
        <v>-33</v>
      </c>
      <c r="E26" s="5" t="n">
        <v>14</v>
      </c>
      <c r="F26" s="5" t="n">
        <v>71</v>
      </c>
    </row>
    <row r="27" spans="1:6">
      <c r="A27" s="4" t="s">
        <v>796</v>
      </c>
    </row>
    <row r="28" spans="1:6">
      <c r="A28" s="3" t="s">
        <v>794</v>
      </c>
    </row>
    <row r="29" spans="1:6">
      <c r="A29" s="4" t="s">
        <v>806</v>
      </c>
      <c r="C29" s="7" t="n">
        <v>-405</v>
      </c>
      <c r="D29" s="7" t="n">
        <v>109</v>
      </c>
      <c r="E29" s="7" t="n">
        <v>-302</v>
      </c>
      <c r="F29" s="7" t="n">
        <v>8</v>
      </c>
    </row>
    <row r="30" spans="1:6"/>
    <row r="31" spans="1:6">
      <c r="A31" s="4" t="s">
        <v>47</v>
      </c>
      <c r="B31" s="4" t="s">
        <v>807</v>
      </c>
    </row>
  </sheetData>
  <mergeCells count="5">
    <mergeCell ref="A1:B2"/>
    <mergeCell ref="C1:D1"/>
    <mergeCell ref="E1:F1"/>
    <mergeCell ref="A30:E30"/>
    <mergeCell ref="B31:E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6"/>
    <col customWidth="1" max="6" min="6" width="14"/>
    <col customWidth="1" max="7" min="7" width="14"/>
  </cols>
  <sheetData>
    <row r="1" spans="1:7">
      <c r="A1" s="1" t="s">
        <v>808</v>
      </c>
      <c r="C1" s="2" t="s">
        <v>101</v>
      </c>
      <c r="E1" s="2" t="s">
        <v>1</v>
      </c>
    </row>
    <row r="2" spans="1:7">
      <c r="C2" s="2" t="s">
        <v>2</v>
      </c>
      <c r="D2" s="2" t="s">
        <v>102</v>
      </c>
      <c r="E2" s="2" t="s">
        <v>2</v>
      </c>
      <c r="F2" s="2" t="s">
        <v>102</v>
      </c>
      <c r="G2" s="2" t="s">
        <v>25</v>
      </c>
    </row>
    <row r="3" spans="1:7">
      <c r="A3" s="3" t="s">
        <v>809</v>
      </c>
    </row>
    <row r="4" spans="1:7">
      <c r="A4" s="4" t="s">
        <v>810</v>
      </c>
      <c r="C4" s="7" t="n">
        <v>34000</v>
      </c>
      <c r="E4" s="7" t="n">
        <v>34000</v>
      </c>
      <c r="G4" s="7" t="n">
        <v>4200000</v>
      </c>
    </row>
    <row r="5" spans="1:7">
      <c r="A5" s="4" t="s">
        <v>811</v>
      </c>
      <c r="E5" s="4" t="s">
        <v>812</v>
      </c>
    </row>
    <row r="6" spans="1:7">
      <c r="A6" s="4" t="s">
        <v>813</v>
      </c>
      <c r="C6" s="5" t="n">
        <v>1100000</v>
      </c>
      <c r="D6" s="7" t="n">
        <v>1400000</v>
      </c>
      <c r="E6" s="7" t="n">
        <v>2600000</v>
      </c>
      <c r="F6" s="7" t="n">
        <v>3400000</v>
      </c>
    </row>
    <row r="7" spans="1:7">
      <c r="A7" s="4" t="s">
        <v>814</v>
      </c>
      <c r="C7" s="5" t="n">
        <v>27300000</v>
      </c>
      <c r="E7" s="5" t="n">
        <v>27300000</v>
      </c>
      <c r="G7" s="5" t="n">
        <v>7100000</v>
      </c>
    </row>
    <row r="8" spans="1:7">
      <c r="A8" s="4" t="s">
        <v>694</v>
      </c>
      <c r="C8" s="5" t="n">
        <v>61000</v>
      </c>
      <c r="D8" s="5" t="n">
        <v>61000</v>
      </c>
      <c r="E8" s="5" t="n">
        <v>183000</v>
      </c>
      <c r="F8" s="5" t="n">
        <v>183000</v>
      </c>
    </row>
    <row r="9" spans="1:7">
      <c r="A9" s="4" t="s">
        <v>815</v>
      </c>
      <c r="C9" s="5" t="n">
        <v>1500000</v>
      </c>
      <c r="E9" s="5" t="n">
        <v>1500000</v>
      </c>
      <c r="G9" s="5" t="n">
        <v>9500000</v>
      </c>
    </row>
    <row r="10" spans="1:7">
      <c r="A10" s="4" t="s">
        <v>695</v>
      </c>
      <c r="C10" s="5" t="n">
        <v>0</v>
      </c>
      <c r="E10" s="5" t="n">
        <v>0</v>
      </c>
      <c r="G10" s="7" t="n">
        <v>0</v>
      </c>
    </row>
    <row r="11" spans="1:7">
      <c r="A11" s="4" t="s">
        <v>208</v>
      </c>
      <c r="C11" s="7" t="n">
        <v>103000</v>
      </c>
      <c r="D11" s="7" t="n">
        <v>-108000</v>
      </c>
      <c r="E11" s="7" t="n">
        <v>147000</v>
      </c>
      <c r="F11" s="7" t="n">
        <v>-102000</v>
      </c>
    </row>
    <row r="12" spans="1:7">
      <c r="A12" s="4" t="s">
        <v>751</v>
      </c>
    </row>
    <row r="13" spans="1:7">
      <c r="A13" s="3" t="s">
        <v>809</v>
      </c>
    </row>
    <row r="14" spans="1:7">
      <c r="A14" s="4" t="s">
        <v>744</v>
      </c>
      <c r="C14" s="4" t="s">
        <v>755</v>
      </c>
      <c r="E14" s="4" t="s">
        <v>755</v>
      </c>
    </row>
    <row r="15" spans="1:7">
      <c r="A15" s="4" t="s">
        <v>746</v>
      </c>
      <c r="C15" s="4" t="s">
        <v>745</v>
      </c>
      <c r="E15" s="4" t="s">
        <v>745</v>
      </c>
    </row>
    <row r="16" spans="1:7">
      <c r="A16" s="4" t="s">
        <v>816</v>
      </c>
      <c r="B16" s="4" t="s">
        <v>47</v>
      </c>
      <c r="E16" s="4" t="s">
        <v>752</v>
      </c>
    </row>
    <row r="17" spans="1:7">
      <c r="A17" s="4" t="s">
        <v>817</v>
      </c>
      <c r="B17" s="4" t="s">
        <v>47</v>
      </c>
      <c r="E17" s="4" t="s">
        <v>753</v>
      </c>
    </row>
    <row r="18" spans="1:7">
      <c r="A18" s="4" t="s">
        <v>818</v>
      </c>
      <c r="B18" s="4" t="s">
        <v>47</v>
      </c>
      <c r="E18" s="4" t="s">
        <v>754</v>
      </c>
    </row>
    <row r="19" spans="1:7">
      <c r="A19" s="4" t="s">
        <v>819</v>
      </c>
      <c r="B19" s="4" t="s">
        <v>47</v>
      </c>
      <c r="C19" s="7" t="n">
        <v>50000000</v>
      </c>
      <c r="E19" s="7" t="n">
        <v>50000000</v>
      </c>
    </row>
    <row r="20" spans="1:7">
      <c r="A20" s="4" t="s">
        <v>820</v>
      </c>
    </row>
    <row r="21" spans="1:7">
      <c r="A21" s="3" t="s">
        <v>809</v>
      </c>
    </row>
    <row r="22" spans="1:7">
      <c r="A22" s="4" t="s">
        <v>821</v>
      </c>
      <c r="E22" s="5" t="n">
        <v>17000</v>
      </c>
    </row>
    <row r="23" spans="1:7">
      <c r="A23" s="4" t="s">
        <v>822</v>
      </c>
    </row>
    <row r="24" spans="1:7">
      <c r="A24" s="3" t="s">
        <v>809</v>
      </c>
    </row>
    <row r="25" spans="1:7">
      <c r="A25" s="4" t="s">
        <v>821</v>
      </c>
      <c r="E25" s="7" t="n">
        <v>912000</v>
      </c>
    </row>
    <row r="26" spans="1:7"/>
    <row r="27" spans="1:7">
      <c r="A27" s="4" t="s">
        <v>47</v>
      </c>
      <c r="B27" s="4" t="s">
        <v>756</v>
      </c>
    </row>
  </sheetData>
  <mergeCells count="5">
    <mergeCell ref="A1:B2"/>
    <mergeCell ref="C1:D1"/>
    <mergeCell ref="E1:F1"/>
    <mergeCell ref="A26:F26"/>
    <mergeCell ref="B27:F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823</v>
      </c>
      <c r="C1" s="2" t="s">
        <v>2</v>
      </c>
      <c r="D1" s="2" t="s">
        <v>25</v>
      </c>
    </row>
    <row r="2" spans="1:4">
      <c r="A2" s="3" t="s">
        <v>824</v>
      </c>
    </row>
    <row r="3" spans="1:4">
      <c r="A3" s="4" t="s">
        <v>773</v>
      </c>
      <c r="C3" s="7" t="n">
        <v>29768</v>
      </c>
      <c r="D3" s="7" t="n">
        <v>17318</v>
      </c>
    </row>
    <row r="4" spans="1:4">
      <c r="A4" s="4" t="s">
        <v>825</v>
      </c>
      <c r="C4" s="5" t="n">
        <v>0</v>
      </c>
      <c r="D4" s="5" t="n">
        <v>0</v>
      </c>
    </row>
    <row r="5" spans="1:4">
      <c r="A5" s="4" t="s">
        <v>826</v>
      </c>
      <c r="C5" s="5" t="n">
        <v>29768</v>
      </c>
      <c r="D5" s="5" t="n">
        <v>17318</v>
      </c>
    </row>
    <row r="6" spans="1:4">
      <c r="A6" s="4" t="s">
        <v>827</v>
      </c>
      <c r="B6" s="4" t="s">
        <v>47</v>
      </c>
      <c r="C6" s="5" t="n">
        <v>3598</v>
      </c>
      <c r="D6" s="5" t="n">
        <v>5383</v>
      </c>
    </row>
    <row r="7" spans="1:4">
      <c r="A7" s="4" t="s">
        <v>828</v>
      </c>
      <c r="C7" s="5" t="n">
        <v>-13738</v>
      </c>
      <c r="D7" s="5" t="n">
        <v>0</v>
      </c>
    </row>
    <row r="8" spans="1:4">
      <c r="A8" s="4" t="s">
        <v>829</v>
      </c>
      <c r="C8" s="5" t="n">
        <v>12432</v>
      </c>
      <c r="D8" s="5" t="n">
        <v>11935</v>
      </c>
    </row>
    <row r="9" spans="1:4">
      <c r="A9" s="4" t="s">
        <v>830</v>
      </c>
      <c r="C9" s="5" t="n">
        <v>28385</v>
      </c>
      <c r="D9" s="5" t="n">
        <v>15693</v>
      </c>
    </row>
    <row r="10" spans="1:4">
      <c r="A10" s="4" t="s">
        <v>831</v>
      </c>
      <c r="C10" s="5" t="n">
        <v>0</v>
      </c>
      <c r="D10" s="5" t="n">
        <v>0</v>
      </c>
    </row>
    <row r="11" spans="1:4">
      <c r="A11" s="4" t="s">
        <v>832</v>
      </c>
      <c r="C11" s="5" t="n">
        <v>28385</v>
      </c>
      <c r="D11" s="5" t="n">
        <v>15693</v>
      </c>
    </row>
    <row r="12" spans="1:4">
      <c r="A12" s="4" t="s">
        <v>833</v>
      </c>
      <c r="B12" s="4" t="s">
        <v>47</v>
      </c>
      <c r="C12" s="5" t="n">
        <v>3598</v>
      </c>
      <c r="D12" s="5" t="n">
        <v>5383</v>
      </c>
    </row>
    <row r="13" spans="1:4">
      <c r="A13" s="4" t="s">
        <v>834</v>
      </c>
      <c r="C13" s="5" t="n">
        <v>22</v>
      </c>
      <c r="D13" s="5" t="n">
        <v>3939</v>
      </c>
    </row>
    <row r="14" spans="1:4">
      <c r="A14" s="4" t="s">
        <v>835</v>
      </c>
      <c r="C14" s="5" t="n">
        <v>24765</v>
      </c>
      <c r="D14" s="5" t="n">
        <v>6371</v>
      </c>
    </row>
    <row r="15" spans="1:4">
      <c r="A15" s="4" t="s">
        <v>836</v>
      </c>
    </row>
    <row r="16" spans="1:4">
      <c r="A16" s="3" t="s">
        <v>824</v>
      </c>
    </row>
    <row r="17" spans="1:4">
      <c r="A17" s="4" t="s">
        <v>825</v>
      </c>
      <c r="C17" s="5" t="n">
        <v>0</v>
      </c>
      <c r="D17" s="5" t="n">
        <v>0</v>
      </c>
    </row>
    <row r="18" spans="1:4">
      <c r="A18" s="4" t="s">
        <v>826</v>
      </c>
      <c r="C18" s="5" t="n">
        <v>3584</v>
      </c>
      <c r="D18" s="5" t="n">
        <v>1880</v>
      </c>
    </row>
    <row r="19" spans="1:4">
      <c r="A19" s="4" t="s">
        <v>827</v>
      </c>
      <c r="B19" s="4" t="s">
        <v>47</v>
      </c>
      <c r="C19" s="5" t="n">
        <v>2189</v>
      </c>
      <c r="D19" s="5" t="n">
        <v>805</v>
      </c>
    </row>
    <row r="20" spans="1:4">
      <c r="A20" s="4" t="s">
        <v>828</v>
      </c>
      <c r="C20" s="5" t="n">
        <v>-1133</v>
      </c>
      <c r="D20" s="5" t="n">
        <v>0</v>
      </c>
    </row>
    <row r="21" spans="1:4">
      <c r="A21" s="4" t="s">
        <v>829</v>
      </c>
      <c r="C21" s="5" t="n">
        <v>262</v>
      </c>
      <c r="D21" s="5" t="n">
        <v>1075</v>
      </c>
    </row>
    <row r="22" spans="1:4">
      <c r="A22" s="4" t="s">
        <v>831</v>
      </c>
      <c r="C22" s="5" t="n">
        <v>0</v>
      </c>
      <c r="D22" s="5" t="n">
        <v>0</v>
      </c>
    </row>
    <row r="23" spans="1:4">
      <c r="A23" s="4" t="s">
        <v>832</v>
      </c>
      <c r="C23" s="5" t="n">
        <v>2209</v>
      </c>
      <c r="D23" s="5" t="n">
        <v>264</v>
      </c>
    </row>
    <row r="24" spans="1:4">
      <c r="A24" s="4" t="s">
        <v>833</v>
      </c>
      <c r="B24" s="4" t="s">
        <v>47</v>
      </c>
      <c r="C24" s="5" t="n">
        <v>2189</v>
      </c>
      <c r="D24" s="5" t="n">
        <v>0</v>
      </c>
    </row>
    <row r="25" spans="1:4">
      <c r="A25" s="4" t="s">
        <v>834</v>
      </c>
      <c r="C25" s="5" t="n">
        <v>20</v>
      </c>
      <c r="D25" s="5" t="n">
        <v>264</v>
      </c>
    </row>
    <row r="26" spans="1:4">
      <c r="A26" s="4" t="s">
        <v>835</v>
      </c>
      <c r="C26" s="5" t="n">
        <v>0</v>
      </c>
      <c r="D26" s="5" t="n">
        <v>0</v>
      </c>
    </row>
    <row r="27" spans="1:4">
      <c r="A27" s="4" t="s">
        <v>837</v>
      </c>
    </row>
    <row r="28" spans="1:4">
      <c r="A28" s="3" t="s">
        <v>824</v>
      </c>
    </row>
    <row r="29" spans="1:4">
      <c r="A29" s="4" t="s">
        <v>825</v>
      </c>
      <c r="C29" s="5" t="n">
        <v>0</v>
      </c>
      <c r="D29" s="5" t="n">
        <v>0</v>
      </c>
    </row>
    <row r="30" spans="1:4">
      <c r="A30" s="4" t="s">
        <v>826</v>
      </c>
      <c r="C30" s="5" t="n">
        <v>25041</v>
      </c>
      <c r="D30" s="5" t="n">
        <v>14236</v>
      </c>
    </row>
    <row r="31" spans="1:4">
      <c r="A31" s="4" t="s">
        <v>827</v>
      </c>
      <c r="B31" s="4" t="s">
        <v>47</v>
      </c>
      <c r="C31" s="5" t="n">
        <v>1409</v>
      </c>
      <c r="D31" s="5" t="n">
        <v>4578</v>
      </c>
    </row>
    <row r="32" spans="1:4">
      <c r="A32" s="4" t="s">
        <v>828</v>
      </c>
      <c r="C32" s="5" t="n">
        <v>-12605</v>
      </c>
      <c r="D32" s="5" t="n">
        <v>0</v>
      </c>
    </row>
    <row r="33" spans="1:4">
      <c r="A33" s="4" t="s">
        <v>829</v>
      </c>
      <c r="C33" s="5" t="n">
        <v>11027</v>
      </c>
      <c r="D33" s="5" t="n">
        <v>9658</v>
      </c>
    </row>
    <row r="34" spans="1:4">
      <c r="A34" s="4" t="s">
        <v>831</v>
      </c>
      <c r="C34" s="5" t="n">
        <v>0</v>
      </c>
      <c r="D34" s="5" t="n">
        <v>0</v>
      </c>
    </row>
    <row r="35" spans="1:4">
      <c r="A35" s="4" t="s">
        <v>832</v>
      </c>
      <c r="C35" s="5" t="n">
        <v>25055</v>
      </c>
      <c r="D35" s="5" t="n">
        <v>14241</v>
      </c>
    </row>
    <row r="36" spans="1:4">
      <c r="A36" s="4" t="s">
        <v>833</v>
      </c>
      <c r="B36" s="4" t="s">
        <v>47</v>
      </c>
      <c r="C36" s="5" t="n">
        <v>1409</v>
      </c>
      <c r="D36" s="5" t="n">
        <v>5383</v>
      </c>
    </row>
    <row r="37" spans="1:4">
      <c r="A37" s="4" t="s">
        <v>834</v>
      </c>
      <c r="C37" s="5" t="n">
        <v>2</v>
      </c>
      <c r="D37" s="5" t="n">
        <v>3675</v>
      </c>
    </row>
    <row r="38" spans="1:4">
      <c r="A38" s="4" t="s">
        <v>835</v>
      </c>
      <c r="C38" s="5" t="n">
        <v>23644</v>
      </c>
      <c r="D38" s="5" t="n">
        <v>5183</v>
      </c>
    </row>
    <row r="39" spans="1:4">
      <c r="A39" s="4" t="s">
        <v>838</v>
      </c>
    </row>
    <row r="40" spans="1:4">
      <c r="A40" s="3" t="s">
        <v>824</v>
      </c>
    </row>
    <row r="41" spans="1:4">
      <c r="A41" s="4" t="s">
        <v>825</v>
      </c>
      <c r="C41" s="5" t="n">
        <v>0</v>
      </c>
      <c r="D41" s="5" t="n">
        <v>0</v>
      </c>
    </row>
    <row r="42" spans="1:4">
      <c r="A42" s="4" t="s">
        <v>826</v>
      </c>
      <c r="C42" s="5" t="n">
        <v>1143</v>
      </c>
      <c r="D42" s="5" t="n">
        <v>1202</v>
      </c>
    </row>
    <row r="43" spans="1:4">
      <c r="A43" s="4" t="s">
        <v>827</v>
      </c>
      <c r="B43" s="4" t="s">
        <v>47</v>
      </c>
      <c r="C43" s="5" t="n">
        <v>0</v>
      </c>
      <c r="D43" s="5" t="n">
        <v>0</v>
      </c>
    </row>
    <row r="44" spans="1:4">
      <c r="A44" s="4" t="s">
        <v>828</v>
      </c>
      <c r="C44" s="5" t="n">
        <v>0</v>
      </c>
      <c r="D44" s="5" t="n">
        <v>0</v>
      </c>
    </row>
    <row r="45" spans="1:4">
      <c r="A45" s="4" t="s">
        <v>829</v>
      </c>
      <c r="C45" s="5" t="n">
        <v>1143</v>
      </c>
      <c r="D45" s="5" t="n">
        <v>1202</v>
      </c>
    </row>
    <row r="46" spans="1:4">
      <c r="A46" s="4" t="s">
        <v>831</v>
      </c>
      <c r="C46" s="5" t="n">
        <v>0</v>
      </c>
      <c r="D46" s="5" t="n">
        <v>0</v>
      </c>
    </row>
    <row r="47" spans="1:4">
      <c r="A47" s="4" t="s">
        <v>832</v>
      </c>
      <c r="C47" s="5" t="n">
        <v>1121</v>
      </c>
      <c r="D47" s="5" t="n">
        <v>1188</v>
      </c>
    </row>
    <row r="48" spans="1:4">
      <c r="A48" s="4" t="s">
        <v>833</v>
      </c>
      <c r="B48" s="4" t="s">
        <v>47</v>
      </c>
      <c r="C48" s="5" t="n">
        <v>0</v>
      </c>
      <c r="D48" s="5" t="n">
        <v>0</v>
      </c>
    </row>
    <row r="49" spans="1:4">
      <c r="A49" s="4" t="s">
        <v>834</v>
      </c>
      <c r="C49" s="5" t="n">
        <v>0</v>
      </c>
      <c r="D49" s="5" t="n">
        <v>0</v>
      </c>
    </row>
    <row r="50" spans="1:4">
      <c r="A50" s="4" t="s">
        <v>835</v>
      </c>
      <c r="C50" s="5" t="n">
        <v>1121</v>
      </c>
      <c r="D50" s="5" t="n">
        <v>1188</v>
      </c>
    </row>
    <row r="51" spans="1:4">
      <c r="A51" s="4" t="s">
        <v>775</v>
      </c>
    </row>
    <row r="52" spans="1:4">
      <c r="A52" s="3" t="s">
        <v>824</v>
      </c>
    </row>
    <row r="53" spans="1:4">
      <c r="A53" s="4" t="s">
        <v>773</v>
      </c>
      <c r="C53" s="5" t="n">
        <v>30001</v>
      </c>
      <c r="D53" s="5" t="n">
        <v>17476</v>
      </c>
    </row>
    <row r="54" spans="1:4">
      <c r="A54" s="4" t="s">
        <v>839</v>
      </c>
    </row>
    <row r="55" spans="1:4">
      <c r="A55" s="3" t="s">
        <v>824</v>
      </c>
    </row>
    <row r="56" spans="1:4">
      <c r="A56" s="4" t="s">
        <v>773</v>
      </c>
      <c r="C56" s="5" t="n">
        <v>25041</v>
      </c>
      <c r="D56" s="5" t="n">
        <v>14236</v>
      </c>
    </row>
    <row r="57" spans="1:4">
      <c r="A57" s="4" t="s">
        <v>840</v>
      </c>
    </row>
    <row r="58" spans="1:4">
      <c r="A58" s="3" t="s">
        <v>824</v>
      </c>
    </row>
    <row r="59" spans="1:4">
      <c r="A59" s="4" t="s">
        <v>773</v>
      </c>
      <c r="C59" s="5" t="n">
        <v>1143</v>
      </c>
      <c r="D59" s="5" t="n">
        <v>1202</v>
      </c>
    </row>
    <row r="60" spans="1:4">
      <c r="A60" s="4" t="s">
        <v>777</v>
      </c>
    </row>
    <row r="61" spans="1:4">
      <c r="A61" s="3" t="s">
        <v>824</v>
      </c>
    </row>
    <row r="62" spans="1:4">
      <c r="A62" s="4" t="s">
        <v>830</v>
      </c>
      <c r="C62" s="5" t="n">
        <v>28446</v>
      </c>
      <c r="D62" s="5" t="n">
        <v>15693</v>
      </c>
    </row>
    <row r="63" spans="1:4">
      <c r="A63" s="4" t="s">
        <v>841</v>
      </c>
    </row>
    <row r="64" spans="1:4">
      <c r="A64" s="3" t="s">
        <v>824</v>
      </c>
    </row>
    <row r="65" spans="1:4">
      <c r="A65" s="4" t="s">
        <v>830</v>
      </c>
      <c r="C65" s="5" t="n">
        <v>25055</v>
      </c>
      <c r="D65" s="5" t="n">
        <v>14241</v>
      </c>
    </row>
    <row r="66" spans="1:4">
      <c r="A66" s="4" t="s">
        <v>842</v>
      </c>
    </row>
    <row r="67" spans="1:4">
      <c r="A67" s="3" t="s">
        <v>824</v>
      </c>
    </row>
    <row r="68" spans="1:4">
      <c r="A68" s="4" t="s">
        <v>830</v>
      </c>
      <c r="C68" s="5" t="n">
        <v>1121</v>
      </c>
      <c r="D68" s="5" t="n">
        <v>1188</v>
      </c>
    </row>
    <row r="69" spans="1:4">
      <c r="A69" s="4" t="s">
        <v>843</v>
      </c>
    </row>
    <row r="70" spans="1:4">
      <c r="A70" s="3" t="s">
        <v>824</v>
      </c>
    </row>
    <row r="71" spans="1:4">
      <c r="A71" s="4" t="s">
        <v>780</v>
      </c>
      <c r="C71" s="5" t="n">
        <v>3584</v>
      </c>
      <c r="D71" s="5" t="n">
        <v>1880</v>
      </c>
    </row>
    <row r="72" spans="1:4">
      <c r="A72" s="4" t="s">
        <v>844</v>
      </c>
    </row>
    <row r="73" spans="1:4">
      <c r="A73" s="3" t="s">
        <v>824</v>
      </c>
    </row>
    <row r="74" spans="1:4">
      <c r="A74" s="4" t="s">
        <v>782</v>
      </c>
      <c r="C74" s="5" t="n">
        <v>2209</v>
      </c>
      <c r="D74" s="5" t="n">
        <v>264</v>
      </c>
    </row>
    <row r="75" spans="1:4">
      <c r="A75" s="4" t="s">
        <v>845</v>
      </c>
    </row>
    <row r="76" spans="1:4">
      <c r="A76" s="3" t="s">
        <v>824</v>
      </c>
    </row>
    <row r="77" spans="1:4">
      <c r="A77" s="4" t="s">
        <v>846</v>
      </c>
      <c r="C77" s="5" t="n">
        <v>0</v>
      </c>
      <c r="D77" s="5" t="n">
        <v>0</v>
      </c>
    </row>
    <row r="78" spans="1:4">
      <c r="A78" s="4" t="s">
        <v>847</v>
      </c>
      <c r="C78" s="5" t="n">
        <v>141176</v>
      </c>
      <c r="D78" s="5" t="n">
        <v>162679</v>
      </c>
    </row>
    <row r="79" spans="1:4">
      <c r="A79" s="4" t="s">
        <v>848</v>
      </c>
      <c r="C79" s="5" t="n">
        <v>0</v>
      </c>
      <c r="D79" s="5" t="n">
        <v>0</v>
      </c>
    </row>
    <row r="80" spans="1:4">
      <c r="A80" s="4" t="s">
        <v>849</v>
      </c>
      <c r="C80" s="5" t="n">
        <v>141176</v>
      </c>
      <c r="D80" s="5" t="n">
        <v>162679</v>
      </c>
    </row>
    <row r="81" spans="1:4">
      <c r="A81" s="4" t="s">
        <v>850</v>
      </c>
      <c r="C81" s="5" t="n">
        <v>141176</v>
      </c>
      <c r="D81" s="5" t="n">
        <v>162679</v>
      </c>
    </row>
    <row r="82" spans="1:4">
      <c r="A82" s="4" t="s">
        <v>851</v>
      </c>
      <c r="C82" s="7" t="n">
        <v>0</v>
      </c>
      <c r="D82" s="7" t="n">
        <v>0</v>
      </c>
    </row>
    <row r="83" spans="1:4"/>
    <row r="84" spans="1:4">
      <c r="A84" s="4" t="s">
        <v>47</v>
      </c>
      <c r="B84" s="4" t="s">
        <v>852</v>
      </c>
    </row>
  </sheetData>
  <mergeCells count="3">
    <mergeCell ref="A1:B1"/>
    <mergeCell ref="A83:C83"/>
    <mergeCell ref="B84:C8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3</v>
      </c>
      <c r="C1" s="2" t="s">
        <v>2</v>
      </c>
      <c r="D1" s="2" t="s">
        <v>25</v>
      </c>
    </row>
    <row r="2" spans="1:4">
      <c r="A2" s="3" t="s">
        <v>854</v>
      </c>
    </row>
    <row r="3" spans="1:4">
      <c r="A3" s="4" t="s">
        <v>31</v>
      </c>
      <c r="C3" s="7" t="n">
        <v>20430</v>
      </c>
    </row>
    <row r="4" spans="1:4">
      <c r="A4" s="4" t="s">
        <v>33</v>
      </c>
      <c r="C4" s="5" t="n">
        <v>435861</v>
      </c>
      <c r="D4" s="7" t="n">
        <v>447498</v>
      </c>
    </row>
    <row r="5" spans="1:4">
      <c r="A5" s="4" t="s">
        <v>36</v>
      </c>
      <c r="C5" s="5" t="n">
        <v>10431</v>
      </c>
      <c r="D5" s="5" t="n">
        <v>4768</v>
      </c>
    </row>
    <row r="6" spans="1:4">
      <c r="A6" s="4" t="s">
        <v>773</v>
      </c>
      <c r="C6" s="5" t="n">
        <v>29768</v>
      </c>
      <c r="D6" s="5" t="n">
        <v>17318</v>
      </c>
    </row>
    <row r="7" spans="1:4">
      <c r="A7" s="4" t="s">
        <v>416</v>
      </c>
    </row>
    <row r="8" spans="1:4">
      <c r="A8" s="3" t="s">
        <v>854</v>
      </c>
    </row>
    <row r="9" spans="1:4">
      <c r="A9" s="4" t="s">
        <v>33</v>
      </c>
      <c r="D9" s="5" t="n">
        <v>20584</v>
      </c>
    </row>
    <row r="10" spans="1:4">
      <c r="A10" s="4" t="s">
        <v>408</v>
      </c>
    </row>
    <row r="11" spans="1:4">
      <c r="A11" s="3" t="s">
        <v>854</v>
      </c>
    </row>
    <row r="12" spans="1:4">
      <c r="A12" s="4" t="s">
        <v>33</v>
      </c>
      <c r="C12" s="5" t="n">
        <v>31572</v>
      </c>
      <c r="D12" s="5" t="n">
        <v>35430</v>
      </c>
    </row>
    <row r="13" spans="1:4">
      <c r="A13" s="4" t="s">
        <v>855</v>
      </c>
      <c r="C13" s="5" t="n">
        <v>31572</v>
      </c>
    </row>
    <row r="14" spans="1:4">
      <c r="A14" s="4" t="s">
        <v>410</v>
      </c>
    </row>
    <row r="15" spans="1:4">
      <c r="A15" s="3" t="s">
        <v>854</v>
      </c>
    </row>
    <row r="16" spans="1:4">
      <c r="A16" s="4" t="s">
        <v>33</v>
      </c>
      <c r="C16" s="5" t="n">
        <v>207523</v>
      </c>
      <c r="D16" s="5" t="n">
        <v>215764</v>
      </c>
    </row>
    <row r="17" spans="1:4">
      <c r="A17" s="4" t="s">
        <v>855</v>
      </c>
      <c r="C17" s="5" t="n">
        <v>207523</v>
      </c>
    </row>
    <row r="18" spans="1:4">
      <c r="A18" s="4" t="s">
        <v>414</v>
      </c>
    </row>
    <row r="19" spans="1:4">
      <c r="A19" s="3" t="s">
        <v>854</v>
      </c>
    </row>
    <row r="20" spans="1:4">
      <c r="A20" s="4" t="s">
        <v>33</v>
      </c>
      <c r="C20" s="5" t="n">
        <v>1800</v>
      </c>
      <c r="D20" s="5" t="n">
        <v>1640</v>
      </c>
    </row>
    <row r="21" spans="1:4">
      <c r="A21" s="4" t="s">
        <v>855</v>
      </c>
      <c r="C21" s="5" t="n">
        <v>1800</v>
      </c>
    </row>
    <row r="22" spans="1:4">
      <c r="A22" s="4" t="s">
        <v>415</v>
      </c>
    </row>
    <row r="23" spans="1:4">
      <c r="A23" s="3" t="s">
        <v>854</v>
      </c>
    </row>
    <row r="24" spans="1:4">
      <c r="A24" s="4" t="s">
        <v>33</v>
      </c>
      <c r="C24" s="5" t="n">
        <v>54336</v>
      </c>
      <c r="D24" s="5" t="n">
        <v>47778</v>
      </c>
    </row>
    <row r="25" spans="1:4">
      <c r="A25" s="4" t="s">
        <v>855</v>
      </c>
      <c r="C25" s="5" t="n">
        <v>54336</v>
      </c>
    </row>
    <row r="26" spans="1:4">
      <c r="A26" s="4" t="s">
        <v>856</v>
      </c>
    </row>
    <row r="27" spans="1:4">
      <c r="A27" s="3" t="s">
        <v>854</v>
      </c>
    </row>
    <row r="28" spans="1:4">
      <c r="A28" s="4" t="s">
        <v>857</v>
      </c>
      <c r="C28" s="5" t="n">
        <v>1581</v>
      </c>
      <c r="D28" s="5" t="n">
        <v>1324</v>
      </c>
    </row>
    <row r="29" spans="1:4">
      <c r="A29" s="3" t="s">
        <v>858</v>
      </c>
    </row>
    <row r="30" spans="1:4">
      <c r="A30" s="4" t="s">
        <v>859</v>
      </c>
      <c r="C30" s="5" t="n">
        <v>469858</v>
      </c>
      <c r="D30" s="5" t="n">
        <v>455373</v>
      </c>
    </row>
    <row r="31" spans="1:4">
      <c r="A31" s="4" t="s">
        <v>860</v>
      </c>
    </row>
    <row r="32" spans="1:4">
      <c r="A32" s="3" t="s">
        <v>854</v>
      </c>
    </row>
    <row r="33" spans="1:4">
      <c r="A33" s="4" t="s">
        <v>31</v>
      </c>
      <c r="C33" s="5" t="n">
        <v>20430</v>
      </c>
    </row>
    <row r="34" spans="1:4">
      <c r="A34" s="4" t="s">
        <v>855</v>
      </c>
      <c r="D34" s="5" t="n">
        <v>20584</v>
      </c>
    </row>
    <row r="35" spans="1:4">
      <c r="A35" s="4" t="s">
        <v>861</v>
      </c>
    </row>
    <row r="36" spans="1:4">
      <c r="A36" s="3" t="s">
        <v>854</v>
      </c>
    </row>
    <row r="37" spans="1:4">
      <c r="A37" s="4" t="s">
        <v>33</v>
      </c>
      <c r="C37" s="5" t="n">
        <v>31572</v>
      </c>
      <c r="D37" s="5" t="n">
        <v>35430</v>
      </c>
    </row>
    <row r="38" spans="1:4">
      <c r="A38" s="4" t="s">
        <v>862</v>
      </c>
    </row>
    <row r="39" spans="1:4">
      <c r="A39" s="3" t="s">
        <v>854</v>
      </c>
    </row>
    <row r="40" spans="1:4">
      <c r="A40" s="4" t="s">
        <v>33</v>
      </c>
      <c r="C40" s="5" t="n">
        <v>207523</v>
      </c>
      <c r="D40" s="5" t="n">
        <v>215764</v>
      </c>
    </row>
    <row r="41" spans="1:4">
      <c r="A41" s="4" t="s">
        <v>863</v>
      </c>
    </row>
    <row r="42" spans="1:4">
      <c r="A42" s="3" t="s">
        <v>854</v>
      </c>
    </row>
    <row r="43" spans="1:4">
      <c r="A43" s="4" t="s">
        <v>33</v>
      </c>
      <c r="C43" s="5" t="n">
        <v>137645</v>
      </c>
      <c r="D43" s="5" t="n">
        <v>122012</v>
      </c>
    </row>
    <row r="44" spans="1:4">
      <c r="A44" s="4" t="s">
        <v>864</v>
      </c>
    </row>
    <row r="45" spans="1:4">
      <c r="A45" s="3" t="s">
        <v>854</v>
      </c>
    </row>
    <row r="46" spans="1:4">
      <c r="A46" s="4" t="s">
        <v>33</v>
      </c>
      <c r="C46" s="5" t="n">
        <v>1981</v>
      </c>
      <c r="D46" s="5" t="n">
        <v>2274</v>
      </c>
    </row>
    <row r="47" spans="1:4">
      <c r="A47" s="4" t="s">
        <v>865</v>
      </c>
    </row>
    <row r="48" spans="1:4">
      <c r="A48" s="3" t="s">
        <v>854</v>
      </c>
    </row>
    <row r="49" spans="1:4">
      <c r="A49" s="4" t="s">
        <v>33</v>
      </c>
      <c r="C49" s="5" t="n">
        <v>1004</v>
      </c>
      <c r="D49" s="5" t="n">
        <v>2016</v>
      </c>
    </row>
    <row r="50" spans="1:4">
      <c r="A50" s="4" t="s">
        <v>866</v>
      </c>
    </row>
    <row r="51" spans="1:4">
      <c r="A51" s="3" t="s">
        <v>854</v>
      </c>
    </row>
    <row r="52" spans="1:4">
      <c r="A52" s="4" t="s">
        <v>33</v>
      </c>
      <c r="C52" s="5" t="n">
        <v>1800</v>
      </c>
      <c r="D52" s="5" t="n">
        <v>1640</v>
      </c>
    </row>
    <row r="53" spans="1:4">
      <c r="A53" s="4" t="s">
        <v>867</v>
      </c>
    </row>
    <row r="54" spans="1:4">
      <c r="A54" s="3" t="s">
        <v>854</v>
      </c>
    </row>
    <row r="55" spans="1:4">
      <c r="A55" s="4" t="s">
        <v>33</v>
      </c>
      <c r="C55" s="5" t="n">
        <v>54336</v>
      </c>
      <c r="D55" s="5" t="n">
        <v>47778</v>
      </c>
    </row>
    <row r="56" spans="1:4">
      <c r="A56" s="4" t="s">
        <v>868</v>
      </c>
    </row>
    <row r="57" spans="1:4">
      <c r="A57" s="3" t="s">
        <v>854</v>
      </c>
    </row>
    <row r="58" spans="1:4">
      <c r="A58" s="4" t="s">
        <v>36</v>
      </c>
      <c r="C58" s="5" t="n">
        <v>10431</v>
      </c>
      <c r="D58" s="5" t="n">
        <v>4768</v>
      </c>
    </row>
    <row r="59" spans="1:4">
      <c r="A59" s="4" t="s">
        <v>869</v>
      </c>
    </row>
    <row r="60" spans="1:4">
      <c r="A60" s="3" t="s">
        <v>854</v>
      </c>
    </row>
    <row r="61" spans="1:4">
      <c r="A61" s="4" t="s">
        <v>773</v>
      </c>
      <c r="C61" s="5" t="n">
        <v>30001</v>
      </c>
      <c r="D61" s="5" t="n">
        <v>17476</v>
      </c>
    </row>
    <row r="62" spans="1:4">
      <c r="A62" s="4" t="s">
        <v>870</v>
      </c>
    </row>
    <row r="63" spans="1:4">
      <c r="A63" s="3" t="s">
        <v>858</v>
      </c>
    </row>
    <row r="64" spans="1:4">
      <c r="A64" s="4" t="s">
        <v>871</v>
      </c>
      <c r="C64" s="5" t="n">
        <v>28446</v>
      </c>
      <c r="D64" s="5" t="n">
        <v>15693</v>
      </c>
    </row>
    <row r="65" spans="1:4">
      <c r="A65" s="4" t="s">
        <v>872</v>
      </c>
    </row>
    <row r="66" spans="1:4">
      <c r="A66" s="3" t="s">
        <v>858</v>
      </c>
    </row>
    <row r="67" spans="1:4">
      <c r="A67" s="4" t="s">
        <v>873</v>
      </c>
      <c r="C67" s="5" t="n">
        <v>32199</v>
      </c>
      <c r="D67" s="5" t="n">
        <v>34179</v>
      </c>
    </row>
    <row r="68" spans="1:4">
      <c r="A68" s="4" t="s">
        <v>874</v>
      </c>
    </row>
    <row r="69" spans="1:4">
      <c r="A69" s="3" t="s">
        <v>854</v>
      </c>
    </row>
    <row r="70" spans="1:4">
      <c r="A70" s="4" t="s">
        <v>875</v>
      </c>
      <c r="C70" s="5" t="n">
        <v>32009</v>
      </c>
      <c r="D70" s="5" t="n">
        <v>33567</v>
      </c>
    </row>
    <row r="71" spans="1:4">
      <c r="A71" s="4" t="s">
        <v>876</v>
      </c>
    </row>
    <row r="72" spans="1:4">
      <c r="A72" s="3" t="s">
        <v>854</v>
      </c>
    </row>
    <row r="73" spans="1:4">
      <c r="A73" s="4" t="s">
        <v>875</v>
      </c>
      <c r="C73" s="5" t="n">
        <v>190</v>
      </c>
      <c r="D73" s="5" t="n">
        <v>612</v>
      </c>
    </row>
    <row r="74" spans="1:4">
      <c r="A74" s="4" t="s">
        <v>877</v>
      </c>
    </row>
    <row r="75" spans="1:4">
      <c r="A75" s="3" t="s">
        <v>854</v>
      </c>
    </row>
    <row r="76" spans="1:4">
      <c r="A76" s="4" t="s">
        <v>857</v>
      </c>
      <c r="C76" s="5" t="n">
        <v>1581</v>
      </c>
      <c r="D76" s="5" t="n">
        <v>1324</v>
      </c>
    </row>
    <row r="77" spans="1:4">
      <c r="A77" s="3" t="s">
        <v>858</v>
      </c>
    </row>
    <row r="78" spans="1:4">
      <c r="A78" s="4" t="s">
        <v>859</v>
      </c>
      <c r="C78" s="5" t="n">
        <v>22011</v>
      </c>
      <c r="D78" s="5" t="n">
        <v>21908</v>
      </c>
    </row>
    <row r="79" spans="1:4">
      <c r="A79" s="4" t="s">
        <v>878</v>
      </c>
    </row>
    <row r="80" spans="1:4">
      <c r="A80" s="3" t="s">
        <v>854</v>
      </c>
    </row>
    <row r="81" spans="1:4">
      <c r="A81" s="4" t="s">
        <v>31</v>
      </c>
      <c r="C81" s="5" t="n">
        <v>20430</v>
      </c>
    </row>
    <row r="82" spans="1:4">
      <c r="A82" s="4" t="s">
        <v>855</v>
      </c>
      <c r="D82" s="5" t="n">
        <v>20584</v>
      </c>
    </row>
    <row r="83" spans="1:4">
      <c r="A83" s="4" t="s">
        <v>879</v>
      </c>
    </row>
    <row r="84" spans="1:4">
      <c r="A84" s="3" t="s">
        <v>854</v>
      </c>
    </row>
    <row r="85" spans="1:4">
      <c r="A85" s="4" t="s">
        <v>33</v>
      </c>
      <c r="D85" s="5" t="n">
        <v>0</v>
      </c>
    </row>
    <row r="86" spans="1:4">
      <c r="A86" s="4" t="s">
        <v>880</v>
      </c>
    </row>
    <row r="87" spans="1:4">
      <c r="A87" s="3" t="s">
        <v>854</v>
      </c>
    </row>
    <row r="88" spans="1:4">
      <c r="A88" s="4" t="s">
        <v>33</v>
      </c>
      <c r="C88" s="5" t="n">
        <v>0</v>
      </c>
      <c r="D88" s="5" t="n">
        <v>0</v>
      </c>
    </row>
    <row r="89" spans="1:4">
      <c r="A89" s="4" t="s">
        <v>881</v>
      </c>
    </row>
    <row r="90" spans="1:4">
      <c r="A90" s="3" t="s">
        <v>858</v>
      </c>
    </row>
    <row r="91" spans="1:4">
      <c r="A91" s="4" t="s">
        <v>873</v>
      </c>
      <c r="C91" s="5" t="n">
        <v>0</v>
      </c>
      <c r="D91" s="5" t="n">
        <v>0</v>
      </c>
    </row>
    <row r="92" spans="1:4">
      <c r="A92" s="4" t="s">
        <v>882</v>
      </c>
    </row>
    <row r="93" spans="1:4">
      <c r="A93" s="3" t="s">
        <v>858</v>
      </c>
    </row>
    <row r="94" spans="1:4">
      <c r="A94" s="4" t="s">
        <v>859</v>
      </c>
      <c r="C94" s="5" t="n">
        <v>446047</v>
      </c>
      <c r="D94" s="5" t="n">
        <v>431825</v>
      </c>
    </row>
    <row r="95" spans="1:4">
      <c r="A95" s="4" t="s">
        <v>883</v>
      </c>
    </row>
    <row r="96" spans="1:4">
      <c r="A96" s="3" t="s">
        <v>854</v>
      </c>
    </row>
    <row r="97" spans="1:4">
      <c r="A97" s="4" t="s">
        <v>31</v>
      </c>
      <c r="C97" s="5" t="n">
        <v>0</v>
      </c>
    </row>
    <row r="98" spans="1:4">
      <c r="A98" s="4" t="s">
        <v>884</v>
      </c>
    </row>
    <row r="99" spans="1:4">
      <c r="A99" s="3" t="s">
        <v>854</v>
      </c>
    </row>
    <row r="100" spans="1:4">
      <c r="A100" s="4" t="s">
        <v>33</v>
      </c>
      <c r="C100" s="5" t="n">
        <v>31572</v>
      </c>
      <c r="D100" s="5" t="n">
        <v>35430</v>
      </c>
    </row>
    <row r="101" spans="1:4">
      <c r="A101" s="4" t="s">
        <v>885</v>
      </c>
    </row>
    <row r="102" spans="1:4">
      <c r="A102" s="3" t="s">
        <v>854</v>
      </c>
    </row>
    <row r="103" spans="1:4">
      <c r="A103" s="4" t="s">
        <v>33</v>
      </c>
      <c r="C103" s="5" t="n">
        <v>207523</v>
      </c>
      <c r="D103" s="5" t="n">
        <v>215764</v>
      </c>
    </row>
    <row r="104" spans="1:4">
      <c r="A104" s="4" t="s">
        <v>886</v>
      </c>
    </row>
    <row r="105" spans="1:4">
      <c r="A105" s="3" t="s">
        <v>854</v>
      </c>
    </row>
    <row r="106" spans="1:4">
      <c r="A106" s="4" t="s">
        <v>33</v>
      </c>
      <c r="C106" s="5" t="n">
        <v>137645</v>
      </c>
      <c r="D106" s="5" t="n">
        <v>122012</v>
      </c>
    </row>
    <row r="107" spans="1:4">
      <c r="A107" s="4" t="s">
        <v>887</v>
      </c>
    </row>
    <row r="108" spans="1:4">
      <c r="A108" s="3" t="s">
        <v>854</v>
      </c>
    </row>
    <row r="109" spans="1:4">
      <c r="A109" s="4" t="s">
        <v>33</v>
      </c>
      <c r="C109" s="5" t="n">
        <v>1981</v>
      </c>
      <c r="D109" s="5" t="n">
        <v>2274</v>
      </c>
    </row>
    <row r="110" spans="1:4">
      <c r="A110" s="4" t="s">
        <v>888</v>
      </c>
    </row>
    <row r="111" spans="1:4">
      <c r="A111" s="3" t="s">
        <v>854</v>
      </c>
    </row>
    <row r="112" spans="1:4">
      <c r="A112" s="4" t="s">
        <v>33</v>
      </c>
      <c r="C112" s="5" t="n">
        <v>1004</v>
      </c>
      <c r="D112" s="5" t="n">
        <v>2016</v>
      </c>
    </row>
    <row r="113" spans="1:4">
      <c r="A113" s="4" t="s">
        <v>889</v>
      </c>
    </row>
    <row r="114" spans="1:4">
      <c r="A114" s="3" t="s">
        <v>854</v>
      </c>
    </row>
    <row r="115" spans="1:4">
      <c r="A115" s="4" t="s">
        <v>33</v>
      </c>
      <c r="C115" s="5" t="n">
        <v>54336</v>
      </c>
      <c r="D115" s="5" t="n">
        <v>47778</v>
      </c>
    </row>
    <row r="116" spans="1:4">
      <c r="A116" s="4" t="s">
        <v>890</v>
      </c>
    </row>
    <row r="117" spans="1:4">
      <c r="A117" s="3" t="s">
        <v>854</v>
      </c>
    </row>
    <row r="118" spans="1:4">
      <c r="A118" s="4" t="s">
        <v>855</v>
      </c>
      <c r="C118" s="5" t="n">
        <v>10431</v>
      </c>
      <c r="D118" s="5" t="n">
        <v>4768</v>
      </c>
    </row>
    <row r="119" spans="1:4">
      <c r="A119" s="4" t="s">
        <v>891</v>
      </c>
    </row>
    <row r="120" spans="1:4">
      <c r="A120" s="3" t="s">
        <v>854</v>
      </c>
    </row>
    <row r="121" spans="1:4">
      <c r="A121" s="4" t="s">
        <v>773</v>
      </c>
      <c r="C121" s="5" t="n">
        <v>30001</v>
      </c>
      <c r="D121" s="5" t="n">
        <v>17476</v>
      </c>
    </row>
    <row r="122" spans="1:4">
      <c r="A122" s="4" t="s">
        <v>892</v>
      </c>
    </row>
    <row r="123" spans="1:4">
      <c r="A123" s="3" t="s">
        <v>858</v>
      </c>
    </row>
    <row r="124" spans="1:4">
      <c r="A124" s="4" t="s">
        <v>871</v>
      </c>
      <c r="C124" s="5" t="n">
        <v>28446</v>
      </c>
      <c r="D124" s="5" t="n">
        <v>15693</v>
      </c>
    </row>
    <row r="125" spans="1:4">
      <c r="A125" s="4" t="s">
        <v>893</v>
      </c>
    </row>
    <row r="126" spans="1:4">
      <c r="A126" s="3" t="s">
        <v>858</v>
      </c>
    </row>
    <row r="127" spans="1:4">
      <c r="A127" s="4" t="s">
        <v>873</v>
      </c>
      <c r="C127" s="5" t="n">
        <v>0</v>
      </c>
      <c r="D127" s="5" t="n">
        <v>0</v>
      </c>
    </row>
    <row r="128" spans="1:4">
      <c r="A128" s="4" t="s">
        <v>894</v>
      </c>
    </row>
    <row r="129" spans="1:4">
      <c r="A129" s="3" t="s">
        <v>858</v>
      </c>
    </row>
    <row r="130" spans="1:4">
      <c r="A130" s="4" t="s">
        <v>859</v>
      </c>
      <c r="C130" s="5" t="n">
        <v>1800</v>
      </c>
      <c r="D130" s="5" t="n">
        <v>1640</v>
      </c>
    </row>
    <row r="131" spans="1:4">
      <c r="A131" s="4" t="s">
        <v>895</v>
      </c>
    </row>
    <row r="132" spans="1:4">
      <c r="A132" s="3" t="s">
        <v>854</v>
      </c>
    </row>
    <row r="133" spans="1:4">
      <c r="A133" s="4" t="s">
        <v>31</v>
      </c>
      <c r="C133" s="5" t="n">
        <v>0</v>
      </c>
    </row>
    <row r="134" spans="1:4">
      <c r="A134" s="4" t="s">
        <v>896</v>
      </c>
    </row>
    <row r="135" spans="1:4">
      <c r="A135" s="3" t="s">
        <v>854</v>
      </c>
    </row>
    <row r="136" spans="1:4">
      <c r="A136" s="4" t="s">
        <v>33</v>
      </c>
      <c r="D136" s="5" t="n">
        <v>0</v>
      </c>
    </row>
    <row r="137" spans="1:4">
      <c r="A137" s="4" t="s">
        <v>897</v>
      </c>
    </row>
    <row r="138" spans="1:4">
      <c r="A138" s="3" t="s">
        <v>854</v>
      </c>
    </row>
    <row r="139" spans="1:4">
      <c r="A139" s="4" t="s">
        <v>33</v>
      </c>
      <c r="C139" s="5" t="n">
        <v>1800</v>
      </c>
      <c r="D139" s="5" t="n">
        <v>1640</v>
      </c>
    </row>
    <row r="140" spans="1:4">
      <c r="A140" s="4" t="s">
        <v>898</v>
      </c>
    </row>
    <row r="141" spans="1:4">
      <c r="A141" s="3" t="s">
        <v>854</v>
      </c>
    </row>
    <row r="142" spans="1:4">
      <c r="A142" s="4" t="s">
        <v>33</v>
      </c>
      <c r="C142" s="5" t="n">
        <v>0</v>
      </c>
      <c r="D142" s="5" t="n">
        <v>0</v>
      </c>
    </row>
    <row r="143" spans="1:4">
      <c r="A143" s="4" t="s">
        <v>899</v>
      </c>
    </row>
    <row r="144" spans="1:4">
      <c r="A144" s="3" t="s">
        <v>854</v>
      </c>
    </row>
    <row r="145" spans="1:4">
      <c r="A145" s="4" t="s">
        <v>875</v>
      </c>
      <c r="B145" s="4" t="s">
        <v>47</v>
      </c>
      <c r="C145" s="5" t="n">
        <v>190</v>
      </c>
      <c r="D145" s="5" t="n">
        <v>612</v>
      </c>
    </row>
    <row r="146" spans="1:4">
      <c r="A146" s="4" t="s">
        <v>900</v>
      </c>
    </row>
    <row r="147" spans="1:4">
      <c r="A147" s="3" t="s">
        <v>858</v>
      </c>
    </row>
    <row r="148" spans="1:4">
      <c r="A148" s="4" t="s">
        <v>873</v>
      </c>
      <c r="C148" s="5" t="n">
        <v>32199</v>
      </c>
      <c r="D148" s="5" t="n">
        <v>34179</v>
      </c>
    </row>
    <row r="149" spans="1:4">
      <c r="A149" s="4" t="s">
        <v>901</v>
      </c>
    </row>
    <row r="150" spans="1:4">
      <c r="A150" s="3" t="s">
        <v>854</v>
      </c>
    </row>
    <row r="151" spans="1:4">
      <c r="A151" s="4" t="s">
        <v>875</v>
      </c>
      <c r="C151" s="5" t="n">
        <v>32009</v>
      </c>
      <c r="D151" s="5" t="n">
        <v>33567</v>
      </c>
    </row>
    <row r="152" spans="1:4">
      <c r="A152" s="4" t="s">
        <v>902</v>
      </c>
    </row>
    <row r="153" spans="1:4">
      <c r="A153" s="3" t="s">
        <v>854</v>
      </c>
    </row>
    <row r="154" spans="1:4">
      <c r="A154" s="4" t="s">
        <v>875</v>
      </c>
      <c r="C154" s="7" t="n">
        <v>190</v>
      </c>
      <c r="D154" s="7" t="n">
        <v>612</v>
      </c>
    </row>
    <row r="155" spans="1:4"/>
    <row r="156" spans="1:4">
      <c r="A156" s="4" t="s">
        <v>47</v>
      </c>
      <c r="B156" s="4" t="s">
        <v>903</v>
      </c>
    </row>
  </sheetData>
  <mergeCells count="3">
    <mergeCell ref="A1:B1"/>
    <mergeCell ref="A155:C155"/>
    <mergeCell ref="B156:C15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101</v>
      </c>
      <c r="D1" s="2" t="s">
        <v>1</v>
      </c>
    </row>
    <row r="2" spans="1:5">
      <c r="B2" s="2" t="s">
        <v>2</v>
      </c>
      <c r="C2" s="2" t="s">
        <v>102</v>
      </c>
      <c r="D2" s="2" t="s">
        <v>2</v>
      </c>
      <c r="E2" s="2" t="s">
        <v>102</v>
      </c>
    </row>
    <row r="3" spans="1:5">
      <c r="A3" s="3" t="s">
        <v>373</v>
      </c>
    </row>
    <row r="4" spans="1:5">
      <c r="A4" s="4" t="s">
        <v>487</v>
      </c>
      <c r="B4" s="7" t="n">
        <v>1751</v>
      </c>
      <c r="C4" s="7" t="n">
        <v>1593</v>
      </c>
      <c r="D4" s="7" t="n">
        <v>1640</v>
      </c>
      <c r="E4" s="7" t="n">
        <v>1584</v>
      </c>
    </row>
    <row r="5" spans="1:5">
      <c r="A5" s="4" t="s">
        <v>905</v>
      </c>
      <c r="B5" s="5" t="n">
        <v>55</v>
      </c>
      <c r="C5" s="5" t="n">
        <v>51</v>
      </c>
      <c r="D5" s="5" t="n">
        <v>180</v>
      </c>
      <c r="E5" s="5" t="n">
        <v>58</v>
      </c>
    </row>
    <row r="6" spans="1:5">
      <c r="A6" s="4" t="s">
        <v>906</v>
      </c>
      <c r="B6" s="5" t="n">
        <v>-6</v>
      </c>
      <c r="C6" s="5" t="n">
        <v>-20</v>
      </c>
      <c r="D6" s="5" t="n">
        <v>-20</v>
      </c>
      <c r="E6" s="5" t="n">
        <v>-18</v>
      </c>
    </row>
    <row r="7" spans="1:5">
      <c r="A7" s="4" t="s">
        <v>490</v>
      </c>
      <c r="B7" s="7" t="n">
        <v>1800</v>
      </c>
      <c r="C7" s="7" t="n">
        <v>1624</v>
      </c>
      <c r="D7" s="7" t="n">
        <v>1800</v>
      </c>
      <c r="E7" s="7" t="n">
        <v>16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07</v>
      </c>
      <c r="C1" s="2" t="s">
        <v>1</v>
      </c>
      <c r="D1" s="2" t="s">
        <v>197</v>
      </c>
    </row>
    <row r="2" spans="1:4">
      <c r="C2" s="2" t="s">
        <v>908</v>
      </c>
      <c r="D2" s="2" t="s">
        <v>909</v>
      </c>
    </row>
    <row r="3" spans="1:4">
      <c r="A3" s="3" t="s">
        <v>910</v>
      </c>
    </row>
    <row r="4" spans="1:4">
      <c r="A4" s="4" t="s">
        <v>33</v>
      </c>
      <c r="C4" s="7" t="n">
        <v>435861</v>
      </c>
      <c r="D4" s="7" t="n">
        <v>447498</v>
      </c>
    </row>
    <row r="5" spans="1:4">
      <c r="A5" s="4" t="s">
        <v>911</v>
      </c>
    </row>
    <row r="6" spans="1:4">
      <c r="A6" s="3" t="s">
        <v>375</v>
      </c>
    </row>
    <row r="7" spans="1:4">
      <c r="A7" s="4" t="s">
        <v>912</v>
      </c>
      <c r="C7" s="4" t="s">
        <v>913</v>
      </c>
      <c r="D7" s="4" t="s">
        <v>914</v>
      </c>
    </row>
    <row r="8" spans="1:4">
      <c r="A8" s="4" t="s">
        <v>915</v>
      </c>
      <c r="C8" s="4" t="s">
        <v>916</v>
      </c>
      <c r="D8" s="4" t="s">
        <v>917</v>
      </c>
    </row>
    <row r="9" spans="1:4">
      <c r="A9" s="4" t="s">
        <v>918</v>
      </c>
      <c r="C9" s="4" t="s">
        <v>919</v>
      </c>
      <c r="D9" s="4" t="s">
        <v>919</v>
      </c>
    </row>
    <row r="10" spans="1:4">
      <c r="A10" s="4" t="s">
        <v>920</v>
      </c>
    </row>
    <row r="11" spans="1:4">
      <c r="A11" s="3" t="s">
        <v>910</v>
      </c>
    </row>
    <row r="12" spans="1:4">
      <c r="A12" s="4" t="s">
        <v>33</v>
      </c>
      <c r="C12" s="7" t="n">
        <v>1800</v>
      </c>
      <c r="D12" s="7" t="n">
        <v>1640</v>
      </c>
    </row>
    <row r="13" spans="1:4">
      <c r="A13" s="4" t="s">
        <v>921</v>
      </c>
    </row>
    <row r="14" spans="1:4">
      <c r="A14" s="3" t="s">
        <v>375</v>
      </c>
    </row>
    <row r="15" spans="1:4">
      <c r="A15" s="4" t="s">
        <v>912</v>
      </c>
      <c r="C15" s="4" t="s">
        <v>922</v>
      </c>
      <c r="D15" s="4" t="s">
        <v>922</v>
      </c>
    </row>
    <row r="16" spans="1:4">
      <c r="A16" s="4" t="s">
        <v>915</v>
      </c>
      <c r="C16" s="4" t="s">
        <v>923</v>
      </c>
      <c r="D16" s="4" t="s">
        <v>923</v>
      </c>
    </row>
    <row r="17" spans="1:4">
      <c r="A17" s="4" t="s">
        <v>918</v>
      </c>
      <c r="C17" s="4" t="s">
        <v>924</v>
      </c>
      <c r="D17" s="4" t="s">
        <v>924</v>
      </c>
    </row>
    <row r="18" spans="1:4">
      <c r="A18" s="4" t="s">
        <v>925</v>
      </c>
    </row>
    <row r="19" spans="1:4">
      <c r="A19" s="3" t="s">
        <v>375</v>
      </c>
    </row>
    <row r="20" spans="1:4">
      <c r="A20" s="4" t="s">
        <v>912</v>
      </c>
      <c r="C20" s="4" t="s">
        <v>669</v>
      </c>
      <c r="D20" s="4" t="s">
        <v>669</v>
      </c>
    </row>
    <row r="21" spans="1:4">
      <c r="A21" s="4" t="s">
        <v>915</v>
      </c>
      <c r="C21" s="4" t="s">
        <v>669</v>
      </c>
      <c r="D21" s="4" t="s">
        <v>669</v>
      </c>
    </row>
    <row r="22" spans="1:4">
      <c r="A22" s="4" t="s">
        <v>918</v>
      </c>
      <c r="C22" s="4" t="s">
        <v>926</v>
      </c>
      <c r="D22" s="4" t="s">
        <v>926</v>
      </c>
    </row>
    <row r="23" spans="1:4">
      <c r="A23" s="4" t="s">
        <v>927</v>
      </c>
    </row>
    <row r="24" spans="1:4">
      <c r="A24" s="3" t="s">
        <v>375</v>
      </c>
    </row>
    <row r="25" spans="1:4">
      <c r="A25" s="4" t="s">
        <v>875</v>
      </c>
      <c r="B25" s="4" t="s">
        <v>47</v>
      </c>
      <c r="C25" s="7" t="n">
        <v>32009</v>
      </c>
      <c r="D25" s="7" t="n">
        <v>33567</v>
      </c>
    </row>
    <row r="26" spans="1:4">
      <c r="A26" s="4" t="s">
        <v>928</v>
      </c>
    </row>
    <row r="27" spans="1:4">
      <c r="A27" s="3" t="s">
        <v>375</v>
      </c>
    </row>
    <row r="28" spans="1:4">
      <c r="A28" s="4" t="s">
        <v>875</v>
      </c>
      <c r="B28" s="4" t="s">
        <v>47</v>
      </c>
      <c r="C28" s="7" t="n">
        <v>190</v>
      </c>
      <c r="D28" s="7" t="n">
        <v>612</v>
      </c>
    </row>
    <row r="29" spans="1:4">
      <c r="A29" s="4" t="s">
        <v>929</v>
      </c>
    </row>
    <row r="30" spans="1:4">
      <c r="A30" s="3" t="s">
        <v>375</v>
      </c>
    </row>
    <row r="31" spans="1:4">
      <c r="A31" s="4" t="s">
        <v>930</v>
      </c>
      <c r="C31" s="10" t="n">
        <v>0.024</v>
      </c>
      <c r="D31" s="10" t="n">
        <v>0.025</v>
      </c>
    </row>
    <row r="32" spans="1:4">
      <c r="A32" s="4" t="s">
        <v>931</v>
      </c>
    </row>
    <row r="33" spans="1:4">
      <c r="A33" s="3" t="s">
        <v>375</v>
      </c>
    </row>
    <row r="34" spans="1:4">
      <c r="A34" s="4" t="s">
        <v>930</v>
      </c>
      <c r="C34" s="5" t="n">
        <v>0</v>
      </c>
      <c r="D34" s="5" t="n">
        <v>0</v>
      </c>
    </row>
    <row r="35" spans="1:4">
      <c r="A35" s="4" t="s">
        <v>932</v>
      </c>
    </row>
    <row r="36" spans="1:4">
      <c r="A36" s="3" t="s">
        <v>375</v>
      </c>
    </row>
    <row r="37" spans="1:4">
      <c r="A37" s="4" t="s">
        <v>930</v>
      </c>
      <c r="C37" s="9" t="n">
        <v>0.59</v>
      </c>
      <c r="D37" s="9" t="n">
        <v>0.61</v>
      </c>
    </row>
    <row r="38" spans="1:4"/>
    <row r="39" spans="1:4">
      <c r="A39" s="4" t="s">
        <v>47</v>
      </c>
      <c r="B39" s="4" t="s">
        <v>903</v>
      </c>
    </row>
  </sheetData>
  <mergeCells count="3">
    <mergeCell ref="A1:B2"/>
    <mergeCell ref="A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101</v>
      </c>
      <c r="D1" s="2" t="s">
        <v>1</v>
      </c>
    </row>
    <row r="2" spans="1:5">
      <c r="B2" s="2" t="s">
        <v>2</v>
      </c>
      <c r="C2" s="2" t="s">
        <v>102</v>
      </c>
      <c r="D2" s="2" t="s">
        <v>2</v>
      </c>
      <c r="E2" s="2" t="s">
        <v>102</v>
      </c>
    </row>
    <row r="3" spans="1:5">
      <c r="A3" s="4" t="s">
        <v>167</v>
      </c>
    </row>
    <row r="4" spans="1:5">
      <c r="A4" s="4" t="s">
        <v>151</v>
      </c>
      <c r="B4" s="8" t="n">
        <v>0.38</v>
      </c>
      <c r="C4" s="8" t="n">
        <v>0.32</v>
      </c>
      <c r="D4" s="8" t="n">
        <v>1.14</v>
      </c>
      <c r="E4" s="8" t="n">
        <v>0.9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3</v>
      </c>
      <c r="C1" s="2" t="s">
        <v>2</v>
      </c>
      <c r="D1" s="2" t="s">
        <v>25</v>
      </c>
    </row>
    <row r="2" spans="1:4">
      <c r="A2" s="3" t="s">
        <v>854</v>
      </c>
    </row>
    <row r="3" spans="1:4">
      <c r="A3" s="4" t="s">
        <v>934</v>
      </c>
      <c r="C3" s="7" t="n">
        <v>553705</v>
      </c>
      <c r="D3" s="7" t="n">
        <v>497688</v>
      </c>
    </row>
    <row r="4" spans="1:4">
      <c r="A4" s="4" t="s">
        <v>87</v>
      </c>
      <c r="C4" s="5" t="n">
        <v>534622</v>
      </c>
      <c r="D4" s="5" t="n">
        <v>494194</v>
      </c>
    </row>
    <row r="5" spans="1:4">
      <c r="A5" s="4" t="s">
        <v>935</v>
      </c>
      <c r="C5" s="5" t="n">
        <v>6464167</v>
      </c>
      <c r="D5" s="5" t="n">
        <v>6294910</v>
      </c>
    </row>
    <row r="6" spans="1:4">
      <c r="A6" s="4" t="s">
        <v>936</v>
      </c>
      <c r="C6" s="5" t="n">
        <v>13107</v>
      </c>
      <c r="D6" s="5" t="n">
        <v>11597</v>
      </c>
    </row>
    <row r="7" spans="1:4">
      <c r="A7" s="4" t="s">
        <v>937</v>
      </c>
      <c r="C7" s="5" t="n">
        <v>153186</v>
      </c>
      <c r="D7" s="5" t="n">
        <v>151528</v>
      </c>
    </row>
    <row r="8" spans="1:4">
      <c r="A8" s="3" t="s">
        <v>858</v>
      </c>
    </row>
    <row r="9" spans="1:4">
      <c r="A9" s="4" t="s">
        <v>938</v>
      </c>
      <c r="C9" s="5" t="n">
        <v>50767</v>
      </c>
      <c r="D9" s="5" t="n">
        <v>53264</v>
      </c>
    </row>
    <row r="10" spans="1:4">
      <c r="A10" s="4" t="s">
        <v>939</v>
      </c>
      <c r="C10" s="5" t="n">
        <v>73078</v>
      </c>
      <c r="D10" s="5" t="n">
        <v>73073</v>
      </c>
    </row>
    <row r="11" spans="1:4">
      <c r="A11" s="4" t="s">
        <v>940</v>
      </c>
      <c r="C11" s="5" t="n">
        <v>34717</v>
      </c>
      <c r="D11" s="5" t="n">
        <v>34682</v>
      </c>
    </row>
    <row r="12" spans="1:4">
      <c r="A12" s="4" t="s">
        <v>941</v>
      </c>
    </row>
    <row r="13" spans="1:4">
      <c r="A13" s="3" t="s">
        <v>858</v>
      </c>
    </row>
    <row r="14" spans="1:4">
      <c r="A14" s="4" t="s">
        <v>942</v>
      </c>
      <c r="B14" s="4" t="s">
        <v>47</v>
      </c>
      <c r="C14" s="5" t="n">
        <v>6312788</v>
      </c>
      <c r="D14" s="5" t="n">
        <v>6084952</v>
      </c>
    </row>
    <row r="15" spans="1:4">
      <c r="A15" s="4" t="s">
        <v>943</v>
      </c>
      <c r="B15" s="4" t="s">
        <v>47</v>
      </c>
      <c r="C15" s="5" t="n">
        <v>6312788</v>
      </c>
      <c r="D15" s="5" t="n">
        <v>6084952</v>
      </c>
    </row>
    <row r="16" spans="1:4">
      <c r="A16" s="4" t="s">
        <v>942</v>
      </c>
    </row>
    <row r="17" spans="1:4">
      <c r="A17" s="3" t="s">
        <v>858</v>
      </c>
    </row>
    <row r="18" spans="1:4">
      <c r="A18" s="4" t="s">
        <v>942</v>
      </c>
      <c r="B18" s="4" t="s">
        <v>188</v>
      </c>
      <c r="C18" s="5" t="n">
        <v>663451</v>
      </c>
      <c r="D18" s="5" t="n">
        <v>644301</v>
      </c>
    </row>
    <row r="19" spans="1:4">
      <c r="A19" s="4" t="s">
        <v>943</v>
      </c>
      <c r="B19" s="4" t="s">
        <v>188</v>
      </c>
      <c r="C19" s="5" t="n">
        <v>654685</v>
      </c>
      <c r="D19" s="5" t="n">
        <v>639060</v>
      </c>
    </row>
    <row r="20" spans="1:4">
      <c r="A20" s="4" t="s">
        <v>938</v>
      </c>
    </row>
    <row r="21" spans="1:4">
      <c r="A21" s="3" t="s">
        <v>858</v>
      </c>
    </row>
    <row r="22" spans="1:4">
      <c r="A22" s="4" t="s">
        <v>938</v>
      </c>
      <c r="B22" s="4" t="s">
        <v>188</v>
      </c>
      <c r="C22" s="5" t="n">
        <v>50767</v>
      </c>
      <c r="D22" s="5" t="n">
        <v>53264</v>
      </c>
    </row>
    <row r="23" spans="1:4">
      <c r="A23" s="4" t="s">
        <v>944</v>
      </c>
      <c r="B23" s="4" t="s">
        <v>188</v>
      </c>
      <c r="C23" s="5" t="n">
        <v>49974</v>
      </c>
      <c r="D23" s="5" t="n">
        <v>52111</v>
      </c>
    </row>
    <row r="24" spans="1:4">
      <c r="A24" s="4" t="s">
        <v>845</v>
      </c>
    </row>
    <row r="25" spans="1:4">
      <c r="A25" s="3" t="s">
        <v>858</v>
      </c>
    </row>
    <row r="26" spans="1:4">
      <c r="A26" s="4" t="s">
        <v>945</v>
      </c>
      <c r="B26" s="4" t="s">
        <v>188</v>
      </c>
      <c r="C26" s="5" t="n">
        <v>141176</v>
      </c>
      <c r="D26" s="5" t="n">
        <v>162679</v>
      </c>
    </row>
    <row r="27" spans="1:4">
      <c r="A27" s="4" t="s">
        <v>943</v>
      </c>
      <c r="B27" s="4" t="s">
        <v>188</v>
      </c>
      <c r="C27" s="5" t="n">
        <v>141176</v>
      </c>
      <c r="D27" s="5" t="n">
        <v>162679</v>
      </c>
    </row>
    <row r="28" spans="1:4">
      <c r="A28" s="4" t="s">
        <v>946</v>
      </c>
    </row>
    <row r="29" spans="1:4">
      <c r="A29" s="3" t="s">
        <v>858</v>
      </c>
    </row>
    <row r="30" spans="1:4">
      <c r="A30" s="4" t="s">
        <v>939</v>
      </c>
      <c r="B30" s="4" t="s">
        <v>189</v>
      </c>
      <c r="C30" s="5" t="n">
        <v>73078</v>
      </c>
      <c r="D30" s="5" t="n">
        <v>73073</v>
      </c>
    </row>
    <row r="31" spans="1:4">
      <c r="A31" s="4" t="s">
        <v>943</v>
      </c>
      <c r="B31" s="4" t="s">
        <v>189</v>
      </c>
      <c r="C31" s="5" t="n">
        <v>70720</v>
      </c>
      <c r="D31" s="5" t="n">
        <v>74680</v>
      </c>
    </row>
    <row r="32" spans="1:4">
      <c r="A32" s="4" t="s">
        <v>947</v>
      </c>
    </row>
    <row r="33" spans="1:4">
      <c r="A33" s="3" t="s">
        <v>858</v>
      </c>
    </row>
    <row r="34" spans="1:4">
      <c r="A34" s="4" t="s">
        <v>940</v>
      </c>
      <c r="B34" s="4" t="s">
        <v>188</v>
      </c>
      <c r="C34" s="5" t="n">
        <v>34717</v>
      </c>
      <c r="D34" s="5" t="n">
        <v>34682</v>
      </c>
    </row>
    <row r="35" spans="1:4">
      <c r="A35" s="4" t="s">
        <v>943</v>
      </c>
      <c r="B35" s="4" t="s">
        <v>188</v>
      </c>
      <c r="C35" s="5" t="n">
        <v>31360</v>
      </c>
      <c r="D35" s="5" t="n">
        <v>32707</v>
      </c>
    </row>
    <row r="36" spans="1:4">
      <c r="A36" s="4" t="s">
        <v>948</v>
      </c>
    </row>
    <row r="37" spans="1:4">
      <c r="A37" s="3" t="s">
        <v>858</v>
      </c>
    </row>
    <row r="38" spans="1:4">
      <c r="A38" s="4" t="s">
        <v>943</v>
      </c>
      <c r="B38" s="4" t="s">
        <v>47</v>
      </c>
      <c r="C38" s="5" t="n">
        <v>6312788</v>
      </c>
      <c r="D38" s="5" t="n">
        <v>6084952</v>
      </c>
    </row>
    <row r="39" spans="1:4">
      <c r="A39" s="4" t="s">
        <v>949</v>
      </c>
    </row>
    <row r="40" spans="1:4">
      <c r="A40" s="3" t="s">
        <v>858</v>
      </c>
    </row>
    <row r="41" spans="1:4">
      <c r="A41" s="4" t="s">
        <v>943</v>
      </c>
      <c r="B41" s="4" t="s">
        <v>188</v>
      </c>
      <c r="C41" s="5" t="n">
        <v>654685</v>
      </c>
      <c r="D41" s="5" t="n">
        <v>639060</v>
      </c>
    </row>
    <row r="42" spans="1:4">
      <c r="A42" s="4" t="s">
        <v>950</v>
      </c>
    </row>
    <row r="43" spans="1:4">
      <c r="A43" s="3" t="s">
        <v>858</v>
      </c>
    </row>
    <row r="44" spans="1:4">
      <c r="A44" s="4" t="s">
        <v>944</v>
      </c>
      <c r="B44" s="4" t="s">
        <v>188</v>
      </c>
      <c r="C44" s="5" t="n">
        <v>49974</v>
      </c>
    </row>
    <row r="45" spans="1:4">
      <c r="A45" s="4" t="s">
        <v>943</v>
      </c>
      <c r="B45" s="4" t="s">
        <v>188</v>
      </c>
      <c r="D45" s="5" t="n">
        <v>52111</v>
      </c>
    </row>
    <row r="46" spans="1:4">
      <c r="A46" s="4" t="s">
        <v>951</v>
      </c>
    </row>
    <row r="47" spans="1:4">
      <c r="A47" s="3" t="s">
        <v>858</v>
      </c>
    </row>
    <row r="48" spans="1:4">
      <c r="A48" s="4" t="s">
        <v>943</v>
      </c>
      <c r="B48" s="4" t="s">
        <v>189</v>
      </c>
      <c r="C48" s="5" t="n">
        <v>70720</v>
      </c>
      <c r="D48" s="5" t="n">
        <v>74680</v>
      </c>
    </row>
    <row r="49" spans="1:4">
      <c r="A49" s="4" t="s">
        <v>952</v>
      </c>
    </row>
    <row r="50" spans="1:4">
      <c r="A50" s="3" t="s">
        <v>858</v>
      </c>
    </row>
    <row r="51" spans="1:4">
      <c r="A51" s="4" t="s">
        <v>943</v>
      </c>
      <c r="B51" s="4" t="s">
        <v>188</v>
      </c>
      <c r="C51" s="5" t="n">
        <v>141176</v>
      </c>
      <c r="D51" s="5" t="n">
        <v>162679</v>
      </c>
    </row>
    <row r="52" spans="1:4">
      <c r="A52" s="4" t="s">
        <v>953</v>
      </c>
    </row>
    <row r="53" spans="1:4">
      <c r="A53" s="3" t="s">
        <v>858</v>
      </c>
    </row>
    <row r="54" spans="1:4">
      <c r="A54" s="4" t="s">
        <v>943</v>
      </c>
      <c r="B54" s="4" t="s">
        <v>188</v>
      </c>
      <c r="C54" s="5" t="n">
        <v>31360</v>
      </c>
      <c r="D54" s="5" t="n">
        <v>32707</v>
      </c>
    </row>
    <row r="55" spans="1:4">
      <c r="A55" s="4" t="s">
        <v>409</v>
      </c>
    </row>
    <row r="56" spans="1:4">
      <c r="A56" s="3" t="s">
        <v>854</v>
      </c>
    </row>
    <row r="57" spans="1:4">
      <c r="A57" s="4" t="s">
        <v>934</v>
      </c>
      <c r="B57" s="4" t="s">
        <v>954</v>
      </c>
      <c r="C57" s="5" t="n">
        <v>1004</v>
      </c>
      <c r="D57" s="5" t="n">
        <v>1006</v>
      </c>
    </row>
    <row r="58" spans="1:4">
      <c r="A58" s="4" t="s">
        <v>87</v>
      </c>
      <c r="B58" s="4" t="s">
        <v>954</v>
      </c>
      <c r="C58" s="5" t="n">
        <v>1006</v>
      </c>
      <c r="D58" s="5" t="n">
        <v>1035</v>
      </c>
    </row>
    <row r="59" spans="1:4">
      <c r="A59" s="4" t="s">
        <v>955</v>
      </c>
    </row>
    <row r="60" spans="1:4">
      <c r="A60" s="3" t="s">
        <v>854</v>
      </c>
    </row>
    <row r="61" spans="1:4">
      <c r="A61" s="4" t="s">
        <v>87</v>
      </c>
      <c r="B61" s="4" t="s">
        <v>954</v>
      </c>
      <c r="C61" s="5" t="n">
        <v>1006</v>
      </c>
      <c r="D61" s="5" t="n">
        <v>1035</v>
      </c>
    </row>
    <row r="62" spans="1:4">
      <c r="A62" s="4" t="s">
        <v>410</v>
      </c>
    </row>
    <row r="63" spans="1:4">
      <c r="A63" s="3" t="s">
        <v>854</v>
      </c>
    </row>
    <row r="64" spans="1:4">
      <c r="A64" s="4" t="s">
        <v>934</v>
      </c>
      <c r="B64" s="4" t="s">
        <v>954</v>
      </c>
      <c r="C64" s="5" t="n">
        <v>189479</v>
      </c>
      <c r="D64" s="5" t="n">
        <v>204768</v>
      </c>
    </row>
    <row r="65" spans="1:4">
      <c r="A65" s="4" t="s">
        <v>87</v>
      </c>
      <c r="B65" s="4" t="s">
        <v>954</v>
      </c>
      <c r="C65" s="5" t="n">
        <v>184088</v>
      </c>
      <c r="D65" s="5" t="n">
        <v>205823</v>
      </c>
    </row>
    <row r="66" spans="1:4">
      <c r="A66" s="4" t="s">
        <v>956</v>
      </c>
    </row>
    <row r="67" spans="1:4">
      <c r="A67" s="3" t="s">
        <v>854</v>
      </c>
    </row>
    <row r="68" spans="1:4">
      <c r="A68" s="4" t="s">
        <v>87</v>
      </c>
      <c r="B68" s="4" t="s">
        <v>954</v>
      </c>
      <c r="C68" s="5" t="n">
        <v>184088</v>
      </c>
      <c r="D68" s="5" t="n">
        <v>205823</v>
      </c>
    </row>
    <row r="69" spans="1:4">
      <c r="A69" s="4" t="s">
        <v>957</v>
      </c>
    </row>
    <row r="70" spans="1:4">
      <c r="A70" s="3" t="s">
        <v>854</v>
      </c>
    </row>
    <row r="71" spans="1:4">
      <c r="A71" s="4" t="s">
        <v>934</v>
      </c>
      <c r="B71" s="4" t="s">
        <v>954</v>
      </c>
      <c r="C71" s="5" t="n">
        <v>336346</v>
      </c>
      <c r="D71" s="5" t="n">
        <v>262998</v>
      </c>
    </row>
    <row r="72" spans="1:4">
      <c r="A72" s="4" t="s">
        <v>87</v>
      </c>
      <c r="B72" s="4" t="s">
        <v>954</v>
      </c>
      <c r="C72" s="5" t="n">
        <v>323516</v>
      </c>
      <c r="D72" s="5" t="n">
        <v>258408</v>
      </c>
    </row>
    <row r="73" spans="1:4">
      <c r="A73" s="4" t="s">
        <v>958</v>
      </c>
    </row>
    <row r="74" spans="1:4">
      <c r="A74" s="3" t="s">
        <v>854</v>
      </c>
    </row>
    <row r="75" spans="1:4">
      <c r="A75" s="4" t="s">
        <v>87</v>
      </c>
      <c r="B75" s="4" t="s">
        <v>954</v>
      </c>
      <c r="C75" s="5" t="n">
        <v>323516</v>
      </c>
      <c r="D75" s="5" t="n">
        <v>258408</v>
      </c>
    </row>
    <row r="76" spans="1:4">
      <c r="A76" s="4" t="s">
        <v>959</v>
      </c>
    </row>
    <row r="77" spans="1:4">
      <c r="A77" s="3" t="s">
        <v>854</v>
      </c>
    </row>
    <row r="78" spans="1:4">
      <c r="A78" s="4" t="s">
        <v>934</v>
      </c>
      <c r="B78" s="4" t="s">
        <v>954</v>
      </c>
      <c r="C78" s="5" t="n">
        <v>1500</v>
      </c>
      <c r="D78" s="5" t="n">
        <v>1500</v>
      </c>
    </row>
    <row r="79" spans="1:4">
      <c r="A79" s="4" t="s">
        <v>87</v>
      </c>
      <c r="B79" s="4" t="s">
        <v>954</v>
      </c>
      <c r="C79" s="5" t="n">
        <v>1490</v>
      </c>
      <c r="D79" s="5" t="n">
        <v>1529</v>
      </c>
    </row>
    <row r="80" spans="1:4">
      <c r="A80" s="4" t="s">
        <v>960</v>
      </c>
    </row>
    <row r="81" spans="1:4">
      <c r="A81" s="3" t="s">
        <v>854</v>
      </c>
    </row>
    <row r="82" spans="1:4">
      <c r="A82" s="4" t="s">
        <v>87</v>
      </c>
      <c r="B82" s="4" t="s">
        <v>954</v>
      </c>
      <c r="C82" s="5" t="n">
        <v>1490</v>
      </c>
      <c r="D82" s="5" t="n">
        <v>1529</v>
      </c>
    </row>
    <row r="83" spans="1:4">
      <c r="A83" s="4" t="s">
        <v>415</v>
      </c>
    </row>
    <row r="84" spans="1:4">
      <c r="A84" s="3" t="s">
        <v>854</v>
      </c>
    </row>
    <row r="85" spans="1:4">
      <c r="A85" s="4" t="s">
        <v>934</v>
      </c>
      <c r="B85" s="4" t="s">
        <v>954</v>
      </c>
      <c r="C85" s="5" t="n">
        <v>25376</v>
      </c>
      <c r="D85" s="5" t="n">
        <v>27416</v>
      </c>
    </row>
    <row r="86" spans="1:4">
      <c r="A86" s="4" t="s">
        <v>87</v>
      </c>
      <c r="B86" s="4" t="s">
        <v>954</v>
      </c>
      <c r="C86" s="5" t="n">
        <v>24522</v>
      </c>
      <c r="D86" s="5" t="n">
        <v>27399</v>
      </c>
    </row>
    <row r="87" spans="1:4">
      <c r="A87" s="4" t="s">
        <v>961</v>
      </c>
    </row>
    <row r="88" spans="1:4">
      <c r="A88" s="3" t="s">
        <v>854</v>
      </c>
    </row>
    <row r="89" spans="1:4">
      <c r="A89" s="4" t="s">
        <v>87</v>
      </c>
      <c r="B89" s="4" t="s">
        <v>954</v>
      </c>
      <c r="C89" s="5" t="n">
        <v>0</v>
      </c>
      <c r="D89" s="5" t="n">
        <v>0</v>
      </c>
    </row>
    <row r="90" spans="1:4">
      <c r="A90" s="4" t="s">
        <v>962</v>
      </c>
    </row>
    <row r="91" spans="1:4">
      <c r="A91" s="3" t="s">
        <v>854</v>
      </c>
    </row>
    <row r="92" spans="1:4">
      <c r="A92" s="4" t="s">
        <v>87</v>
      </c>
      <c r="B92" s="4" t="s">
        <v>954</v>
      </c>
      <c r="C92" s="5" t="n">
        <v>24522</v>
      </c>
      <c r="D92" s="5" t="n">
        <v>27399</v>
      </c>
    </row>
    <row r="93" spans="1:4">
      <c r="A93" s="4" t="s">
        <v>963</v>
      </c>
    </row>
    <row r="94" spans="1:4">
      <c r="A94" s="3" t="s">
        <v>854</v>
      </c>
    </row>
    <row r="95" spans="1:4">
      <c r="A95" s="4" t="s">
        <v>87</v>
      </c>
      <c r="B95" s="4" t="s">
        <v>954</v>
      </c>
      <c r="C95" s="5" t="n">
        <v>0</v>
      </c>
      <c r="D95" s="5" t="n">
        <v>0</v>
      </c>
    </row>
    <row r="96" spans="1:4">
      <c r="A96" s="4" t="s">
        <v>935</v>
      </c>
    </row>
    <row r="97" spans="1:4">
      <c r="A97" s="3" t="s">
        <v>854</v>
      </c>
    </row>
    <row r="98" spans="1:4">
      <c r="A98" s="4" t="s">
        <v>935</v>
      </c>
      <c r="B98" s="4" t="s">
        <v>964</v>
      </c>
      <c r="C98" s="5" t="n">
        <v>6432158</v>
      </c>
      <c r="D98" s="5" t="n">
        <v>6261343</v>
      </c>
    </row>
    <row r="99" spans="1:4">
      <c r="A99" s="4" t="s">
        <v>965</v>
      </c>
      <c r="B99" s="4" t="s">
        <v>964</v>
      </c>
      <c r="C99" s="5" t="n">
        <v>6229090</v>
      </c>
      <c r="D99" s="5" t="n">
        <v>6116051</v>
      </c>
    </row>
    <row r="100" spans="1:4">
      <c r="A100" s="4" t="s">
        <v>966</v>
      </c>
    </row>
    <row r="101" spans="1:4">
      <c r="A101" s="3" t="s">
        <v>854</v>
      </c>
    </row>
    <row r="102" spans="1:4">
      <c r="A102" s="4" t="s">
        <v>965</v>
      </c>
      <c r="B102" s="4" t="s">
        <v>964</v>
      </c>
      <c r="C102" s="5" t="n">
        <v>6229090</v>
      </c>
      <c r="D102" s="5" t="n">
        <v>6116051</v>
      </c>
    </row>
    <row r="103" spans="1:4">
      <c r="A103" s="4" t="s">
        <v>967</v>
      </c>
    </row>
    <row r="104" spans="1:4">
      <c r="A104" s="3" t="s">
        <v>854</v>
      </c>
    </row>
    <row r="105" spans="1:4">
      <c r="A105" s="4" t="s">
        <v>936</v>
      </c>
      <c r="B105" s="4" t="s">
        <v>968</v>
      </c>
      <c r="C105" s="5" t="n">
        <v>13107</v>
      </c>
      <c r="D105" s="5" t="n">
        <v>11597</v>
      </c>
    </row>
    <row r="106" spans="1:4">
      <c r="A106" s="4" t="s">
        <v>969</v>
      </c>
      <c r="B106" s="4" t="s">
        <v>968</v>
      </c>
      <c r="C106" s="5" t="n">
        <v>13107</v>
      </c>
      <c r="D106" s="5" t="n">
        <v>11597</v>
      </c>
    </row>
    <row r="107" spans="1:4">
      <c r="A107" s="4" t="s">
        <v>970</v>
      </c>
    </row>
    <row r="108" spans="1:4">
      <c r="A108" s="3" t="s">
        <v>854</v>
      </c>
    </row>
    <row r="109" spans="1:4">
      <c r="A109" s="4" t="s">
        <v>969</v>
      </c>
      <c r="B109" s="4" t="s">
        <v>968</v>
      </c>
      <c r="C109" s="5" t="n">
        <v>0</v>
      </c>
      <c r="D109" s="5" t="n">
        <v>0</v>
      </c>
    </row>
    <row r="110" spans="1:4">
      <c r="A110" s="4" t="s">
        <v>971</v>
      </c>
    </row>
    <row r="111" spans="1:4">
      <c r="A111" s="3" t="s">
        <v>854</v>
      </c>
    </row>
    <row r="112" spans="1:4">
      <c r="A112" s="4" t="s">
        <v>969</v>
      </c>
      <c r="B112" s="4" t="s">
        <v>968</v>
      </c>
      <c r="C112" s="5" t="n">
        <v>13107</v>
      </c>
      <c r="D112" s="5" t="n">
        <v>11597</v>
      </c>
    </row>
    <row r="113" spans="1:4">
      <c r="A113" s="4" t="s">
        <v>972</v>
      </c>
    </row>
    <row r="114" spans="1:4">
      <c r="A114" s="3" t="s">
        <v>854</v>
      </c>
    </row>
    <row r="115" spans="1:4">
      <c r="A115" s="4" t="s">
        <v>969</v>
      </c>
      <c r="B115" s="4" t="s">
        <v>968</v>
      </c>
      <c r="C115" s="5" t="n">
        <v>0</v>
      </c>
      <c r="D115" s="5" t="n">
        <v>0</v>
      </c>
    </row>
    <row r="116" spans="1:4">
      <c r="A116" s="4" t="s">
        <v>973</v>
      </c>
    </row>
    <row r="117" spans="1:4">
      <c r="A117" s="3" t="s">
        <v>854</v>
      </c>
    </row>
    <row r="118" spans="1:4">
      <c r="A118" s="4" t="s">
        <v>974</v>
      </c>
      <c r="B118" s="4" t="s">
        <v>975</v>
      </c>
      <c r="C118" s="5" t="n">
        <v>153186</v>
      </c>
      <c r="D118" s="5" t="n">
        <v>151528</v>
      </c>
    </row>
    <row r="119" spans="1:4">
      <c r="A119" s="4" t="s">
        <v>937</v>
      </c>
      <c r="B119" s="4" t="s">
        <v>975</v>
      </c>
      <c r="C119" s="5" t="n">
        <v>153186</v>
      </c>
      <c r="D119" s="5" t="n">
        <v>151528</v>
      </c>
    </row>
    <row r="120" spans="1:4">
      <c r="A120" s="4" t="s">
        <v>976</v>
      </c>
    </row>
    <row r="121" spans="1:4">
      <c r="A121" s="3" t="s">
        <v>854</v>
      </c>
    </row>
    <row r="122" spans="1:4">
      <c r="A122" s="4" t="s">
        <v>974</v>
      </c>
      <c r="B122" s="4" t="s">
        <v>975</v>
      </c>
      <c r="C122" s="5" t="n">
        <v>0</v>
      </c>
      <c r="D122" s="5" t="n">
        <v>0</v>
      </c>
    </row>
    <row r="123" spans="1:4">
      <c r="A123" s="4" t="s">
        <v>977</v>
      </c>
    </row>
    <row r="124" spans="1:4">
      <c r="A124" s="3" t="s">
        <v>854</v>
      </c>
    </row>
    <row r="125" spans="1:4">
      <c r="A125" s="4" t="s">
        <v>974</v>
      </c>
      <c r="B125" s="4" t="s">
        <v>975</v>
      </c>
      <c r="C125" s="5" t="n">
        <v>153186</v>
      </c>
      <c r="D125" s="5" t="n">
        <v>151528</v>
      </c>
    </row>
    <row r="126" spans="1:4">
      <c r="A126" s="4" t="s">
        <v>978</v>
      </c>
    </row>
    <row r="127" spans="1:4">
      <c r="A127" s="3" t="s">
        <v>854</v>
      </c>
    </row>
    <row r="128" spans="1:4">
      <c r="A128" s="4" t="s">
        <v>974</v>
      </c>
      <c r="B128" s="4" t="s">
        <v>975</v>
      </c>
      <c r="C128" s="7" t="n">
        <v>0</v>
      </c>
      <c r="D128" s="7" t="n">
        <v>0</v>
      </c>
    </row>
    <row r="129" spans="1:4"/>
    <row r="130" spans="1:4">
      <c r="A130" s="4" t="s">
        <v>47</v>
      </c>
      <c r="B130" s="4" t="s">
        <v>979</v>
      </c>
    </row>
    <row r="131" spans="1:4">
      <c r="A131" s="4" t="s">
        <v>188</v>
      </c>
      <c r="B131" s="4" t="s">
        <v>980</v>
      </c>
    </row>
    <row r="132" spans="1:4">
      <c r="A132" s="4" t="s">
        <v>189</v>
      </c>
      <c r="B132" s="4" t="s">
        <v>981</v>
      </c>
    </row>
    <row r="133" spans="1:4">
      <c r="A133" s="4" t="s">
        <v>954</v>
      </c>
      <c r="B133" s="4" t="s">
        <v>982</v>
      </c>
    </row>
    <row r="134" spans="1:4">
      <c r="A134" s="4" t="s">
        <v>964</v>
      </c>
      <c r="B134" s="4" t="s">
        <v>983</v>
      </c>
    </row>
    <row r="135" spans="1:4">
      <c r="A135" s="4" t="s">
        <v>968</v>
      </c>
      <c r="B135" s="4" t="s">
        <v>984</v>
      </c>
    </row>
    <row r="136" spans="1:4">
      <c r="A136" s="4" t="s">
        <v>975</v>
      </c>
      <c r="B136" s="4" t="s">
        <v>985</v>
      </c>
    </row>
  </sheetData>
  <mergeCells count="9">
    <mergeCell ref="A1:B1"/>
    <mergeCell ref="A129:C129"/>
    <mergeCell ref="B130:C130"/>
    <mergeCell ref="B131:C131"/>
    <mergeCell ref="B132:C132"/>
    <mergeCell ref="B133:C133"/>
    <mergeCell ref="B134:C134"/>
    <mergeCell ref="B135:C135"/>
    <mergeCell ref="B136:C1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6</v>
      </c>
      <c r="B1" s="2" t="s">
        <v>101</v>
      </c>
      <c r="D1" s="2" t="s">
        <v>1</v>
      </c>
    </row>
    <row r="2" spans="1:5">
      <c r="B2" s="2" t="s">
        <v>2</v>
      </c>
      <c r="C2" s="2" t="s">
        <v>102</v>
      </c>
      <c r="D2" s="2" t="s">
        <v>2</v>
      </c>
      <c r="E2" s="2" t="s">
        <v>102</v>
      </c>
    </row>
    <row r="3" spans="1:5">
      <c r="A3" s="3" t="s">
        <v>987</v>
      </c>
    </row>
    <row r="4" spans="1:5">
      <c r="A4" s="4" t="s">
        <v>988</v>
      </c>
      <c r="B4" s="7" t="n">
        <v>1152</v>
      </c>
      <c r="C4" s="7" t="n">
        <v>1188</v>
      </c>
      <c r="D4" s="7" t="n">
        <v>3186</v>
      </c>
      <c r="E4" s="7" t="n">
        <v>3269</v>
      </c>
    </row>
    <row r="5" spans="1:5">
      <c r="A5" s="4" t="s">
        <v>989</v>
      </c>
      <c r="B5" s="5" t="n">
        <v>17369</v>
      </c>
      <c r="C5" s="5" t="n">
        <v>16305</v>
      </c>
      <c r="D5" s="5" t="n">
        <v>50842</v>
      </c>
      <c r="E5" s="5" t="n">
        <v>47626</v>
      </c>
    </row>
    <row r="6" spans="1:5">
      <c r="A6" s="4" t="s">
        <v>990</v>
      </c>
      <c r="B6" s="5" t="n">
        <v>5895</v>
      </c>
      <c r="C6" s="5" t="n">
        <v>4465</v>
      </c>
      <c r="D6" s="5" t="n">
        <v>14172</v>
      </c>
      <c r="E6" s="5" t="n">
        <v>13454</v>
      </c>
    </row>
    <row r="7" spans="1:5">
      <c r="A7" s="4" t="s">
        <v>991</v>
      </c>
      <c r="B7" s="5" t="n">
        <v>23264</v>
      </c>
      <c r="C7" s="5" t="n">
        <v>20770</v>
      </c>
      <c r="D7" s="5" t="n">
        <v>65014</v>
      </c>
      <c r="E7" s="5" t="n">
        <v>61080</v>
      </c>
    </row>
    <row r="8" spans="1:5">
      <c r="A8" s="4" t="s">
        <v>992</v>
      </c>
    </row>
    <row r="9" spans="1:5">
      <c r="A9" s="3" t="s">
        <v>987</v>
      </c>
    </row>
    <row r="10" spans="1:5">
      <c r="A10" s="4" t="s">
        <v>993</v>
      </c>
      <c r="B10" s="5" t="n">
        <v>4658</v>
      </c>
      <c r="C10" s="5" t="n">
        <v>4401</v>
      </c>
      <c r="D10" s="5" t="n">
        <v>13640</v>
      </c>
      <c r="E10" s="5" t="n">
        <v>13337</v>
      </c>
    </row>
    <row r="11" spans="1:5">
      <c r="A11" s="4" t="s">
        <v>994</v>
      </c>
    </row>
    <row r="12" spans="1:5">
      <c r="A12" s="3" t="s">
        <v>987</v>
      </c>
    </row>
    <row r="13" spans="1:5">
      <c r="A13" s="4" t="s">
        <v>993</v>
      </c>
      <c r="B13" s="5" t="n">
        <v>3943</v>
      </c>
      <c r="C13" s="5" t="n">
        <v>3597</v>
      </c>
      <c r="D13" s="5" t="n">
        <v>11267</v>
      </c>
      <c r="E13" s="5" t="n">
        <v>10279</v>
      </c>
    </row>
    <row r="14" spans="1:5">
      <c r="A14" s="4" t="s">
        <v>995</v>
      </c>
    </row>
    <row r="15" spans="1:5">
      <c r="A15" s="3" t="s">
        <v>987</v>
      </c>
    </row>
    <row r="16" spans="1:5">
      <c r="A16" s="4" t="s">
        <v>993</v>
      </c>
      <c r="B16" s="5" t="n">
        <v>825</v>
      </c>
      <c r="C16" s="5" t="n">
        <v>815</v>
      </c>
      <c r="D16" s="5" t="n">
        <v>2215</v>
      </c>
      <c r="E16" s="5" t="n">
        <v>2261</v>
      </c>
    </row>
    <row r="17" spans="1:5">
      <c r="A17" s="4" t="s">
        <v>996</v>
      </c>
    </row>
    <row r="18" spans="1:5">
      <c r="A18" s="3" t="s">
        <v>987</v>
      </c>
    </row>
    <row r="19" spans="1:5">
      <c r="A19" s="4" t="s">
        <v>993</v>
      </c>
      <c r="B19" s="5" t="n">
        <v>5912</v>
      </c>
      <c r="C19" s="5" t="n">
        <v>5402</v>
      </c>
      <c r="D19" s="5" t="n">
        <v>17577</v>
      </c>
      <c r="E19" s="5" t="n">
        <v>16027</v>
      </c>
    </row>
    <row r="20" spans="1:5">
      <c r="A20" s="4" t="s">
        <v>997</v>
      </c>
    </row>
    <row r="21" spans="1:5">
      <c r="A21" s="3" t="s">
        <v>987</v>
      </c>
    </row>
    <row r="22" spans="1:5">
      <c r="A22" s="4" t="s">
        <v>993</v>
      </c>
      <c r="B22" s="5" t="n">
        <v>652</v>
      </c>
      <c r="C22" s="5" t="n">
        <v>565</v>
      </c>
      <c r="D22" s="5" t="n">
        <v>1951</v>
      </c>
      <c r="E22" s="5" t="n">
        <v>1549</v>
      </c>
    </row>
    <row r="23" spans="1:5">
      <c r="A23" s="4" t="s">
        <v>998</v>
      </c>
    </row>
    <row r="24" spans="1:5">
      <c r="A24" s="3" t="s">
        <v>987</v>
      </c>
    </row>
    <row r="25" spans="1:5">
      <c r="A25" s="4" t="s">
        <v>993</v>
      </c>
      <c r="B25" s="7" t="n">
        <v>227</v>
      </c>
      <c r="C25" s="7" t="n">
        <v>337</v>
      </c>
      <c r="D25" s="7" t="n">
        <v>1006</v>
      </c>
      <c r="E25" s="7" t="n">
        <v>9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25</v>
      </c>
    </row>
    <row r="2" spans="1:3">
      <c r="A2" s="3" t="s">
        <v>380</v>
      </c>
    </row>
    <row r="3" spans="1:3">
      <c r="A3" s="4" t="s">
        <v>1000</v>
      </c>
      <c r="B3" s="7" t="n">
        <v>1892</v>
      </c>
      <c r="C3" s="7" t="n">
        <v>19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1001</v>
      </c>
      <c r="C1" s="2" t="s">
        <v>101</v>
      </c>
      <c r="E1" s="2" t="s">
        <v>1</v>
      </c>
    </row>
    <row r="2" spans="1:8">
      <c r="C2" s="2" t="s">
        <v>2</v>
      </c>
      <c r="D2" s="2" t="s">
        <v>102</v>
      </c>
      <c r="E2" s="2" t="s">
        <v>2</v>
      </c>
      <c r="F2" s="2" t="s">
        <v>102</v>
      </c>
      <c r="G2" s="2" t="s">
        <v>25</v>
      </c>
      <c r="H2" s="2" t="s">
        <v>1002</v>
      </c>
    </row>
    <row r="3" spans="1:8">
      <c r="A3" s="3" t="s">
        <v>295</v>
      </c>
    </row>
    <row r="4" spans="1:8">
      <c r="A4" s="4" t="s">
        <v>1003</v>
      </c>
      <c r="C4" s="7" t="n">
        <v>-564</v>
      </c>
      <c r="D4" s="7" t="n">
        <v>182</v>
      </c>
      <c r="E4" s="7" t="n">
        <v>-425</v>
      </c>
      <c r="F4" s="7" t="n">
        <v>14</v>
      </c>
    </row>
    <row r="5" spans="1:8">
      <c r="A5" s="4" t="s">
        <v>1004</v>
      </c>
      <c r="C5" s="5" t="n">
        <v>159</v>
      </c>
      <c r="D5" s="5" t="n">
        <v>-73</v>
      </c>
      <c r="E5" s="5" t="n">
        <v>123</v>
      </c>
      <c r="F5" s="5" t="n">
        <v>-6</v>
      </c>
    </row>
    <row r="6" spans="1:8">
      <c r="A6" s="4" t="s">
        <v>156</v>
      </c>
      <c r="C6" s="5" t="n">
        <v>-405</v>
      </c>
      <c r="D6" s="5" t="n">
        <v>109</v>
      </c>
      <c r="E6" s="5" t="n">
        <v>-302</v>
      </c>
      <c r="F6" s="5" t="n">
        <v>8</v>
      </c>
    </row>
    <row r="7" spans="1:8">
      <c r="A7" s="4" t="s">
        <v>1005</v>
      </c>
      <c r="C7" s="5" t="n">
        <v>34</v>
      </c>
      <c r="E7" s="5" t="n">
        <v>34</v>
      </c>
      <c r="G7" s="7" t="n">
        <v>137</v>
      </c>
      <c r="H7" s="7" t="n">
        <v>1400</v>
      </c>
    </row>
    <row r="8" spans="1:8">
      <c r="A8" s="3" t="s">
        <v>1006</v>
      </c>
    </row>
    <row r="9" spans="1:8">
      <c r="A9" s="4" t="s">
        <v>1007</v>
      </c>
      <c r="C9" s="5" t="n">
        <v>-2988</v>
      </c>
      <c r="D9" s="5" t="n">
        <v>347</v>
      </c>
      <c r="E9" s="5" t="n">
        <v>-12761</v>
      </c>
      <c r="F9" s="5" t="n">
        <v>2520</v>
      </c>
    </row>
    <row r="10" spans="1:8">
      <c r="A10" s="4" t="s">
        <v>1008</v>
      </c>
      <c r="C10" s="5" t="n">
        <v>726</v>
      </c>
      <c r="D10" s="5" t="n">
        <v>-152</v>
      </c>
      <c r="E10" s="5" t="n">
        <v>3107</v>
      </c>
      <c r="F10" s="5" t="n">
        <v>-1001</v>
      </c>
    </row>
    <row r="11" spans="1:8">
      <c r="A11" s="4" t="s">
        <v>1009</v>
      </c>
      <c r="C11" s="5" t="n">
        <v>-2262</v>
      </c>
      <c r="D11" s="5" t="n">
        <v>195</v>
      </c>
      <c r="E11" s="5" t="n">
        <v>-9654</v>
      </c>
      <c r="F11" s="5" t="n">
        <v>1519</v>
      </c>
    </row>
    <row r="12" spans="1:8">
      <c r="A12" s="4" t="s">
        <v>1010</v>
      </c>
      <c r="C12" s="5" t="n">
        <v>0</v>
      </c>
      <c r="D12" s="5" t="n">
        <v>11</v>
      </c>
      <c r="E12" s="5" t="n">
        <v>0</v>
      </c>
      <c r="F12" s="5" t="n">
        <v>13</v>
      </c>
    </row>
    <row r="13" spans="1:8">
      <c r="A13" s="4" t="s">
        <v>1011</v>
      </c>
      <c r="C13" s="5" t="n">
        <v>0</v>
      </c>
      <c r="D13" s="5" t="n">
        <v>-4</v>
      </c>
      <c r="E13" s="5" t="n">
        <v>0</v>
      </c>
      <c r="F13" s="5" t="n">
        <v>-5</v>
      </c>
    </row>
    <row r="14" spans="1:8">
      <c r="A14" s="4" t="s">
        <v>1012</v>
      </c>
      <c r="C14" s="5" t="n">
        <v>0</v>
      </c>
      <c r="D14" s="5" t="n">
        <v>7</v>
      </c>
      <c r="E14" s="5" t="n">
        <v>0</v>
      </c>
      <c r="F14" s="5" t="n">
        <v>8</v>
      </c>
    </row>
    <row r="15" spans="1:8">
      <c r="A15" s="4" t="s">
        <v>1007</v>
      </c>
      <c r="C15" s="5" t="n">
        <v>-2988</v>
      </c>
      <c r="D15" s="5" t="n">
        <v>336</v>
      </c>
      <c r="E15" s="5" t="n">
        <v>-12761</v>
      </c>
      <c r="F15" s="5" t="n">
        <v>2507</v>
      </c>
    </row>
    <row r="16" spans="1:8">
      <c r="A16" s="4" t="s">
        <v>1008</v>
      </c>
      <c r="C16" s="5" t="n">
        <v>726</v>
      </c>
      <c r="D16" s="5" t="n">
        <v>-148</v>
      </c>
      <c r="E16" s="5" t="n">
        <v>3107</v>
      </c>
      <c r="F16" s="5" t="n">
        <v>-996</v>
      </c>
    </row>
    <row r="17" spans="1:8">
      <c r="A17" s="4" t="s">
        <v>1009</v>
      </c>
      <c r="C17" s="5" t="n">
        <v>-2262</v>
      </c>
      <c r="D17" s="5" t="n">
        <v>188</v>
      </c>
      <c r="E17" s="5" t="n">
        <v>-9654</v>
      </c>
      <c r="F17" s="5" t="n">
        <v>1511</v>
      </c>
    </row>
    <row r="18" spans="1:8">
      <c r="A18" s="4" t="s">
        <v>1013</v>
      </c>
      <c r="C18" s="5" t="n">
        <v>-296</v>
      </c>
      <c r="D18" s="5" t="n">
        <v>91</v>
      </c>
      <c r="E18" s="5" t="n">
        <v>100</v>
      </c>
      <c r="F18" s="5" t="n">
        <v>-250</v>
      </c>
    </row>
    <row r="19" spans="1:8">
      <c r="A19" s="4" t="s">
        <v>1014</v>
      </c>
      <c r="C19" s="5" t="n">
        <v>83</v>
      </c>
      <c r="D19" s="5" t="n">
        <v>-36</v>
      </c>
      <c r="E19" s="5" t="n">
        <v>-25</v>
      </c>
      <c r="F19" s="5" t="n">
        <v>102</v>
      </c>
    </row>
    <row r="20" spans="1:8">
      <c r="A20" s="4" t="s">
        <v>1015</v>
      </c>
      <c r="C20" s="5" t="n">
        <v>-213</v>
      </c>
      <c r="D20" s="5" t="n">
        <v>55</v>
      </c>
      <c r="E20" s="5" t="n">
        <v>75</v>
      </c>
      <c r="F20" s="5" t="n">
        <v>-148</v>
      </c>
    </row>
    <row r="21" spans="1:8">
      <c r="A21" s="4" t="s">
        <v>795</v>
      </c>
      <c r="B21" s="4" t="s">
        <v>47</v>
      </c>
      <c r="C21" s="5" t="n">
        <v>268</v>
      </c>
      <c r="D21" s="5" t="n">
        <v>-91</v>
      </c>
      <c r="E21" s="5" t="n">
        <v>525</v>
      </c>
      <c r="F21" s="5" t="n">
        <v>-264</v>
      </c>
    </row>
    <row r="22" spans="1:8">
      <c r="A22" s="4" t="s">
        <v>1016</v>
      </c>
      <c r="B22" s="4" t="s">
        <v>47</v>
      </c>
      <c r="C22" s="5" t="n">
        <v>-76</v>
      </c>
      <c r="D22" s="5" t="n">
        <v>37</v>
      </c>
      <c r="E22" s="5" t="n">
        <v>-148</v>
      </c>
      <c r="F22" s="5" t="n">
        <v>108</v>
      </c>
    </row>
    <row r="23" spans="1:8">
      <c r="A23" s="4" t="s">
        <v>1017</v>
      </c>
      <c r="B23" s="4" t="s">
        <v>47</v>
      </c>
      <c r="C23" s="5" t="n">
        <v>192</v>
      </c>
      <c r="D23" s="5" t="n">
        <v>-54</v>
      </c>
      <c r="E23" s="5" t="n">
        <v>377</v>
      </c>
      <c r="F23" s="5" t="n">
        <v>-156</v>
      </c>
    </row>
    <row r="24" spans="1:8">
      <c r="A24" s="4" t="s">
        <v>1018</v>
      </c>
      <c r="D24" s="5" t="n">
        <v>-6</v>
      </c>
      <c r="F24" s="5" t="n">
        <v>-20</v>
      </c>
    </row>
    <row r="25" spans="1:8">
      <c r="A25" s="4" t="s">
        <v>1019</v>
      </c>
      <c r="D25" s="5" t="n">
        <v>2</v>
      </c>
      <c r="F25" s="5" t="n">
        <v>8</v>
      </c>
    </row>
    <row r="26" spans="1:8">
      <c r="A26" s="4" t="s">
        <v>1020</v>
      </c>
      <c r="D26" s="5" t="n">
        <v>-4</v>
      </c>
      <c r="F26" s="5" t="n">
        <v>-12</v>
      </c>
    </row>
    <row r="27" spans="1:8">
      <c r="A27" s="4" t="s">
        <v>1021</v>
      </c>
      <c r="C27" s="5" t="n">
        <v>94</v>
      </c>
      <c r="D27" s="5" t="n">
        <v>69</v>
      </c>
      <c r="E27" s="5" t="n">
        <v>281</v>
      </c>
      <c r="F27" s="5" t="n">
        <v>208</v>
      </c>
    </row>
    <row r="28" spans="1:8">
      <c r="A28" s="4" t="s">
        <v>1022</v>
      </c>
      <c r="C28" s="5" t="n">
        <v>-26</v>
      </c>
      <c r="D28" s="5" t="n">
        <v>-28</v>
      </c>
      <c r="E28" s="5" t="n">
        <v>-79</v>
      </c>
      <c r="F28" s="5" t="n">
        <v>-85</v>
      </c>
    </row>
    <row r="29" spans="1:8">
      <c r="A29" s="4" t="s">
        <v>1023</v>
      </c>
      <c r="C29" s="5" t="n">
        <v>68</v>
      </c>
      <c r="D29" s="5" t="n">
        <v>41</v>
      </c>
      <c r="E29" s="5" t="n">
        <v>202</v>
      </c>
      <c r="F29" s="5" t="n">
        <v>123</v>
      </c>
    </row>
    <row r="30" spans="1:8">
      <c r="A30" s="4" t="s">
        <v>1024</v>
      </c>
      <c r="C30" s="5" t="n">
        <v>69</v>
      </c>
      <c r="D30" s="5" t="n">
        <v>70</v>
      </c>
      <c r="E30" s="5" t="n">
        <v>207</v>
      </c>
      <c r="F30" s="5" t="n">
        <v>208</v>
      </c>
    </row>
    <row r="31" spans="1:8">
      <c r="A31" s="4" t="s">
        <v>1025</v>
      </c>
      <c r="C31" s="5" t="n">
        <v>-20</v>
      </c>
      <c r="D31" s="5" t="n">
        <v>-29</v>
      </c>
      <c r="E31" s="5" t="n">
        <v>-58</v>
      </c>
      <c r="F31" s="5" t="n">
        <v>-85</v>
      </c>
    </row>
    <row r="32" spans="1:8">
      <c r="A32" s="4" t="s">
        <v>1026</v>
      </c>
      <c r="C32" s="5" t="n">
        <v>49</v>
      </c>
      <c r="D32" s="5" t="n">
        <v>41</v>
      </c>
      <c r="E32" s="5" t="n">
        <v>149</v>
      </c>
      <c r="F32" s="5" t="n">
        <v>123</v>
      </c>
    </row>
    <row r="33" spans="1:8">
      <c r="A33" s="4" t="s">
        <v>1027</v>
      </c>
      <c r="B33" s="4" t="s">
        <v>188</v>
      </c>
      <c r="C33" s="5" t="n">
        <v>163</v>
      </c>
      <c r="D33" s="5" t="n">
        <v>133</v>
      </c>
      <c r="E33" s="5" t="n">
        <v>488</v>
      </c>
      <c r="F33" s="5" t="n">
        <v>396</v>
      </c>
    </row>
    <row r="34" spans="1:8">
      <c r="A34" s="4" t="s">
        <v>1028</v>
      </c>
      <c r="B34" s="4" t="s">
        <v>188</v>
      </c>
      <c r="C34" s="5" t="n">
        <v>-46</v>
      </c>
      <c r="D34" s="5" t="n">
        <v>-55</v>
      </c>
      <c r="E34" s="5" t="n">
        <v>-137</v>
      </c>
      <c r="F34" s="5" t="n">
        <v>-162</v>
      </c>
    </row>
    <row r="35" spans="1:8">
      <c r="A35" s="4" t="s">
        <v>1029</v>
      </c>
      <c r="B35" s="4" t="s">
        <v>188</v>
      </c>
      <c r="C35" s="5" t="n">
        <v>117</v>
      </c>
      <c r="D35" s="5" t="n">
        <v>78</v>
      </c>
      <c r="E35" s="5" t="n">
        <v>351</v>
      </c>
      <c r="F35" s="5" t="n">
        <v>234</v>
      </c>
    </row>
    <row r="36" spans="1:8">
      <c r="A36" s="4" t="s">
        <v>1030</v>
      </c>
      <c r="C36" s="5" t="n">
        <v>-3389</v>
      </c>
      <c r="D36" s="5" t="n">
        <v>651</v>
      </c>
      <c r="E36" s="5" t="n">
        <v>-12698</v>
      </c>
      <c r="F36" s="5" t="n">
        <v>2917</v>
      </c>
    </row>
    <row r="37" spans="1:8">
      <c r="A37" s="4" t="s">
        <v>1031</v>
      </c>
      <c r="C37" s="5" t="n">
        <v>839</v>
      </c>
      <c r="D37" s="5" t="n">
        <v>-276</v>
      </c>
      <c r="E37" s="5" t="n">
        <v>3093</v>
      </c>
      <c r="F37" s="5" t="n">
        <v>-1164</v>
      </c>
    </row>
    <row r="38" spans="1:8">
      <c r="A38" s="4" t="s">
        <v>1032</v>
      </c>
      <c r="C38" s="7" t="n">
        <v>-2550</v>
      </c>
      <c r="D38" s="7" t="n">
        <v>375</v>
      </c>
      <c r="E38" s="7" t="n">
        <v>-9605</v>
      </c>
      <c r="F38" s="7" t="n">
        <v>1753</v>
      </c>
    </row>
    <row r="39" spans="1:8"/>
    <row r="40" spans="1:8">
      <c r="A40" s="4" t="s">
        <v>47</v>
      </c>
      <c r="B40" s="4" t="s">
        <v>807</v>
      </c>
    </row>
    <row r="41" spans="1:8">
      <c r="A41" s="4" t="s">
        <v>188</v>
      </c>
      <c r="B41" s="4" t="s">
        <v>160</v>
      </c>
    </row>
  </sheetData>
  <mergeCells count="6">
    <mergeCell ref="A1:B2"/>
    <mergeCell ref="C1:D1"/>
    <mergeCell ref="E1:F1"/>
    <mergeCell ref="A39:G39"/>
    <mergeCell ref="B40:G40"/>
    <mergeCell ref="B41:G4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033</v>
      </c>
      <c r="C1" s="2" t="s">
        <v>101</v>
      </c>
      <c r="G1" s="2" t="s">
        <v>1</v>
      </c>
    </row>
    <row r="2" spans="1:10">
      <c r="C2" s="2" t="s">
        <v>2</v>
      </c>
      <c r="E2" s="2" t="s">
        <v>102</v>
      </c>
      <c r="G2" s="2" t="s">
        <v>2</v>
      </c>
      <c r="I2" s="2" t="s">
        <v>102</v>
      </c>
    </row>
    <row r="3" spans="1:10">
      <c r="A3" s="3" t="s">
        <v>1034</v>
      </c>
    </row>
    <row r="4" spans="1:10">
      <c r="A4" s="4" t="s">
        <v>187</v>
      </c>
      <c r="B4" s="4" t="s">
        <v>47</v>
      </c>
      <c r="G4" s="7" t="n">
        <v>0</v>
      </c>
    </row>
    <row r="5" spans="1:10">
      <c r="A5" s="4" t="s">
        <v>184</v>
      </c>
      <c r="C5" s="7" t="n">
        <v>0</v>
      </c>
      <c r="D5" s="4" t="s">
        <v>188</v>
      </c>
      <c r="E5" s="7" t="n">
        <v>177</v>
      </c>
      <c r="F5" s="4" t="s">
        <v>189</v>
      </c>
      <c r="G5" s="5" t="n">
        <v>0</v>
      </c>
      <c r="H5" s="4" t="s">
        <v>188</v>
      </c>
      <c r="I5" s="7" t="n">
        <v>177</v>
      </c>
      <c r="J5" s="4" t="s">
        <v>189</v>
      </c>
    </row>
    <row r="6" spans="1:10">
      <c r="A6" s="4" t="s">
        <v>487</v>
      </c>
      <c r="G6" s="5" t="n">
        <v>-1831</v>
      </c>
      <c r="I6" s="5" t="n">
        <v>-1337</v>
      </c>
    </row>
    <row r="7" spans="1:10">
      <c r="A7" s="4" t="s">
        <v>1035</v>
      </c>
      <c r="C7" s="5" t="n">
        <v>-2550</v>
      </c>
      <c r="E7" s="5" t="n">
        <v>375</v>
      </c>
      <c r="G7" s="5" t="n">
        <v>-9605</v>
      </c>
      <c r="I7" s="5" t="n">
        <v>1753</v>
      </c>
    </row>
    <row r="8" spans="1:10">
      <c r="A8" s="4" t="s">
        <v>490</v>
      </c>
      <c r="C8" s="5" t="n">
        <v>-12664</v>
      </c>
      <c r="E8" s="5" t="n">
        <v>416</v>
      </c>
      <c r="G8" s="5" t="n">
        <v>-12664</v>
      </c>
      <c r="I8" s="5" t="n">
        <v>416</v>
      </c>
    </row>
    <row r="9" spans="1:10">
      <c r="A9" s="4" t="s">
        <v>1036</v>
      </c>
    </row>
    <row r="10" spans="1:10">
      <c r="A10" s="3" t="s">
        <v>1034</v>
      </c>
    </row>
    <row r="11" spans="1:10">
      <c r="A11" s="4" t="s">
        <v>187</v>
      </c>
      <c r="G11" s="5" t="n">
        <v>-111</v>
      </c>
    </row>
    <row r="12" spans="1:10">
      <c r="A12" s="4" t="s">
        <v>184</v>
      </c>
      <c r="C12" s="5" t="n">
        <v>-831</v>
      </c>
      <c r="G12" s="5" t="n">
        <v>-831</v>
      </c>
    </row>
    <row r="13" spans="1:10">
      <c r="A13" s="4" t="s">
        <v>487</v>
      </c>
      <c r="G13" s="5" t="n">
        <v>-504</v>
      </c>
      <c r="I13" s="5" t="n">
        <v>173</v>
      </c>
    </row>
    <row r="14" spans="1:10">
      <c r="A14" s="4" t="s">
        <v>1035</v>
      </c>
      <c r="G14" s="5" t="n">
        <v>-9654</v>
      </c>
      <c r="I14" s="5" t="n">
        <v>1511</v>
      </c>
    </row>
    <row r="15" spans="1:10">
      <c r="A15" s="4" t="s">
        <v>490</v>
      </c>
      <c r="C15" s="5" t="n">
        <v>-11100</v>
      </c>
      <c r="E15" s="5" t="n">
        <v>1684</v>
      </c>
      <c r="G15" s="5" t="n">
        <v>-11100</v>
      </c>
      <c r="I15" s="5" t="n">
        <v>1684</v>
      </c>
    </row>
    <row r="16" spans="1:10">
      <c r="A16" s="4" t="s">
        <v>1037</v>
      </c>
    </row>
    <row r="17" spans="1:10">
      <c r="A17" s="3" t="s">
        <v>1034</v>
      </c>
    </row>
    <row r="18" spans="1:10">
      <c r="A18" s="4" t="s">
        <v>187</v>
      </c>
      <c r="G18" s="5" t="n">
        <v>205</v>
      </c>
    </row>
    <row r="19" spans="1:10">
      <c r="A19" s="4" t="s">
        <v>184</v>
      </c>
      <c r="C19" s="5" t="n">
        <v>0</v>
      </c>
      <c r="G19" s="5" t="n">
        <v>0</v>
      </c>
    </row>
    <row r="20" spans="1:10">
      <c r="A20" s="4" t="s">
        <v>487</v>
      </c>
      <c r="G20" s="5" t="n">
        <v>948</v>
      </c>
      <c r="I20" s="5" t="n">
        <v>361</v>
      </c>
    </row>
    <row r="21" spans="1:10">
      <c r="A21" s="4" t="s">
        <v>1035</v>
      </c>
      <c r="G21" s="5" t="n">
        <v>-170</v>
      </c>
      <c r="I21" s="5" t="n">
        <v>116</v>
      </c>
    </row>
    <row r="22" spans="1:10">
      <c r="A22" s="4" t="s">
        <v>490</v>
      </c>
      <c r="C22" s="5" t="n">
        <v>983</v>
      </c>
      <c r="E22" s="5" t="n">
        <v>477</v>
      </c>
      <c r="G22" s="5" t="n">
        <v>983</v>
      </c>
      <c r="I22" s="5" t="n">
        <v>477</v>
      </c>
    </row>
    <row r="23" spans="1:10">
      <c r="A23" s="4" t="s">
        <v>1038</v>
      </c>
    </row>
    <row r="24" spans="1:10">
      <c r="A24" s="3" t="s">
        <v>1034</v>
      </c>
    </row>
    <row r="25" spans="1:10">
      <c r="A25" s="4" t="s">
        <v>187</v>
      </c>
      <c r="G25" s="5" t="n">
        <v>29</v>
      </c>
    </row>
    <row r="26" spans="1:10">
      <c r="A26" s="4" t="s">
        <v>184</v>
      </c>
      <c r="C26" s="5" t="n">
        <v>0</v>
      </c>
      <c r="G26" s="5" t="n">
        <v>0</v>
      </c>
    </row>
    <row r="27" spans="1:10">
      <c r="A27" s="4" t="s">
        <v>487</v>
      </c>
      <c r="G27" s="5" t="n">
        <v>137</v>
      </c>
      <c r="I27" s="5" t="n">
        <v>281</v>
      </c>
    </row>
    <row r="28" spans="1:10">
      <c r="A28" s="4" t="s">
        <v>1035</v>
      </c>
      <c r="G28" s="5" t="n">
        <v>-132</v>
      </c>
      <c r="I28" s="5" t="n">
        <v>-108</v>
      </c>
    </row>
    <row r="29" spans="1:10">
      <c r="A29" s="4" t="s">
        <v>490</v>
      </c>
      <c r="C29" s="5" t="n">
        <v>34</v>
      </c>
      <c r="E29" s="5" t="n">
        <v>173</v>
      </c>
      <c r="G29" s="5" t="n">
        <v>34</v>
      </c>
      <c r="I29" s="5" t="n">
        <v>173</v>
      </c>
    </row>
    <row r="30" spans="1:10">
      <c r="A30" s="4" t="s">
        <v>1039</v>
      </c>
    </row>
    <row r="31" spans="1:10">
      <c r="A31" s="3" t="s">
        <v>1034</v>
      </c>
    </row>
    <row r="32" spans="1:10">
      <c r="A32" s="4" t="s">
        <v>187</v>
      </c>
      <c r="G32" s="5" t="n">
        <v>-520</v>
      </c>
    </row>
    <row r="33" spans="1:10">
      <c r="A33" s="4" t="s">
        <v>184</v>
      </c>
      <c r="C33" s="5" t="n">
        <v>0</v>
      </c>
      <c r="G33" s="5" t="n">
        <v>0</v>
      </c>
    </row>
    <row r="34" spans="1:10">
      <c r="A34" s="4" t="s">
        <v>487</v>
      </c>
      <c r="G34" s="5" t="n">
        <v>-2412</v>
      </c>
      <c r="I34" s="5" t="n">
        <v>-2152</v>
      </c>
    </row>
    <row r="35" spans="1:10">
      <c r="A35" s="4" t="s">
        <v>1035</v>
      </c>
      <c r="G35" s="5" t="n">
        <v>351</v>
      </c>
      <c r="I35" s="5" t="n">
        <v>234</v>
      </c>
    </row>
    <row r="36" spans="1:10">
      <c r="A36" s="4" t="s">
        <v>490</v>
      </c>
      <c r="C36" s="5" t="n">
        <v>-2581</v>
      </c>
      <c r="E36" s="7" t="n">
        <v>-1918</v>
      </c>
      <c r="G36" s="5" t="n">
        <v>-2581</v>
      </c>
      <c r="I36" s="5" t="n">
        <v>-1918</v>
      </c>
    </row>
    <row r="37" spans="1:10">
      <c r="A37" s="4" t="s">
        <v>1040</v>
      </c>
    </row>
    <row r="38" spans="1:10">
      <c r="A38" s="3" t="s">
        <v>1034</v>
      </c>
    </row>
    <row r="39" spans="1:10">
      <c r="A39" s="4" t="s">
        <v>187</v>
      </c>
      <c r="B39" s="4" t="s">
        <v>188</v>
      </c>
      <c r="G39" s="5" t="n">
        <v>-397</v>
      </c>
    </row>
    <row r="40" spans="1:10">
      <c r="A40" s="4" t="s">
        <v>184</v>
      </c>
      <c r="B40" s="4" t="s">
        <v>47</v>
      </c>
      <c r="C40" s="7" t="n">
        <v>-831</v>
      </c>
      <c r="G40" s="5" t="n">
        <v>-831</v>
      </c>
    </row>
    <row r="41" spans="1:10">
      <c r="A41" s="4" t="s">
        <v>1035</v>
      </c>
      <c r="G41" s="7" t="n">
        <v>-9605</v>
      </c>
      <c r="I41" s="7" t="n">
        <v>1753</v>
      </c>
    </row>
    <row r="42" spans="1:10"/>
    <row r="43" spans="1:10">
      <c r="A43" s="4" t="s">
        <v>47</v>
      </c>
      <c r="B43" s="4" t="s">
        <v>193</v>
      </c>
    </row>
    <row r="44" spans="1:10">
      <c r="A44" s="4" t="s">
        <v>188</v>
      </c>
      <c r="B44" s="4" t="s">
        <v>194</v>
      </c>
    </row>
    <row r="45" spans="1:10">
      <c r="A45" s="4" t="s">
        <v>189</v>
      </c>
      <c r="B45" s="4" t="s">
        <v>192</v>
      </c>
    </row>
  </sheetData>
  <mergeCells count="11">
    <mergeCell ref="A1:B2"/>
    <mergeCell ref="C1:F1"/>
    <mergeCell ref="G1:J1"/>
    <mergeCell ref="C2:D2"/>
    <mergeCell ref="E2:F2"/>
    <mergeCell ref="G2:H2"/>
    <mergeCell ref="I2:J2"/>
    <mergeCell ref="A42:I42"/>
    <mergeCell ref="B43:I43"/>
    <mergeCell ref="B44:I44"/>
    <mergeCell ref="B45:I4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41</v>
      </c>
      <c r="B1" s="2" t="s">
        <v>2</v>
      </c>
      <c r="C1" s="2" t="s">
        <v>25</v>
      </c>
      <c r="D1" s="2" t="s">
        <v>1002</v>
      </c>
    </row>
    <row r="2" spans="1:4">
      <c r="A2" s="3" t="s">
        <v>295</v>
      </c>
    </row>
    <row r="3" spans="1:4">
      <c r="A3" s="4" t="s">
        <v>1042</v>
      </c>
      <c r="B3" s="7" t="n">
        <v>34</v>
      </c>
      <c r="C3" s="7" t="n">
        <v>137</v>
      </c>
      <c r="D3" s="7" t="n">
        <v>1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25</v>
      </c>
    </row>
    <row r="2" spans="1:3">
      <c r="A2" s="4" t="s">
        <v>1044</v>
      </c>
    </row>
    <row r="3" spans="1:3">
      <c r="A3" s="3" t="s">
        <v>1045</v>
      </c>
    </row>
    <row r="4" spans="1:3">
      <c r="A4" s="4" t="s">
        <v>1046</v>
      </c>
      <c r="B4" s="7" t="n">
        <v>2551217</v>
      </c>
      <c r="C4" s="7" t="n">
        <v>2443478</v>
      </c>
    </row>
    <row r="5" spans="1:3">
      <c r="A5" s="4" t="s">
        <v>1047</v>
      </c>
    </row>
    <row r="6" spans="1:3">
      <c r="A6" s="3" t="s">
        <v>1045</v>
      </c>
    </row>
    <row r="7" spans="1:3">
      <c r="A7" s="4" t="s">
        <v>1046</v>
      </c>
      <c r="B7" s="5" t="n">
        <v>16704</v>
      </c>
      <c r="C7" s="5" t="n">
        <v>15534</v>
      </c>
    </row>
    <row r="8" spans="1:3">
      <c r="A8" s="4" t="s">
        <v>1048</v>
      </c>
    </row>
    <row r="9" spans="1:3">
      <c r="A9" s="3" t="s">
        <v>1045</v>
      </c>
    </row>
    <row r="10" spans="1:3">
      <c r="A10" s="4" t="s">
        <v>1046</v>
      </c>
      <c r="B10" s="7" t="n">
        <v>128</v>
      </c>
      <c r="C10" s="7" t="n">
        <v>1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1049</v>
      </c>
      <c r="B1" s="2" t="s">
        <v>101</v>
      </c>
      <c r="D1" s="2" t="s">
        <v>1</v>
      </c>
    </row>
    <row r="2" spans="1:6">
      <c r="B2" s="2" t="s">
        <v>2</v>
      </c>
      <c r="C2" s="2" t="s">
        <v>102</v>
      </c>
      <c r="D2" s="2" t="s">
        <v>2</v>
      </c>
      <c r="E2" s="2" t="s">
        <v>102</v>
      </c>
      <c r="F2" s="2" t="s">
        <v>25</v>
      </c>
    </row>
    <row r="3" spans="1:6">
      <c r="A3" s="3" t="s">
        <v>298</v>
      </c>
    </row>
    <row r="4" spans="1:6">
      <c r="A4" s="4" t="s">
        <v>1050</v>
      </c>
      <c r="B4" s="7" t="n">
        <v>2300000</v>
      </c>
      <c r="C4" s="7" t="n">
        <v>2100000</v>
      </c>
      <c r="D4" s="7" t="n">
        <v>7100000</v>
      </c>
      <c r="E4" s="7" t="n">
        <v>6300000</v>
      </c>
    </row>
    <row r="5" spans="1:6">
      <c r="A5" s="4" t="s">
        <v>1051</v>
      </c>
      <c r="B5" s="5" t="n">
        <v>0</v>
      </c>
      <c r="D5" s="5" t="n">
        <v>0</v>
      </c>
    </row>
    <row r="6" spans="1:6">
      <c r="A6" s="4" t="s">
        <v>1052</v>
      </c>
      <c r="B6" s="7" t="n">
        <v>34900000</v>
      </c>
      <c r="D6" s="7" t="n">
        <v>34900000</v>
      </c>
      <c r="F6" s="7" t="n">
        <v>35800000</v>
      </c>
    </row>
    <row r="7" spans="1:6">
      <c r="A7" s="4" t="s">
        <v>1053</v>
      </c>
    </row>
    <row r="8" spans="1:6">
      <c r="A8" s="3" t="s">
        <v>298</v>
      </c>
    </row>
    <row r="9" spans="1:6">
      <c r="A9" s="4" t="s">
        <v>1054</v>
      </c>
      <c r="D9" s="4" t="s">
        <v>812</v>
      </c>
    </row>
    <row r="10" spans="1:6">
      <c r="A10" s="4" t="s">
        <v>1055</v>
      </c>
    </row>
    <row r="11" spans="1:6">
      <c r="A11" s="3" t="s">
        <v>298</v>
      </c>
    </row>
    <row r="12" spans="1:6">
      <c r="A12" s="4" t="s">
        <v>1054</v>
      </c>
      <c r="D12" s="4" t="s">
        <v>105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1057</v>
      </c>
      <c r="B1" s="2" t="s">
        <v>1</v>
      </c>
      <c r="D1" s="2" t="s">
        <v>197</v>
      </c>
    </row>
    <row r="2" spans="1:5">
      <c r="B2" s="2" t="s">
        <v>2</v>
      </c>
      <c r="D2" s="2" t="s">
        <v>25</v>
      </c>
    </row>
    <row r="3" spans="1:5">
      <c r="A3" s="3" t="s">
        <v>1058</v>
      </c>
    </row>
    <row r="4" spans="1:5">
      <c r="A4" s="4" t="s">
        <v>1059</v>
      </c>
      <c r="B4" s="7" t="n">
        <v>47464</v>
      </c>
      <c r="D4" s="7" t="n">
        <v>47399</v>
      </c>
    </row>
    <row r="5" spans="1:5">
      <c r="A5" s="4" t="s">
        <v>1060</v>
      </c>
      <c r="B5" s="5" t="n">
        <v>32032</v>
      </c>
      <c r="D5" s="5" t="n">
        <v>35225</v>
      </c>
    </row>
    <row r="6" spans="1:5">
      <c r="A6" s="4" t="s">
        <v>1061</v>
      </c>
      <c r="B6" s="5" t="n">
        <v>2003</v>
      </c>
      <c r="D6" s="5" t="n">
        <v>4536</v>
      </c>
    </row>
    <row r="7" spans="1:5">
      <c r="A7" s="4" t="s">
        <v>1062</v>
      </c>
      <c r="B7" s="5" t="n">
        <v>5458</v>
      </c>
      <c r="C7" s="4" t="s">
        <v>47</v>
      </c>
      <c r="D7" s="5" t="n">
        <v>5654</v>
      </c>
    </row>
    <row r="8" spans="1:5">
      <c r="A8" s="4" t="s">
        <v>1063</v>
      </c>
      <c r="B8" s="5" t="n">
        <v>4334</v>
      </c>
      <c r="C8" s="4" t="s">
        <v>188</v>
      </c>
      <c r="D8" s="5" t="n">
        <v>4402</v>
      </c>
      <c r="E8" s="4" t="s">
        <v>189</v>
      </c>
    </row>
    <row r="9" spans="1:5">
      <c r="A9" s="4" t="s">
        <v>1064</v>
      </c>
      <c r="B9" s="7" t="n">
        <v>1124</v>
      </c>
      <c r="C9" s="4" t="s">
        <v>954</v>
      </c>
      <c r="D9" s="7" t="n">
        <v>1253</v>
      </c>
    </row>
    <row r="10" spans="1:5"/>
    <row r="11" spans="1:5">
      <c r="A11" s="4" t="s">
        <v>47</v>
      </c>
      <c r="B11" s="4" t="s">
        <v>1065</v>
      </c>
    </row>
    <row r="12" spans="1:5">
      <c r="A12" s="4" t="s">
        <v>188</v>
      </c>
      <c r="B12" s="4" t="s">
        <v>1066</v>
      </c>
    </row>
    <row r="13" spans="1:5">
      <c r="A13" s="4" t="s">
        <v>189</v>
      </c>
      <c r="B13" s="4" t="s">
        <v>1067</v>
      </c>
    </row>
    <row r="14" spans="1:5">
      <c r="A14" s="4" t="s">
        <v>954</v>
      </c>
      <c r="B14" s="4" t="s">
        <v>1068</v>
      </c>
    </row>
  </sheetData>
  <mergeCells count="10">
    <mergeCell ref="A1:A2"/>
    <mergeCell ref="B1:C1"/>
    <mergeCell ref="D1:E1"/>
    <mergeCell ref="B2:C2"/>
    <mergeCell ref="D2:E2"/>
    <mergeCell ref="A10:E10"/>
    <mergeCell ref="B11:E11"/>
    <mergeCell ref="B12:E12"/>
    <mergeCell ref="B13:E13"/>
    <mergeCell ref="B14:E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6</v>
      </c>
      <c r="B1" s="2" t="s">
        <v>101</v>
      </c>
      <c r="D1" s="2" t="s">
        <v>1</v>
      </c>
      <c r="F1" s="2" t="s">
        <v>197</v>
      </c>
    </row>
    <row r="2" spans="1:6">
      <c r="B2" s="2" t="s">
        <v>2</v>
      </c>
      <c r="C2" s="2" t="s">
        <v>102</v>
      </c>
      <c r="D2" s="2" t="s">
        <v>2</v>
      </c>
      <c r="E2" s="2" t="s">
        <v>102</v>
      </c>
      <c r="F2" s="2" t="s">
        <v>25</v>
      </c>
    </row>
    <row r="3" spans="1:6">
      <c r="A3" s="3" t="s">
        <v>198</v>
      </c>
    </row>
    <row r="4" spans="1:6">
      <c r="A4" s="4" t="s">
        <v>199</v>
      </c>
      <c r="B4" s="7" t="n">
        <v>33015000</v>
      </c>
      <c r="C4" s="7" t="n">
        <v>23852000</v>
      </c>
      <c r="D4" s="7" t="n">
        <v>91688000</v>
      </c>
      <c r="E4" s="7" t="n">
        <v>65140000</v>
      </c>
    </row>
    <row r="5" spans="1:6">
      <c r="A5" s="3" t="s">
        <v>200</v>
      </c>
    </row>
    <row r="6" spans="1:6">
      <c r="A6" s="4" t="s">
        <v>201</v>
      </c>
      <c r="D6" s="5" t="n">
        <v>12088000</v>
      </c>
      <c r="E6" s="5" t="n">
        <v>11497000</v>
      </c>
    </row>
    <row r="7" spans="1:6">
      <c r="A7" s="4" t="s">
        <v>115</v>
      </c>
      <c r="B7" s="5" t="n">
        <v>1075000</v>
      </c>
      <c r="C7" s="5" t="n">
        <v>0</v>
      </c>
      <c r="D7" s="5" t="n">
        <v>3575000</v>
      </c>
      <c r="E7" s="5" t="n">
        <v>1650000</v>
      </c>
    </row>
    <row r="8" spans="1:6">
      <c r="A8" s="4" t="s">
        <v>202</v>
      </c>
      <c r="D8" s="5" t="n">
        <v>176000</v>
      </c>
      <c r="E8" s="5" t="n">
        <v>443000</v>
      </c>
    </row>
    <row r="9" spans="1:6">
      <c r="A9" s="4" t="s">
        <v>203</v>
      </c>
      <c r="D9" s="5" t="n">
        <v>113000</v>
      </c>
    </row>
    <row r="10" spans="1:6">
      <c r="A10" s="4" t="s">
        <v>204</v>
      </c>
      <c r="D10" s="5" t="n">
        <v>-6000</v>
      </c>
      <c r="E10" s="5" t="n">
        <v>-13000</v>
      </c>
    </row>
    <row r="11" spans="1:6">
      <c r="A11" s="4" t="s">
        <v>205</v>
      </c>
      <c r="D11" s="5" t="n">
        <v>8000</v>
      </c>
      <c r="E11" s="5" t="n">
        <v>-93000</v>
      </c>
    </row>
    <row r="12" spans="1:6">
      <c r="A12" s="4" t="s">
        <v>206</v>
      </c>
      <c r="D12" s="5" t="n">
        <v>1000</v>
      </c>
      <c r="E12" s="5" t="n">
        <v>308000</v>
      </c>
    </row>
    <row r="13" spans="1:6">
      <c r="A13" s="4" t="s">
        <v>207</v>
      </c>
      <c r="D13" s="5" t="n">
        <v>-585000</v>
      </c>
      <c r="E13" s="5" t="n">
        <v>-775000</v>
      </c>
    </row>
    <row r="14" spans="1:6">
      <c r="A14" s="4" t="s">
        <v>178</v>
      </c>
      <c r="D14" s="5" t="n">
        <v>3161000</v>
      </c>
      <c r="E14" s="5" t="n">
        <v>2346000</v>
      </c>
    </row>
    <row r="15" spans="1:6">
      <c r="A15" s="4" t="s">
        <v>124</v>
      </c>
      <c r="D15" s="5" t="n">
        <v>-2929000</v>
      </c>
      <c r="E15" s="5" t="n">
        <v>-3000000</v>
      </c>
    </row>
    <row r="16" spans="1:6">
      <c r="A16" s="4" t="s">
        <v>122</v>
      </c>
      <c r="B16" s="5" t="n">
        <v>-1463000</v>
      </c>
      <c r="C16" s="5" t="n">
        <v>0</v>
      </c>
      <c r="D16" s="5" t="n">
        <v>-1463000</v>
      </c>
      <c r="E16" s="5" t="n">
        <v>0</v>
      </c>
    </row>
    <row r="17" spans="1:6">
      <c r="A17" s="4" t="s">
        <v>208</v>
      </c>
      <c r="B17" s="5" t="n">
        <v>-103000</v>
      </c>
      <c r="C17" s="5" t="n">
        <v>108000</v>
      </c>
      <c r="D17" s="5" t="n">
        <v>-147000</v>
      </c>
      <c r="E17" s="5" t="n">
        <v>102000</v>
      </c>
    </row>
    <row r="18" spans="1:6">
      <c r="A18" s="3" t="s">
        <v>209</v>
      </c>
    </row>
    <row r="19" spans="1:6">
      <c r="A19" s="4" t="s">
        <v>210</v>
      </c>
      <c r="D19" s="5" t="n">
        <v>-257000</v>
      </c>
      <c r="E19" s="5" t="n">
        <v>-494000</v>
      </c>
    </row>
    <row r="20" spans="1:6">
      <c r="A20" s="4" t="s">
        <v>211</v>
      </c>
      <c r="D20" s="5" t="n">
        <v>-5516000</v>
      </c>
      <c r="E20" s="5" t="n">
        <v>578000</v>
      </c>
    </row>
    <row r="21" spans="1:6">
      <c r="A21" s="4" t="s">
        <v>56</v>
      </c>
      <c r="D21" s="5" t="n">
        <v>-12179000</v>
      </c>
      <c r="E21" s="5" t="n">
        <v>4561000</v>
      </c>
    </row>
    <row r="22" spans="1:6">
      <c r="A22" s="4" t="s">
        <v>212</v>
      </c>
      <c r="D22" s="5" t="n">
        <v>16066000</v>
      </c>
      <c r="E22" s="5" t="n">
        <v>6177000</v>
      </c>
    </row>
    <row r="23" spans="1:6">
      <c r="A23" s="4" t="s">
        <v>213</v>
      </c>
      <c r="D23" s="5" t="n">
        <v>12106000</v>
      </c>
      <c r="E23" s="5" t="n">
        <v>23287000</v>
      </c>
    </row>
    <row r="24" spans="1:6">
      <c r="A24" s="4" t="s">
        <v>214</v>
      </c>
      <c r="D24" s="5" t="n">
        <v>103794000</v>
      </c>
      <c r="E24" s="5" t="n">
        <v>88427000</v>
      </c>
    </row>
    <row r="25" spans="1:6">
      <c r="A25" s="3" t="s">
        <v>215</v>
      </c>
    </row>
    <row r="26" spans="1:6">
      <c r="A26" s="4" t="s">
        <v>216</v>
      </c>
      <c r="D26" s="5" t="n">
        <v>30000</v>
      </c>
    </row>
    <row r="27" spans="1:6">
      <c r="A27" s="4" t="s">
        <v>217</v>
      </c>
      <c r="E27" s="5" t="n">
        <v>0</v>
      </c>
    </row>
    <row r="28" spans="1:6">
      <c r="A28" s="4" t="s">
        <v>218</v>
      </c>
      <c r="D28" s="5" t="n">
        <v>-305000</v>
      </c>
      <c r="E28" s="5" t="n">
        <v>0</v>
      </c>
    </row>
    <row r="29" spans="1:6">
      <c r="A29" s="4" t="s">
        <v>219</v>
      </c>
      <c r="E29" s="5" t="n">
        <v>523000</v>
      </c>
    </row>
    <row r="30" spans="1:6">
      <c r="A30" s="4" t="s">
        <v>220</v>
      </c>
      <c r="D30" s="5" t="n">
        <v>41964000</v>
      </c>
      <c r="E30" s="5" t="n">
        <v>40228000</v>
      </c>
    </row>
    <row r="31" spans="1:6">
      <c r="A31" s="4" t="s">
        <v>221</v>
      </c>
      <c r="D31" s="5" t="n">
        <v>-63844000</v>
      </c>
      <c r="E31" s="5" t="n">
        <v>-104284000</v>
      </c>
    </row>
    <row r="32" spans="1:6">
      <c r="A32" s="4" t="s">
        <v>222</v>
      </c>
      <c r="D32" s="5" t="n">
        <v>62650000</v>
      </c>
      <c r="E32" s="5" t="n">
        <v>58308000</v>
      </c>
    </row>
    <row r="33" spans="1:6">
      <c r="A33" s="4" t="s">
        <v>223</v>
      </c>
      <c r="D33" s="5" t="n">
        <v>-118256000</v>
      </c>
      <c r="E33" s="5" t="n">
        <v>-49802000</v>
      </c>
    </row>
    <row r="34" spans="1:6">
      <c r="A34" s="4" t="s">
        <v>224</v>
      </c>
      <c r="D34" s="5" t="n">
        <v>-1510000</v>
      </c>
      <c r="E34" s="5" t="n">
        <v>386000</v>
      </c>
    </row>
    <row r="35" spans="1:6">
      <c r="A35" s="4" t="s">
        <v>225</v>
      </c>
      <c r="D35" s="5" t="n">
        <v>-2598000</v>
      </c>
      <c r="E35" s="5" t="n">
        <v>-4713000</v>
      </c>
    </row>
    <row r="36" spans="1:6">
      <c r="A36" s="4" t="s">
        <v>226</v>
      </c>
      <c r="D36" s="5" t="n">
        <v>-116000</v>
      </c>
      <c r="E36" s="5" t="n">
        <v>-115000</v>
      </c>
    </row>
    <row r="37" spans="1:6">
      <c r="A37" s="4" t="s">
        <v>227</v>
      </c>
      <c r="D37" s="5" t="n">
        <v>2850000</v>
      </c>
      <c r="F37" s="7" t="n">
        <v>0</v>
      </c>
    </row>
    <row r="38" spans="1:6">
      <c r="A38" s="4" t="s">
        <v>228</v>
      </c>
      <c r="D38" s="5" t="n">
        <v>-173224000</v>
      </c>
      <c r="E38" s="5" t="n">
        <v>-138622000</v>
      </c>
    </row>
    <row r="39" spans="1:6">
      <c r="A39" s="4" t="s">
        <v>229</v>
      </c>
      <c r="D39" s="5" t="n">
        <v>0</v>
      </c>
      <c r="E39" s="5" t="n">
        <v>6289000</v>
      </c>
    </row>
    <row r="40" spans="1:6">
      <c r="A40" s="4" t="s">
        <v>230</v>
      </c>
      <c r="D40" s="5" t="n">
        <v>-8123000</v>
      </c>
      <c r="E40" s="5" t="n">
        <v>-18643000</v>
      </c>
    </row>
    <row r="41" spans="1:6">
      <c r="A41" s="4" t="s">
        <v>231</v>
      </c>
      <c r="D41" s="5" t="n">
        <v>96000</v>
      </c>
      <c r="E41" s="5" t="n">
        <v>1919000</v>
      </c>
    </row>
    <row r="42" spans="1:6">
      <c r="A42" s="4" t="s">
        <v>232</v>
      </c>
      <c r="D42" s="5" t="n">
        <v>308000</v>
      </c>
      <c r="E42" s="5" t="n">
        <v>1531000</v>
      </c>
    </row>
    <row r="43" spans="1:6">
      <c r="A43" s="4" t="s">
        <v>233</v>
      </c>
      <c r="D43" s="5" t="n">
        <v>-260078000</v>
      </c>
      <c r="E43" s="5" t="n">
        <v>-206995000</v>
      </c>
    </row>
    <row r="44" spans="1:6">
      <c r="A44" s="3" t="s">
        <v>234</v>
      </c>
    </row>
    <row r="45" spans="1:6">
      <c r="A45" s="4" t="s">
        <v>235</v>
      </c>
      <c r="D45" s="5" t="n">
        <v>19226000</v>
      </c>
      <c r="E45" s="5" t="n">
        <v>-35947000</v>
      </c>
    </row>
    <row r="46" spans="1:6">
      <c r="A46" s="4" t="s">
        <v>236</v>
      </c>
      <c r="D46" s="5" t="n">
        <v>227836000</v>
      </c>
      <c r="E46" s="5" t="n">
        <v>147331000</v>
      </c>
    </row>
    <row r="47" spans="1:6">
      <c r="A47" s="4" t="s">
        <v>237</v>
      </c>
      <c r="D47" s="5" t="n">
        <v>-2475000</v>
      </c>
      <c r="E47" s="5" t="n">
        <v>0</v>
      </c>
    </row>
    <row r="48" spans="1:6">
      <c r="A48" s="4" t="s">
        <v>238</v>
      </c>
      <c r="D48" s="5" t="n">
        <v>-21503000</v>
      </c>
      <c r="E48" s="5" t="n">
        <v>2757000</v>
      </c>
    </row>
    <row r="49" spans="1:6">
      <c r="A49" s="4" t="s">
        <v>175</v>
      </c>
      <c r="D49" s="5" t="n">
        <v>-184000</v>
      </c>
    </row>
    <row r="50" spans="1:6">
      <c r="A50" s="4" t="s">
        <v>239</v>
      </c>
      <c r="E50" s="5" t="n">
        <v>-5000</v>
      </c>
    </row>
    <row r="51" spans="1:6">
      <c r="A51" s="4" t="s">
        <v>179</v>
      </c>
      <c r="D51" s="5" t="n">
        <v>-1344000</v>
      </c>
      <c r="E51" s="5" t="n">
        <v>-1363000</v>
      </c>
    </row>
    <row r="52" spans="1:6">
      <c r="A52" s="4" t="s">
        <v>240</v>
      </c>
      <c r="D52" s="5" t="n">
        <v>1792000</v>
      </c>
      <c r="E52" s="5" t="n">
        <v>1230000</v>
      </c>
    </row>
    <row r="53" spans="1:6">
      <c r="A53" s="4" t="s">
        <v>241</v>
      </c>
      <c r="D53" s="5" t="n">
        <v>-29701000</v>
      </c>
      <c r="E53" s="5" t="n">
        <v>-25265000</v>
      </c>
    </row>
    <row r="54" spans="1:6">
      <c r="A54" s="4" t="s">
        <v>242</v>
      </c>
      <c r="D54" s="5" t="n">
        <v>194015000</v>
      </c>
      <c r="E54" s="5" t="n">
        <v>88738000</v>
      </c>
    </row>
    <row r="55" spans="1:6">
      <c r="A55" s="4" t="s">
        <v>243</v>
      </c>
      <c r="D55" s="5" t="n">
        <v>37731000</v>
      </c>
      <c r="E55" s="5" t="n">
        <v>-29830000</v>
      </c>
    </row>
    <row r="56" spans="1:6">
      <c r="A56" s="4" t="s">
        <v>244</v>
      </c>
      <c r="D56" s="5" t="n">
        <v>213116000</v>
      </c>
      <c r="E56" s="5" t="n">
        <v>289095000</v>
      </c>
      <c r="F56" s="5" t="n">
        <v>289095000</v>
      </c>
    </row>
    <row r="57" spans="1:6">
      <c r="A57" s="4" t="s">
        <v>245</v>
      </c>
      <c r="B57" s="5" t="n">
        <v>250847000</v>
      </c>
      <c r="C57" s="5" t="n">
        <v>259265000</v>
      </c>
      <c r="D57" s="5" t="n">
        <v>250847000</v>
      </c>
      <c r="E57" s="5" t="n">
        <v>259265000</v>
      </c>
      <c r="F57" s="7" t="n">
        <v>213116000</v>
      </c>
    </row>
    <row r="58" spans="1:6">
      <c r="A58" s="3" t="s">
        <v>246</v>
      </c>
    </row>
    <row r="59" spans="1:6">
      <c r="A59" s="4" t="s">
        <v>247</v>
      </c>
      <c r="E59" s="5" t="n">
        <v>564000</v>
      </c>
    </row>
    <row r="60" spans="1:6">
      <c r="A60" s="4" t="s">
        <v>248</v>
      </c>
      <c r="D60" s="5" t="n">
        <v>65000</v>
      </c>
      <c r="E60" s="5" t="n">
        <v>248000</v>
      </c>
    </row>
    <row r="61" spans="1:6">
      <c r="A61" s="4" t="s">
        <v>177</v>
      </c>
      <c r="D61" s="5" t="n">
        <v>0</v>
      </c>
      <c r="E61" s="5" t="n">
        <v>23468000</v>
      </c>
    </row>
    <row r="62" spans="1:6">
      <c r="A62" s="4" t="s">
        <v>249</v>
      </c>
      <c r="B62" s="5" t="n">
        <v>0</v>
      </c>
      <c r="C62" s="5" t="n">
        <v>179252000</v>
      </c>
      <c r="D62" s="5" t="n">
        <v>0</v>
      </c>
      <c r="E62" s="5" t="n">
        <v>179252000</v>
      </c>
    </row>
    <row r="63" spans="1:6">
      <c r="A63" s="4" t="s">
        <v>250</v>
      </c>
      <c r="B63" s="7" t="n">
        <v>0</v>
      </c>
      <c r="C63" s="7" t="n">
        <v>162073000</v>
      </c>
      <c r="D63" s="7" t="n">
        <v>0</v>
      </c>
      <c r="E63" s="7" t="n">
        <v>162073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50:12Z</dcterms:created>
  <dcterms:modified xmlns:dcterms="http://purl.org/dc/terms/" xmlns:xsi="http://www.w3.org/2001/XMLSchema-instance" xsi:type="dcterms:W3CDTF">2018-11-01T16:50:12Z</dcterms:modified>
</cp:coreProperties>
</file>